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Premises and Equipment" sheetId="12" state="visible" r:id="rId12"/>
    <sheet xmlns:r="http://schemas.openxmlformats.org/officeDocument/2006/relationships" name="Other Intangible Assets and Goo" sheetId="13" state="visible" r:id="rId13"/>
    <sheet xmlns:r="http://schemas.openxmlformats.org/officeDocument/2006/relationships" name="Variable Interest Entiti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s and Hedging Activit" sheetId="18" state="visible" r:id="rId18"/>
    <sheet xmlns:r="http://schemas.openxmlformats.org/officeDocument/2006/relationships" name="Regulatory Capital" sheetId="19" state="visible" r:id="rId19"/>
    <sheet xmlns:r="http://schemas.openxmlformats.org/officeDocument/2006/relationships" name="Stock-based Compensation Plan" sheetId="20" state="visible" r:id="rId20"/>
    <sheet xmlns:r="http://schemas.openxmlformats.org/officeDocument/2006/relationships" name="Employee Benefit Plans" sheetId="21" state="visible" r:id="rId21"/>
    <sheet xmlns:r="http://schemas.openxmlformats.org/officeDocument/2006/relationships" name="Other Expenses" sheetId="22" state="visible" r:id="rId22"/>
    <sheet xmlns:r="http://schemas.openxmlformats.org/officeDocument/2006/relationships" name="Federal and State 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Parent Holding Company Informat" sheetId="26" state="visible" r:id="rId26"/>
    <sheet xmlns:r="http://schemas.openxmlformats.org/officeDocument/2006/relationships" name="Unaudited Quarterly Financial D" sheetId="27" state="visible" r:id="rId27"/>
    <sheet xmlns:r="http://schemas.openxmlformats.org/officeDocument/2006/relationships" name="Fair Value of Assets and Liabil" sheetId="28" state="visible" r:id="rId28"/>
    <sheet xmlns:r="http://schemas.openxmlformats.org/officeDocument/2006/relationships" name="Contingencies and Commitments" sheetId="29" state="visible" r:id="rId29"/>
    <sheet xmlns:r="http://schemas.openxmlformats.org/officeDocument/2006/relationships" name="Mergers and Acquisitions" sheetId="30" state="visible" r:id="rId30"/>
    <sheet xmlns:r="http://schemas.openxmlformats.org/officeDocument/2006/relationships" name="Nature of Operations and Summ_2" sheetId="31" state="visible" r:id="rId31"/>
    <sheet xmlns:r="http://schemas.openxmlformats.org/officeDocument/2006/relationships" name="Debt Securities (Tables)" sheetId="32" state="visible" r:id="rId32"/>
    <sheet xmlns:r="http://schemas.openxmlformats.org/officeDocument/2006/relationships" name="Loans Receivable, Net (Tables)" sheetId="33" state="visible" r:id="rId33"/>
    <sheet xmlns:r="http://schemas.openxmlformats.org/officeDocument/2006/relationships" name="Premises and Equipment (Tables)" sheetId="34" state="visible" r:id="rId34"/>
    <sheet xmlns:r="http://schemas.openxmlformats.org/officeDocument/2006/relationships" name="Other Intangible Assets and G_2" sheetId="35" state="visible" r:id="rId35"/>
    <sheet xmlns:r="http://schemas.openxmlformats.org/officeDocument/2006/relationships" name="Variable Interest Entities (Tab"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Subordinated Debentures (Tables" sheetId="39" state="visible" r:id="rId39"/>
    <sheet xmlns:r="http://schemas.openxmlformats.org/officeDocument/2006/relationships" name="Derivatives and Hedging Activ_2" sheetId="40" state="visible" r:id="rId40"/>
    <sheet xmlns:r="http://schemas.openxmlformats.org/officeDocument/2006/relationships" name="Regulatory Capital (Tables)" sheetId="41" state="visible" r:id="rId41"/>
    <sheet xmlns:r="http://schemas.openxmlformats.org/officeDocument/2006/relationships" name="Stock-based Compensation Plan (" sheetId="42" state="visible" r:id="rId42"/>
    <sheet xmlns:r="http://schemas.openxmlformats.org/officeDocument/2006/relationships" name="Other Expenses (Tables)" sheetId="43" state="visible" r:id="rId43"/>
    <sheet xmlns:r="http://schemas.openxmlformats.org/officeDocument/2006/relationships" name="Federal and State Income Taxes "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Parent Holding Company Inform_2" sheetId="47" state="visible" r:id="rId47"/>
    <sheet xmlns:r="http://schemas.openxmlformats.org/officeDocument/2006/relationships" name="Unaudited Quarterly Financial_2" sheetId="48" state="visible" r:id="rId48"/>
    <sheet xmlns:r="http://schemas.openxmlformats.org/officeDocument/2006/relationships" name="Fair Value of Assets and Liab_2" sheetId="49" state="visible" r:id="rId49"/>
    <sheet xmlns:r="http://schemas.openxmlformats.org/officeDocument/2006/relationships" name="Contingencies and Commitments (" sheetId="50" state="visible" r:id="rId50"/>
    <sheet xmlns:r="http://schemas.openxmlformats.org/officeDocument/2006/relationships" name="Mergers and Acquisitions (Table" sheetId="51" state="visible" r:id="rId51"/>
    <sheet xmlns:r="http://schemas.openxmlformats.org/officeDocument/2006/relationships" name="Nature of Operations and Summ_3" sheetId="52" state="visible" r:id="rId52"/>
    <sheet xmlns:r="http://schemas.openxmlformats.org/officeDocument/2006/relationships" name="Amortized Cost, Gross Unrealize" sheetId="53" state="visible" r:id="rId53"/>
    <sheet xmlns:r="http://schemas.openxmlformats.org/officeDocument/2006/relationships" name="Debt Securities Maturity Schedu" sheetId="54" state="visible" r:id="rId54"/>
    <sheet xmlns:r="http://schemas.openxmlformats.org/officeDocument/2006/relationships" name="Gain or Loss on Sale of Debt Se" sheetId="55" state="visible" r:id="rId55"/>
    <sheet xmlns:r="http://schemas.openxmlformats.org/officeDocument/2006/relationships" name="Debt Securities with an Unreali" sheetId="56" state="visible" r:id="rId56"/>
    <sheet xmlns:r="http://schemas.openxmlformats.org/officeDocument/2006/relationships" name="Debt Securities (Details Textua" sheetId="57" state="visible" r:id="rId57"/>
    <sheet xmlns:r="http://schemas.openxmlformats.org/officeDocument/2006/relationships" name="Loans Receivable, Net Summary o" sheetId="58" state="visible" r:id="rId58"/>
    <sheet xmlns:r="http://schemas.openxmlformats.org/officeDocument/2006/relationships" name="ALLL Activity (Details)" sheetId="59" state="visible" r:id="rId59"/>
    <sheet xmlns:r="http://schemas.openxmlformats.org/officeDocument/2006/relationships" name="Loans Receivable, Net ALLL and " sheetId="60" state="visible" r:id="rId60"/>
    <sheet xmlns:r="http://schemas.openxmlformats.org/officeDocument/2006/relationships" name="Loans Receivable Aging Analysis" sheetId="61" state="visible" r:id="rId61"/>
    <sheet xmlns:r="http://schemas.openxmlformats.org/officeDocument/2006/relationships" name="Impaired Loans (Details)" sheetId="62" state="visible" r:id="rId62"/>
    <sheet xmlns:r="http://schemas.openxmlformats.org/officeDocument/2006/relationships" name="Troubled Debt Restructurings (D" sheetId="63" state="visible" r:id="rId63"/>
    <sheet xmlns:r="http://schemas.openxmlformats.org/officeDocument/2006/relationships" name="Loans Receivable, Net (Details " sheetId="64" state="visible" r:id="rId64"/>
    <sheet xmlns:r="http://schemas.openxmlformats.org/officeDocument/2006/relationships" name="Premises and Equipment, Net of " sheetId="65" state="visible" r:id="rId65"/>
    <sheet xmlns:r="http://schemas.openxmlformats.org/officeDocument/2006/relationships" name="Lease Summary (Details)" sheetId="66" state="visible" r:id="rId66"/>
    <sheet xmlns:r="http://schemas.openxmlformats.org/officeDocument/2006/relationships" name="Maturities of Lease Liabilities" sheetId="67" state="visible" r:id="rId67"/>
    <sheet xmlns:r="http://schemas.openxmlformats.org/officeDocument/2006/relationships" name="Components of Lease Expense (De" sheetId="68" state="visible" r:id="rId68"/>
    <sheet xmlns:r="http://schemas.openxmlformats.org/officeDocument/2006/relationships" name="Supplemental Cash Flow Informat" sheetId="69" state="visible" r:id="rId69"/>
    <sheet xmlns:r="http://schemas.openxmlformats.org/officeDocument/2006/relationships" name="Net Carrying Value of Core Depo" sheetId="70" state="visible" r:id="rId70"/>
    <sheet xmlns:r="http://schemas.openxmlformats.org/officeDocument/2006/relationships" name="Changes in the Carrying Value o" sheetId="71" state="visible" r:id="rId71"/>
    <sheet xmlns:r="http://schemas.openxmlformats.org/officeDocument/2006/relationships" name="Other Intangible Assets and G_3" sheetId="72" state="visible" r:id="rId72"/>
    <sheet xmlns:r="http://schemas.openxmlformats.org/officeDocument/2006/relationships" name="Variable Interest Entities VIE " sheetId="73" state="visible" r:id="rId73"/>
    <sheet xmlns:r="http://schemas.openxmlformats.org/officeDocument/2006/relationships" name="Future Unfunded Contingent Comm" sheetId="74" state="visible" r:id="rId74"/>
    <sheet xmlns:r="http://schemas.openxmlformats.org/officeDocument/2006/relationships" name="Variable Interest Entities Amor" sheetId="75" state="visible" r:id="rId75"/>
    <sheet xmlns:r="http://schemas.openxmlformats.org/officeDocument/2006/relationships" name="Variable Interest Entities (Det" sheetId="76" state="visible" r:id="rId76"/>
    <sheet xmlns:r="http://schemas.openxmlformats.org/officeDocument/2006/relationships" name="Scheduled Maturities of Time De" sheetId="77" state="visible" r:id="rId77"/>
    <sheet xmlns:r="http://schemas.openxmlformats.org/officeDocument/2006/relationships" name="Deposits (Details Textual)" sheetId="78" state="visible" r:id="rId78"/>
    <sheet xmlns:r="http://schemas.openxmlformats.org/officeDocument/2006/relationships" name="Borrowings Summary of Repurchas" sheetId="79" state="visible" r:id="rId79"/>
    <sheet xmlns:r="http://schemas.openxmlformats.org/officeDocument/2006/relationships" name="Scheduled Maturities of FHLB Ad" sheetId="80" state="visible" r:id="rId80"/>
    <sheet xmlns:r="http://schemas.openxmlformats.org/officeDocument/2006/relationships" name="Borrowings (Details Textual)" sheetId="81" state="visible" r:id="rId81"/>
    <sheet xmlns:r="http://schemas.openxmlformats.org/officeDocument/2006/relationships" name="Subordinated Debentures (Detail" sheetId="82" state="visible" r:id="rId82"/>
    <sheet xmlns:r="http://schemas.openxmlformats.org/officeDocument/2006/relationships" name="Subordinated Debentures (Deta_2"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Derivatives and Hedging Activ_6" sheetId="87" state="visible" r:id="rId87"/>
    <sheet xmlns:r="http://schemas.openxmlformats.org/officeDocument/2006/relationships" name="Regulatory Capital (Details)" sheetId="88" state="visible" r:id="rId88"/>
    <sheet xmlns:r="http://schemas.openxmlformats.org/officeDocument/2006/relationships" name="Regulatory Capital (Details Tex" sheetId="89" state="visible" r:id="rId89"/>
    <sheet xmlns:r="http://schemas.openxmlformats.org/officeDocument/2006/relationships" name="Summary of Restricted Stock Uni" sheetId="90" state="visible" r:id="rId90"/>
    <sheet xmlns:r="http://schemas.openxmlformats.org/officeDocument/2006/relationships" name="Summary of Stock Option Activit" sheetId="91" state="visible" r:id="rId91"/>
    <sheet xmlns:r="http://schemas.openxmlformats.org/officeDocument/2006/relationships" name="Stock-based Compensation Plan_2" sheetId="92" state="visible" r:id="rId92"/>
    <sheet xmlns:r="http://schemas.openxmlformats.org/officeDocument/2006/relationships" name="Employee Benefit Plans (Details" sheetId="93" state="visible" r:id="rId93"/>
    <sheet xmlns:r="http://schemas.openxmlformats.org/officeDocument/2006/relationships" name="Other Expenses (Details)" sheetId="94" state="visible" r:id="rId94"/>
    <sheet xmlns:r="http://schemas.openxmlformats.org/officeDocument/2006/relationships" name="Summary of Income Tax Expense (" sheetId="95" state="visible" r:id="rId95"/>
    <sheet xmlns:r="http://schemas.openxmlformats.org/officeDocument/2006/relationships" name="Summary of Effective Tax Rate (" sheetId="96" state="visible" r:id="rId96"/>
    <sheet xmlns:r="http://schemas.openxmlformats.org/officeDocument/2006/relationships" name="Deferred Tax Assets and Deferre" sheetId="97" state="visible" r:id="rId97"/>
    <sheet xmlns:r="http://schemas.openxmlformats.org/officeDocument/2006/relationships" name="Years Subject to Examination (D" sheetId="98" state="visible" r:id="rId98"/>
    <sheet xmlns:r="http://schemas.openxmlformats.org/officeDocument/2006/relationships" name="Federal and State Income Taxe_2" sheetId="99" state="visible" r:id="rId99"/>
    <sheet xmlns:r="http://schemas.openxmlformats.org/officeDocument/2006/relationships" name="Accumulated Other Comprehensi_3" sheetId="100" state="visible" r:id="rId100"/>
    <sheet xmlns:r="http://schemas.openxmlformats.org/officeDocument/2006/relationships" name="Earnings Per Share (Details)" sheetId="101" state="visible" r:id="rId101"/>
    <sheet xmlns:r="http://schemas.openxmlformats.org/officeDocument/2006/relationships" name="Condensed Statements of Financi" sheetId="102" state="visible" r:id="rId102"/>
    <sheet xmlns:r="http://schemas.openxmlformats.org/officeDocument/2006/relationships" name="Condensed Statements of Operati" sheetId="103" state="visible" r:id="rId103"/>
    <sheet xmlns:r="http://schemas.openxmlformats.org/officeDocument/2006/relationships" name="Condensed Statements of Cash Fl" sheetId="104" state="visible" r:id="rId104"/>
    <sheet xmlns:r="http://schemas.openxmlformats.org/officeDocument/2006/relationships" name="Unaudited Quarterly Financial_3" sheetId="105" state="visible" r:id="rId105"/>
    <sheet xmlns:r="http://schemas.openxmlformats.org/officeDocument/2006/relationships" name="Fair Value Measurements on a Re" sheetId="106" state="visible" r:id="rId106"/>
    <sheet xmlns:r="http://schemas.openxmlformats.org/officeDocument/2006/relationships" name="Fair Value Measurements on a No" sheetId="107" state="visible" r:id="rId107"/>
    <sheet xmlns:r="http://schemas.openxmlformats.org/officeDocument/2006/relationships" name="Fair Value of Assets and Liab_3" sheetId="108" state="visible" r:id="rId108"/>
    <sheet xmlns:r="http://schemas.openxmlformats.org/officeDocument/2006/relationships" name="Carrying Amount and Fair Value " sheetId="109" state="visible" r:id="rId109"/>
    <sheet xmlns:r="http://schemas.openxmlformats.org/officeDocument/2006/relationships" name="Fair Value Measurements (Detail" sheetId="110" state="visible" r:id="rId110"/>
    <sheet xmlns:r="http://schemas.openxmlformats.org/officeDocument/2006/relationships" name="Contingencies and Commitments_2" sheetId="111" state="visible" r:id="rId111"/>
    <sheet xmlns:r="http://schemas.openxmlformats.org/officeDocument/2006/relationships" name="Consideration Transferred, Iden" sheetId="112" state="visible" r:id="rId112"/>
    <sheet xmlns:r="http://schemas.openxmlformats.org/officeDocument/2006/relationships" name="Pro Forma Summary (Details)" sheetId="113" state="visible" r:id="rId113"/>
    <sheet xmlns:r="http://schemas.openxmlformats.org/officeDocument/2006/relationships" name="Mergers and Acquisitions (Detai" sheetId="114" state="visible" r:id="rId114"/>
  </sheets>
  <definedNames/>
  <calcPr calcId="124519" fullCalcOnLoad="1"/>
</workbook>
</file>

<file path=xl/sharedStrings.xml><?xml version="1.0" encoding="utf-8"?>
<sst xmlns="http://schemas.openxmlformats.org/spreadsheetml/2006/main" uniqueCount="1280">
  <si>
    <t>Document and Entity Information - USD ($)</t>
  </si>
  <si>
    <t>12 Months Ended</t>
  </si>
  <si>
    <t>Dec. 31, 2019</t>
  </si>
  <si>
    <t>Feb. 11, 2020</t>
  </si>
  <si>
    <t>Jun. 30, 2019</t>
  </si>
  <si>
    <t>Dec. 31, 2018</t>
  </si>
  <si>
    <t>Document and Entity Information [Abstract]</t>
  </si>
  <si>
    <t>Document Type</t>
  </si>
  <si>
    <t>10-K</t>
  </si>
  <si>
    <t>Document Annual Report</t>
  </si>
  <si>
    <t>true</t>
  </si>
  <si>
    <t>Document Period End Date</t>
  </si>
  <si>
    <t>Dec. 31,
		2019</t>
  </si>
  <si>
    <t>Document Transition Report</t>
  </si>
  <si>
    <t>false</t>
  </si>
  <si>
    <t>Entity File Number</t>
  </si>
  <si>
    <t>000-18911</t>
  </si>
  <si>
    <t>Entity Registrant Name</t>
  </si>
  <si>
    <t>GLACIER BANCORP, INC.</t>
  </si>
  <si>
    <t>Entity Incorporation, State or Country Code</t>
  </si>
  <si>
    <t>MT</t>
  </si>
  <si>
    <t>Entity Tax Identification Number</t>
  </si>
  <si>
    <t>81-0519541</t>
  </si>
  <si>
    <t>Entity Address, Address Line One</t>
  </si>
  <si>
    <t>49 Commons Loop</t>
  </si>
  <si>
    <t>Entity Address, City or Town</t>
  </si>
  <si>
    <t>Kalispell,</t>
  </si>
  <si>
    <t>Entity Address, State or Province</t>
  </si>
  <si>
    <t>Entity Address, Postal Zip Code</t>
  </si>
  <si>
    <t>59901</t>
  </si>
  <si>
    <t>City Area Code</t>
  </si>
  <si>
    <t>(406)</t>
  </si>
  <si>
    <t>Local Phone Number</t>
  </si>
  <si>
    <t>756-4200</t>
  </si>
  <si>
    <t>Title of 12(b) Security</t>
  </si>
  <si>
    <t>Common Stock, $0.01 par value</t>
  </si>
  <si>
    <t>Trading Symbol</t>
  </si>
  <si>
    <t>GBC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2020 Annual Meeting Proxy Statement dated on or about March 16, 2020 are incorporated by reference into Parts I and III of this Form 10-K.</t>
  </si>
  <si>
    <t>Common stock, par value</t>
  </si>
  <si>
    <t>Entity Central Index Key</t>
  </si>
  <si>
    <t>0000868671</t>
  </si>
  <si>
    <t>Current Fiscal Year End Date</t>
  </si>
  <si>
    <t>--12-31</t>
  </si>
  <si>
    <t>Document Fiscal Year Focus</t>
  </si>
  <si>
    <t>2019</t>
  </si>
  <si>
    <t>Document Fiscal Period Focus</t>
  </si>
  <si>
    <t>FY</t>
  </si>
  <si>
    <t>Amendment Flag</t>
  </si>
  <si>
    <t>Consolidated Statements of Financial Condition - USD ($) $ in Thousands</t>
  </si>
  <si>
    <t>Assets</t>
  </si>
  <si>
    <t>Cash on hand and in banks</t>
  </si>
  <si>
    <t>Interest bearing cash deposits</t>
  </si>
  <si>
    <t>Cash and cash equivalents</t>
  </si>
  <si>
    <t>Debt securities, available-for-sale</t>
  </si>
  <si>
    <t>Debt securities, held-to-maturity</t>
  </si>
  <si>
    <t>Total debt securities</t>
  </si>
  <si>
    <t>Loans held for sale, at fair valu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 (loss)</t>
  </si>
  <si>
    <t>Total stockholders’ equity</t>
  </si>
  <si>
    <t>Total liabilities and stockholders’ equity</t>
  </si>
  <si>
    <t>Number of common stock shares issued and outstanding</t>
  </si>
  <si>
    <t>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shares authorized</t>
  </si>
  <si>
    <t>Consolidated Statements of Operations - USD ($) $ in Thousands</t>
  </si>
  <si>
    <t>Dec. 31, 2017</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Loss on termination of hedging activities</t>
  </si>
  <si>
    <t>Core deposit intangible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Statements of Comprehensive Income - USD ($) $ in Thousands</t>
  </si>
  <si>
    <t>Statement of Comprehensive Income [Abstract]</t>
  </si>
  <si>
    <t>Other Comprehensive Income (Loss), Net of Tax</t>
  </si>
  <si>
    <t>Unrealized gains (losses) on available-for-sale securities</t>
  </si>
  <si>
    <t>Reclassification adjustment for (gains) losses included in net income</t>
  </si>
  <si>
    <t>Net unrealized gains (losses) on available-for-sale securities</t>
  </si>
  <si>
    <t>Tax effect</t>
  </si>
  <si>
    <t>Net of tax amount</t>
  </si>
  <si>
    <t>Unrealized (losses) gains on derivatives used for cash flow hedges</t>
  </si>
  <si>
    <t>Reclassification adjustment for losses included in net income</t>
  </si>
  <si>
    <t>Net unrealized gains on derivatives used for cash flow hedges</t>
  </si>
  <si>
    <t>Total other comprehensive income (loss), net of tax</t>
  </si>
  <si>
    <t>Total Comprehensive Income</t>
  </si>
  <si>
    <t>Consolidated Statements of Changes in Stockholders' Equity - USD ($) $ in Thousands</t>
  </si>
  <si>
    <t>Total</t>
  </si>
  <si>
    <t>Common Stock</t>
  </si>
  <si>
    <t>Paid-in Capital</t>
  </si>
  <si>
    <t>Retained Earnings Substantially Restricted</t>
  </si>
  <si>
    <t>Accumulated Other Comprehensive (Loss) Income</t>
  </si>
  <si>
    <t>Balance, shares at Dec. 31, 2016</t>
  </si>
  <si>
    <t>Balance at Dec. 31, 2016</t>
  </si>
  <si>
    <t>Net income</t>
  </si>
  <si>
    <t>Other comprehensive income (loss)</t>
  </si>
  <si>
    <t>Cash dividends declared</t>
  </si>
  <si>
    <t>Stock issued in connection with acquisitions, shares</t>
  </si>
  <si>
    <t>Stock issued in connection with acquisitions, amount</t>
  </si>
  <si>
    <t>Stock issuances under stock incentive plans, shares</t>
  </si>
  <si>
    <t>Stock issuances under stock incentive plans, value</t>
  </si>
  <si>
    <t>Stock-based compensation and related taxes</t>
  </si>
  <si>
    <t>Balance, shares at Dec. 31, 2017</t>
  </si>
  <si>
    <t>Balance at Dec. 31, 2017</t>
  </si>
  <si>
    <t>Balance, shares at Dec. 31, 2018</t>
  </si>
  <si>
    <t>Balance at Dec. 31, 2018</t>
  </si>
  <si>
    <t>Balance, shares at Dec. 31, 2019</t>
  </si>
  <si>
    <t>Balance at Dec. 31, 2019</t>
  </si>
  <si>
    <t>Cumulative-effect of accounting changes</t>
  </si>
  <si>
    <t>Consolidated Statements of Stockholders' Equity (Parenthetical) - $ / shares</t>
  </si>
  <si>
    <t>Cash dividends declared per share</t>
  </si>
  <si>
    <t>Consolidated Statements of Cash Flows - USD ($)</t>
  </si>
  <si>
    <t>Operating Activities</t>
  </si>
  <si>
    <t>Adjustments to reconcile net income to net cash provided by operating activities:</t>
  </si>
  <si>
    <t>Net amortization of debt securities</t>
  </si>
  <si>
    <t>Net accretion of purchase accounting adjustments</t>
  </si>
  <si>
    <t>Amortization of debt modification costs</t>
  </si>
  <si>
    <t>Origination of loans held for sale</t>
  </si>
  <si>
    <t>Proceeds from loans held for sale</t>
  </si>
  <si>
    <t>(Gain) loss on sale of debt securities</t>
  </si>
  <si>
    <t>Bank-owned life insurance income, net</t>
  </si>
  <si>
    <t>Stock-based compensation, net of tax benefits</t>
  </si>
  <si>
    <t>Depreciation and amortization of premises and equipment</t>
  </si>
  <si>
    <t>Loss (gain) on sale and write-downs of other real estate owned, net</t>
  </si>
  <si>
    <t>Deferred tax (benefit) expense</t>
  </si>
  <si>
    <t>[1]</t>
  </si>
  <si>
    <t>Amortization of investments in variable interest entities</t>
  </si>
  <si>
    <t>Net decrease (increase) in accrued interest receivable</t>
  </si>
  <si>
    <t>Net decrease in other assets</t>
  </si>
  <si>
    <t>Net increase (decrease) in accrued interest payable</t>
  </si>
  <si>
    <t>Net increase (de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rincipal collected on loans</t>
  </si>
  <si>
    <t>Loan originations</t>
  </si>
  <si>
    <t>Net additions to premises and equipment</t>
  </si>
  <si>
    <t>Proceeds from sale of other real estate owned</t>
  </si>
  <si>
    <t>Proceeds from redemption of non-marketable equity securities</t>
  </si>
  <si>
    <t>Purchases of non-marketable equity securities</t>
  </si>
  <si>
    <t>Proceeds from bank-owned life insurance</t>
  </si>
  <si>
    <t>Investments in variable interest entities</t>
  </si>
  <si>
    <t>Net cash received from (paid in) acquisitions</t>
  </si>
  <si>
    <t>Net cash (used in) provided by investing activities</t>
  </si>
  <si>
    <t>Financing Activities</t>
  </si>
  <si>
    <t>Net increase in deposits</t>
  </si>
  <si>
    <t>Net increase in securities sold under agreements to repurchase</t>
  </si>
  <si>
    <t>Net (decrease) increase in short-term Federal Home Loan Bank advances</t>
  </si>
  <si>
    <t>Proceeds from long-term Federal Home Loan Bank advances</t>
  </si>
  <si>
    <t>Repayments of long-term Federal Home Loan Bank advances</t>
  </si>
  <si>
    <t>Net increase (decrease) in other borrowed funds</t>
  </si>
  <si>
    <t>Cash dividends paid</t>
  </si>
  <si>
    <t>Tax withholding payments for stock-based compensation</t>
  </si>
  <si>
    <t>Proceeds from stock option exercises</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ctivities</t>
  </si>
  <si>
    <t>Transfer of debt securities from held-to-maturity to available-for-sale</t>
  </si>
  <si>
    <t>Sale and refinancing of other real estate owned</t>
  </si>
  <si>
    <t>Transfer of loans to other real estate owned</t>
  </si>
  <si>
    <t>Right-of-use assets obtained in exchange for operating lease liabilities</t>
  </si>
  <si>
    <t>Dividends declared during the period but not paid</t>
  </si>
  <si>
    <t>Fair value of common stock shares issued</t>
  </si>
  <si>
    <t>Cash consideration</t>
  </si>
  <si>
    <t>Effective settlement of pre-existing receivable</t>
  </si>
  <si>
    <t>Fair value of assets acquired</t>
  </si>
  <si>
    <t>Liabilities assumed</t>
  </si>
  <si>
    <t>Includes tax benefit of operating loss carryforwards of $317,000, $443,000 and $644,000 for the years ended December 31, 2019, 2018, and 2017, respectively.</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six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In July 2019, the Company completed the acquisition of Heritage Bancorp, the bank holding company for Heritage Bank of Nevada, a community bank based in Reno, Nevada (collectively, “Heritage”). In April 2019, the Company completed the acquisition of FNB Bancorp, the holding company for The First National Bank of Layton, a community bank based in Layton, Utah (collectively, “FNB”).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In April 2017, the Company completed its acquisition of TFB Bancorp, Inc. and its wholly-owned subsidiary, The Foothills Bank, a community bank based in Yuma, Arizona. The business combinations were accounted for using the acquisition method, with the results of operations included in the Company’s consolidated financial statements as of the acquisition dates. For additional information relating to recent mergers and acquisitions, see Note 22. Pending Acquisition On September 30, 2019, the Company announced the signing of a definitive agreement to acquire State Bank Corp., the parent company of State Bank of Arizona, a community bank based in Lake Havasu City, Arizona (collectively, “SBAZ” ). SBAZ provides banking services to individuals and businesses in Arizona with locations in Bullhead City, Cottonwood, Kingman, Lake Havasu City, Phoenix, Prescott Valley and Prescott. As of December 31, 2019, SBAZ had total assets of $677,654,000, gross loans of $439,237,000 and total deposits of $586,688,000. The acquisition has received regulatory approvals, is subject to other customary conditions of closing and is expected to be completed in the first quarter of 2020. Upon closing of the transaction, SBAZ will merge into the Company's Foothills Bank division and will expand the Company's footprint in Arizona to cover all major markets in the state and be a leading community bank in Arizona.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9 was $50,055,000.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A debt security is investment grade if the issuer has an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debt securities, see Note 2. Temporary versus Other-Than-Temporary Impairment The Company assesses individual debt securities in its investment portfolio for impairment at least on a quarterly basis, and more frequently when economic or market conditions warrant. A debt security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debt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Loans Held for Sale Loans held for sale generally consist of long-term, fixed rate, conforming, single-family residential real estate loans intended to be sold on the secondary market. Loans held for sale are recorded at fair value as of each balance sheet date. The fair value includes the servicing value of the loans and any change in fair value is recognized in non-interest income. Fair value elections are made at the time of origination or purchase based on the Company’s fair value election policy.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Premises and Equipment 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 For additional information relating to premises and equipment, see Note 4. 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 Lease improvements incurred at the inception of the lease are recorded as an asset and depreciated over the initial term of the lease and lease improvements incurred subsequently are depreciated over the remaining term of the lease. 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 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 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9 and 2018, no long-lived assets were considered materially impaired. Business Combinations and Intangible Assets Acquisition accounting requires the total purchase price to be allocated to the estimated fair values of assets acquired and liabilities assumed, including certain</t>
  </si>
  <si>
    <t>Debt Securities</t>
  </si>
  <si>
    <t>Investments, Debt and Equity Securities [Abstract]</t>
  </si>
  <si>
    <t xml:space="preserve">Debt Securities The following tables present the amortized cost, the gross unrealized gains and losses and the fair value of the Company’s debt securities: December 31, 2019 Amortized Gross Unrealized Fair (Dollars in thousands) Gains Losses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2,521,374 55,965 (2,087) 2,575,252 Held-to-maturity State and local governments 224,611 9,785 — 234,396 Total held-to-maturity 224,611 9,785 — 234,396 Total debt securities $ 2,745,985 65,750 (2,087) 2,809,648 December 31, 2018 Amortized Gross Unrealized Fair (Dollars in thousands) Gains Losses Available-for-sale U.S. government and federal agency $ 23,757 54 (162) 23,649 U.S. government sponsored enterprises 120,670 52 (514) 120,208 State and local governments 844,636 18,936 (11,322) 852,250 Corporate bonds 292,052 378 (1,613) 290,817 Residential mortgage-backed securities 808,537 628 (16,250) 792,915 Commercial mortgage-backed securities 490,868 3,312 (2,356) 491,824 Total available-for-sale 2,580,520 23,360 (32,217) 2,571,663 Held-to-maturity State and local governments 297,915 1,380 (11,039) 288,256 Total held-to-maturity 297,915 1,380 (11,039) 288,256 Total debt securities $ 2,878,435 24,740 (43,256) 2,859,919 In November 2018, the Company adopted FASB ASU 2017-12, Derivatives and Hedging , and in doing so redesignated state and local government securities with a carrying value of $270,331,000, from held-to-maturity classification to available-for-sale classification. The Company considers the available-for-sale classification of these debt securities to be appropriate since it no longer had the intent to hold them to maturity. No gain or loss was recorded at the time of transfer. The following table presents the amortized cost and fair value of available-for-sale and held-to-maturity debt securities by contractual maturity at December 31, 2019. Actual maturities may differ from expected or contractual maturities since issuers have the right to prepay obligations with or without prepayment penalties. December 31, 2019 Available-for-Sale Held-to-Maturity (Dollars in thousands) Amortized Cost Fair Value Amortized Cost Fair Value Due within one year $ 62,317 62,555 — — Due after one year through five years 170,631 174,195 12,841 13,383 Due after five years through ten years 206,056 214,517 71,708 75,771 Due after ten years 459,230 472,454 140,062 145,242 898,234 923,721 224,611 234,396 Mortgage-backed securities 1 1,623,140 1,651,531 — — Total $ 2,521,374 2,575,252 224,611 234,396 ______________________________ 1 Mortgage-backed securities, which have prepayment provisions, are not assigned to maturity categories due to fluctuations in their prepayment speeds. Proceeds from sales and calls of debt securities and the associated gains and losses that have been included in earnings are listed below: Years ended (Dollars in thousands) December 31, December 31, December 31, Available-for-sale Proceeds from sales and calls of debt securities $ 928,710 265,587 280,783 Gross realized gains 1 18,936 443 3,369 Gross realized losses 1 (4,513) (455) (4,005) Held-to-maturity Proceeds from calls of debt securities 58,750 79,000 23,020 Gross realized gains 1 2 101 204 Gross realized losses 1 (10) (1,202) (228) ______________________________ 1 The gain or loss on the sale or call of each debt security is determined by the specific identification method. At December 31, 2019 and 2018, the Company had debt securities with carrying values of $1,475,752,000 and $1,333,455,000, respectively, pledged as collateral for FHLB advances, FRB discount window borrowings, securities sold under agreements to repurchase (“repurchase agreements”), interest rate swap agreements and deposits of several local government units. Debt securities with an unrealized loss position are summarized as follows: December 31, 2019 Less than 12 Months 12 Months or More Total (Dollars in thousands) Fair Unrealized Fair Unrealized Fair Unrealized Available-for-sale U.S. government and federal agency $ 464 — 9,902 (65) 10,366 (65) State and local governments 19,044 (80) — — 19,044 (80) Corporate bonds 7,378 (1) — — 7,378 (1) Residential mortgage-backed securities 85,562 (234) 29,038 (315) 114,600 (549) Commercial mortgage-backed securities 177,051 (1,293) 7,697 (99) 184,748 (1,392) Total available-for-sale $ 289,499 (1,608) 46,637 (479) 336,136 (2,087) December 31, 2018 Less than 12 Months 12 Months or More Total (Dollars in thousands) Fair Unrealized Fair Unrealized Fair Unrealized Available-for-sale U.S. government and federal agency $ 4,287 (27) 10,519 (135) 14,806 (162) U.S. government sponsored enterprises 43,400 (103) 35,544 (411) 78,944 (514) State and local governments 72,080 (922) 232,244 (10,400) 304,324 (11,322) Corporate bonds 119,111 (937) 114,800 (676) 233,911 (1,613) Residential mortgage-backed securities 132,405 (833) 537,202 (15,417) 669,607 (16,250) Commercial mortgage-backed securities 73,118 (402) 86,504 (1,954) 159,622 (2,356) Total available-for-sale $ 444,401 (3,224) 1,016,813 (28,993) 1,461,214 (32,217) Held-to-maturity State and local governments $ 87,392 (2,778) 126,226 (8,261) 213,618 (11,039) Total held-to-maturity $ 87,392 (2,778) 126,226 (8,261) 213,618 (11,039) </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Dollars in thousands) December 31, December 31, Residential real estate loans $ 926,388 887,742 Commercial loans Real estate 5,579,307 4,657,561 Other commercial 2,094,254 1,911,171 Total 7,673,561 6,568,732 Consumer and other loans Home equity 617,201 544,688 Other consumer 295,660 286,387 Total 912,861 831,075 Loans receivable 9,512,810 8,287,549 Allowance for loan and lease losses (124,490) (131,239) Loans receivable, net $ 9,388,320 8,156,310 Net deferred origination (fees) costs included in loans receivable $ (6,964) (5,685) Net purchase accounting (discounts) premiums included in loans receivable $ (21,574) (25,172) At December 31, 2019, the Company had loans of $5,228,136,000 pledged as collateral for FHLB advances and FRB discount window. The Company is subject to regulatory limits for the amount of loans to any individual borrower and the Company is in compliance with this regulation as of December 31, 2019 and 2018. No borrower had outstanding loans or commitments exceeding 10 percent of the Company’s consolidated stockholders’ equity as of December 31, 2019. Loans that are serviced for others are not reported as assets. The principal balances of these loans were $185,897,000 and $181,281,000 at December 31, 2019 and 2018, respectively. The fair value of servicing rights was insignificant at December 31, 2019 and 2018. There were no significant purchases or sales of portfolio loans during 2019, 2018 and 2017. The Company has entered into transactions with its executive officers and directors and their affiliates. The aggregate amount of loans outstanding to such related parties at December 31, 2019 and 2018 was $57,825,000 and $59,528,000, respectively. During 2019, new loans to such related parties were $17,504,000 and repayments were $19,207,000. In management’s opinion, such loans were made in the ordinary course of business and were made on substantially the same terms as those prevailing at the time for comparable transaction with other persons. Allowance for Loan and Lease Losses The ALLL is a valuation allowance for probable incurred credit losses. The following tables summarize the activity in the ALLL by loan class: Year ended December 31, 2019 (Dollars in thousands) Total Residential Commercial Other Home Other Balance at beginning of period $ 131,239 10,631 72,448 38,160 5,811 4,189 Provision for loan losses 57 (163) (2,704) (23) (863) 3,810 Charge-offs (15,178) (608) (2,460) (4,189) (90) (7,831) Recoveries 8,372 251 2,212 2,181 79 3,649 Balance at end of period $ 124,490 10,111 69,496 36,129 4,937 3,817 Year ended December 31, 2018 (Dollars in thousands) Total Residential Commercial Other Home Other Balance at beginning of period $ 129,568 10,798 68,515 39,303 6,204 4,748 Provision for loan losses 9,953 474 4,343 1,916 (471) 3,691 Charge-offs (17,807) (728) (3,469) (5,045) (210) (8,355) Recoveries 9,525 87 3,059 1,986 288 4,105 Balance at end of period $ 131,239 10,631 72,448 38,160 5,811 4,189 Year ended December 31, 2017 (Dollars in thousands) Total Residential Commercial Other Home Other Balance at beginning of period $ 129,572 12,436 65,773 37,823 7,572 5,968 Provision for loan losses 10,824 (1,521) 7,152 2,545 (1,103) 3,751 Charge-offs (19,331) (199) (6,188) (2,856) (489) (9,599) Recoveries 8,503 82 1,778 1,791 224 4,628 Balance at end of period $ 129,568 10,798 68,515 39,303 6,204 4,748 The following tables disclose the recorded investment in loans and the balance in the ALLL by loan class: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L Individually evaluated for impairment $ 95 — 73 10 — 12 Collectively evaluated for impairment 124,395 10,111 69,423 36,119 4,937 3,805 Total ALLL $ 124,490 10,111 69,496 36,129 4,937 3,817 December 31, 2018 (Dollars in thousands) Total Residential Commercial Other Home Oth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Aging Analysis The following tables present an aging analysis of the recorded investment in loans by loan class: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December 31, 2018 (Dollars in thousands) Total Residential Commercial Other Home Oth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Impaired Loans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The following tables disclose information related to impaired loans by loan clas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94,504 7,804 58,609 21,475 3,745 2,871 Unpaid principal balance 104,743 9,220 63,078 24,768 4,494 3,183 Specific valuation allowance 95 — 73 10 — 12 Average balance 103,716 10,288 65,448 21,569 3,510 2,901 At or for the Year ended December 31, 2018 (Dollars in thousands) Total Residential Commercial Other Home Oth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Interest income recognized on impaired loans for the years ended December 31, 2019, 2018, and 2017 was not significant. Restructured Loans A restructured loan is considered a troubled debt restructuring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Year ended December 31, 2019 (Dollars in thousands) Total Residential Commercial Other Home Other TDRs that occurred during the period Number of loans 18 1 6 6 2 3 Pre-modification recorded balance $ 18,508 117 8,524 9,382 214 271 Post-modification recorded balance $ 18,476 123 8,524 9,364 214 251 TDRs that subsequently defaulted Number of loans 1 — 1 — — — Recorded balance $ 106 — 106 — — — Year ended December 31, 2018 (Dollars in thousands) Total Residential Commercial Other Home Oth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Year ended December 31, 2017 (Dollars in thousands) Total Residential Commercial Other Home Oth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The modifications for the loans designated as TDRs during the years ended December 31, 2019, 2018 and 2017 included one or a combination of the following: an extension of the maturity date, a reduction of the interest rate or a reduction in the principal amount.</t>
  </si>
  <si>
    <t>Premises and Equipment</t>
  </si>
  <si>
    <t>Property, Plant and Equipment [Abstract]</t>
  </si>
  <si>
    <t>Premises and Equipment Premises and equipment, net of accumulated depreciation, consist of the following: (Dollars in thousands) December 31, 2019 December 31, 2018 Land $ 52,738 47,511 Buildings and construction in progress 251,151 231,854 Furniture, fixtures and equipment 96,576 90,030 Leasehold improvements 11,144 9,370 Accumulated depreciation (148,373) (137,237) Net premises and equipment, excluding ROU assets 263,236 241,528 ROU assets 47,073 — Net premises and equipment $ 310,309 241,528 Leases The Company leases certain land, premises and equipment from third parties. Effective January 1, 2019,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December 31, 2019 (Dollars in thousands) Finance Operating ROU assets $ 6,537 Accumulated depreciation (917) Net ROU assets $ 5,620 41,453 Lease liabilities $ 5,671 43,904 Weighted-average remaining lease term 24 years 19 years Weighted-average discount rate 3.0 % 3.7 % Maturities of lease liabilities consist of the following: December 31, 2019 (Dollars in thousands) Finance Operating Maturing within one year $ 335 3,965 Maturing one year through two years 257 3,761 Maturing two years through three years 255 3,473 Maturing three years through four years 261 3,123 Maturing four years through five years 268 3,130 Thereafter 6,797 45,336 Total lease payments 8,173 62,788 Present value of lease payments Short-term 170 2,421 Long-term 5,501 41,483 Total present value of lease payments 5,671 43,904 Difference between lease payments and present value of lease payments $ 2,502 18,884 The components of lease expense consist of the following: Year ended (Dollars in thousands) December 31, Finance lease cost Amortization of ROU assets $ 101 Interest on lease liabilities 34 Operating lease cost 4,063 Short-term lease cost 431 Variable lease cost 896 Sublease income (6) Total lease expense $ 5,519 Supplemental cash flow information related to leases is as follows: Year ended December 31, 2019 (Dollars in thousands) Finance Operating Cash paid for amounts included in the measurement of lease liabilities Operating cash flows $ 34 2,136 Financing cash flows 98 N/A ______________________________ N/A - Not applicable</t>
  </si>
  <si>
    <t>Other Intangible Assets and Goodwill</t>
  </si>
  <si>
    <t>Goodwill and Intangible Assets Disclosure [Abstract]</t>
  </si>
  <si>
    <t>Other Intangible Assets and Goodwill The following table sets forth information regarding the Company’s core deposit intangibles: At or for the Years ended (Dollars in thousands) December 31, December 31, December 31, Gross carrying value $ 85,506 62,977 21,649 Accumulated amortization (22,220) (13,735) (7,465) Net carrying value $ 63,286 49,242 14,184 Aggregate amortization expense $ 8,485 6,270 2,494 Estimated amortization expense for the years ending December 31, 2020 $ 9,978 2021 9,519 2022 9,029 2023 8,276 2024 7,535 Core deposit intangibles increased $22,529,000, $41,328,000 and $4,331,000 during 2019, 2018 and 2017, respectively, due to acquisitions. For additional information relating to acquisitions, see Note 22. The following schedule discloses the changes in the carrying value of goodwill: Years ended (Dollars in thousands) December 31, December 31, December 31, Net carrying value at beginning of period $ 289,586 177,811 147,053 Acquisitions and adjustments 166,832 111,775 30,758 Net carrying value at end of period $ 456,418 289,586 177,811 The Company’s first step in evaluating goodwill for possible impairment is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19 and determined the fair value of the aggregated reporting units exceeded the carrying value, such that the Company’s goodwill was not considered impaired. In recognition there were no events or circumstances that occurred during the fourth quarter of 2019 that would more-likely-than-not reduce the fair value of a reporting unit below its carrying value, the Company did not perform interim testing at December 31, 2019.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19 and 2018.</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 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84,390 80,123 Accrued interest receivable 63 96 Other assets 54,692 45,779 Total assets $ 139,145 125,998 Liabilities Other borrowed funds $ 23,149 14,527 Accrued interest payable 36 1 Other liabilities 123 125 Total liabilities $ 23,308 14,653 Unconsolidated Variable Interest Entities The Company has equity investments in LIHTC partnerships, both directly and through tax credit funds, with carrying values of $41,521,000 and $35,112,000 as of December 31, 2019 and 2018,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years ended December 31, 2019, 2018 and 2017. Future unfunded contingent commitments related to the Company’s LIHTC investments at December 31, 2019 are as follows: (Dollars in thousands) Amount Years ending December 31, 2020 $ 11,916 2021 7,692 2022 7,471 2023 130 2024 309 Thereafter 419 Total $ 27,937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19 December 31, 2018 December 31, Amortization expense $ 6,289 4,926 2,507 Tax credits and other tax benefits recognized 8,547 6,550 3,827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 For additional information on the Company’s investments in trust subsidiaries, see Note 9.</t>
  </si>
  <si>
    <t>Deposits [Abstract]</t>
  </si>
  <si>
    <t xml:space="preserve">Deposits Time deposits that meet or exceed the Federal Deposit Insurance Corporation Insurance (“FDIC”) limit of $250,000 at December 31, 2019 and 2018 were $281,054,000 and $244,999,000, respectively. The scheduled maturities of time deposits are as follows: (Dollars in thousands) Amount Years ending December 31, 2020 $ 706,520 2021 150,925 2022 55,809 2023 23,584 2024 21,513 Thereafter 150 $ 958,501 </t>
  </si>
  <si>
    <t>Borrowings</t>
  </si>
  <si>
    <t>Debt Disclosure [Abstract]</t>
  </si>
  <si>
    <t>Borrowings The Company’s repurchase agreements totaled $569,824,000 and $396,151,000 at December 31, 2019 and 2018, respectively, and are secured by debt securities with carrying values of $711,210,000 and $511,294,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19 Remaining Contractual Maturity of the Agreements (Dollars in thousands) Overnight and Continuous Up to 30 Days Total Residential mortgage-backed securities $ 312,015 — 312,015 Commercial mortgage-backed securities 257,809 — 257,809 Total $ 569,824 — 569,824 December 31, 2018 Remaining Contractual Maturity of the Agreements (Dollars in thousands) Overnight and Continuous Up to 30 Days Total Residential mortgage-backed securities $ 328,174 — 328,174 Commercial mortgage-backed securities 66,339 1,638 67,977 Total $ 394,513 1,638 396,151 The Company’s FHLB advances bear a fixed rate of interest and are subject to restrictions or penalties in the event of prepayment. The advances are collateralized by specifically pledged loans and debt securities, FHLB stock owned by the Company, and a blanket assignment of the unpledged qualifying loans and investments. In September 2019, the Company implemented a balance sheet strategy to increase its net interest income and net interest margin. The strategy included early termination of the Company's pay-fixed interest rate swaps and corresponding debt, including FHLB advances. A $3,531,000 loss was recognized on the early payment of the FHLB advances and was reported in loss on termination of hedging activities on the Company’s statements of operations. The scheduled maturities of FHLB advances consist of the following: December 31, 2019 December 31, 2018 (Dollars in thousands) Amount Weighted Amount Weighted Maturing within one year $ 31,492 1.81 % $ 285,847 2.63 % Maturing one year through two years 5,000 2.95 % 1,572 3.50 % Maturing two years through three years 889 5.25 % 150,370 3.77 % Maturing three years through four years 165 5.45 % 918 5.25 % Maturing four years through five years 780 4.31 % 204 5.45 % Thereafter 285 6.31 % 1,264 4.82 % Total $ 38,611 2.14 % $ 440,175 3.03 % The Company’s other borrowings consisted of finance lease liabilities and other debt obligations through consolidation of certain VIEs. At December 31, 2019, the Company had $230,000,000 in unsecured lines of credit which are typically renewed on an annual basis with various correspondent entities.</t>
  </si>
  <si>
    <t>Subordinated Debentures</t>
  </si>
  <si>
    <t>Debt Instruments [Abstract]</t>
  </si>
  <si>
    <t>Subordinated Debentures The Company’s subordinated debentures are reflected in the table below. The amounts include fair value adjustments from acquisitions. December 31, 2019 Rate Structure Maturity (Dollars in thousands) Balance Rate Subordinated debentures owed to trust subsidiaries First Company Statutory Trust 2001 $ 3,395 5.227 % 3 month LIBOR plus 3.30% 07/31/2031 First Company Statutory Trust 2003 2,497 5.197 % 3 month LIBOR plus 3.25% 03/26/2033 Glacier Capital Trust II 46,393 4.736 % 3 month LIBOR plus 2.75% 04/07/2034 Citizens (ID) Statutory Trust I 5,155 4.550 % 3 month LIBOR plus 2.65% 06/17/2034 Glacier Capital Trust III 36,083 3.276 % 3 month LIBOR plus 1.29% 04/07/2036 Glacier Capital Trust IV 30,928 3.464 % 3 month LIBOR plus 1.57% 09/15/2036 Bank of the San Juans Bancorporation Trust I 1,970 3.734 % 3 month LIBOR plus 1.82% 03/01/2037 FNB (UT) Statutory Trust I 4,124 5.061 % 3 month LIBOR plus 3.10% 06/26/2033 FNB (UT) Statutory Trust II 1,752 3.614 % 3 month LIBOR plus 1.72% 12/15/2036 Total subordinated debentures owed to trust subsidiaries 132,297 Tier 2 subordinated debentures 7,617 6.625 % Fixed 10/01/2025 Total subordinated debentures $ 139,914 Subordinated Debentures Owed to Trust Subsidiari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For regulatory capital purposes, the FRB has allowed bank holding companies to continue to include trust preferred securities in Tier 1 capital up to a certain limit. Provisions of the Dodd-Frank Wall Street Reform and Consumer Protection Act of 2010 (“Dodd-Frank Act”) require the FRB to exclude trust preferred securities from Tier 1 capital, but a permanent grandfather provision applicable to the Company permits bank holding companies with consolidated assets of less than $15 billion to continue counting existing trust preferred securities as Tier 1 capital until they mature, even after the Company’s total assets exceed the $15 billion threshold as a result of organic growth. Once the Company has crossed the $15 billion threshold, any subsequent merger or acquisition would result in disqualification of the Company’s combined trust preferred securities as Tier 1 capital ; however, the trust preferred securities would be included in Tier 2 capital. If the Company crosses the $15 billion threshold as a direct result of an acquisition, neither the Company’s nor the acquired institution’s trust preferred securities would continue to qualify as Tier 1 capital, but instead would be included in Tier 2 capital. All of the Company’s trust preferred securities qualified as Tier 1 capital instruments at December 31, 2019. Tier 2 Subordinated Debentures The Company acquired subordinated debentures with the FSB acquisition that qualify as Tier 2 capital under the applicable capital adequacy rules and regulations promulgated by the FRB. The Tier 2 subordinated debentures are not deposits and are not insured by the FDIC or any other government agency. Such obligations are subordinated to the claims of general creditors, are unsecured and are ineligible as collateral. The principal amount is due at maturity and interest distributions are payable quarterly. The Tier 2 subordinated debentures shall not be prepaid prior to the fifth anniversary of the closing date, which is September 30, 2020, except in the event the obligation no longer qualifies as Tier 2 capital (“Tier 2 capital event”) or the interest payable is no longer deductible (“tax event”). Any prepayment made in connection with a Tier 2 capital event or a tax event will be subject to obtaining the prior approval of the FRB. The Company has the ability to prepay these obligations on or after the fifth anniversary of the closing date at any time with notice.</t>
  </si>
  <si>
    <t>Derivatives and Hedging Activities</t>
  </si>
  <si>
    <t>Derivative Instruments and Hedging Activities Disclosure [Abstract]</t>
  </si>
  <si>
    <t>Derivatives and Hedging Activities Interest Rate Swap Derivatives The Company is exposed to certain risk relating to its ongoing business operations. The primary risk managed by using derivative instruments is interest rate risk. Interest rate swaps are entered into to manage interest rate risk associated with forecasted variable rate borrowings. In September 2019, the Company implemented a balance sheet strategy to increase its net interest income and net interest margin. The strategy included early termination of the Company’s pay-fixed interest rate swaps with notional amounts totaling $260,000,000. A $9,997,000 loss was recognized on the early termination of the pay-fixed interest rate swaps and was reported in loss on termination of hedging activities on the Company’s statements of operations. The Company recognized interest rate swaps as either assets or liabilities at fair value in the statements of financial condition, after taking into account the effects of bilateral collateral and master netting agreements. These agreements allowed the Company to settle all interest rate swap agreements held with a single counterparty on a net basis, and to offset net interest rate swap derivative positions with related collateral, where applicable. The interest rate swaps on variable rate borrowings were designated as cash flow hedges and were over-the-counter contracts. The contracts were entered into by the Company with a single counterparty, and the specific terms and conditions were negotiated, including forecasted notional amounts, interest rates and maturity dates. The Company was exposed to credit-related losses in the event of nonperformance by the counterparty to the agreements. The Company controlled the counterparty credit risk by maintaining bilateral collateral agreements and through monitoring policy and procedures. The Company only conducted business with primary dealers and believed that the credit risk inherent in these contracts was not significant. The interest rate swaps that were terminated had $160,000,000 and $100,000,000 of notional amounts and began their payment terms in October 2014 and November 2015, respectively. The Company designated wholesale deposits and FHLB advances for the cash flow hedge and these hedged items were determined to be fully effective during current and prior periods. The aggregate fair value of the interest rate swaps was recorded in other liabilities with changes recorded in OCI. Interest expense recorded on the interest rate swaps totaled $5,532,000, $8,013,000 and $8,013,000 during 2019, 2018 and 2017, respectively, and was reported as a component of interest expense on deposits and FHLB advances. 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loss) gain recognized in OCI $ (7,047) 3,286 444 Amount of loss reclassified from OCI to interest expense (10,816) (2,334) (4,892) The following table discloses the offsetting of financial assets and interest rate swap derivative assets. December 31,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The following table discloses the offsetting of financial liabilities and interest rate swap derivative liabilities. December 31,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 — — 3,908 (139) 3,769 Residential Real Estate Derivatives</t>
  </si>
  <si>
    <t>Regulatory Capital</t>
  </si>
  <si>
    <t>Banking and Thrift [Abstract]</t>
  </si>
  <si>
    <t>Regulatory Capital The Federal Reserve has adopted capital adequacy guidelines that are used to assess the adequacy of capital in supervising a bank holding company. The federal banking agencies implemented final rules (“Final Rules”) to establish a new comprehensive regulatory capital framework with a phase-in period beginning on January 1, 2015 and ending on January 1, 2019. The Final Rules implemented certain regulatory amendments based on the recommendation of the Basel Committee on Banking Supervision and certain requirements of the Dodd-Frank Act and substantially amended the regulatory risk-based capital rules applicable to the Company. The Final Rules require the Company to hold a 2.5 percent capital conservation buffer designed to absorb losses during periods of economic stress. The Company has elected to opt-out of the requirement to include most components of accumulated other comprehensive income. As of December 31, 2019,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19 and 2018,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19 that management believes have changed the Company’s or Bank’s risk-based capital category. Current guidance from the Federal Reserve provides, among other things, that dividends per share on the Company’s common stock generally should not exceed earnings per share, measured over the previous four fiscal quarters. In certain circumstances, Montana law also places limits or restrictions on a bank’s ability to declare and pay dividends. The following tables illustrate the FRB’s adequacy guidelines and the Company’s and the Bank’s compliance with those guidelines: December 31, 2019 Actual Required for Capital Adequacy Purposes To Be Well Capitalized (Dollars in thousands) Amount Ratio Amount Ratio Amount Ratio Total capital (to risk-weighted assets) Consolidated $ 1,661,249 14.95 % $ 888,986 8.00 % N/A N/A Glacier Bank 1,625,527 14.64 % 888,110 8.00 % $ 1,110,137 10.00 % Tier 1 capital (to risk-weighted assets) Consolidated 1,528,683 13.76 % 666,740 6.00 % N/A N/A Glacier Bank 1,500,461 13.52 % 666,082 6.00 % 888,110 8.00 % Common Equity Tier 1 (to risk-weighted assets) Consolidated 1,398,183 12.58 % 500,055 4.50 % N/A N/A Glacier Bank 1,500,461 13.52 % 499,562 4.50 % 721,589 6.50 % Tier 1 capital (to average assets) Consolidated 1,528,683 11.65 % 524,987 4.00 % N/A N/A Glacier Bank 1,500,461 11.50 % 522,040 4.00 % 652,550 5.00 % December 31, 2018 Actual Required for Capital Adequacy Purposes To Be Well Capitalized (Dollars in thousands) Amount Ratio Amount Ratio Amount Ratio Total capital (to risk-weighted assets) Consolidated $ 1,437,889 14.70 % $ 782,453 8.00 % N/A N/A Glacier Bank 1,401,991 14.35 % 781,430 8.00 % $ 976,787 10.00 % Tier 1 capital (to risk-weighted assets) Consolidated 1,308,017 13.37 % 586,840 6.00 % N/A N/A Glacier Bank 1,279,778 13.10 % 586,072 6.00 % 781,430 8.00 % Common Equity Tier 1 (to risk-weighted assets) Consolidated 1,183,517 12.10 % 440,130 4.50 % N/A N/A Glacier Bank 1,279,778 13.10 % 439,554 4.50 % 634,911 6.50 % Tier 1 capital (to average assets) Consolidated 1,308,017 11.35 % 461,130 4.00 % N/A N/A Glacier Bank 1,279,778 11.08 % 462,072 4.00 % 577,590 5.00 % ______________________________ N/A - Not applicable</t>
  </si>
  <si>
    <t>Stock-based Compensation Plan</t>
  </si>
  <si>
    <t>Disclosure of Compensation Related Costs, Share-based Payments [Abstract]</t>
  </si>
  <si>
    <t>Stock-based Compensation Plan The Company’s stock-based compensation plan,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19, the number of shares available to award to employees and directors under the 2015 Stock Incentive Plan was 2,041,367. During 2019 and 2018, the Company also assumed stock-based compensation plans through the Heritage and Collegiate acquisitions, respectively. No additional shares may be awarded from these plans. Restricted Stock Units The Company has awarded restricted stock units to select employees and directors under the 2015 Stock Incentive Plan. Common stock is issued as vesting restrictions lapse, which may be immediately or according to the terms of a vesting schedule. Restricted stock units may not be sold, pledged or otherwise transferred until restrictions have lapsed. The recipient does not have the right to vote or to receive dividends until the restricted stock unit has vested. The fair value of the restricted stock unit is the closing price of the Company’s common stock on the award date. Compensation expense related to restricted stock units for the years ended December 31, 2019, 2018 and 2017 was $3,803,000, $3,684,000 and $3,764,000, respectively, and the recognized income tax benefit related to this expense was $964,000, $934,000 and $1,452,000. As of December 31, 2019, total unrecognized compensation expense of $4,434,000 related to restricted stock units is expected to be recognized over a weighted-average period of 2.0 years. The fair value of restricted stock units that vested during the years ended December 31, 2019, 2018 and 2017 was $3,536,000, $3,319,000 and $3,746,000, respectively, and the income tax benefit related to these awards was $1,124,000, $1,126,000 and $1,998,000, respectively. Upon vesting of restricted stock units, the shares are issued from the Company’s authorized stock balance. The following table summarizes the restricted stock unit activity for the year ended December 31, 2019: Restricted Weighted- Non-vested at December 31, 2018 181,983 $ 36.03 Granted 101,978 42.96 Vested (103,473) 34.17 Forfeited (3,827) 40.80 Non-vested at December 31, 2019 176,661 41.01 The average remaining contractual term on non-vested restricted stock units at December 31, 2019 is 0.9 years. The aggregate intrinsic value of the non-vested restricted stock units at December 31, 2019 was $8,125,000. Stock Options During 2019 and 2018, the Company assumed stock options through the Heritage and Collegiate acquisitions, respectively. All stock option shares and per share market values were adjusted at acquisition dates. The option price at which the Company's common stock may be purchased upon exercise of stock options granted under the plans must be at least equal to the per share market value of such stock at the date the option was granted. Upon exercise of the stock options, the shares are obtained from the Company's authorized and unissued stock. Prior to the Heritage and Collegiate stock options being assumed, there were no outstanding stock options and there were no stock options granted during 2019, 2018 or 2017. Compensation expense related to stock options for the years ended December 31, 2019 and 2018 was $5,415,000 and $19,000, respectively, and the recognized income tax benefit related to this expense was $1,372,000 and $5,000. As of December 31, 2019, total unrecognized compensation expense of $23,000 related to stock options is expected to be recognized over a weighted-average period of 1.4 years. The total intrinsic value of options exercised during the years ended December 31, 2019 and 2018 was $4,491,000 and $13,000, respectively, and the income tax benefit related to these exercises was $934,000 and $0. Total cash received from options exercised during the years ended December 31, 2019 and 2018 was $2,896,000 and $24,000, respectively. Changes in shares granted for stock options for the year ended December 31, 2019 are summarized as follows: Stock Weighted- Outstanding at December 31, 2018 26,167 $ 25.84 Acquisitions 235,246 16.70 Exercised (175,161) 16.53 Forfeited (2,787) 25.84 Outstanding at December 31, 2019 83,465 19.61 Exercisable at December 31, 2019 72,315 18.65 The average remaining contractual term on outstanding stock options at December 31, 2019 is 5.7 years. The aggregate intrinsic value of the outstanding stock options at December 31, 2019 was $2,202,000.</t>
  </si>
  <si>
    <t>Employee Benefit Plans</t>
  </si>
  <si>
    <t>Retirement Benefits [Abstract]</t>
  </si>
  <si>
    <t>Employee Benefit Plans The Company provides its qualified employees with a comprehensive benefit program, including health, dental and vision insurance, life and accident insurance, short- and long-term disability coverage, vacation and sick leave, 401(k) plan, profit sharing plan, stock-based compensation plan, deferred compensation plans, and supplemental executive retirement plan.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401(k) Plan and Profit Sharing Plan The Company’s 401(k) plan and profit sharing plan have safe harbor and employer discretionary components. To be considered eligible for the 401(k) and safe harbor components of the profit sharing plan, an employee must be 21 years of age and employed for three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19, 2018, and 2017 was $17,227,000, $15,406,000 and $10,100,000 respectively. The 401(k) plan allows eligible employees under the age of 50 to contribute up to 60 percent,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for the years ended December 31, 2019, 2018 and 2017 was $4,236,000, $4,037,000, and $3,224,000, respectively. Deferred Compensation Plans The Company has non-funded deferred compensation plans for directors, senior officers and certain nonemployee service providers. The plans provide for participants’ elective deferral of cash payments of up to 50 percent of a participants’ salary and 100 percent of bonuses and directors fees. As of December 31, 2019 and 2018, the liability related to the plans was $8,660,000 and $8,371,000, respectively, and was included in other liabilities. The total amount deferred for the plans was $766,000, $803,000, and $739,000, for the years ending December 31, 2019, 2018, and 2017, respectively. The participant receives an earnings credit at a rate equal to 50 percent of the Company’s return on average equity. Total expense incurred for the years ended December 31, 2019, 2018, and 2017 for the plans was $480,000, $502,000 and $481,000, respectively. In connection with several acquisitions, the Company assumed the obligations of deferred compensation plans for certain key employees. As of December 31, 2019 and 2018, the liability related to the acquired plans was $17,661,000 and $13,651,000, respectively, and was included in other liabilities. Total expense incurred for the years ended December 31, 2019, 2018, and 2017 for the acquired plans was $992,000, $801,000 and $588,000, respectively. Supplemental Executive Retirement Plan The Company has a Supplemental Executive Retirement Plan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As of December 31, 2019 and 2018, the liability related to the SERP was $2,713,000 and $2,287,000, respectively, and was included in other liabilities. The Company’s required contribution to the SERP for the years ended December 31, 2019, 2018 and 2017 was $662,000, $423,000, and $287,000, respectively. The participant receives an earnings credit at a rate equal to 50 percent of the Company’s return on average equity. Total expense incurred for the years ended December 31, 2019, 2018, and 2017 for the SERP was $120,000, $122,000, and $105,000, respectively.</t>
  </si>
  <si>
    <t>Other Expenses</t>
  </si>
  <si>
    <t>Other Expenses [Abstract]</t>
  </si>
  <si>
    <t xml:space="preserve">Other Expenses Other expenses consists of the following: Years ended (Dollars in thousands) December 31, December 31, December 31, Mergers and acquisition expenses $ 8,503 6,618 2,130 Consulting and outside services 8,276 7,219 5,331 Debit card expenses 5,968 5,104 7,189 Employee expenses 5,138 4,412 4,160 Telephone 4,827 4,487 3,891 Business development 4,446 4,172 3,333 VIE amortization and other expenses 4,341 3,618 3,109 Loan expenses 4,140 3,462 3,080 Postage 3,437 3,104 2,684 Printing and supplies 3,256 3,264 2,661 Checking and operating expenses 1,757 1,234 1,760 Accounting and audit fees 1,712 1,456 1,848 ATM expenses 1,700 1,217 1,720 Legal fees 1,245 1,763 1,106 Other 4,029 3,164 3,043 Total other expenses $ 62,775 54,294 47,045 </t>
  </si>
  <si>
    <t>Federal and State Income Taxes</t>
  </si>
  <si>
    <t>Income Tax Disclosure [Abstract]</t>
  </si>
  <si>
    <t>Federal and State Income Taxes The Tax Cuts and Jobs Act (“Tax Act”) was enacted on December 22, 2017 and resulted in a decrease in the federal marginal corporate income tax rate from 35 percent to 21 percent beginning in 2018. As a result of the Tax Act, the Company incurred a one-time tax expense adjustment of $19,699,000 during 2017 due to the Company’s revaluation of the deferred tax assets and deferred tax liabilities (“net deferred tax asset”). This adjustment is reflected in the following tables. The following table is a summary of consolidated income tax expense: Years ended (Dollars in thousands) December 31, December 31, December 31, Current Federal $ 34,461 21,510 29,555 State 14,545 11,960 9,183 Total current income tax expense 49,006 33,470 38,738 Deferred 1 Federal (279) 5,372 22,246 State (77) 1,489 3,641 Total deferred income tax (benefit) expense (356) 6,861 25,887 Total income tax expense $ 48,650 40,331 64,625 ______________________________ 1 Includes tax benefit of operating loss carryforwards of $317,000, $443,000 and $644,000 for the years ended December 31, 2019, 2018, and 2017, respectively. Combined federal and state income tax expense differs from that computed at the federal statutory corporate income tax rate as follows: Years ended December 31, December 31, December 31, Federal statutory rate 21.0 % 21.0 % 35.0 % State taxes, net of federal income tax benefit 4.4 % 4.8 % 4.6 % Tax rate change — % — % 10.9 % Tax-exempt interest income (3.7 %) (5.0 %) (10.5 %) Tax credits (4.5 %) (4.2 %) (3.2 %) Other, net 1.6 % 1.6 % (1.1 %) Effective income tax rate 18.8 % 18.2 % 35.7 % The tax effect of temporary differences which give rise to a significant portion of deferred tax assets and deferred tax liabilities are as follows: (Dollars in thousands) December 31, December 31, Deferred tax assets Allowance for loan and lease losses $ 31,698 33,313 Operating lease liabilities 11,127 — Deferred compensation 7,447 6,251 Employee benefits 6,646 5,652 Acquisition fair market value adjustments 5,480 6,380 Net operating loss carryforwards 2,209 2,525 Available-for-sale debt securities — 2,244 Other 3,891 3,841 Total gross deferred tax assets 68,498 60,206 Deferred tax liabilities Intangibles (16,469) (12,667) Depreciation of premises and equipment (13,987) (10,776) Available-for-sale debt securities (13,652) — Operating lease ROU assets (10,506) — Deferred loan costs (7,311) (6,436) FHLB stock dividends (1,486) (2,722) Other (3,050) (4,041) Total gross deferred tax liabilities (66,461) (36,642) Net deferred tax asset $ 2,037 23,564 The Company has federal net operating loss carryforwards of $8,038,000 expiring between 2030 and 2035. The Company has Colorado net operating loss carryforwards of $11,989,000 expiring between 2031 and 2032. The net operating loss carryforwards originated from acquisitions. The Company and the Bank file consolidated income tax returns in the following jurisdictions: federal, Montana, Idaho, Utah, Colorado and Arizona. Wyoming, Washington and Nevada do not impose a corporate income tax. All required income tax returns have been timely filed. The following schedule summarizes the years that remain subject to examination as of December 31, 2019: Years ended December 31, Federal 2005, 2008, 2010, 2011, 2012, 2013, 2016, 2017 and 2018 Montana 2016, 2017 and 2018 Idaho 2016, 2017 and 2018 Utah 2016, 2017 and 2018 Colorado 2010, 2011, 2012, 2015, 2016, 2017 and 2018 Arizona 2015, 2016, 2017 and 2018 The Company had no unrecognized income tax benefits as of December 31, 2019 and 2018. The Company recognizes interest related to unrecognized income tax benefits in interest expense and penalties are recognized in other expense. Interest expense and penalties recognized with respect to income tax liabilities for the years ended December 31, 2019, 2018, and 2017 was not significant. The Company had no accrued liabilities for the payment of interest or penalties at December 31, 2019 and 2018. The Company has assessed the need for a valuation allowance and determined that a valuation allowance was not necessary at December 31, 2019 and 2018.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expected future net operating losses (for tax purposes).</t>
  </si>
  <si>
    <t>Accumulated Other Comprehensive Income (Loss)</t>
  </si>
  <si>
    <t>Equity [Abstract]</t>
  </si>
  <si>
    <t>Accumulated Other Comprehensive Loss</t>
  </si>
  <si>
    <t>Accumulated Other Comprehensive Income (Loss) The following table illustrates the activity within accumulated other comprehensive income (loss) by component, net of tax: (Dollars in thousands) Gains (Losses) on Available-For-Sale Debt Securities Losses on Derivatives Used for Cash Flow Hedges Total Balance at January 1, 2017 $ 1,639 (9,021) (7,382) Other comprehensive income before reclassifications 2,110 248 2,358 Reclassification adjustments for losses included in net income 391 3,005 3,396 Reclassifications to retained earnings 1 891 (1,242) (351) Net current period other comprehensive income 3,392 2,011 5,403 Balance at December 31, 2017 $ 5,031 (7,010) (1,979) Other comprehensive (loss) income before reclassifications (11,653) 2,453 (9,200) Reclassification adjustments for losses included in net income 9 1,743 1,752 Net current period other comprehensive (loss) income (11,644) 4,196 (7,448) Balance at December 31, 2018 $ (6,613) (2,814) (9,427) Other comprehensive income (loss) before reclassifications 57,607 (5,261) 52,346 Reclassification adjustments for (gains) losses included in net income (10,768) 8,075 (2,693) Net current period other comprehensive income 46,839 2,814 49,653 Balance at December 31, 2019 $ 40,226 — 40,226 ______________________________ 1 Reclassifications were due to the one-time revaluation of the net deferred tax asset as a result of the Tax Act. For additional information on the Tax Act, see Note 15.</t>
  </si>
  <si>
    <t>Earnings Per Share</t>
  </si>
  <si>
    <t>Earnings Per Share [Abstract]</t>
  </si>
  <si>
    <t>Note 17. 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Years ended (Dollars in thousands, except per share data) December 31, December 31, December 31, Net income available to common stockholders, basic and diluted $ 210,544 181,878 116,377 Average outstanding shares - basic 88,255,290 83,603,515 77,537,664 Add: dilutive restricted stock units and stock options 130,485 73,670 69,941 Average outstanding shares - diluted 88,385,775 83,677,185 77,607,605 Basic earnings per share $ 2.39 2.18 1.50 Diluted earnings per share $ 2.38 2.17 1.50 Restricted stock units and stock options excluded from the diluted average outstanding share calculation 1 — 1,357 — ______________________________ 1 Anti-dilution occurs when the unrecognized compensation cost per share of a restricted stock units or the exercise price of a stock option exceeds the market price of the Company’s stock.</t>
  </si>
  <si>
    <t>Parent Holding Company Information (Condensed)</t>
  </si>
  <si>
    <t>Condensed Financial Information Disclosure [Abstract]</t>
  </si>
  <si>
    <t xml:space="preserve">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23,491 22,000 Interest bearing cash deposits 34,345 42,299 Cash and cash equivalents 57,836 64,299 Other assets 12,966 12,639 Investment in subsidiaries 2,063,011 1,612,115 Total assets $ 2,133,813 1,689,053 Liabilities and Stockholders’ Equity Dividends payable $ 18,821 25,726 Subordinated debentures 139,914 134,051 Other liabilities 14,345 13,422 Total liabilities 173,080 173,199 Common stock 923 845 Paid-in capital 1,378,534 1,051,253 Retained earnings 541,050 473,183 Accumulated other comprehensive income (loss) 40,226 (9,427) Total stockholders’ equity 1,960,733 1,515,854 Total liabilities and stockholders’ equity $ 2,133,813 1,689,053 Condensed Statements of Operations and Comprehensive Income Years ended (Dollars in thousands) December 31, December 31, December 31, Income Dividends from subsidiaries $ 142,000 153,574 119,000 Intercompany charges for services 20,661 16,523 14,299 Other income 513 1,284 228 Total income 163,174 171,381 133,527 Expenses Compensation and employee benefits 25,806 20,873 17,864 Other operating expenses 15,118 12,201 10,425 Total expenses 40,924 33,074 28,289 Income before income tax benefit and equity in undistributed net income of subsidiaries 122,250 138,307 105,238 Income tax benefit 4,488 3,773 2,983 Income before equity in undistributed net income of subsidiaries 126,738 142,080 108,221 Equity in undistributed net income of subsidiaries 83,806 39,798 8,156 Net Income $ 210,544 181,878 116,377 Comprehensive Income $ 260,197 174,430 122,131 Condensed Statements of Cash Flows Years ended (Dollars in thousands) December 31, December 31, December 31, Operating Activities Net income $ 210,544 181,878 116,377 Adjustments to reconcile net income to net cash provided by operating activities: Subsidiary income in excess of dividends distributed (83,806) (39,798) (8,156) Stock-based compensation, net of tax benefits 1,320 1,219 1,460 Net change in other assets and other liabilities 1,854 (3,209) 5,191 Net cash provided by operating activities 129,912 140,090 114,872 Investing Activities Sales of available-for-sale debt securities — — 27 Net additions of premises and equipment (114) (300) (79) Proceeds from sale of marketable equity securities 89 — 114 Equity contributions to subsidiaries (13,485) (24,989) (17,565) Net cash used in investing activities (13,510) (25,289) (17,503) Financing Activities Net decrease in other borrowed funds — (11,543) — Cash dividends paid (124,468) (85,493) (111,720) Tax withholding payments for stock-based compensation (1,293) (1,214) (1,531) Proceeds from stock option exercises 2,896 24 — Net cash used in financing activities (122,865) (98,226) (113,251) Net (decrease) increase in cash, cash equivalents and restricted cash (6,463) 16,575 (15,882) Cash, cash equivalents and restricted cash at beginning of period 64,299 47,724 63,606 Cash, cash equivalents and restricted cash at end of period $ 57,836 64,299 47,724 </t>
  </si>
  <si>
    <t>Unaudited Quarterly Financial Data (Condensed)</t>
  </si>
  <si>
    <t>Quarterly Financial Information Disclosure [Abstract]</t>
  </si>
  <si>
    <t xml:space="preserve">Unaudited Quarterly Financial Data (Condensed) Summarized unaudited quarterly financial data is as follows: Quarters ended 2019 (Dollars in thousands, except per share data) March 31 June 30 September 30 December 31 Interest income $ 126,116 132,385 142,395 145,281 Interest expense 10,904 12,089 10,947 8,833 Net interest income 115,212 120,296 131,448 136,448 Provision for loan losses 57 — — — Net interest income after provision for loan losses 115,155 120,296 131,448 136,448 Non-interest income 28,474 30,834 43,049 28,417 Non-interest expense 82,830 86,170 110,675 95,252 Income before income taxes 60,799 64,960 63,822 69,613 Federal and state income tax expense 11,667 12,568 12,212 12,203 Net income $ 49,132 52,392 51,610 57,410 Basic earnings per share $ 0.58 0.61 0.57 0.62 Diluted earnings per share $ 0.58 0.61 0.57 0.62 Quarters ended 2018 (Dollars in thousands, except per share data) March 31 June 30 September 30 December 31 Interest income $ 103,066 117,715 122,905 125,310 Interest expense 7,774 9,161 9,160 9,436 Net interest income 95,292 108,554 113,745 115,874 Provision for loan losses 795 4,718 3,194 1,246 Net interest income after provision for loan losses 94,497 103,836 110,551 114,628 Non-interest income 26,086 31,828 32,416 28,494 Non-interest expense 73,627 81,795 82,829 81,876 Income before income taxes 46,956 53,869 60,138 61,246 Federal and state income tax expense 8,397 9,485 10,802 11,647 Net income $ 38,559 44,384 49,336 49,599 Basic earnings per share $ 0.48 0.53 0.58 0.59 Diluted earnings per share $ 0.48 0.52 0.58 0.59 </t>
  </si>
  <si>
    <t>Fair Value of Assets and Liabilities</t>
  </si>
  <si>
    <t>Fair Value Disclosures [Abstract]</t>
  </si>
  <si>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19, 2018, and 2017.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19. Debt securities, available-for-sal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661,000, net losses of $155,000 and net gains of $994,000 for the years ended December 31, 2019, 2018 and 2017,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Interest rate swap derivative financial instruments: fair values for interest rate swap derivative financial instruments were based upon the estimated amounts to settle the contracts considering current interest rates and were calculated using discounted cash flows that were observable or that could be corroborated by observable market data and, therefore, were classified within Level 2 of the valuation hierarchy. The inputs used to determine fair value included the 3 month LIBOR forward curve to estimate variable rate cash inflows and the Fed Funds Effective Swap Rate to estimate the discount rate. The estimated variable rate cash inflows were compared to the fixed rate outflows and such difference was discounted to a present value to estimate the fair value of the interest rate swaps. The Company also obtained and compared the reasonableness of the pricing from an independent third party. The following tables disclose the fair value measurement of assets and liabilities measured at fair value on a recurring basis: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Total assets measured at fair value on a recurring basis $ 2,644,446 — 2,644,446 — Fair Value Measurements (Dollars in thousands) Fair Value December 31, 2018 Quoted Prices Significant Significant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19.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December 31, 2019 Quoted Prices Significant Significant Other real estate owned $ 1,983 — — 1,983 Collateral-dependent impaired loans, net of ALLL 23 — — 23 Total assets measured at fair value on a non-recurring basis $ 2,006 — — 2,006 Fair Value Measurements (Dollars in thousands) Fair Value December 31, 2018 Quoted Prices Significant Significant Other real estate owned $ 1,011 — — 1,011 Collateral-dependent impaired loans, net of ALLL 6,985 — — 6,985 Total assets measured at fair value on a non-recurring basis $ 7,996 — — 7,99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1,983 Sales comparison approach Selling costs 6.0% - 10.0% (7.3%) Adjustment to comparables 0.0% - 11.1% (4.5%) Collateral-dependent $ 9 Cost approach Selling costs 10.0% - 10.0% (10.0%) 14 Sales comparison approach Adjustment to comparables 0.0% - 0.0% (0.0%) $ 23 Fair Value Quantitative Information about Level 3 Fair Value Measurements (Dollars in thousands) December 31, Valuation Technique Unobservable Input Range (Weighted- 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December 31, 2019 Quoted Prices Significant Significant Financial assets Cash and cash equivalents $ 330,961 330,961 — — Debt securities, held-to-maturity 224,611 — 234,396 — Loans receivable, net of ALL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Fair Value Measurements (Dollars in thousands) Carrying Amount December 31, 2018 Quoted Prices Significant Significant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t>
  </si>
  <si>
    <t>Contingencies and Commitments</t>
  </si>
  <si>
    <t>Commitments and Contingencies Disclosure [Abstract]</t>
  </si>
  <si>
    <t>Commitments and Contingent Liabilitie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Company had the following outstanding commitments: (Dollars in thousands) December 31, December 31, Unused lines of credit $ 2,422,828 1,948,516 Letters of credit 59,845 45,263 Total outstanding commitments $ 2,482,673 1,993,779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Mergers and Acquisitions</t>
  </si>
  <si>
    <t>Business Combinations [Abstract]</t>
  </si>
  <si>
    <t xml:space="preserve">Mergers and Acquisitions The Company has completed the following acquisitions during the last two years: • Heritage Bancorp and its wholly-owned subsidiary, Heritage Bank of Nevada • FNB Bancorp and its wholly-owned subsidiary, The First National Bank of Layton • Inter-Mountain Bancorp., Inc. and its wholly-owned subsidiary, First Security Bank • Columbine Capital Corp., and its wholly-owned subsidiary, Collegiate Peaks Bank The assets and liabilities of Heritage, FNB, FSB and Collegiate were recorded on the Company’s consolidated statements of financial condition at their estimated fair values as of their acquisition dates and their results of operations have been included in the Company’s consolidated statements of operations since those dates. The following table discloses the fair value estimates of the consideration transferred, the total identifiable net assets acquired and the resulting goodwill arising from the acquisitions: (Dollars in thousands) Heritage FNB FSB February 28, 2018 Collegiate January 31, 2018 Fair value of consideration transferred Fair value of Company shares issued $ 229,385 87,153 181,043 69,764 Cash consideration 16,420 4 — 16,265 Effective settlement of a pre-existing relationship — — — 10,054 Total fair value of consideration transferred 245,805 87,157 181,043 96,083 Recognized amounts of identifiable assets acquired and liabilities assumed Identifiable assets acquired Cash and cash equivalents 84,446 11,311 24,397 93,136 Debt securities 103,231 47,247 271,865 42,177 Loans receivable 615,279 245,485 627,767 354,252 Core deposit intangible 1 13,566 8,963 31,053 10,275 Accrued income and other assets 35,891 24,848 78,274 15,911 Total identifiable assets acquired 852,413 337,854 1,033,356 515,751 Liabilities assumed Deposits 722,220 274,646 877,586 437,171 Borrowings 2 — 7,273 36,880 12,509 Accrued expenses and other liabilities 9,919 10,079 14,175 5,435 Total liabilities assumed 732,139 291,998 928,641 455,115 Total identifiable net assets 120,274 45,856 104,715 60,636 Goodwill recognized $ 125,531 41,301 76,328 35,447 ______________________________ 1 The core deposit intangible for each acquisition was determined to have an estimated life of 10 years . 2 Borrowings assumed with the FSB acquisition included Tier 2 subordinated debentures of $5,864,000 . 2019 Acquisitions On July 31, 2019, the Company acquired 100 percent of the outstanding common stock of Heritage Bancorp and its wholly-owned subsidiary, Heritage Bank of Nevada, a community bank based in Reno, Nevada. Heritage provides banking services to individuals and businesses throughout northern Nevada with locations in Carson City, Gardnerville, Reno and Sparks. The acquisition expands the Company’s franchise footprint into Northern Nevada. Heritage operates as a new division of the Bank under its existing name and management team. The Heritage acquisition was valued at $245,805,000 and resulted in the Company issuing 5,473,276 shares of its common stock and paying $16,420,000 in cash in exchange for all of Heritage’s outstanding common stock shares. The fair value of the Company shares issued was determined on the basis of the closing market price of the Company’s common stock on the July 31, 2019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Heritage. None of the goodwill is deductible for income tax purposes as the acquisition was accounted for as a tax-free exchange. On April 30, 2019, the Company acquired 100 percent of the outstanding common stock of FNB Bancorp and its wholly-owned subsidiary, The First National Bank of Layton, a community bank based in Layton, Utah. FNB provides banking services to individuals and businesses throughout Utah with locations in Layton, Bountiful, Clearfield and Draper. The acquisition expands the Company’s presence in Utah and sets the stage for future growth. The branches of FNB, along with the Bank’s branches operating in Utah, operate as a new division of the Bank under the name “First Community Bank Utah, division of Glacier Bank.” The FNB acquisition was valued at $87,157,000 and resulted in the Company issuing 2,046,341 shares of its common stock. The fair value of the Company shares issued was determined on the basis of the closing market price of the Company’s common stock on the April 30, 2019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NB. None of the goodwill is deductible for income tax purposes as the acquisition was accounted for as a tax-free exchange. The fair values of the Heritage and FNB assets acquired include loans with fair values of $615,279,000 and $245,485,000, respectively. The gross principal and contractual interest due under the Heritage and FNB contracts was $617,214,000 and $248,226,000, respectively. The Company evaluated the principal and contractual interest due at each of the acquisition dates and determined that insignificant amounts were not expected to be collectible. The Company incurred $3,032,000 and $4,979,000 of expenses in connection with the Heritage and FNB acquisitions, respectively, during the year ended December 31, 2019.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Heritage was approximately $15,506,000 and net income was approximately $2,286,000 from July 31, 2019 to December 31, 2019. Total income consisting of net interest income and non-interest income of the acquired operations of FNB was approximately $12,607,000 and net income was approximately $249,000 from April 30, 2019 to December 31, 2019. The following unaudited pro forma summary presents consolidated information of the Company as if the Heritage and FNB acquisitions had occurred on January 1, 2018: Year ended (Dollars in thousands) December 31, December 31, Net interest income and non-interest income 662,937 608,787 Net income 216,045 209,004 2018 Acquisitions On February 28, 2018, the Company acquired 100 percent of the outstanding common stock of Inter-Mountain Bancorp., Inc. and its wholly-owned subsidiary, First Security Bank, a community bank based in Bozeman, Montana. FSB provides banking services to individuals and businesses throughout Montana with locations in Bozeman, Belgrade, Big Sky, Choteau, Fairfield, Fort Benton, Three Forks, Vaughn and West Yellowstone. The acquisition expands the Company’s presence in the Bozeman and Golden Triangle markets in Montana and further diversifies the Company’s loan, customer and deposit base. FSB merged into the Bank and became a new bank division headquartered in Bozeman and the Bank’s existing Bozeman-based division, Big Sky Western Bank, combined with the new FSB division. The agriculture-focused northern branches of FSB combined with the Bank’s First Bank of Montana division. The FSB acquisition was valued at $181,043,000 and resulted in the Company issuing 4,654,091 shares of its common stock. The fair value of the Company shares issued was determined on the basis of the closing market price of the Company’s common stock on the February 28, 2018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SB. None of the goodwill is deductible for income tax purposes as the acquisition was accounted for as a tax-free exchange. On January 31, 2018, the Company acquired 100 percent of the outstanding common stock of Columbine Capital Corp. and its wholly-owned subsidiary, Collegiate Peaks Bank, a community bank based in Buena Vista, Colorado. Collegiate provides banking services to businesses and individuals in the Mountain and Front Range communities of Colorado, with locations in Aurora, Buena Vista, Denver and Salida. The acquisition expands the Company’s presence in Colorado to the mountains and along the Front Range and further diversifies the Company’s loan, customer and deposit base. Collegiate merged into the Bank and operates as a separate Bank division under its existing name and management team. The Collegiate acquisition was valued at $96,083,000 and resulted in the Company issuing 1,778,777 shares of its common stock and paying $16,265,000 in cash in exchange for all of Collegiate’s outstanding common stock shares and $10,054,000 due to an effective settlement of pre-existing receivable from Columbine Capital Corp. The fair value of the Company shares issued was determined on the basis of the closing market price of the Company’s common stock on the January 31, 2018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ollegiate. None of the goodwill is deductible for income tax purposes as the acquisition was accounted for as a tax-free exchange. The fair values of the FSB and Collegiate assets acquired include loans with fair values of $627,767,000 and $354,252,000, respectively. The gross principal and contractual interest due under the FSB and Collegiate contracts was $632,370,000 and $355,364,000, respectively. The Company evaluated the principal and contractual interest due at each of the acquisition dates and determined that insignificant amounts were not expected to be collectible. The Company incurred $4,714,000 and $1,683,000 of expenses in connection with the FSB and Collegiate acquisitions, respectively, during the year ended December 31, 2018.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FSB was approximately $42,796,000 and net income was approximately $11,303,000 from February 28, 2018 to December 31, 2018. Total income consisting of net interest income and non-interest income of the acquired operations of Collegiate was approximately $23,921,000 and net income was approximately $4,962,000 from January 31, 2018 to December 31, 2018. The following unaudited pro forma summary presents consolidated information of the Company as if the FSB and Collegiate acquisitions had occurred on January 1, 2017: Years ended (Dollars in thousands) December 31, December 31, Net interest income and non-interest income $ 560,979 520,634 Net income 177,267 138,042 </t>
  </si>
  <si>
    <t>Nature of Operations and Summary of Significant Accounting Policies (Policies)</t>
  </si>
  <si>
    <t>General</t>
  </si>
  <si>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t>
  </si>
  <si>
    <t>Principles of Consolidation</t>
  </si>
  <si>
    <t>Principles of Consolidation The consolidated financial statements of the Company include the parent holding company and the Bank. The Bank consists of six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In July 2019, the Company completed the acquisition of Heritage Bancorp, the bank holding company for Heritage Bank of Nevada, a community bank based in Reno, Nevada (collectively, “Heritage”). In April 2019, the Company completed the acquisition of FNB Bancorp, the holding company for The First National Bank of Layton, a community bank based in Layton, Utah (collectively, “FNB”).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In April 2017, the Company completed its acquisition of TFB Bancorp, Inc. and its wholly-owned subsidiary, The Foothills Bank, a community bank based in Yuma, Arizona. The business combinations were accounted for using the acquisition method, with the results of operations included in the Company’s consolidated financial statements as of the acquisition dates. For additional information relating to recent mergers and acquisitions, see Note 22. Pending Acquisition On September 30, 2019, the Company announced the signing of a definitive agreement to acquire State Bank Corp., the parent company of State Bank of Arizona, a community bank based in Lake Havasu City, Arizona (collectively, “SBAZ” ). SBAZ provides banking services to individuals and businesses in Arizona with locations in Bullhead City, Cottonwood, Kingman, Lake Havasu City, Phoenix, Prescott Valley and Prescott. As of December 31, 2019, SBAZ had total assets of $677,654,000, gross loans of $439,237,000 and total deposits of $586,688,000. The acquisition has received regulatory approvals, is subject to other customary conditions of closing and is expected to be completed in the first quarter of 2020. Upon closing of the transaction, SBAZ will merge into the Company's Foothills Bank division and will expand the Company's footprint in Arizona to cover all major markets in the state and be a leading community bank in Arizona.</t>
  </si>
  <si>
    <t>Cash and Cash Equivalents</t>
  </si>
  <si>
    <t>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9 was $50,055,000.</t>
  </si>
  <si>
    <t>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A debt security is investment grade if the issuer has an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debt securities, see Note 2.</t>
  </si>
  <si>
    <t>Temporary versus Other-Than-Temporary Impairment</t>
  </si>
  <si>
    <t>Temporary versus Other-Than-Temporary Impairment The Company assesses individual debt securities in its investment portfolio for impairment at least on a quarterly basis, and more frequently when economic or market conditions warrant. A debt security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debt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t>
  </si>
  <si>
    <t>Loans Held for Sale</t>
  </si>
  <si>
    <t>Loans Held for SaleLoans held for sale generally consist of long-term, fixed rate, conforming, single-family residential real estate loans intended to be sold on the secondary market.  Loans held for sale are recorded at fair value as of each balance sheet date.  The fair value includes the servicing value of the loans and any change in fair value is recognized in non-interest income.  Fair value elections are made at the time of origination or purchase based on the Company’s fair value election policy.</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Premises and Equipment 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 For additional information relating to premises and equipment, see Note 4.</t>
  </si>
  <si>
    <t>Lessee Leases</t>
  </si>
  <si>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si>
  <si>
    <t>Lessor Leases</t>
  </si>
  <si>
    <t>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t>
  </si>
  <si>
    <t>Other Real Estate Owned</t>
  </si>
  <si>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si>
  <si>
    <t>Long-lived Assets</t>
  </si>
  <si>
    <t>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9 and 2018, no long-lived assets were considered materially impaired.</t>
  </si>
  <si>
    <t>Business Combinations and Intangible Assets</t>
  </si>
  <si>
    <t>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9 and 2018 annual goodwill impairment testing and proceed directly to the two-step goodwill impairment test. The goodwill impairment two-step process requires the Company to make assumptions and judgments regarding fair value. In the first step, the Company calculates an implied fair value based on a control premium analysis. If the implied fair value is less than the carrying value, the second step is completed to compute the impairment amount, if any, by determining the “implied fair value” of goodwill. This determination requires the allocation of the estimated fair value of the reporting units to the assets and liabilities of the reporting units. Any remaining unallocated fair value represents the “implied fair value” of goodwill, which is compared to the corresponding carrying value of goodwill to compute impairment, if any. For additional information relating to goodwill, see Note 5.</t>
  </si>
  <si>
    <t>Equity Securities</t>
  </si>
  <si>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si>
  <si>
    <t>Bank-Owned Life Insurance</t>
  </si>
  <si>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si>
  <si>
    <t>Derivatives and Hedging Activities For asset and liability management purposes, the Company previously entered into interest rate swap agreements to hedge against changes in forecasted cash flows due to interest rate exposures. In September 2019, the Company implemented a balance sheet strategy to increase its net interest income and net interest margin and early terminated its’ pay-fixed interest rate swaps. Prior to termination, the interest rate swaps were recognized as assets or liabilities on the Company’s statements of financial condition and were measured at fair value. Fair value estimates were obtained from third parties and were based on pricing models. The Company did not enter into interest rate swap agreements for trading or speculative purposes. The Company included the impact of bilateral collateral and master netting agreements that allowed the Company to settle all interest rate swap agreements held with a single counterparty on a net basis, and to offset the net interest rate swap derivative position with the related collateral when recognizing interest rate swap derivative assets and liabilities. The Company's interest rate swaps were contracts in which a series of interest payments were exchanged over a prescribed period. The notional amount upon which the interest payments were based was not exchanged. The swap agreements were derivative instruments and converted a portion of the Company’s forecasted variable rate debt to a fixed rate (i.e., cash flow hedge) over the payment term of the interest rate swap. The effective portion of the gain or loss on the cash flow hedging instruments was initially reported as a component of OCI and subsequently reclassified into earnings in the same period during which the transaction affects earnings. For highly effective hedges, the ineffective portion of the gain or loss on derivative instruments, if any, would be amortized over the remaining life the hedging instrument using a systematic and rational method. During the years ended December 31, 2019, 2018, and 2017, the Company’s cash flow hedges were determined to be fully effective. Interest rate derivative financial instruments received hedge accounting treatment only if they were designated as a hedge and were expected to be, and were, highly effective in substantially reducing interest rate risk arising from the assets and liabilities identified as exposing the Company to risk. Derivative financial instruments that did not meet specified hedging criteria were recorded at fair value with changes in fair value recorded in income. The Company’s interest rate swaps were considered highly effective and met the hedge accounting criteria. Cash flows resulting from the interest rate derivative financial instruments that were accounted for as hedges of assets and liabilities were classified in the Company’s cash flow statement in the same category as the cash flows of the items being hedged. For additional information relating to interest rate swap agreements, see Note 10.</t>
  </si>
  <si>
    <t>Revenue Recognition</t>
  </si>
  <si>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ASC”) Topic 606 was $69,877,000, $76,664,000, and $69,808,000 for the years ended December 31, 2019, 2018, and 2017,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December 31, 2019 and 2018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si>
  <si>
    <t>Stock-based Compensation</t>
  </si>
  <si>
    <t>Stock-based Compensation Stock-based compensation awards granted, comprised of restricted stock units and stock options, are valued at fair value and compensation cost is recognized on a straight-line basis over the requisite service period of each award. The impact of forfeitures of stock-based compensation awards on compensation expense is recognized as forfeitures occur. For additional information relating to stock-based compensation, see Note 12.</t>
  </si>
  <si>
    <t>Advertising and Promotion</t>
  </si>
  <si>
    <t>Advertising and Promotion Advertising and promotion costs are recognized in the period incurred.</t>
  </si>
  <si>
    <t>Income Taxes</t>
  </si>
  <si>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t>
  </si>
  <si>
    <t>Comprehensive Income</t>
  </si>
  <si>
    <t>Comprehensive Income Comprehensive income consists of net income and OCI. OCI includes unrealized gains and losses, net of tax effect, on available-for-sale securities and derivatives used for cash flow hedges. For additional information relating to OCI, see Note 16.</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units were vested, using the treasury stock method. For additional information relating to earnings per share, see Note 17.</t>
  </si>
  <si>
    <t>Reclassifications</t>
  </si>
  <si>
    <t>Reclassifications Certain reclassifications have been made to the 2018 and 2017 financial statements to conform to the 2019 presentation.</t>
  </si>
  <si>
    <t>Accounting Guidance Adopted in 2019 and Pending Adoption at December 31, 2019</t>
  </si>
  <si>
    <t>Accounting Guidance Adopted in 2019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d the premium to be amortized to the earliest call date instead of the maturity date. The amendments did not require an accounting change for securities held at a discount; the discount continues to be amortized to maturity. The amendments were effective for public business entities for the first interim and annual reporting periods beginning after December 15, 2018 and any adjustments were to be reflected as of the beginning of the year that includes the interim period. Entities were to apply the amendments on a modified retrospective basis; therefore, a cumulative-effect reduction to retained earnings of $24,102,000 was recognized as of the January 1, 2019 effective date. The Company’s debt securities that were effected by the amendments were primarily in the state and local governments category. The Company’s accounting policies and procedures were updated to reflect the amendments. ASU 2016-02 - Leases. In February 2016, FASB amended ASC Topic 842 to address several aspects of lease accounting with the significant change being the recognition of lease assets and lease liabilities for leases previously classified as operating leases. The amendments were effective for public business entities for the first interim and annual reporting periods beginning after December 15, 2018. The Company has lease agreements for which the amendments required the recognition of a lease liability to make lease payments and an ROU asset which represents its right to use the underlying asset for the lease term. An entity is permitted to elect not to restate its comparative periods in the period of adoption when transitioning to ASC Topic 842 and the Company made this election. In addition, the Company made the following elections related to implementation: 1) to not use hindsight in determining lease terms and in assessing impairment of ROU assets; and 2) to use the practical expedient package, which required no reassessment of whether existing contracts are or contain leases as well as no reassessment of lease classification for existing leases. At the date of adoption, the Company recognized an ROU asset and related lease liability on the Company’s statement of financial condition of $36,178,000 and $38,220,000, respectively. The Company developed new processes to comply with the accounting and disclosure requirements of such amendments and policies and procedures were updated accordingly. Accounting Guidance Pending Adoption at December 31, 2019 The following paragraphs provide descriptions of newly issued but not yet effective ASUs that could have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9, the Company performed its impairment assessment and determined the fair value of the aggregated reporting units exceeded the carrying value, such that the Company’s goodwill was not considered im 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As a result of the adoption of the amendments, the ALLL will be referred to as t he allowance for credit losses (“ACL”). The Company has evaluated the impact of these amendments to the Company’s financial position and results of operations and has determined the estimated range of the ACL will be between $125,600,000 and $131,300,000 and the estimated allowance for unfunded commitments will be between $12,800,000 and $13,600,000 upon adoption of the amendments. An adjustment to retained earnings, net of tax, will be required for the difference b etween such estimated amounts and the balances at December 31, 2019. The estimated impact to retained earnings on the date of adoption is approximately $9,955,000 to $14,808,000. The Company had developed internal implementation controls over the development of the ACL model and resulting financial statement disclosures. As part of the implementation of the amendments, the Company has adjusted its processes and procedures to calculate the ACL, including changes in assumptions and estimates to consider expected credit losses over the life of the loan versus the current accounting practice that utilizes the incurred loss model. The Company has also developed new procedures for determining an allowance for credit losses relating to held-to-maturity debt securities. In addition, the current accounting policy and procedures for other-than-temporary impairment on available-for-sale debt securities were replaced with an allowance approach. The Company engaged a third-party vendor solution and is currently in the final phases of evaluating the solution including model validation, adjusting assumptions utilized, and reviewing the accuracy of the financial statement disclosures. The project team is refining its processes and procedures which will continue during the first quarter of 2020. For additional information on the ALLL, see Note 3.</t>
  </si>
  <si>
    <t>Debt Securities (Tables)</t>
  </si>
  <si>
    <t>Amortized cost, gross unrealized gains and losses and the fair value of debt securities</t>
  </si>
  <si>
    <t xml:space="preserve">The following tables present the amortized cost, the gross unrealized gains and losses and the fair value of the Company’s debt securities: December 31, 2019 Amortized Gross Unrealized Fair (Dollars in thousands) Gains Losses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2,521,374 55,965 (2,087) 2,575,252 Held-to-maturity State and local governments 224,611 9,785 — 234,396 Total held-to-maturity 224,611 9,785 — 234,396 Total debt securities $ 2,745,985 65,750 (2,087) 2,809,648 December 31, 2018 Amortized Gross Unrealized Fair (Dollars in thousands) Gains Losses Available-for-sale U.S. government and federal agency $ 23,757 54 (162) 23,649 U.S. government sponsored enterprises 120,670 52 (514) 120,208 State and local governments 844,636 18,936 (11,322) 852,250 Corporate bonds 292,052 378 (1,613) 290,817 Residential mortgage-backed securities 808,537 628 (16,250) 792,915 Commercial mortgage-backed securities 490,868 3,312 (2,356) 491,824 Total available-for-sale 2,580,520 23,360 (32,217) 2,571,663 Held-to-maturity State and local governments 297,915 1,380 (11,039) 288,256 Total held-to-maturity 297,915 1,380 (11,039) 288,256 Total debt securities $ 2,878,435 24,740 (43,256) 2,859,919 </t>
  </si>
  <si>
    <t>Amortized cost and fair value of debt securities by contractual maturity</t>
  </si>
  <si>
    <t>The following table presents the amortized cost and fair value of available-for-sale and held-to-maturity debt securities by contractual maturity at December 31, 2019. Actual maturities may differ from expected or contractual maturities since issuers have the right to prepay obligations with or without prepayment penalties. December 31, 2019 Available-for-Sale Held-to-Maturity (Dollars in thousands) Amortized Cost Fair Value Amortized Cost Fair Value Due within one year $ 62,317 62,555 — — Due after one year through five years 170,631 174,195 12,841 13,383 Due after five years through ten years 206,056 214,517 71,708 75,771 Due after ten years 459,230 472,454 140,062 145,242 898,234 923,721 224,611 234,396 Mortgage-backed securities 1 1,623,140 1,651,531 — — Total $ 2,521,374 2,575,252 224,611 234,396 ______________________________ 1 Mortgage-backed securities, which have prepayment provisions, are not assigned to maturity categories due to fluctuations in their prepayment speeds.</t>
  </si>
  <si>
    <t>Proceeds from sales and calls of debt securities and associated gains and losses</t>
  </si>
  <si>
    <t>Proceeds from sales and calls of debt securities and the associated gains and losses that have been included in earnings are listed below: Years ended (Dollars in thousands) December 31, December 31, December 31, Available-for-sale Proceeds from sales and calls of debt securities $ 928,710 265,587 280,783 Gross realized gains 1 18,936 443 3,369 Gross realized losses 1 (4,513) (455) (4,005) Held-to-maturity Proceeds from calls of debt securities 58,750 79,000 23,020 Gross realized gains 1 2 101 204 Gross realized losses 1 (10) (1,202) (228) ______________________________ 1 The gain or loss on the sale or call of each debt security is determined by the specific identification method.</t>
  </si>
  <si>
    <t>Summary of debt securities with an unrealized loss position</t>
  </si>
  <si>
    <t xml:space="preserve">Debt securities with an unrealized loss position are summarized as follows: December 31, 2019 Less than 12 Months 12 Months or More Total (Dollars in thousands) Fair Unrealized Fair Unrealized Fair Unrealized Available-for-sale U.S. government and federal agency $ 464 — 9,902 (65) 10,366 (65) State and local governments 19,044 (80) — — 19,044 (80) Corporate bonds 7,378 (1) — — 7,378 (1) Residential mortgage-backed securities 85,562 (234) 29,038 (315) 114,600 (549) Commercial mortgage-backed securities 177,051 (1,293) 7,697 (99) 184,748 (1,392) Total available-for-sale $ 289,499 (1,608) 46,637 (479) 336,136 (2,087) December 31, 2018 Less than 12 Months 12 Months or More Total (Dollars in thousands) Fair Unrealized Fair Unrealized Fair Unrealized Available-for-sale U.S. government and federal agency $ 4,287 (27) 10,519 (135) 14,806 (162) U.S. government sponsored enterprises 43,400 (103) 35,544 (411) 78,944 (514) State and local governments 72,080 (922) 232,244 (10,400) 304,324 (11,322) Corporate bonds 119,111 (937) 114,800 (676) 233,911 (1,613) Residential mortgage-backed securities 132,405 (833) 537,202 (15,417) 669,607 (16,250) Commercial mortgage-backed securities 73,118 (402) 86,504 (1,954) 159,622 (2,356) Total available-for-sale $ 444,401 (3,224) 1,016,813 (28,993) 1,461,214 (32,217) Held-to-maturity State and local governments $ 87,392 (2,778) 126,226 (8,261) 213,618 (11,039) Total held-to-maturity $ 87,392 (2,778) 126,226 (8,261) 213,618 (11,039) </t>
  </si>
  <si>
    <t>Loans Receivable, Net (Tables)</t>
  </si>
  <si>
    <t>Summary of loans receivable</t>
  </si>
  <si>
    <t xml:space="preserve">The following table presents loans receivable for each portfolio class of loans: (Dollars in thousands) December 31, December 31, Residential real estate loans $ 926,388 887,742 Commercial loans Real estate 5,579,307 4,657,561 Other commercial 2,094,254 1,911,171 Total 7,673,561 6,568,732 Consumer and other loans Home equity 617,201 544,688 Other consumer 295,660 286,387 Total 912,861 831,075 Loans receivable 9,512,810 8,287,549 Allowance for loan and lease losses (124,490) (131,239) Loans receivable, net $ 9,388,320 8,156,310 Net deferred origination (fees) costs included in loans receivable $ (6,964) (5,685) Net purchase accounting (discounts) premiums included in loans receivable $ (21,574) (25,172) </t>
  </si>
  <si>
    <t>Summary of the activity in the ALLL</t>
  </si>
  <si>
    <t xml:space="preserve">The following tables summarize the activity in the ALLL by loan class: Year ended December 31, 2019 (Dollars in thousands) Total Residential Commercial Other Home Other Balance at beginning of period $ 131,239 10,631 72,448 38,160 5,811 4,189 Provision for loan losses 57 (163) (2,704) (23) (863) 3,810 Charge-offs (15,178) (608) (2,460) (4,189) (90) (7,831) Recoveries 8,372 251 2,212 2,181 79 3,649 Balance at end of period $ 124,490 10,111 69,496 36,129 4,937 3,817 Year ended December 31, 2018 (Dollars in thousands) Total Residential Commercial Other Home Other Balance at beginning of period $ 129,568 10,798 68,515 39,303 6,204 4,748 Provision for loan losses 9,953 474 4,343 1,916 (471) 3,691 Charge-offs (17,807) (728) (3,469) (5,045) (210) (8,355) Recoveries 9,525 87 3,059 1,986 288 4,105 Balance at end of period $ 131,239 10,631 72,448 38,160 5,811 4,189 Year ended December 31, 2017 (Dollars in thousands) Total Residential Commercial Other Home Other Balance at beginning of period $ 129,572 12,436 65,773 37,823 7,572 5,968 Provision for loan losses 10,824 (1,521) 7,152 2,545 (1,103) 3,751 Charge-offs (19,331) (199) (6,188) (2,856) (489) (9,599) Recoveries 8,503 82 1,778 1,791 224 4,628 Balance at end of period $ 129,568 10,798 68,515 39,303 6,204 4,748 </t>
  </si>
  <si>
    <t>Summary of recorded investment in loans and the balance in the ALLL</t>
  </si>
  <si>
    <t xml:space="preserve">The following tables disclose the recorded investment in loans and the balance in the ALLL by loan class: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L Individually evaluated for impairment $ 95 — 73 10 — 12 Collectively evaluated for impairment 124,395 10,111 69,423 36,119 4,937 3,805 Total ALLL $ 124,490 10,111 69,496 36,129 4,937 3,817 December 31, 2018 (Dollars in thousands) Total Residential Commercial Other Home Oth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t>
  </si>
  <si>
    <t>Loan portfolio aging analysis</t>
  </si>
  <si>
    <t xml:space="preserve">The following tables present an aging analysis of the recorded investment in loans by loan class: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December 31, 2018 (Dollars in thousands) Total Residential Commercial Other Home Oth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t>
  </si>
  <si>
    <t>Summary of the impaired loans</t>
  </si>
  <si>
    <t xml:space="preserve">The following tables disclose information related to impaired loans by loan clas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94,504 7,804 58,609 21,475 3,745 2,871 Unpaid principal balance 104,743 9,220 63,078 24,768 4,494 3,183 Specific valuation allowance 95 — 73 10 — 12 Average balance 103,716 10,288 65,448 21,569 3,510 2,901 At or for the Year ended December 31, 2018 (Dollars in thousands) Total Residential Commercial Other Home Oth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t>
  </si>
  <si>
    <t>Summary of TDRs</t>
  </si>
  <si>
    <t xml:space="preserve">The following tables present TDRs that occurred during the periods presented and the TDRs that occurred within the previous twelve months that subsequently defaulted during the periods presented: Year ended December 31, 2019 (Dollars in thousands) Total Residential Commercial Other Home Other TDRs that occurred during the period Number of loans 18 1 6 6 2 3 Pre-modification recorded balance $ 18,508 117 8,524 9,382 214 271 Post-modification recorded balance $ 18,476 123 8,524 9,364 214 251 TDRs that subsequently defaulted Number of loans 1 — 1 — — — Recorded balance $ 106 — 106 — — — Year ended December 31, 2018 (Dollars in thousands) Total Residential Commercial Other Home Oth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Year ended December 31, 2017 (Dollars in thousands) Total Residential Commercial Other Home Oth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t>
  </si>
  <si>
    <t>Premises and Equipment (Tables)</t>
  </si>
  <si>
    <t>Premises and equipment, net of accumulated depreciation</t>
  </si>
  <si>
    <t xml:space="preserve">Premises and equipment, net of accumulated depreciation, consist of the following: (Dollars in thousands) December 31, 2019 December 31, 2018 Land $ 52,738 47,511 Buildings and construction in progress 251,151 231,854 Furniture, fixtures and equipment 96,576 90,030 Leasehold improvements 11,144 9,370 Accumulated depreciation (148,373) (137,237) Net premises and equipment, excluding ROU assets 263,236 241,528 ROU assets 47,073 — Net premises and equipment $ 310,309 241,528 </t>
  </si>
  <si>
    <t>Lease Summary</t>
  </si>
  <si>
    <t>The following table summarizes the Company’s leases: December 31, 2019 (Dollars in thousands) Finance Operating ROU assets $ 6,537 Accumulated depreciation (917) Net ROU assets $ 5,620 41,453 Lease liabilities $ 5,671 43,904 Weighted-average remaining lease term 24 years 19 years Weighted-average discount rate 3.0 % 3.7 %</t>
  </si>
  <si>
    <t>Maturities of Lease Liabilities</t>
  </si>
  <si>
    <t xml:space="preserve">Maturities of lease liabilities consist of the following: December 31, 2019 (Dollars in thousands) Finance Operating Maturing within one year $ 335 3,965 Maturing one year through two years 257 3,761 Maturing two years through three years 255 3,473 Maturing three years through four years 261 3,123 Maturing four years through five years 268 3,130 Thereafter 6,797 45,336 Total lease payments 8,173 62,788 Present value of lease payments Short-term 170 2,421 Long-term 5,501 41,483 Total present value of lease payments 5,671 43,904 Difference between lease payments and present value of lease payments $ 2,502 18,884 </t>
  </si>
  <si>
    <t>Components of Lease Expense</t>
  </si>
  <si>
    <t xml:space="preserve">The components of lease expense consist of the following: Year ended (Dollars in thousands) December 31, Finance lease cost Amortization of ROU assets $ 101 Interest on lease liabilities 34 Operating lease cost 4,063 Short-term lease cost 431 Variable lease cost 896 Sublease income (6) Total lease expense $ 5,519 </t>
  </si>
  <si>
    <t>Supplemental Cash Flow Information</t>
  </si>
  <si>
    <t>Supplemental cash flow information related to leases is as follows: Year ended December 31, 2019 (Dollars in thousands) Finance Operating Cash paid for amounts included in the measurement of lease liabilities Operating cash flows $ 34 2,136 Financing cash flows 98 N/A ______________________________ N/A - Not applicable</t>
  </si>
  <si>
    <t>Other Intangible Assets and Goodwill (Tables)</t>
  </si>
  <si>
    <t>Summary of core deposit intangibles</t>
  </si>
  <si>
    <t xml:space="preserve">The following table sets forth information regarding the Company’s core deposit intangibles: At or for the Years ended (Dollars in thousands) December 31, December 31, December 31, Gross carrying value $ 85,506 62,977 21,649 Accumulated amortization (22,220) (13,735) (7,465) Net carrying value $ 63,286 49,242 14,184 Aggregate amortization expense $ 8,485 6,270 2,494 Estimated amortization expense for the years ending December 31, 2020 $ 9,978 2021 9,519 2022 9,029 2023 8,276 2024 7,535 </t>
  </si>
  <si>
    <t>Changes in the carrying value of goodwill</t>
  </si>
  <si>
    <t xml:space="preserve">The following schedule discloses the changes in the carrying value of goodwill: Years ended (Dollars in thousands) December 31, December 31, December 31, Net carrying value at beginning of period $ 289,586 177,811 147,053 Acquisitions and adjustments 166,832 111,775 30,758 Net carrying value at end of period $ 456,418 289,586 177,811 </t>
  </si>
  <si>
    <t>Variable Interest Entities (Tables)</t>
  </si>
  <si>
    <t>Carrying amounts of consolidated VIEs' assets and liabilities</t>
  </si>
  <si>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84,390 80,123 Accrued interest receivable 63 96 Other assets 54,692 45,779 Total assets $ 139,145 125,998 Liabilities Other borrowed funds $ 23,149 14,527 Accrued interest payable 36 1 Other liabilities 123 125 Total liabilities $ 23,308 14,653 </t>
  </si>
  <si>
    <t>Future Unfunded Contingent Commitments</t>
  </si>
  <si>
    <t xml:space="preserve">Future unfunded contingent commitments related to the Company’s LIHTC investments at December 31, 2019 are as follows: (Dollars in thousands) Amount Years ending December 31, 2020 $ 11,916 2021 7,692 2022 7,471 2023 130 2024 309 Thereafter 419 Total $ 27,937 </t>
  </si>
  <si>
    <t>Amortization expense and tax credits and other tax benefits recognized for qualified affordable housing project investments</t>
  </si>
  <si>
    <t xml:space="preserve">The following table summarizes the amortization expense and the amount of tax credits and other tax benefits recognized for qualified affordable housing project investments during the periods presented. Years ended (Dollars in thousands) December 31, 2019 December 31, 2018 December 31, Amortization expense $ 6,289 4,926 2,507 Tax credits and other tax benefits recognized 8,547 6,550 3,827 </t>
  </si>
  <si>
    <t>Deposits (Tables)</t>
  </si>
  <si>
    <t>Scheduled maturities of time deposits</t>
  </si>
  <si>
    <t xml:space="preserve">The scheduled maturities of time deposits are as follows: (Dollars in thousands) Amount Years ending December 31, 2020 $ 706,520 2021 150,925 2022 55,809 2023 23,584 2024 21,513 Thereafter 150 $ 958,501 </t>
  </si>
  <si>
    <t>Borrowings (Tables)</t>
  </si>
  <si>
    <t>Carrying Value of Repurchase Agreements by Maturity and Category of Collateral</t>
  </si>
  <si>
    <t xml:space="preserve">The following tables summarize the carrying value of the Company’s repurchase agreements by remaining contractual maturity and category of collateral: December 31, 2019 Remaining Contractual Maturity of the Agreements (Dollars in thousands) Overnight and Continuous Up to 30 Days Total Residential mortgage-backed securities $ 312,015 — 312,015 Commercial mortgage-backed securities 257,809 — 257,809 Total $ 569,824 — 569,824 December 31, 2018 Remaining Contractual Maturity of the Agreements (Dollars in thousands) Overnight and Continuous Up to 30 Days Total Residential mortgage-backed securities $ 328,174 — 328,174 Commercial mortgage-backed securities 66,339 1,638 67,977 Total $ 394,513 1,638 396,151 </t>
  </si>
  <si>
    <t>Maturities of FHLB Advances</t>
  </si>
  <si>
    <t>The scheduled maturities of FHLB advances consist of the following: December 31, 2019 December 31, 2018 (Dollars in thousands) Amount Weighted Amount Weighted Maturing within one year $ 31,492 1.81 % $ 285,847 2.63 % Maturing one year through two years 5,000 2.95 % 1,572 3.50 % Maturing two years through three years 889 5.25 % 150,370 3.77 % Maturing three years through four years 165 5.45 % 918 5.25 % Maturing four years through five years 780 4.31 % 204 5.45 % Thereafter 285 6.31 % 1,264 4.82 % Total $ 38,611 2.14 % $ 440,175 3.03 %</t>
  </si>
  <si>
    <t>Subordinated Debentures (Tables)</t>
  </si>
  <si>
    <t>Summary of Subordinated Debentures</t>
  </si>
  <si>
    <t xml:space="preserve">The Company’s subordinated debentures are reflected in the table below. The amounts include fair value adjustments from acquisitions. December 31, 2019 Rate Structure Maturity (Dollars in thousands) Balance Rate Subordinated debentures owed to trust subsidiaries First Company Statutory Trust 2001 $ 3,395 5.227 % 3 month LIBOR plus 3.30% 07/31/2031 First Company Statutory Trust 2003 2,497 5.197 % 3 month LIBOR plus 3.25% 03/26/2033 Glacier Capital Trust II 46,393 4.736 % 3 month LIBOR plus 2.75% 04/07/2034 Citizens (ID) Statutory Trust I 5,155 4.550 % 3 month LIBOR plus 2.65% 06/17/2034 Glacier Capital Trust III 36,083 3.276 % 3 month LIBOR plus 1.29% 04/07/2036 Glacier Capital Trust IV 30,928 3.464 % 3 month LIBOR plus 1.57% 09/15/2036 Bank of the San Juans Bancorporation Trust I 1,970 3.734 % 3 month LIBOR plus 1.82% 03/01/2037 FNB (UT) Statutory Trust I 4,124 5.061 % 3 month LIBOR plus 3.10% 06/26/2033 FNB (UT) Statutory Trust II 1,752 3.614 % 3 month LIBOR plus 1.72% 12/15/2036 Total subordinated debentures owed to trust subsidiaries 132,297 Tier 2 subordinated debentures 7,617 6.625 % Fixed 10/01/2025 Total subordinated debentures $ 139,914 </t>
  </si>
  <si>
    <t>Derivatives and Hedging Activities (Tables)</t>
  </si>
  <si>
    <t>Summary of Pre-Tax Gains or Losses</t>
  </si>
  <si>
    <t xml:space="preserve">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loss) gain recognized in OCI $ (7,047) 3,286 444 Amount of loss reclassified from OCI to interest expense (10,816) (2,334) (4,892) </t>
  </si>
  <si>
    <t>Offsetting Assets</t>
  </si>
  <si>
    <t xml:space="preserve">The following table discloses the offsetting of financial assets and interest rate swap derivative assets. December 31,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t>
  </si>
  <si>
    <t>Offsetting Liabilities</t>
  </si>
  <si>
    <t xml:space="preserve">The following table discloses the offsetting of financial liabilities and interest rate swap derivative liabilities. December 31,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 — — 3,908 (139) 3,769 </t>
  </si>
  <si>
    <t>Regulatory Capital (Tables)</t>
  </si>
  <si>
    <t>Capital adequacy guidelines and compliance</t>
  </si>
  <si>
    <t>The following tables illustrate the FRB’s adequacy guidelines and the Company’s and the Bank’s compliance with those guidelines: December 31, 2019 Actual Required for Capital Adequacy Purposes To Be Well Capitalized (Dollars in thousands) Amount Ratio Amount Ratio Amount Ratio Total capital (to risk-weighted assets) Consolidated $ 1,661,249 14.95 % $ 888,986 8.00 % N/A N/A Glacier Bank 1,625,527 14.64 % 888,110 8.00 % $ 1,110,137 10.00 % Tier 1 capital (to risk-weighted assets) Consolidated 1,528,683 13.76 % 666,740 6.00 % N/A N/A Glacier Bank 1,500,461 13.52 % 666,082 6.00 % 888,110 8.00 % Common Equity Tier 1 (to risk-weighted assets) Consolidated 1,398,183 12.58 % 500,055 4.50 % N/A N/A Glacier Bank 1,500,461 13.52 % 499,562 4.50 % 721,589 6.50 % Tier 1 capital (to average assets) Consolidated 1,528,683 11.65 % 524,987 4.00 % N/A N/A Glacier Bank 1,500,461 11.50 % 522,040 4.00 % 652,550 5.00 % December 31, 2018 Actual Required for Capital Adequacy Purposes To Be Well Capitalized (Dollars in thousands) Amount Ratio Amount Ratio Amount Ratio Total capital (to risk-weighted assets) Consolidated $ 1,437,889 14.70 % $ 782,453 8.00 % N/A N/A Glacier Bank 1,401,991 14.35 % 781,430 8.00 % $ 976,787 10.00 % Tier 1 capital (to risk-weighted assets) Consolidated 1,308,017 13.37 % 586,840 6.00 % N/A N/A Glacier Bank 1,279,778 13.10 % 586,072 6.00 % 781,430 8.00 % Common Equity Tier 1 (to risk-weighted assets) Consolidated 1,183,517 12.10 % 440,130 4.50 % N/A N/A Glacier Bank 1,279,778 13.10 % 439,554 4.50 % 634,911 6.50 % Tier 1 capital (to average assets) Consolidated 1,308,017 11.35 % 461,130 4.00 % N/A N/A Glacier Bank 1,279,778 11.08 % 462,072 4.00 % 577,590 5.00 % ______________________________ N/A - Not applicable</t>
  </si>
  <si>
    <t>Stock-based Compensation Plan (Tables)</t>
  </si>
  <si>
    <t>Activity for restricted stock units</t>
  </si>
  <si>
    <t xml:space="preserve">The following table summarizes the restricted stock unit activity for the year ended December 31, 2019: Restricted Weighted- Non-vested at December 31, 2018 181,983 $ 36.03 Granted 101,978 42.96 Vested (103,473) 34.17 Forfeited (3,827) 40.80 Non-vested at December 31, 2019 176,661 41.01 </t>
  </si>
  <si>
    <t>Activity for stock options</t>
  </si>
  <si>
    <t xml:space="preserve">Changes in shares granted for stock options for the year ended December 31, 2019 are summarized as follows: Stock Weighted- Outstanding at December 31, 2018 26,167 $ 25.84 Acquisitions 235,246 16.70 Exercised (175,161) 16.53 Forfeited (2,787) 25.84 Outstanding at December 31, 2019 83,465 19.61 Exercisable at December 31, 2019 72,315 18.65 </t>
  </si>
  <si>
    <t>Other Expenses (Tables)</t>
  </si>
  <si>
    <t>Schedule of Other Expenses</t>
  </si>
  <si>
    <t xml:space="preserve">Other expenses consists of the following: Years ended (Dollars in thousands) December 31, December 31, December 31, Mergers and acquisition expenses $ 8,503 6,618 2,130 Consulting and outside services 8,276 7,219 5,331 Debit card expenses 5,968 5,104 7,189 Employee expenses 5,138 4,412 4,160 Telephone 4,827 4,487 3,891 Business development 4,446 4,172 3,333 VIE amortization and other expenses 4,341 3,618 3,109 Loan expenses 4,140 3,462 3,080 Postage 3,437 3,104 2,684 Printing and supplies 3,256 3,264 2,661 Checking and operating expenses 1,757 1,234 1,760 Accounting and audit fees 1,712 1,456 1,848 ATM expenses 1,700 1,217 1,720 Legal fees 1,245 1,763 1,106 Other 4,029 3,164 3,043 Total other expenses $ 62,775 54,294 47,045 </t>
  </si>
  <si>
    <t>Federal and State Income Taxes (Tables)</t>
  </si>
  <si>
    <t>Summary of consolidated income tax expense</t>
  </si>
  <si>
    <t>The following table is a summary of consolidated income tax expense: Years ended (Dollars in thousands) December 31, December 31, December 31, Current Federal $ 34,461 21,510 29,555 State 14,545 11,960 9,183 Total current income tax expense 49,006 33,470 38,738 Deferred 1 Federal (279) 5,372 22,246 State (77) 1,489 3,641 Total deferred income tax (benefit) expense (356) 6,861 25,887 Total income tax expense $ 48,650 40,331 64,625 ______________________________</t>
  </si>
  <si>
    <t>Summary of effective tax rate</t>
  </si>
  <si>
    <t>Combined federal and state income tax expense differs from that computed at the federal statutory corporate income tax rate as follows: Years ended December 31, December 31, December 31, Federal statutory rate 21.0 % 21.0 % 35.0 % State taxes, net of federal income tax benefit 4.4 % 4.8 % 4.6 % Tax rate change — % — % 10.9 % Tax-exempt interest income (3.7 %) (5.0 %) (10.5 %) Tax credits (4.5 %) (4.2 %) (3.2 %) Other, net 1.6 % 1.6 % (1.1 %) Effective income tax rate 18.8 % 18.2 % 35.7 %</t>
  </si>
  <si>
    <t>Summary of net deferred tax asset</t>
  </si>
  <si>
    <t xml:space="preserve">The tax effect of temporary differences which give rise to a significant portion of deferred tax assets and deferred tax liabilities are as follows: (Dollars in thousands) December 31, December 31, Deferred tax assets Allowance for loan and lease losses $ 31,698 33,313 Operating lease liabilities 11,127 — Deferred compensation 7,447 6,251 Employee benefits 6,646 5,652 Acquisition fair market value adjustments 5,480 6,380 Net operating loss carryforwards 2,209 2,525 Available-for-sale debt securities — 2,244 Other 3,891 3,841 Total gross deferred tax assets 68,498 60,206 Deferred tax liabilities Intangibles (16,469) (12,667) Depreciation of premises and equipment (13,987) (10,776) Available-for-sale debt securities (13,652) — Operating lease ROU assets (10,506) — Deferred loan costs (7,311) (6,436) FHLB stock dividends (1,486) (2,722) Other (3,050) (4,041) Total gross deferred tax liabilities (66,461) (36,642) Net deferred tax asset $ 2,037 23,564 </t>
  </si>
  <si>
    <t>Income tax return jurisdictions and years subject to examination</t>
  </si>
  <si>
    <t>The following schedule summarizes the years that remain subject to examination as of December 31, 2019: Years ended December 31, Federal 2005, 2008, 2010, 2011, 2012, 2013, 2016, 2017 and 2018 Montana 2016, 2017 and 2018 Idaho 2016, 2017 and 2018 Utah 2016, 2017 and 2018 Colorado 2010, 2011, 2012, 2015, 2016, 2017 and 2018 Arizona 2015, 2016, 2017 and 2018</t>
  </si>
  <si>
    <t>Accumulated Other Comprehensive Income (Loss) (Tables)</t>
  </si>
  <si>
    <t>Activity within Accumulated Other Comprehensive Loss, Net of Tax</t>
  </si>
  <si>
    <t>The following table illustrates the activity within accumulated other comprehensive income (loss) by component, net of tax: (Dollars in thousands) Gains (Losses) on Available-For-Sale Debt Securities Losses on Derivatives Used for Cash Flow Hedges Total Balance at January 1, 2017 $ 1,639 (9,021) (7,382) Other comprehensive income before reclassifications 2,110 248 2,358 Reclassification adjustments for losses included in net income 391 3,005 3,396 Reclassifications to retained earnings 1 891 (1,242) (351) Net current period other comprehensive income 3,392 2,011 5,403 Balance at December 31, 2017 $ 5,031 (7,010) (1,979) Other comprehensive (loss) income before reclassifications (11,653) 2,453 (9,200) Reclassification adjustments for losses included in net income 9 1,743 1,752 Net current period other comprehensive (loss) income (11,644) 4,196 (7,448) Balance at December 31, 2018 $ (6,613) (2,814) (9,427) Other comprehensive income (loss) before reclassifications 57,607 (5,261) 52,346 Reclassification adjustments for (gains) losses included in net income (10,768) 8,075 (2,693) Net current period other comprehensive income 46,839 2,814 49,653 Balance at December 31, 2019 $ 40,226 — 40,226 ______________________________ 1 Reclassifications were due to the one-time revaluation of the net deferred tax asset as a result of the Tax Act. For additional information on the Tax Act, see Note 15.</t>
  </si>
  <si>
    <t>Earnings Per Share (Tables)</t>
  </si>
  <si>
    <t>Basic and diluted earnings per share</t>
  </si>
  <si>
    <t>Basic and diluted earnings per share has been computed based on the following: Years ended (Dollars in thousands, except per share data) December 31, December 31, December 31, Net income available to common stockholders, basic and diluted $ 210,544 181,878 116,377 Average outstanding shares - basic 88,255,290 83,603,515 77,537,664 Add: dilutive restricted stock units and stock options 130,485 73,670 69,941 Average outstanding shares - diluted 88,385,775 83,677,185 77,607,605 Basic earnings per share $ 2.39 2.18 1.50 Diluted earnings per share $ 2.38 2.17 1.50 Restricted stock units and stock options excluded from the diluted average outstanding share calculation 1 — 1,357 — ______________________________ 1 Anti-dilution occurs when the unrecognized compensation cost per share of a restricted stock units or the exercise price of a stock option exceeds the market price of the Company’s stock.</t>
  </si>
  <si>
    <t>Parent Holding Company Information (Condensed) (Tables)</t>
  </si>
  <si>
    <t>Condensed Statements of Financial Condition</t>
  </si>
  <si>
    <t xml:space="preserve">Condensed Statements of Financial Condition (Dollars in thousands) December 31, December 31, Assets Cash on hand and in banks $ 23,491 22,000 Interest bearing cash deposits 34,345 42,299 Cash and cash equivalents 57,836 64,299 Other assets 12,966 12,639 Investment in subsidiaries 2,063,011 1,612,115 Total assets $ 2,133,813 1,689,053 Liabilities and Stockholders’ Equity Dividends payable $ 18,821 25,726 Subordinated debentures 139,914 134,051 Other liabilities 14,345 13,422 Total liabilities 173,080 173,199 Common stock 923 845 Paid-in capital 1,378,534 1,051,253 Retained earnings 541,050 473,183 Accumulated other comprehensive income (loss) 40,226 (9,427) Total stockholders’ equity 1,960,733 1,515,854 Total liabilities and stockholders’ equity $ 2,133,813 1,689,053 </t>
  </si>
  <si>
    <t>Condensed Statements of Operations and Comprehensive Income</t>
  </si>
  <si>
    <t xml:space="preserve">Condensed Statements of Operations and Comprehensive Income Years ended (Dollars in thousands) December 31, December 31, December 31, Income Dividends from subsidiaries $ 142,000 153,574 119,000 Intercompany charges for services 20,661 16,523 14,299 Other income 513 1,284 228 Total income 163,174 171,381 133,527 Expenses Compensation and employee benefits 25,806 20,873 17,864 Other operating expenses 15,118 12,201 10,425 Total expenses 40,924 33,074 28,289 Income before income tax benefit and equity in undistributed net income of subsidiaries 122,250 138,307 105,238 Income tax benefit 4,488 3,773 2,983 Income before equity in undistributed net income of subsidiaries 126,738 142,080 108,221 Equity in undistributed net income of subsidiaries 83,806 39,798 8,156 Net Income $ 210,544 181,878 116,377 Comprehensive Income $ 260,197 174,430 122,131 </t>
  </si>
  <si>
    <t>Condensed Statements of Cash Flows</t>
  </si>
  <si>
    <t xml:space="preserve">Condensed Statements of Cash Flows Years ended (Dollars in thousands) December 31, December 31, December 31, Operating Activities Net income $ 210,544 181,878 116,377 Adjustments to reconcile net income to net cash provided by operating activities: Subsidiary income in excess of dividends distributed (83,806) (39,798) (8,156) Stock-based compensation, net of tax benefits 1,320 1,219 1,460 Net change in other assets and other liabilities 1,854 (3,209) 5,191 Net cash provided by operating activities 129,912 140,090 114,872 Investing Activities Sales of available-for-sale debt securities — — 27 Net additions of premises and equipment (114) (300) (79) Proceeds from sale of marketable equity securities 89 — 114 Equity contributions to subsidiaries (13,485) (24,989) (17,565) Net cash used in investing activities (13,510) (25,289) (17,503) Financing Activities Net decrease in other borrowed funds — (11,543) — Cash dividends paid (124,468) (85,493) (111,720) Tax withholding payments for stock-based compensation (1,293) (1,214) (1,531) Proceeds from stock option exercises 2,896 24 — Net cash used in financing activities (122,865) (98,226) (113,251) Net (decrease) increase in cash, cash equivalents and restricted cash (6,463) 16,575 (15,882) Cash, cash equivalents and restricted cash at beginning of period 64,299 47,724 63,606 Cash, cash equivalents and restricted cash at end of period $ 57,836 64,299 47,724 </t>
  </si>
  <si>
    <t>Unaudited Quarterly Financial Data (Condensed) (Tables)</t>
  </si>
  <si>
    <t>Summarized unaudited quarterly financial data</t>
  </si>
  <si>
    <t xml:space="preserve">Summarized unaudited quarterly financial data is as follows: Quarters ended 2019 (Dollars in thousands, except per share data) March 31 June 30 September 30 December 31 Interest income $ 126,116 132,385 142,395 145,281 Interest expense 10,904 12,089 10,947 8,833 Net interest income 115,212 120,296 131,448 136,448 Provision for loan losses 57 — — — Net interest income after provision for loan losses 115,155 120,296 131,448 136,448 Non-interest income 28,474 30,834 43,049 28,417 Non-interest expense 82,830 86,170 110,675 95,252 Income before income taxes 60,799 64,960 63,822 69,613 Federal and state income tax expense 11,667 12,568 12,212 12,203 Net income $ 49,132 52,392 51,610 57,410 Basic earnings per share $ 0.58 0.61 0.57 0.62 Diluted earnings per share $ 0.58 0.61 0.57 0.62 Quarters ended 2018 (Dollars in thousands, except per share data) March 31 June 30 September 30 December 31 Interest income $ 103,066 117,715 122,905 125,310 Interest expense 7,774 9,161 9,160 9,436 Net interest income 95,292 108,554 113,745 115,874 Provision for loan losses 795 4,718 3,194 1,246 Net interest income after provision for loan losses 94,497 103,836 110,551 114,628 Non-interest income 26,086 31,828 32,416 28,494 Non-interest expense 73,627 81,795 82,829 81,876 Income before income taxes 46,956 53,869 60,138 61,246 Federal and state income tax expense 8,397 9,485 10,802 11,647 Net income $ 38,559 44,384 49,336 49,599 Basic earnings per share $ 0.48 0.53 0.58 0.59 Diluted earnings per share $ 0.48 0.52 0.58 0.59 </t>
  </si>
  <si>
    <t>Fair Value of Assets and Liabilities (Tables)</t>
  </si>
  <si>
    <t>Fair value measurement of assets and liabilities measured at fair value on a recurring basis</t>
  </si>
  <si>
    <t xml:space="preserve">The following tables disclose the fair value measurement of assets and liabilities measured at fair value on a recurring basis: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Total assets measured at fair value on a recurring basis $ 2,644,446 — 2,644,446 — Fair Value Measurements (Dollars in thousands) Fair Value December 31, 2018 Quoted Prices Significant Significant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t>
  </si>
  <si>
    <t>Fair value measurement of assets measured at fair value on a non-recurring basis</t>
  </si>
  <si>
    <t xml:space="preserve">The following tables disclose the fair value measurement of assets with a recorded change during the period resulting from re-measuring the assets at fair value on a non-recurring basis: Fair Value Measurements (Dollars in thousands) Fair Value December 31, 2019 Quoted Prices Significant Significant Other real estate owned $ 1,983 — — 1,983 Collateral-dependent impaired loans, net of ALLL 23 — — 23 Total assets measured at fair value on a non-recurring basis $ 2,006 — — 2,006 Fair Value Measurements (Dollars in thousands) Fair Value December 31, 2018 Quoted Prices Significant Significant Other real estate owned $ 1,011 — — 1,011 Collateral-dependent impaired loans, net of ALLL 6,985 — — 6,985 Total assets measured at fair value on a non-recurring basis $ 7,996 — — 7,996 </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1,983 Sales comparison approach Selling costs 6.0% - 10.0% (7.3%) Adjustment to comparables 0.0% - 11.1% (4.5%) Collateral-dependent $ 9 Cost approach Selling costs 10.0% - 10.0% (10.0%) 14 Sales comparison approach Adjustment to comparables 0.0% - 0.0% (0.0%) $ 23 Fair Value Quantitative Information about Level 3 Fair Value Measurements (Dollars in thousands) December 31, Valuation Technique Unobservable Input Range (Weighted- 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t>
  </si>
  <si>
    <t>Carrying amounts and estimated fair values of financial instruments</t>
  </si>
  <si>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December 31, 2019 Quoted Prices Significant Significant Financial assets Cash and cash equivalents $ 330,961 330,961 — — Debt securities, held-to-maturity 224,611 — 234,396 — Loans receivable, net of ALL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Fair Value Measurements (Dollars in thousands) Carrying Amount December 31, 2018 Quoted Prices Significant Significant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t>
  </si>
  <si>
    <t>Contingencies and Commitments (Tables)</t>
  </si>
  <si>
    <t>Outstanding commitments</t>
  </si>
  <si>
    <t xml:space="preserve">The Company had the following outstanding commitments: (Dollars in thousands) December 31, December 31, Unused lines of credit $ 2,422,828 1,948,516 Letters of credit 59,845 45,263 Total outstanding commitments $ 2,482,673 1,993,779 </t>
  </si>
  <si>
    <t>Mergers and Acquisitions (Tables)</t>
  </si>
  <si>
    <t>Consideration transferred, identifiable net assets acquired and resulting goodwill</t>
  </si>
  <si>
    <t>The following table discloses the fair value estimates of the consideration transferred, the total identifiable net assets acquired and the resulting goodwill arising from the acquisitions: (Dollars in thousands) Heritage FNB FSB February 28, 2018 Collegiate January 31, 2018 Fair value of consideration transferred Fair value of Company shares issued $ 229,385 87,153 181,043 69,764 Cash consideration 16,420 4 — 16,265 Effective settlement of a pre-existing relationship — — — 10,054 Total fair value of consideration transferred 245,805 87,157 181,043 96,083 Recognized amounts of identifiable assets acquired and liabilities assumed Identifiable assets acquired Cash and cash equivalents 84,446 11,311 24,397 93,136 Debt securities 103,231 47,247 271,865 42,177 Loans receivable 615,279 245,485 627,767 354,252 Core deposit intangible 1 13,566 8,963 31,053 10,275 Accrued income and other assets 35,891 24,848 78,274 15,911 Total identifiable assets acquired 852,413 337,854 1,033,356 515,751 Liabilities assumed Deposits 722,220 274,646 877,586 437,171 Borrowings 2 — 7,273 36,880 12,509 Accrued expenses and other liabilities 9,919 10,079 14,175 5,435 Total liabilities assumed 732,139 291,998 928,641 455,115 Total identifiable net assets 120,274 45,856 104,715 60,636 Goodwill recognized $ 125,531 41,301 76,328 35,447 ______________________________ 1 The core deposit intangible for each acquisition was determined to have an estimated life of 10 years . 2 Borrowings assumed with the FSB acquisition included Tier 2 subordinated debentures of $5,864,000 .</t>
  </si>
  <si>
    <t>Unaudited Pro Forma Summary of the Company as if the 2019 Acquisitions had Occurred at the Beginning of the Period</t>
  </si>
  <si>
    <t xml:space="preserve">The following unaudited pro forma summary presents consolidated information of the Company as if the Heritage and FNB acquisitions had occurred on January 1, 2018: Year ended (Dollars in thousands) December 31, December 31, Net interest income and non-interest income 662,937 608,787 Net income 216,045 209,004 </t>
  </si>
  <si>
    <t>Unaudited Pro Forma Summary of the Company as if the 2018 Acquisitions had Occurred at the Beginning of the Period</t>
  </si>
  <si>
    <t xml:space="preserve">The following unaudited pro forma summary presents consolidated information of the Company as if the FSB and Collegiate acquisitions had occurred on January 1, 2017: Years ended (Dollars in thousands) December 31, December 31, Net interest income and non-interest income $ 560,979 520,634 Net income 177,267 138,042 </t>
  </si>
  <si>
    <t>Nature of Operations and Summary of Significant Accounting Policies (Details Textual)</t>
  </si>
  <si>
    <t>Dec. 31, 2019USD ($)quarterstepreporting_unitoperating_segmentdivision</t>
  </si>
  <si>
    <t>Dec. 31, 2018USD ($)</t>
  </si>
  <si>
    <t>Dec. 31, 2017USD ($)</t>
  </si>
  <si>
    <t>Jan. 01, 2020USD ($)</t>
  </si>
  <si>
    <t>Number of Bank Divisions | division</t>
  </si>
  <si>
    <t>Number of Operating Segments | operating_segment</t>
  </si>
  <si>
    <t>Gross loans</t>
  </si>
  <si>
    <t>Maximum Period of Original Maturity to be Included in Cash and Cash Equivalents</t>
  </si>
  <si>
    <t>three months</t>
  </si>
  <si>
    <t>Federal Reserve Balance or Cash on Hand Required</t>
  </si>
  <si>
    <t>Minimum Period Past Due to Consider Loans as Delinquent</t>
  </si>
  <si>
    <t>30 days</t>
  </si>
  <si>
    <t>Minimum Period Past Due to Consider Loans as Non Accrual</t>
  </si>
  <si>
    <t>90 days</t>
  </si>
  <si>
    <t>Number of Quarters Used to Evaluate Historical Loss Experience | quarter</t>
  </si>
  <si>
    <t>Minimum Number of Days Delinquent to Charge off Loans</t>
  </si>
  <si>
    <t>120 days</t>
  </si>
  <si>
    <t>Maximum Term Leases Will Be Considered Short-term</t>
  </si>
  <si>
    <t>12 months</t>
  </si>
  <si>
    <t>Maximum period up to which purchase price of business is allocated to assets acquired and liabilities assumed</t>
  </si>
  <si>
    <t>1 year</t>
  </si>
  <si>
    <t>Number of Reporting Units Subsequent to Aggregation for Goodwill Assessment | reporting_unit</t>
  </si>
  <si>
    <t>Number of steps included in goodwill impairment test | step</t>
  </si>
  <si>
    <t>Revenue from Contracts with Customers</t>
  </si>
  <si>
    <t>Impairment losses on receivables related to contracts with customers</t>
  </si>
  <si>
    <t>Percentage of likelihood for term more likely than not as it relates to income taxes</t>
  </si>
  <si>
    <t>50.00%</t>
  </si>
  <si>
    <t>State Bank of Arizona</t>
  </si>
  <si>
    <t>Total deposits</t>
  </si>
  <si>
    <t>Accounting Standards Update 2017-08</t>
  </si>
  <si>
    <t>Effect of cumulative change on retained earnings from applying new accounting pronouncement</t>
  </si>
  <si>
    <t>Accounting Standards Update 2016-02</t>
  </si>
  <si>
    <t>Effect of cumulative change on assets from applying new accounting pronouncement</t>
  </si>
  <si>
    <t>Effect of cumulative change on liabilities from applying new accounting pronouncement</t>
  </si>
  <si>
    <t>Minimum Range</t>
  </si>
  <si>
    <t>Number of years for home equity loan origination term</t>
  </si>
  <si>
    <t>10</t>
  </si>
  <si>
    <t>Minimum Range | Accounting Standards Update 2016-13 | Forecast</t>
  </si>
  <si>
    <t>Estimated ACL upon adoption of the new accounting standard</t>
  </si>
  <si>
    <t>Estimated allowance for unfunded commitments upon adoption of the new accounting standard</t>
  </si>
  <si>
    <t>Estimated effect of cumulative change on retained earnings from applying new accounting pronouncement</t>
  </si>
  <si>
    <t>Minimum Range | Office Buildings</t>
  </si>
  <si>
    <t>Useful life of premises and equipment</t>
  </si>
  <si>
    <t>15 years</t>
  </si>
  <si>
    <t>Minimum Range | Furniture, fixtures and equipment</t>
  </si>
  <si>
    <t>3 years</t>
  </si>
  <si>
    <t>Maximum Range</t>
  </si>
  <si>
    <t>Maximum Range | Accounting Standards Update 2016-13 | Forecast</t>
  </si>
  <si>
    <t>Maximum Range | Office Buildings</t>
  </si>
  <si>
    <t>40 years</t>
  </si>
  <si>
    <t>Maximum Range | Furniture, fixtures and equipment</t>
  </si>
  <si>
    <t>10 years</t>
  </si>
  <si>
    <t>Amortized Cost, Gross Unrealized Gains and Losses and Fair Value of Investment Securities (Details) - USD ($) $ in Thousands</t>
  </si>
  <si>
    <t>Available-for-sale</t>
  </si>
  <si>
    <t>Amortized Cost</t>
  </si>
  <si>
    <t>Gross Unrealized Gains</t>
  </si>
  <si>
    <t>Gross Unrealized Losses</t>
  </si>
  <si>
    <t>Held-to-maturity</t>
  </si>
  <si>
    <t>Fair Value</t>
  </si>
  <si>
    <t>Debt Securities, Available-for-sale and Held-to-maturity [Abstract]</t>
  </si>
  <si>
    <t>U.S. government and federal agency</t>
  </si>
  <si>
    <t>U.S. government sponsored enterprises</t>
  </si>
  <si>
    <t>State and local governments</t>
  </si>
  <si>
    <t>Corporate bonds</t>
  </si>
  <si>
    <t>Residential mortgage backed securities</t>
  </si>
  <si>
    <t>Commercial mortgage 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Due with one year</t>
  </si>
  <si>
    <t>Held-to-Maturity, Amortized Cost</t>
  </si>
  <si>
    <t>Held-to-Maturity, Fair Value</t>
  </si>
  <si>
    <t>Mortgage-backed securities</t>
  </si>
  <si>
    <t>Mortgage-backed securities, which have prepayment provisions, are not assigned to maturity categories due to fluctuations in their prepayment speeds.</t>
  </si>
  <si>
    <t>Gain or Loss on Sale of Debt Securities (Details) - USD ($) $ in Thousands</t>
  </si>
  <si>
    <t>Proceeds from Sales and Calls of Debt Securities</t>
  </si>
  <si>
    <t>Gross realized gains</t>
  </si>
  <si>
    <t>Gross realized losses</t>
  </si>
  <si>
    <t>Proceeds from calls of debt securities</t>
  </si>
  <si>
    <t>The gain or loss on the sale or call of each debt security is determined by the specific identification method.</t>
  </si>
  <si>
    <t>Debt Securities with an Unrealized Loss Position (Details) - USD ($) $ in Thousands</t>
  </si>
  <si>
    <t>Available-for-sale, Fair Value</t>
  </si>
  <si>
    <t>Less than 12 Months</t>
  </si>
  <si>
    <t>12 Months or More</t>
  </si>
  <si>
    <t>Available-for-sale, Unrealized Loss</t>
  </si>
  <si>
    <t>12 Months or Longer</t>
  </si>
  <si>
    <t>Held-to-maturity, Fair Value</t>
  </si>
  <si>
    <t>Held-to-maturity, Unrealized Loss</t>
  </si>
  <si>
    <t>Debt Securities (Details Textual) - USD ($)</t>
  </si>
  <si>
    <t>Debt securities pledged as collateral</t>
  </si>
  <si>
    <t>Other-than-temporary impairment on deb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Residential Real Estate | Residential Real Estate</t>
  </si>
  <si>
    <t>Commercial</t>
  </si>
  <si>
    <t>Commercial | Commercial Real Estate</t>
  </si>
  <si>
    <t>Commercial | Other Commercial</t>
  </si>
  <si>
    <t>Consumer and Other</t>
  </si>
  <si>
    <t>Consumer and Other | Home Equity</t>
  </si>
  <si>
    <t>Consumer and Other | Other Consumer</t>
  </si>
  <si>
    <t>ALLL Activity (Details) - USD ($) $ in Thousands</t>
  </si>
  <si>
    <t>3 Months Ended</t>
  </si>
  <si>
    <t>Sep. 30, 2019</t>
  </si>
  <si>
    <t>Mar. 31, 2019</t>
  </si>
  <si>
    <t>Sep. 30, 2018</t>
  </si>
  <si>
    <t>Jun. 30, 2018</t>
  </si>
  <si>
    <t>Mar. 31, 2018</t>
  </si>
  <si>
    <t>Balance at beginning of period</t>
  </si>
  <si>
    <t>Charge-offs</t>
  </si>
  <si>
    <t>Recoveries</t>
  </si>
  <si>
    <t>Balance at end of period</t>
  </si>
  <si>
    <t>Loans Receivable, Net ALLL and Loans Receivable Summary (Details) - USD ($) $ in Thousands</t>
  </si>
  <si>
    <t>Loans Receivable and Allowance for Loan and Lease Losses</t>
  </si>
  <si>
    <t>Individually evaluated for impairment</t>
  </si>
  <si>
    <t>Collectively evaluated for impairment</t>
  </si>
  <si>
    <t>Total loans receivable</t>
  </si>
  <si>
    <t>Total ALLL</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Troubled Debt Restructurings (Details) $ in Thousands</t>
  </si>
  <si>
    <t>Dec. 31, 2019USD ($)Loan</t>
  </si>
  <si>
    <t>Dec. 31, 2018USD ($)Loan</t>
  </si>
  <si>
    <t>Dec. 31, 2017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t>
  </si>
  <si>
    <t>Dec. 31, 2019USD ($)portfolio_segment</t>
  </si>
  <si>
    <t>Number of segments in the Company's loan portfolio | portfolio_segment</t>
  </si>
  <si>
    <t>Loans pledged as collateral</t>
  </si>
  <si>
    <t>Percentage of consolidated stockholders equity exceeding which no borrower had outstanding loans or commitments</t>
  </si>
  <si>
    <t>10.00%</t>
  </si>
  <si>
    <t>Loans serviced for others</t>
  </si>
  <si>
    <t>Aggregate amount of loans outstanding to related parties</t>
  </si>
  <si>
    <t>New loans to related parties</t>
  </si>
  <si>
    <t>Repayments of loans by related parties</t>
  </si>
  <si>
    <t>TDR With Pre Modification Loan Balance for Which Oreo Was Received</t>
  </si>
  <si>
    <t>Consumer mortgage loans secured by residential real estate properties for which formal foreclosure proceedings are in process</t>
  </si>
  <si>
    <t>OREO Secured by Residential Real Estate</t>
  </si>
  <si>
    <t>Additional unfunded commitments on TDRs</t>
  </si>
  <si>
    <t>Charge-offs on TDRs</t>
  </si>
  <si>
    <t>Premises and Equipment, Net of Accumulated Depreciation (Details) - USD ($) $ in Thousands</t>
  </si>
  <si>
    <t>Premises and Equipment, Net of Accumulated Depreciation</t>
  </si>
  <si>
    <t>Accumulated depreciation</t>
  </si>
  <si>
    <t>Net premises and equipment, excluding ROU assets</t>
  </si>
  <si>
    <t>ROU assets</t>
  </si>
  <si>
    <t>Net premises and equipment</t>
  </si>
  <si>
    <t>Land</t>
  </si>
  <si>
    <t>Premises and equipment, gross</t>
  </si>
  <si>
    <t>Buildings and construction in progress</t>
  </si>
  <si>
    <t>Furniture, fixtures and equipment</t>
  </si>
  <si>
    <t>Leasehold improvements</t>
  </si>
  <si>
    <t>Lease Summary (Details) $ in Thousands</t>
  </si>
  <si>
    <t>Dec. 31, 2019USD ($)</t>
  </si>
  <si>
    <t>Finance Lease, ROU assets</t>
  </si>
  <si>
    <t>Finance Lease, Accumulated depreciation</t>
  </si>
  <si>
    <t>Finance Lease, Right-of-Use Asset</t>
  </si>
  <si>
    <t>Finance Lease, Lease liabilities</t>
  </si>
  <si>
    <t>Finance Lease, Weighted Average Remaining Lease Term</t>
  </si>
  <si>
    <t>24 years</t>
  </si>
  <si>
    <t>Finance Lease, Weighted Average Discount Rate</t>
  </si>
  <si>
    <t>3.00%</t>
  </si>
  <si>
    <t>Operating Lease, Net right-of-use assets</t>
  </si>
  <si>
    <t>Operating Lease, Lease liabilities</t>
  </si>
  <si>
    <t>Operating Lease, Weighted Average Remaining Lease Term</t>
  </si>
  <si>
    <t>19 years</t>
  </si>
  <si>
    <t>Operating Lease, Weighted Average Discount Rate</t>
  </si>
  <si>
    <t>3.70%</t>
  </si>
  <si>
    <t>Maturities of Lease Liabilities (Details) $ in Thousands</t>
  </si>
  <si>
    <t>Finance Lease Liabilities, Rolling Maturity</t>
  </si>
  <si>
    <t>Finance Lease, Maturing within one year</t>
  </si>
  <si>
    <t>Finance Lease, Maturing one year through two years</t>
  </si>
  <si>
    <t>Finance Lease, Maturing two years through three years</t>
  </si>
  <si>
    <t>Finance Lease, Maturing three years through four years</t>
  </si>
  <si>
    <t>Finance Lease, Maturing four years through five years</t>
  </si>
  <si>
    <t>Finance Lease, Thereafter</t>
  </si>
  <si>
    <t>Finance Lease Liability, Payments, Due, Total</t>
  </si>
  <si>
    <t>Finance Lease, Present Value of Lease Payments, Short-term</t>
  </si>
  <si>
    <t>Finance Lease, Present Value of Lease Payments, Long-term</t>
  </si>
  <si>
    <t>Finance Lease, Total present value of lease payments</t>
  </si>
  <si>
    <t>Finance Lease, Difference between lease payments and present value of lease payments</t>
  </si>
  <si>
    <t>Operating Lease Liabilities, Rolling Maturity</t>
  </si>
  <si>
    <t>Operating Lease, Maturing within one year</t>
  </si>
  <si>
    <t>Operating Lease, Maturing one year through two years</t>
  </si>
  <si>
    <t>Operating Lease, Maturing two years through three years</t>
  </si>
  <si>
    <t>Operating Lease, Maturing three years through four years</t>
  </si>
  <si>
    <t>Operating Lease, Maturing four years through five years</t>
  </si>
  <si>
    <t>Operating Lease, Thereafter</t>
  </si>
  <si>
    <t>Lessee, Operating Lease, Liability, Payments, Due, Total</t>
  </si>
  <si>
    <t>Operating Lease, Present Value of Lease Payments, Short-term</t>
  </si>
  <si>
    <t>Operating Lease, Present Value of Lease Payments, Long-term</t>
  </si>
  <si>
    <t>Operating Lease, Total present value of lease payments</t>
  </si>
  <si>
    <t>Operating Lease, Difference between lease payments and present value of lease payments</t>
  </si>
  <si>
    <t>Components of Lease Expense (Details) $ in Thousands</t>
  </si>
  <si>
    <t>Finance lease cost</t>
  </si>
  <si>
    <t>Amortization of ROU assets</t>
  </si>
  <si>
    <t>Interest on lease liabilities</t>
  </si>
  <si>
    <t>Operating lease cost</t>
  </si>
  <si>
    <t>Short-term lease cost</t>
  </si>
  <si>
    <t>Variable lease cost</t>
  </si>
  <si>
    <t>Sublease Income</t>
  </si>
  <si>
    <t>Lease, Cost, Total</t>
  </si>
  <si>
    <t>Supplemental Cash Flow Information (Details) $ in Thousands</t>
  </si>
  <si>
    <t>Finance Lease, Operating cash flows</t>
  </si>
  <si>
    <t>Finance Lease, Financing cash flows</t>
  </si>
  <si>
    <t>Operating Lease, Operating cash flows</t>
  </si>
  <si>
    <t>Net Carrying Value of Core Deposit Intangibles (Details) - USD ($) $ in Thousands</t>
  </si>
  <si>
    <t>Net Core Deposit Intangibles and Aggregate Amortization Expense</t>
  </si>
  <si>
    <t>Net carrying value</t>
  </si>
  <si>
    <t>Aggregate amortization expense</t>
  </si>
  <si>
    <t>Core Deposits Intangibles</t>
  </si>
  <si>
    <t>Gross carrying value</t>
  </si>
  <si>
    <t>Accumulated amortization</t>
  </si>
  <si>
    <t>Estimated Amortization Expense</t>
  </si>
  <si>
    <t>For the year ending December 31, 2020</t>
  </si>
  <si>
    <t>For the year ending December 31, 2021</t>
  </si>
  <si>
    <t>For the year ending December 31, 2022</t>
  </si>
  <si>
    <t>For the year ending December 31, 2023</t>
  </si>
  <si>
    <t>For the year ending December 31, 2024</t>
  </si>
  <si>
    <t>Changes in the Carrying Value of Goodwill (Details) - USD ($) $ in Thousands</t>
  </si>
  <si>
    <t>Goodwill Roll Forward</t>
  </si>
  <si>
    <t>Net carrying value at beginning of period</t>
  </si>
  <si>
    <t>Acquisitions and adjustments</t>
  </si>
  <si>
    <t>Net carrying value at end of period</t>
  </si>
  <si>
    <t>Other Intangible Assets and Goodwill Other Intangible Assets and Goodwill (Details Textual) - USD ($)</t>
  </si>
  <si>
    <t>Finite-Lived Intangible Assets</t>
  </si>
  <si>
    <t>Accumulated impairment charge</t>
  </si>
  <si>
    <t>Core Deposit Intangibles Acquired</t>
  </si>
  <si>
    <t>Variable Interest Entities VIE Carrying Amounts Included in Financial Statements (Details) - USD ($) $ in Thousands</t>
  </si>
  <si>
    <t>Consolidated VIEs</t>
  </si>
  <si>
    <t>Future Unfunded Contingent Commitments (Details) $ in Thousands</t>
  </si>
  <si>
    <t>Investments in Qualified Affordable Housing Projects</t>
  </si>
  <si>
    <t>Unfunded contingent commitments expected to be fulfilled in 2020</t>
  </si>
  <si>
    <t>Unfunded contingent commitments expected to be fulfilled in 2021</t>
  </si>
  <si>
    <t>Unfunded contingent commitments expected to be fulfilled in 2022</t>
  </si>
  <si>
    <t>Unfunded contingent commitments expected to be fulfilled in 2023</t>
  </si>
  <si>
    <t>Unfunded contingent commitments expected to be fulfilled in 2024</t>
  </si>
  <si>
    <t>Unfunded contingent commitments expected to be fulfilled thereafter</t>
  </si>
  <si>
    <t>Qualified Affordable Housing Project Investments, Commitment</t>
  </si>
  <si>
    <t>Variable Interest Entities Amortization Expense and Tax Credits and Other Tax Benefits (Details) - USD ($) $ in Thousands</t>
  </si>
  <si>
    <t>Amortization expense</t>
  </si>
  <si>
    <t>Tax credits and other tax benefits recognized</t>
  </si>
  <si>
    <t>Variable Interest Entities (Details Textual) - USD ($)</t>
  </si>
  <si>
    <t>Impairment losses</t>
  </si>
  <si>
    <t>Carrying value of equity investments in LIHTCs</t>
  </si>
  <si>
    <t>CDE</t>
  </si>
  <si>
    <t>Tax credit period</t>
  </si>
  <si>
    <t>7 years</t>
  </si>
  <si>
    <t>LIHTC</t>
  </si>
  <si>
    <t>Tax credit compliance period</t>
  </si>
  <si>
    <t>Scheduled Maturities of Time Deposits (Details) $ in Thousands</t>
  </si>
  <si>
    <t>Maturities of Time Deposits</t>
  </si>
  <si>
    <t>Thereafter</t>
  </si>
  <si>
    <t>Deposits (Details Textual) - USD ($)</t>
  </si>
  <si>
    <t>FDIC Insurance limit</t>
  </si>
  <si>
    <t>Time deposits that meet or exceed FDIC Insurance limit</t>
  </si>
  <si>
    <t>Overdraft demand deposits reclassified as loans</t>
  </si>
  <si>
    <t>Deposits with related parties</t>
  </si>
  <si>
    <t>Borrowings Summary of Repurchase Agreements (Details) - USD ($)</t>
  </si>
  <si>
    <t>Securities Sold Under Agreements to Repurchase</t>
  </si>
  <si>
    <t>Repurchase Agreements</t>
  </si>
  <si>
    <t>Overnight and Continuous</t>
  </si>
  <si>
    <t>Up to 30 Days</t>
  </si>
  <si>
    <t>Residential mortgage backed securities | Overnight and Continuous</t>
  </si>
  <si>
    <t>Residential mortgage backed securities | Up to 30 Days</t>
  </si>
  <si>
    <t>Commercial mortgage backed securities | Overnight and Continuous</t>
  </si>
  <si>
    <t>Commercial mortgage backed securities | Up to 30 Days</t>
  </si>
  <si>
    <t>Scheduled Maturities of FHLB Advances (Details) - USD ($) $ in Thousands</t>
  </si>
  <si>
    <t>FHLB Advances</t>
  </si>
  <si>
    <t>Maturing within one year, Amount</t>
  </si>
  <si>
    <t>Maturing within one year, Weighted rate</t>
  </si>
  <si>
    <t>1.81%</t>
  </si>
  <si>
    <t>2.63%</t>
  </si>
  <si>
    <t>Maturing one year through two years, Amount</t>
  </si>
  <si>
    <t>Maturing one year through two years, Weighted rate</t>
  </si>
  <si>
    <t>2.95%</t>
  </si>
  <si>
    <t>3.50%</t>
  </si>
  <si>
    <t>Maturing two years through three years, Amount</t>
  </si>
  <si>
    <t>Maturing two years through three years, Weighted rate</t>
  </si>
  <si>
    <t>5.25%</t>
  </si>
  <si>
    <t>3.77%</t>
  </si>
  <si>
    <t>Maturing three years through four years, Amount</t>
  </si>
  <si>
    <t>Maturing three years through four years, Weighted rate</t>
  </si>
  <si>
    <t>5.45%</t>
  </si>
  <si>
    <t>Maturing four years through five years, Amount</t>
  </si>
  <si>
    <t>Maturing four years through five years, Weighted rate</t>
  </si>
  <si>
    <t>4.31%</t>
  </si>
  <si>
    <t>Thereafter, Amount</t>
  </si>
  <si>
    <t>Thereafter, Weighted rate</t>
  </si>
  <si>
    <t>6.31%</t>
  </si>
  <si>
    <t>4.82%</t>
  </si>
  <si>
    <t>Total, Amount</t>
  </si>
  <si>
    <t>Total, Weighted rate</t>
  </si>
  <si>
    <t>2.14%</t>
  </si>
  <si>
    <t>3.03%</t>
  </si>
  <si>
    <t>Borrowings (Details Textual) - USD ($)</t>
  </si>
  <si>
    <t>Securities Pledged for Repurchase Agreements</t>
  </si>
  <si>
    <t>Loss on early payment of FHLB advances</t>
  </si>
  <si>
    <t>Lines of credit</t>
  </si>
  <si>
    <t>Subordinated Debentures (Details) - USD ($) $ in Thousands</t>
  </si>
  <si>
    <t>Terms of Subordinated Debentures</t>
  </si>
  <si>
    <t>Balance</t>
  </si>
  <si>
    <t>Subordinated debentures owed to trust subsidiaries</t>
  </si>
  <si>
    <t>Tier 2 subordinated debentures</t>
  </si>
  <si>
    <t>Rate at December 31, 2019</t>
  </si>
  <si>
    <t>6.625%</t>
  </si>
  <si>
    <t>First Company Statutory Trust 2001 | Subordinated debentures owed to trust subsidiaries</t>
  </si>
  <si>
    <t>5.227%</t>
  </si>
  <si>
    <t>LIBOR Rate Spread</t>
  </si>
  <si>
    <t>3.30%</t>
  </si>
  <si>
    <t>First Company Statutory Trust 2003 | Subordinated debentures owed to trust subsidiaries</t>
  </si>
  <si>
    <t>5.197%</t>
  </si>
  <si>
    <t>3.25%</t>
  </si>
  <si>
    <t>Glacier Capital Trust II | Subordinated debentures owed to trust subsidiaries</t>
  </si>
  <si>
    <t>4.736%</t>
  </si>
  <si>
    <t>2.75%</t>
  </si>
  <si>
    <t>Citizens (ID) Statutory Trust I | Subordinated debentures owed to trust subsidiaries</t>
  </si>
  <si>
    <t>4.55%</t>
  </si>
  <si>
    <t>2.65%</t>
  </si>
  <si>
    <t>Glacier Capital Trust III | Subordinated debentures owed to trust subsidiaries</t>
  </si>
  <si>
    <t>3.276%</t>
  </si>
  <si>
    <t>1.29%</t>
  </si>
  <si>
    <t>Glacier Capital Trust IV | Subordinated debentures owed to trust subsidiaries</t>
  </si>
  <si>
    <t>3.464%</t>
  </si>
  <si>
    <t>1.57%</t>
  </si>
  <si>
    <t>Bank of the San Juans Bancorporation Trust I | Subordinated debentures owed to trust subsidiaries</t>
  </si>
  <si>
    <t>3.734%</t>
  </si>
  <si>
    <t>1.82%</t>
  </si>
  <si>
    <t>FNB (UT) Statutory Trust I | Subordinated debentures owed to trust subsidiaries</t>
  </si>
  <si>
    <t>5.061%</t>
  </si>
  <si>
    <t>3.10%</t>
  </si>
  <si>
    <t>FNB (UT) Statutory Trust II | Subordinated debentures owed to trust subsidiaries</t>
  </si>
  <si>
    <t>3.614%</t>
  </si>
  <si>
    <t>1.72%</t>
  </si>
  <si>
    <t>Subordinated Debentures (Details Textual)</t>
  </si>
  <si>
    <t>Maximum Number of Consecutive Quarters for Deferral of Interest Payments on Trust Preferred Securities</t>
  </si>
  <si>
    <t>20</t>
  </si>
  <si>
    <t>Size of company eligible for Tier 1 grandfather provision</t>
  </si>
  <si>
    <t>Number of Years Before Allowed to Prepay Tier 2 Subordinated Debt</t>
  </si>
  <si>
    <t>5</t>
  </si>
  <si>
    <t>Derivatives and Hedging Activities Interest Rate Swap Gains or Losses (Details) - USD ($) $ in Thousands</t>
  </si>
  <si>
    <t>Pre-Tax Gains or Losses</t>
  </si>
  <si>
    <t>Amount of (loss) gain recognized in OCI</t>
  </si>
  <si>
    <t>Interest Rate Swaps</t>
  </si>
  <si>
    <t>Amount of loss reclassified from OCI to interest expense</t>
  </si>
  <si>
    <t>Interest Rate Swaps | Other Comprehensive Income</t>
  </si>
  <si>
    <t>Derivatives and Hedging Activities Offsetting Assets (Details) - Interest Rate Swaps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s - USD ($) $ in Thousands</t>
  </si>
  <si>
    <t>Offsetting Derivative Liabilities</t>
  </si>
  <si>
    <t>Gross Amounts of Recognized Liabilities</t>
  </si>
  <si>
    <t>Net Amounts of Liabilities Presented in the Statements of Financial Position</t>
  </si>
  <si>
    <t>Derivatives and Hedging Activities Derivatives and Hedging Activities (Details Textual) - USD ($)</t>
  </si>
  <si>
    <t>Interest Rate Lock Commitments</t>
  </si>
  <si>
    <t>Interest rate swap derivative financial instruments</t>
  </si>
  <si>
    <t>Off-balance Sheet Commitments</t>
  </si>
  <si>
    <t>Interest Rate Swap One</t>
  </si>
  <si>
    <t>Forecasted Notional Amount</t>
  </si>
  <si>
    <t>Interest Rate Swap Two</t>
  </si>
  <si>
    <t>Loss on Termination of Interest Rate Swaps</t>
  </si>
  <si>
    <t>Interest rate expense recorded on interest rate swap</t>
  </si>
  <si>
    <t>Forward commitments to sell TBA securities</t>
  </si>
  <si>
    <t>Regulatory Capital (Details) - USD ($) $ in Thousands</t>
  </si>
  <si>
    <t>Total capital (to risk-weighted assets)</t>
  </si>
  <si>
    <t>Actual, Amount</t>
  </si>
  <si>
    <t>Actual, Ratio</t>
  </si>
  <si>
    <t>14.95%</t>
  </si>
  <si>
    <t>14.70%</t>
  </si>
  <si>
    <t>Minimum capital requirement, Amount</t>
  </si>
  <si>
    <t>Minimum capital requirement, Ratio</t>
  </si>
  <si>
    <t>8.00%</t>
  </si>
  <si>
    <t>Tier 1 capital (to risk-weighted assets)</t>
  </si>
  <si>
    <t>13.76%</t>
  </si>
  <si>
    <t>13.37%</t>
  </si>
  <si>
    <t>6.00%</t>
  </si>
  <si>
    <t>Common Equity Tier 1 (to risk-weighted assets)</t>
  </si>
  <si>
    <t>12.58%</t>
  </si>
  <si>
    <t>12.10%</t>
  </si>
  <si>
    <t>4.50%</t>
  </si>
  <si>
    <t>Tier 1 capital (to average assets)</t>
  </si>
  <si>
    <t>11.65%</t>
  </si>
  <si>
    <t>11.35%</t>
  </si>
  <si>
    <t>4.00%</t>
  </si>
  <si>
    <t>Glacier Bank</t>
  </si>
  <si>
    <t>14.64%</t>
  </si>
  <si>
    <t>14.35%</t>
  </si>
  <si>
    <t>Well capitalized requirement, Amount</t>
  </si>
  <si>
    <t>Well capitalized requirement, Ratio</t>
  </si>
  <si>
    <t>13.52%</t>
  </si>
  <si>
    <t>13.10%</t>
  </si>
  <si>
    <t>6.50%</t>
  </si>
  <si>
    <t>11.50%</t>
  </si>
  <si>
    <t>11.08%</t>
  </si>
  <si>
    <t>5.00%</t>
  </si>
  <si>
    <t>Regulatory Capital (Details Textual)</t>
  </si>
  <si>
    <t>Capital Conservation Buffer</t>
  </si>
  <si>
    <t>2.50%</t>
  </si>
  <si>
    <t>Summary of Restricted Stock Unit Activity (Details) - Restricted Stock Units</t>
  </si>
  <si>
    <t>Dec. 31, 2019$ / sharesshares</t>
  </si>
  <si>
    <t>Restricted stock unit activity for the year</t>
  </si>
  <si>
    <t>Restricted Stock Non-Vested, Beginning Balance | shares</t>
  </si>
  <si>
    <t>Restricted Stock, Granted | shares</t>
  </si>
  <si>
    <t>Restricted Stock, Vested | shares</t>
  </si>
  <si>
    <t>Restricted Stock, Forfeited | shares</t>
  </si>
  <si>
    <t>Restricted Stock Non-Vested, Ending Balance | shares</t>
  </si>
  <si>
    <t>Weighted-average grant date fair value</t>
  </si>
  <si>
    <t>Restricted stock, weighted average grant date fair value, beginning balance | $ / shares</t>
  </si>
  <si>
    <t>Restricted stock, granted, weighted average grant date fair value | $ / shares</t>
  </si>
  <si>
    <t>Restricted stock, vested, weighted average grant date fair value | $ / shares</t>
  </si>
  <si>
    <t>Restricted stock, forfeited, weighted average grant date fair value | $ / shares</t>
  </si>
  <si>
    <t>Restricted stock, weighted average grant date fair value, ending balance | $ / shares</t>
  </si>
  <si>
    <t>Summary of Stock Option Activity (Details) - Stock Options</t>
  </si>
  <si>
    <t>Changes in shares granted for stock options for the year</t>
  </si>
  <si>
    <t>Options outstanding, Beginning Balance | shares</t>
  </si>
  <si>
    <t>Options, Acquisitions | shares</t>
  </si>
  <si>
    <t>Options, Exercised | shares</t>
  </si>
  <si>
    <t>Options, forfeited | shares</t>
  </si>
  <si>
    <t>Options outstanding, Ending Balance | shares</t>
  </si>
  <si>
    <t>Options, Exercisable | shares</t>
  </si>
  <si>
    <t>Weighted-Average Exercise Price</t>
  </si>
  <si>
    <t>Options outstanding, Weighted Average Exercise Price, Beginning Balance | $ / shares</t>
  </si>
  <si>
    <t>Options, acquisitions, weighted average exercise price | $ / shares</t>
  </si>
  <si>
    <t>Options, exercised, weighted average exercise price | $ / shares</t>
  </si>
  <si>
    <t>Options, forfeited, weighted average exercise price | $ / shares</t>
  </si>
  <si>
    <t>Options outstanding, Weighted Average Exercise Price, Ending Balance | $ / shares</t>
  </si>
  <si>
    <t>Options exercisable, Weighted Average Exercise Price | $ / shares</t>
  </si>
  <si>
    <t>Stock-based Compensation Plan (Details Textual) - USD ($)</t>
  </si>
  <si>
    <t>Stock-based Compensation Plans</t>
  </si>
  <si>
    <t>Shares available to grant to employees and directors</t>
  </si>
  <si>
    <t>Stock Options</t>
  </si>
  <si>
    <t>Restricted Stock Units</t>
  </si>
  <si>
    <t>Compensation expense related to stock-based compensation plans</t>
  </si>
  <si>
    <t>Income tax benefit related to compensation expense</t>
  </si>
  <si>
    <t>Unrecognized compensation expense, recognized over weighted-average period</t>
  </si>
  <si>
    <t>2 years</t>
  </si>
  <si>
    <t>Unrecognized compensation expense</t>
  </si>
  <si>
    <t>Fair value of units that vested</t>
  </si>
  <si>
    <t>Tax benefit of units that vested</t>
  </si>
  <si>
    <t>Average remaining contractual term on non-vested units</t>
  </si>
  <si>
    <t>10 months 24 days</t>
  </si>
  <si>
    <t>Aggregate intrinsic value of non-vested units</t>
  </si>
  <si>
    <t>1 year 4 months 24 days</t>
  </si>
  <si>
    <t>Total intrinsic value of options exercised</t>
  </si>
  <si>
    <t>Total intrinsic value of options exercised, tax benefit</t>
  </si>
  <si>
    <t>Average remaining contractual term on outstanding stock options</t>
  </si>
  <si>
    <t>5 years 8 months 12 days</t>
  </si>
  <si>
    <t>Aggregate intrinsic value of outstanding stock options</t>
  </si>
  <si>
    <t>Employee Benefit Plans (Details Textual)</t>
  </si>
  <si>
    <t>Dec. 31, 2019USD ($)yearhourquarter</t>
  </si>
  <si>
    <t>401(k) and Profit Sharing Plan</t>
  </si>
  <si>
    <t>401(k) and Profit Sharing Plans</t>
  </si>
  <si>
    <t>Minimum age required to be considered eligible for plan | year</t>
  </si>
  <si>
    <t>Period of Employment Required to be Eligible for Plan</t>
  </si>
  <si>
    <t>3 months</t>
  </si>
  <si>
    <t>Minimum number of quarters required to be eligible for employer discretionary contribution | quarter</t>
  </si>
  <si>
    <t>Minimum number of hours required to be considered eligible for employer discretionary contribution | hour</t>
  </si>
  <si>
    <t>Percent rate for non-elective safe harbor contribution as component of profit sharing plan</t>
  </si>
  <si>
    <t>Cost of plan</t>
  </si>
  <si>
    <t>Age of Employee | year</t>
  </si>
  <si>
    <t>Percentage of amount out of first specific percent of employee's contribution matched under plan</t>
  </si>
  <si>
    <t>Percentage of employee's contribution required to determine the matched amount under the plan</t>
  </si>
  <si>
    <t>Company's contribution to the plan</t>
  </si>
  <si>
    <t>401(k) and Profit Sharing Plan | Age Under 50</t>
  </si>
  <si>
    <t>Maximum percentage of annual compensation allowable for contribution by eligible employees</t>
  </si>
  <si>
    <t>60.00%</t>
  </si>
  <si>
    <t>401(k) and Profit Sharing Plan | Age 50 and Over</t>
  </si>
  <si>
    <t>100.00%</t>
  </si>
  <si>
    <t>Deferred Compensation Plan</t>
  </si>
  <si>
    <t>Percentage of salary for deferral of cash payments</t>
  </si>
  <si>
    <t>Percentage of bonuses and directors fees for deferral of cash payments</t>
  </si>
  <si>
    <t>Liability related to obligations of deferred compensation plans</t>
  </si>
  <si>
    <t>Total amount deferred</t>
  </si>
  <si>
    <t>Credit earning rate as a percentage of return on equity</t>
  </si>
  <si>
    <t>Deferred Compensation Plan Acquired</t>
  </si>
  <si>
    <t>Supplemental Employee Retirement Plan</t>
  </si>
  <si>
    <t>Other Expenses (Details) - USD ($) $ in Thousands</t>
  </si>
  <si>
    <t>Mergers and acquisition expenses</t>
  </si>
  <si>
    <t>Consulting and outside services</t>
  </si>
  <si>
    <t>Debit card expenses</t>
  </si>
  <si>
    <t>Employee expenses</t>
  </si>
  <si>
    <t>Telephone</t>
  </si>
  <si>
    <t>Business development</t>
  </si>
  <si>
    <t>VIE amortization and other expenses</t>
  </si>
  <si>
    <t>Loan expenses</t>
  </si>
  <si>
    <t>Postage</t>
  </si>
  <si>
    <t>Printing and supplies</t>
  </si>
  <si>
    <t>Checking and operating expenses</t>
  </si>
  <si>
    <t>Accounting and audit fees</t>
  </si>
  <si>
    <t>ATM expenses</t>
  </si>
  <si>
    <t>Legal fees</t>
  </si>
  <si>
    <t>Other</t>
  </si>
  <si>
    <t>Total other expenses</t>
  </si>
  <si>
    <t>Summary of Income Tax Expense (Details) - USD ($)</t>
  </si>
  <si>
    <t>Current</t>
  </si>
  <si>
    <t>Federal</t>
  </si>
  <si>
    <t>State</t>
  </si>
  <si>
    <t>Total current income tax expense</t>
  </si>
  <si>
    <t>Deferred</t>
  </si>
  <si>
    <t>Total deferred income tax (benefit) expense</t>
  </si>
  <si>
    <t>Total income tax expense</t>
  </si>
  <si>
    <t>Tax benefit of operating loss carryforwards</t>
  </si>
  <si>
    <t>Summary of Effective Tax Rate (Details)</t>
  </si>
  <si>
    <t>Effective income tax rate reconciliation</t>
  </si>
  <si>
    <t>Federal statutory rate</t>
  </si>
  <si>
    <t>21.00%</t>
  </si>
  <si>
    <t>35.00%</t>
  </si>
  <si>
    <t>State taxes, net of federal income tax benefit</t>
  </si>
  <si>
    <t>4.40%</t>
  </si>
  <si>
    <t>4.80%</t>
  </si>
  <si>
    <t>4.60%</t>
  </si>
  <si>
    <t>Tax rate change</t>
  </si>
  <si>
    <t>0.00%</t>
  </si>
  <si>
    <t>10.90%</t>
  </si>
  <si>
    <t>Tax-exempt interest income</t>
  </si>
  <si>
    <t>(3.70%)</t>
  </si>
  <si>
    <t>(5.00%)</t>
  </si>
  <si>
    <t>(10.50%)</t>
  </si>
  <si>
    <t>Tax credits</t>
  </si>
  <si>
    <t>(4.50%)</t>
  </si>
  <si>
    <t>(4.20%)</t>
  </si>
  <si>
    <t>(3.20%)</t>
  </si>
  <si>
    <t>Other, net</t>
  </si>
  <si>
    <t>1.60%</t>
  </si>
  <si>
    <t>(1.10%)</t>
  </si>
  <si>
    <t>Effective income tax rate</t>
  </si>
  <si>
    <t>18.80%</t>
  </si>
  <si>
    <t>18.20%</t>
  </si>
  <si>
    <t>35.70%</t>
  </si>
  <si>
    <t>Deferred Tax Assets and Deferred Tax Liabilities (Details) - USD ($) $ in Thousands</t>
  </si>
  <si>
    <t>Deferred tax assets</t>
  </si>
  <si>
    <t>Operating lease liabilities</t>
  </si>
  <si>
    <t>Deferred compensation</t>
  </si>
  <si>
    <t>Employee benefits</t>
  </si>
  <si>
    <t>Acquisition fair market value adjustments</t>
  </si>
  <si>
    <t>Net operating loss carryforwards</t>
  </si>
  <si>
    <t>Available-for-sale debt securities</t>
  </si>
  <si>
    <t>Total gross deferred tax assets</t>
  </si>
  <si>
    <t>Deferred tax liabilities</t>
  </si>
  <si>
    <t>Intangibles</t>
  </si>
  <si>
    <t>Depreciation of premises and equipment</t>
  </si>
  <si>
    <t>Deferred Tax Liabilities Operating Lease ROU Assets</t>
  </si>
  <si>
    <t>Deferred loan costs</t>
  </si>
  <si>
    <t>FHLB stock dividends</t>
  </si>
  <si>
    <t>Total gross deferred tax liabilities</t>
  </si>
  <si>
    <t>Net deferred tax asset</t>
  </si>
  <si>
    <t>Years Subject to Examination (Details)</t>
  </si>
  <si>
    <t>Income Tax Examination</t>
  </si>
  <si>
    <t>Income tax return jurisdictions and years that remain subject to examination</t>
  </si>
  <si>
    <t>2005, 2008, 2010, 2011, 2012, 2013, 2016, 2017 and 2018</t>
  </si>
  <si>
    <t>Montana</t>
  </si>
  <si>
    <t>2016, 2017 and 2018</t>
  </si>
  <si>
    <t>Idaho</t>
  </si>
  <si>
    <t>Utah</t>
  </si>
  <si>
    <t>Colorado</t>
  </si>
  <si>
    <t>2010, 2011, 2012, 2015, 2016, 2017 and 2018</t>
  </si>
  <si>
    <t>Arizona</t>
  </si>
  <si>
    <t>2015, 2016, 2017 and 2018</t>
  </si>
  <si>
    <t>Federal and State Income Taxes (Details Textual) - USD ($)</t>
  </si>
  <si>
    <t>Income Tax Expense Information</t>
  </si>
  <si>
    <t>Federal Tax Rate Prior to Enactment of The Tax Cuts and Jobs Act</t>
  </si>
  <si>
    <t>Federal Tax Rate Subsequent to Enactment of The Tax Cuts and Jobs Act</t>
  </si>
  <si>
    <t>Income Tax Expense Attributable to Decrease in Income Tax Rate</t>
  </si>
  <si>
    <t>Income Tax Uncertainties</t>
  </si>
  <si>
    <t>Unrecognized income tax benefit</t>
  </si>
  <si>
    <t>Accrued liabilities for the payment of interest or penalties</t>
  </si>
  <si>
    <t>Valuation Allowance</t>
  </si>
  <si>
    <t>Deferred tax valuation allowance</t>
  </si>
  <si>
    <t>Operating Loss and Tax Credit Carryforwards</t>
  </si>
  <si>
    <t>Operating Loss Carryforwards, Amount</t>
  </si>
  <si>
    <t>Accumulated Other Comprehensive Income (Loss) (Details) - USD ($) $ in Thousands</t>
  </si>
  <si>
    <t>Balance, beginning</t>
  </si>
  <si>
    <t>Balance, end</t>
  </si>
  <si>
    <t>Available-For-Sale Debt Securities</t>
  </si>
  <si>
    <t>Other comprehensive income (loss) before reclassification</t>
  </si>
  <si>
    <t>Reclassification adjustments for (gains) losses included in net income</t>
  </si>
  <si>
    <t>Reclassifications to retained earnings</t>
  </si>
  <si>
    <t>Derivatives Used for Cash Flow Hedges</t>
  </si>
  <si>
    <t>Reclassifications were due to the one-time revaluation of the net deferred tax asset as a result of the Tax Act.  For additional information on the Tax Act, see Note 15.</t>
  </si>
  <si>
    <t>Earnings Per Share (Details) - USD ($) $ / shares in Units, $ in Thousands</t>
  </si>
  <si>
    <t>Basic and Diluted Earnings Per Share</t>
  </si>
  <si>
    <t>Add: dilutive restricted stock units and stock options</t>
  </si>
  <si>
    <t>Restricted stock units and stock options excluded from the diluted average outstanding share calculation</t>
  </si>
  <si>
    <t>Anti-dilution occurs when the unrecognized compensation cost per share of a restricted stock units or the exercise price of a stock option exceeds the market price of the Company’s stock.</t>
  </si>
  <si>
    <t>Condensed Statements of Financial Condition (Details) - USD ($) $ in Thousands</t>
  </si>
  <si>
    <t>Dec. 31, 2016</t>
  </si>
  <si>
    <t>Liabilities and Stockholders' Equity</t>
  </si>
  <si>
    <t>Common stock</t>
  </si>
  <si>
    <t>Retained earnings</t>
  </si>
  <si>
    <t>Parent Company</t>
  </si>
  <si>
    <t>Investment in subsidiaries</t>
  </si>
  <si>
    <t>Dividends payable</t>
  </si>
  <si>
    <t>Condensed Statements of Operations and Comprehensive Income (Details) - USD ($) $ in Thousands</t>
  </si>
  <si>
    <t>Expenses</t>
  </si>
  <si>
    <t>Other operating expenses</t>
  </si>
  <si>
    <t>Total expenses</t>
  </si>
  <si>
    <t>Income tax benefit</t>
  </si>
  <si>
    <t>Income</t>
  </si>
  <si>
    <t>Dividends from subsidiaries</t>
  </si>
  <si>
    <t>Intercompany charges for services</t>
  </si>
  <si>
    <t>Total income</t>
  </si>
  <si>
    <t>Income before income tax benefit and equity in undistributed net income of subsidiaries</t>
  </si>
  <si>
    <t>Income before equity in undistributed net income of subsidiaries</t>
  </si>
  <si>
    <t>Equity in undistributed net income of subsidiaries</t>
  </si>
  <si>
    <t>Condensed Statements of Cash Flows (Details) - USD ($) $ in Thousands</t>
  </si>
  <si>
    <t>Net additions of premises and equipment</t>
  </si>
  <si>
    <t>Net cash used in investing activities</t>
  </si>
  <si>
    <t>Net increase in other borrowed funds</t>
  </si>
  <si>
    <t>Net cash used in financing activities</t>
  </si>
  <si>
    <t>Net (decrease) increase in cash, cash equivalents and restricted cash</t>
  </si>
  <si>
    <t>Subsidiary income in excess of dividends distributed</t>
  </si>
  <si>
    <t>Net change in other assets and other liabilities</t>
  </si>
  <si>
    <t>Proceeds from sale of marketable equity securities</t>
  </si>
  <si>
    <t>Equity contribution to subsidiaries</t>
  </si>
  <si>
    <t>Unaudited Quarterly Financial Data (Condensed) (Details) - USD ($) $ / shares in Units, $ in Thousands</t>
  </si>
  <si>
    <t>Interest income</t>
  </si>
  <si>
    <t>Interest expense</t>
  </si>
  <si>
    <t>Net interest income</t>
  </si>
  <si>
    <t>Non-interest income</t>
  </si>
  <si>
    <t>Non-interest expense</t>
  </si>
  <si>
    <t>Income before income taxes</t>
  </si>
  <si>
    <t>Fair Value Measurements on a Recurring Basis (Details) - USD ($) $ in Thousands</t>
  </si>
  <si>
    <t>Financial Assets</t>
  </si>
  <si>
    <t>Recurring measurements</t>
  </si>
  <si>
    <t>Total assets measured at fair value on a recurring basis</t>
  </si>
  <si>
    <t>Financial Liabilities</t>
  </si>
  <si>
    <t>Total liabilities measured at fair value on a recurring basis</t>
  </si>
  <si>
    <t>Interest Rate Swaps | Recurring measurements</t>
  </si>
  <si>
    <t>Interest rate swaps</t>
  </si>
  <si>
    <t>U.S. government and federal agency | Recurring measurements</t>
  </si>
  <si>
    <t>U.S. government sponsored enterprises | Recurring measurements</t>
  </si>
  <si>
    <t>State and local governments | Recurring measurements</t>
  </si>
  <si>
    <t>Corporate bonds | Recurring measurements</t>
  </si>
  <si>
    <t>Residential mortgage backed securities | Recurring measurements</t>
  </si>
  <si>
    <t>Commercial mortgage backed securities | Recurring measurements</t>
  </si>
  <si>
    <t>Level 1 | Recurring measurements</t>
  </si>
  <si>
    <t>Level 1 | Interest Rate Swaps | Recurring measurements</t>
  </si>
  <si>
    <t>Level 1 | U.S. government and federal agency | Recurring measurements</t>
  </si>
  <si>
    <t>Level 1 | U.S. government sponsored enterprises | Recurring measurements</t>
  </si>
  <si>
    <t>Level 1 | State and local governments | Recurring measurements</t>
  </si>
  <si>
    <t>Level 1 | Corporate bonds | Recurring measurements</t>
  </si>
  <si>
    <t>Level 1 | Residential mortgage backed securities | Recurring measurements</t>
  </si>
  <si>
    <t>Level 1 | Commercial mortgage backed securities | Recurring measurements</t>
  </si>
  <si>
    <t>Level 2 | Recurring measurements</t>
  </si>
  <si>
    <t>Level 2 | Interest Rate Swaps | Recurring measurements</t>
  </si>
  <si>
    <t>Level 2 | U.S. government and federal agency | Recurring measurements</t>
  </si>
  <si>
    <t>Level 2 | U.S. government sponsored enterprises | Recurring measurements</t>
  </si>
  <si>
    <t>Level 2 | State and local governments | Recurring measurements</t>
  </si>
  <si>
    <t>Level 2 | Corporate bonds | Recurring measurements</t>
  </si>
  <si>
    <t>Level 2 | Residential mortgage backed securities | Recurring measurements</t>
  </si>
  <si>
    <t>Level 2 | Commercial mortgage backed securities | Recurring measurements</t>
  </si>
  <si>
    <t>Level 3 | Recurring measurements</t>
  </si>
  <si>
    <t>Level 3 | Interest Rate Swaps | Recurring measurements</t>
  </si>
  <si>
    <t>Level 3 | U.S. government and federal agency | Recurring measurements</t>
  </si>
  <si>
    <t>Level 3 | U.S. government sponsored enterprises | Recurring measurements</t>
  </si>
  <si>
    <t>Level 3 | State and local governments | Recurring measurements</t>
  </si>
  <si>
    <t>Level 3 | Corporate bonds | Recurring measurements</t>
  </si>
  <si>
    <t>Level 3 | Residential mortgage backed securities | Recurring measurements</t>
  </si>
  <si>
    <t>Level 3 | Commercial mortgage backed securities | Recurring measurements</t>
  </si>
  <si>
    <t>Fair Value Measurements on a Non-Recurring Basis (Details) - Nonrecurring Measurements - USD ($) $ in Thousands</t>
  </si>
  <si>
    <t>Assets with a recorded change from re-measuring at fair value on a non-recurring basis</t>
  </si>
  <si>
    <t>Collateral-dependent impaired loans, net of ALLL</t>
  </si>
  <si>
    <t>Total assets measured at fair value on a non-recurring basis</t>
  </si>
  <si>
    <t>Level 1</t>
  </si>
  <si>
    <t>Level 2</t>
  </si>
  <si>
    <t>Level 3</t>
  </si>
  <si>
    <t>Fair Value of Assets and Liabilities Quantitative Information about Level 3 Fair Value Measurements (Details) - Nonrecurring Measurements $ in Thousands</t>
  </si>
  <si>
    <t>Dec. 31, 2019USD ($)Input</t>
  </si>
  <si>
    <t>Dec. 31, 2018USD ($)Input</t>
  </si>
  <si>
    <t>Quantitative Information About Level 3 Fair Value Measurements</t>
  </si>
  <si>
    <t>Other real estate owned | $</t>
  </si>
  <si>
    <t>Collateral-dependent impaired loans, net of ALLL | $</t>
  </si>
  <si>
    <t>Level 3 | Sales Comparison Approach</t>
  </si>
  <si>
    <t>Level 3 | Sales Comparison Approach | Selling costs</t>
  </si>
  <si>
    <t>Level 3 | Sales Comparison Approach | Adjustment to comparables</t>
  </si>
  <si>
    <t>Level 3 | Cost Approach | Selling costs</t>
  </si>
  <si>
    <t>Level 3 | Combined Approach | Selling costs</t>
  </si>
  <si>
    <t>Level 3 | Minimum Range | Sales Comparison Approach | Selling costs</t>
  </si>
  <si>
    <t>Level 3 | Minimum Range | Sales Comparison Approach | Adjustment to comparables</t>
  </si>
  <si>
    <t>Level 3 | Minimum Range | Cost Approach | Selling costs</t>
  </si>
  <si>
    <t>Level 3 | Minimum Range | Combined Approach | Selling costs</t>
  </si>
  <si>
    <t>Level 3 | Maximum Range | Sales Comparison Approach | Selling costs</t>
  </si>
  <si>
    <t>Level 3 | Maximum Range | Sales Comparison Approach | Adjustment to comparables</t>
  </si>
  <si>
    <t>Level 3 | Maximum Range | Cost Approach | Selling costs</t>
  </si>
  <si>
    <t>Level 3 | Maximum Range | Combined Approach | Selling costs</t>
  </si>
  <si>
    <t>Level 3 | Weighted Average Range | Sales Comparison Approach | Selling costs</t>
  </si>
  <si>
    <t>Level 3 | Weighted Average Range | Sales Comparison Approach | Adjustment to comparables</t>
  </si>
  <si>
    <t>Level 3 | Weighted Average Range | Cost Approach | Selling costs</t>
  </si>
  <si>
    <t>Level 3 | Weighted Average Range | Combined Approach | Selling costs</t>
  </si>
  <si>
    <t>The range for selling cost inputs represents reductions to the fair value of the assets.</t>
  </si>
  <si>
    <t>Carrying Amount and Fair Value of Financial Instruments (Details) - USD ($) $ in Thousands</t>
  </si>
  <si>
    <t>Carrying Amount</t>
  </si>
  <si>
    <t>Loans receivable, net of ALLL</t>
  </si>
  <si>
    <t>Total financial assets</t>
  </si>
  <si>
    <t>Term deposi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Loans Held For Sale | Gain (Loss) on Sale of Loans</t>
  </si>
  <si>
    <t>Fair Value, Option, Quantitative Disclosures [Line Items]</t>
  </si>
  <si>
    <t>Changes in Fair Value, Gain (Loss)</t>
  </si>
  <si>
    <t>Contingencies and Commitments (Details) - USD ($) $ in Thousands</t>
  </si>
  <si>
    <t>Outstanding Commitments</t>
  </si>
  <si>
    <t>Unused Lines of Credit</t>
  </si>
  <si>
    <t>Letters of Credit</t>
  </si>
  <si>
    <t>Consideration Transferred, Identifiable Net Assets Acquired and Goodwill Recognized (Details) - USD ($)</t>
  </si>
  <si>
    <t>Jul. 31, 2019</t>
  </si>
  <si>
    <t>Apr. 30, 2019</t>
  </si>
  <si>
    <t>Feb. 28, 2018</t>
  </si>
  <si>
    <t>Jan. 31, 2018</t>
  </si>
  <si>
    <t>Fair value of consideration transferred</t>
  </si>
  <si>
    <t>Goodwill recognized</t>
  </si>
  <si>
    <t>Heritage Bank</t>
  </si>
  <si>
    <t>Fair value of Company shares issued, net of equity issuance costs</t>
  </si>
  <si>
    <t>Cash consideration for outstanding shares</t>
  </si>
  <si>
    <t>Total fair value of consideration transferred</t>
  </si>
  <si>
    <t>Identifiable assets acquired</t>
  </si>
  <si>
    <t>Debt securities</t>
  </si>
  <si>
    <t>Core deposit intangible</t>
  </si>
  <si>
    <t>Accrued income and other assets</t>
  </si>
  <si>
    <t>Total identifiable assets acquired</t>
  </si>
  <si>
    <t>Accrued expenses and other liabilities</t>
  </si>
  <si>
    <t>Total liabilities assumed</t>
  </si>
  <si>
    <t>Total identifiable net assets</t>
  </si>
  <si>
    <t>Core Deposit Intangible, Weighted Average Useful Life</t>
  </si>
  <si>
    <t>First Community Bank Utah</t>
  </si>
  <si>
    <t>First Security Bank</t>
  </si>
  <si>
    <t>[2]</t>
  </si>
  <si>
    <t>Business Combination Recognized Identifiable Assets Acquired and Liabilities Assumed, Subordinated Debentures</t>
  </si>
  <si>
    <t>Collegiate Peaks Bank</t>
  </si>
  <si>
    <t>The core deposit intangible for each acquisition was determined to have an estimated life of 10 years.</t>
  </si>
  <si>
    <t>Borrowings assumed with the FSB acquisition included Tier 2 subordinated debentures of $5,864,000.</t>
  </si>
  <si>
    <t>Pro Forma Summary (Details) - USD ($) $ in Thousands</t>
  </si>
  <si>
    <t>2019 acquisitions</t>
  </si>
  <si>
    <t>Pro Forma Information</t>
  </si>
  <si>
    <t>Net interest income and non-interest income</t>
  </si>
  <si>
    <t>2018 acquisitions</t>
  </si>
  <si>
    <t>Mergers and Acquisitions (Details Textual) - USD ($)</t>
  </si>
  <si>
    <t>Business Acquisition</t>
  </si>
  <si>
    <t>Percentage of Outstanding Common Stock Acquired</t>
  </si>
  <si>
    <t>Number of Shares Issued for Aquisition</t>
  </si>
  <si>
    <t>Loans Receivable Acquired, Gross Principal and Contractual Interest Due</t>
  </si>
  <si>
    <t>Third-party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0</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7</v>
      </c>
    </row>
    <row r="20" spans="1:5">
      <c r="A20" s="4" t="s">
        <v>38</v>
      </c>
      <c r="B20" s="4" t="s">
        <v>39</v>
      </c>
    </row>
    <row r="21" spans="1:5">
      <c r="A21" s="4" t="s">
        <v>40</v>
      </c>
      <c r="B21" s="4" t="s">
        <v>41</v>
      </c>
    </row>
    <row r="22" spans="1:5">
      <c r="A22" s="4" t="s">
        <v>42</v>
      </c>
      <c r="B22" s="4" t="s">
        <v>43</v>
      </c>
    </row>
    <row r="23" spans="1:5">
      <c r="A23" s="4" t="s">
        <v>44</v>
      </c>
      <c r="B23" s="4" t="s">
        <v>41</v>
      </c>
    </row>
    <row r="24" spans="1:5">
      <c r="A24" s="4" t="s">
        <v>45</v>
      </c>
      <c r="B24" s="4" t="s">
        <v>41</v>
      </c>
    </row>
    <row r="25" spans="1:5">
      <c r="A25" s="4" t="s">
        <v>46</v>
      </c>
      <c r="B25" s="4" t="s">
        <v>47</v>
      </c>
    </row>
    <row r="26" spans="1:5">
      <c r="A26" s="4" t="s">
        <v>48</v>
      </c>
      <c r="B26" s="4" t="s">
        <v>14</v>
      </c>
    </row>
    <row r="27" spans="1:5">
      <c r="A27" s="4" t="s">
        <v>49</v>
      </c>
      <c r="B27" s="4" t="s">
        <v>14</v>
      </c>
    </row>
    <row r="28" spans="1:5">
      <c r="A28" s="4" t="s">
        <v>50</v>
      </c>
      <c r="B28" s="4" t="s">
        <v>14</v>
      </c>
    </row>
    <row r="29" spans="1:5">
      <c r="A29" s="4" t="s">
        <v>51</v>
      </c>
      <c r="D29" s="5" t="n">
        <v>3494246985</v>
      </c>
    </row>
    <row r="30" spans="1:5">
      <c r="A30" s="4" t="s">
        <v>52</v>
      </c>
      <c r="C30" s="6" t="n">
        <v>92308549</v>
      </c>
    </row>
    <row r="31" spans="1:5">
      <c r="A31" s="4" t="s">
        <v>53</v>
      </c>
      <c r="B31" s="4" t="s">
        <v>54</v>
      </c>
    </row>
    <row r="32" spans="1:5">
      <c r="A32" s="4" t="s">
        <v>55</v>
      </c>
      <c r="B32" s="7" t="n">
        <v>0.01</v>
      </c>
      <c r="E32" s="7" t="n">
        <v>0.01</v>
      </c>
    </row>
    <row r="33" spans="1:5">
      <c r="A33" s="4" t="s">
        <v>56</v>
      </c>
      <c r="B33" s="4" t="s">
        <v>57</v>
      </c>
    </row>
    <row r="34" spans="1:5">
      <c r="A34" s="4" t="s">
        <v>58</v>
      </c>
      <c r="B34" s="4" t="s">
        <v>59</v>
      </c>
    </row>
    <row r="35" spans="1:5">
      <c r="A35" s="4" t="s">
        <v>60</v>
      </c>
      <c r="B35" s="4" t="s">
        <v>61</v>
      </c>
    </row>
    <row r="36" spans="1:5">
      <c r="A36" s="4" t="s">
        <v>62</v>
      </c>
      <c r="B36" s="4" t="s">
        <v>63</v>
      </c>
    </row>
    <row r="37" spans="1:5">
      <c r="A37" s="4" t="s">
        <v>64</v>
      </c>
      <c r="B3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2</v>
      </c>
      <c r="C1" s="2" t="s">
        <v>1</v>
      </c>
    </row>
    <row r="2" spans="1:5">
      <c r="C2" s="2" t="s">
        <v>2</v>
      </c>
      <c r="D2" s="2" t="s">
        <v>5</v>
      </c>
      <c r="E2" s="2" t="s">
        <v>114</v>
      </c>
    </row>
    <row r="3" spans="1:5">
      <c r="A3" s="3" t="s">
        <v>301</v>
      </c>
    </row>
    <row r="4" spans="1:5">
      <c r="A4" s="4" t="s">
        <v>1103</v>
      </c>
      <c r="C4" s="5" t="n">
        <v>-9427</v>
      </c>
    </row>
    <row r="5" spans="1:5">
      <c r="A5" s="4" t="s">
        <v>163</v>
      </c>
      <c r="C5" s="6" t="n">
        <v>49653</v>
      </c>
      <c r="D5" s="5" t="n">
        <v>-7448</v>
      </c>
      <c r="E5" s="5" t="n">
        <v>5754</v>
      </c>
    </row>
    <row r="6" spans="1:5">
      <c r="A6" s="4" t="s">
        <v>1104</v>
      </c>
      <c r="C6" s="6" t="n">
        <v>40226</v>
      </c>
      <c r="D6" s="6" t="n">
        <v>-9427</v>
      </c>
    </row>
    <row r="7" spans="1:5">
      <c r="A7" s="4" t="s">
        <v>1105</v>
      </c>
    </row>
    <row r="8" spans="1:5">
      <c r="A8" s="3" t="s">
        <v>301</v>
      </c>
    </row>
    <row r="9" spans="1:5">
      <c r="A9" s="4" t="s">
        <v>1103</v>
      </c>
      <c r="C9" s="6" t="n">
        <v>-6613</v>
      </c>
      <c r="D9" s="6" t="n">
        <v>5031</v>
      </c>
      <c r="E9" s="6" t="n">
        <v>1639</v>
      </c>
    </row>
    <row r="10" spans="1:5">
      <c r="A10" s="4" t="s">
        <v>1106</v>
      </c>
      <c r="C10" s="6" t="n">
        <v>57607</v>
      </c>
      <c r="D10" s="6" t="n">
        <v>-11653</v>
      </c>
      <c r="E10" s="6" t="n">
        <v>2110</v>
      </c>
    </row>
    <row r="11" spans="1:5">
      <c r="A11" s="4" t="s">
        <v>1107</v>
      </c>
      <c r="C11" s="6" t="n">
        <v>-10768</v>
      </c>
      <c r="D11" s="6" t="n">
        <v>9</v>
      </c>
      <c r="E11" s="6" t="n">
        <v>391</v>
      </c>
    </row>
    <row r="12" spans="1:5">
      <c r="A12" s="4" t="s">
        <v>1108</v>
      </c>
      <c r="B12" s="4" t="s">
        <v>204</v>
      </c>
      <c r="E12" s="6" t="n">
        <v>891</v>
      </c>
    </row>
    <row r="13" spans="1:5">
      <c r="A13" s="4" t="s">
        <v>163</v>
      </c>
      <c r="C13" s="6" t="n">
        <v>46839</v>
      </c>
      <c r="D13" s="6" t="n">
        <v>-11644</v>
      </c>
      <c r="E13" s="6" t="n">
        <v>3392</v>
      </c>
    </row>
    <row r="14" spans="1:5">
      <c r="A14" s="4" t="s">
        <v>1104</v>
      </c>
      <c r="C14" s="6" t="n">
        <v>40226</v>
      </c>
      <c r="D14" s="6" t="n">
        <v>-6613</v>
      </c>
      <c r="E14" s="6" t="n">
        <v>5031</v>
      </c>
    </row>
    <row r="15" spans="1:5">
      <c r="A15" s="4" t="s">
        <v>1109</v>
      </c>
    </row>
    <row r="16" spans="1:5">
      <c r="A16" s="3" t="s">
        <v>301</v>
      </c>
    </row>
    <row r="17" spans="1:5">
      <c r="A17" s="4" t="s">
        <v>1103</v>
      </c>
      <c r="C17" s="6" t="n">
        <v>-2814</v>
      </c>
      <c r="D17" s="6" t="n">
        <v>-7010</v>
      </c>
      <c r="E17" s="6" t="n">
        <v>-9021</v>
      </c>
    </row>
    <row r="18" spans="1:5">
      <c r="A18" s="4" t="s">
        <v>1106</v>
      </c>
      <c r="C18" s="6" t="n">
        <v>-5261</v>
      </c>
      <c r="D18" s="6" t="n">
        <v>2453</v>
      </c>
      <c r="E18" s="6" t="n">
        <v>248</v>
      </c>
    </row>
    <row r="19" spans="1:5">
      <c r="A19" s="4" t="s">
        <v>1107</v>
      </c>
      <c r="C19" s="6" t="n">
        <v>8075</v>
      </c>
      <c r="D19" s="6" t="n">
        <v>1743</v>
      </c>
      <c r="E19" s="6" t="n">
        <v>3005</v>
      </c>
    </row>
    <row r="20" spans="1:5">
      <c r="A20" s="4" t="s">
        <v>1108</v>
      </c>
      <c r="B20" s="4" t="s">
        <v>204</v>
      </c>
      <c r="E20" s="6" t="n">
        <v>-1242</v>
      </c>
    </row>
    <row r="21" spans="1:5">
      <c r="A21" s="4" t="s">
        <v>163</v>
      </c>
      <c r="C21" s="6" t="n">
        <v>2814</v>
      </c>
      <c r="D21" s="6" t="n">
        <v>4196</v>
      </c>
      <c r="E21" s="6" t="n">
        <v>2011</v>
      </c>
    </row>
    <row r="22" spans="1:5">
      <c r="A22" s="4" t="s">
        <v>1104</v>
      </c>
      <c r="C22" s="6" t="n">
        <v>0</v>
      </c>
      <c r="D22" s="6" t="n">
        <v>-2814</v>
      </c>
      <c r="E22" s="6" t="n">
        <v>-7010</v>
      </c>
    </row>
    <row r="23" spans="1:5">
      <c r="A23" s="4" t="s">
        <v>299</v>
      </c>
    </row>
    <row r="24" spans="1:5">
      <c r="A24" s="3" t="s">
        <v>301</v>
      </c>
    </row>
    <row r="25" spans="1:5">
      <c r="A25" s="4" t="s">
        <v>1103</v>
      </c>
      <c r="C25" s="6" t="n">
        <v>-9427</v>
      </c>
      <c r="D25" s="6" t="n">
        <v>-1979</v>
      </c>
      <c r="E25" s="6" t="n">
        <v>-7382</v>
      </c>
    </row>
    <row r="26" spans="1:5">
      <c r="A26" s="4" t="s">
        <v>1106</v>
      </c>
      <c r="C26" s="6" t="n">
        <v>52346</v>
      </c>
      <c r="D26" s="6" t="n">
        <v>-9200</v>
      </c>
      <c r="E26" s="6" t="n">
        <v>2358</v>
      </c>
    </row>
    <row r="27" spans="1:5">
      <c r="A27" s="4" t="s">
        <v>1107</v>
      </c>
      <c r="C27" s="6" t="n">
        <v>-2693</v>
      </c>
      <c r="D27" s="6" t="n">
        <v>1752</v>
      </c>
      <c r="E27" s="6" t="n">
        <v>3396</v>
      </c>
    </row>
    <row r="28" spans="1:5">
      <c r="A28" s="4" t="s">
        <v>1108</v>
      </c>
      <c r="B28" s="4" t="s">
        <v>204</v>
      </c>
      <c r="E28" s="6" t="n">
        <v>-351</v>
      </c>
    </row>
    <row r="29" spans="1:5">
      <c r="A29" s="4" t="s">
        <v>163</v>
      </c>
      <c r="C29" s="6" t="n">
        <v>49653</v>
      </c>
      <c r="D29" s="6" t="n">
        <v>-7448</v>
      </c>
      <c r="E29" s="6" t="n">
        <v>5403</v>
      </c>
    </row>
    <row r="30" spans="1:5">
      <c r="A30" s="4" t="s">
        <v>1104</v>
      </c>
      <c r="C30" s="5" t="n">
        <v>40226</v>
      </c>
      <c r="D30" s="5" t="n">
        <v>-9427</v>
      </c>
      <c r="E30" s="5" t="n">
        <v>-1979</v>
      </c>
    </row>
    <row r="31" spans="1:5"/>
    <row r="32" spans="1:5">
      <c r="A32" s="4" t="s">
        <v>204</v>
      </c>
      <c r="B32" s="4" t="s">
        <v>1110</v>
      </c>
    </row>
  </sheetData>
  <mergeCells count="4">
    <mergeCell ref="A1:B2"/>
    <mergeCell ref="C1:E1"/>
    <mergeCell ref="A31:D31"/>
    <mergeCell ref="B32:D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1</v>
      </c>
      <c r="C1" s="2" t="s">
        <v>595</v>
      </c>
      <c r="K1" s="2" t="s">
        <v>1</v>
      </c>
    </row>
    <row r="2" spans="1:13">
      <c r="C2" s="2" t="s">
        <v>2</v>
      </c>
      <c r="D2" s="2" t="s">
        <v>596</v>
      </c>
      <c r="E2" s="2" t="s">
        <v>4</v>
      </c>
      <c r="F2" s="2" t="s">
        <v>597</v>
      </c>
      <c r="G2" s="2" t="s">
        <v>5</v>
      </c>
      <c r="H2" s="2" t="s">
        <v>598</v>
      </c>
      <c r="I2" s="2" t="s">
        <v>599</v>
      </c>
      <c r="J2" s="2" t="s">
        <v>600</v>
      </c>
      <c r="K2" s="2" t="s">
        <v>2</v>
      </c>
      <c r="L2" s="2" t="s">
        <v>5</v>
      </c>
      <c r="M2" s="2" t="s">
        <v>114</v>
      </c>
    </row>
    <row r="3" spans="1:13">
      <c r="A3" s="3" t="s">
        <v>1112</v>
      </c>
    </row>
    <row r="4" spans="1:13">
      <c r="A4" s="4" t="s">
        <v>146</v>
      </c>
      <c r="C4" s="5" t="n">
        <v>57410</v>
      </c>
      <c r="D4" s="5" t="n">
        <v>51610</v>
      </c>
      <c r="E4" s="5" t="n">
        <v>52392</v>
      </c>
      <c r="F4" s="5" t="n">
        <v>49132</v>
      </c>
      <c r="G4" s="5" t="n">
        <v>49599</v>
      </c>
      <c r="H4" s="5" t="n">
        <v>49336</v>
      </c>
      <c r="I4" s="5" t="n">
        <v>44384</v>
      </c>
      <c r="J4" s="5" t="n">
        <v>38559</v>
      </c>
      <c r="K4" s="5" t="n">
        <v>210544</v>
      </c>
      <c r="L4" s="5" t="n">
        <v>181878</v>
      </c>
      <c r="M4" s="5" t="n">
        <v>116377</v>
      </c>
    </row>
    <row r="5" spans="1:13">
      <c r="A5" s="4" t="s">
        <v>150</v>
      </c>
      <c r="K5" s="6" t="n">
        <v>88255290</v>
      </c>
      <c r="L5" s="6" t="n">
        <v>83603515</v>
      </c>
      <c r="M5" s="6" t="n">
        <v>77537664</v>
      </c>
    </row>
    <row r="6" spans="1:13">
      <c r="A6" s="4" t="s">
        <v>1113</v>
      </c>
      <c r="K6" s="6" t="n">
        <v>130485</v>
      </c>
      <c r="L6" s="6" t="n">
        <v>73670</v>
      </c>
      <c r="M6" s="6" t="n">
        <v>69941</v>
      </c>
    </row>
    <row r="7" spans="1:13">
      <c r="A7" s="4" t="s">
        <v>151</v>
      </c>
      <c r="K7" s="6" t="n">
        <v>88385775</v>
      </c>
      <c r="L7" s="6" t="n">
        <v>83677185</v>
      </c>
      <c r="M7" s="6" t="n">
        <v>77607605</v>
      </c>
    </row>
    <row r="8" spans="1:13">
      <c r="A8" s="4" t="s">
        <v>147</v>
      </c>
      <c r="C8" s="7" t="n">
        <v>0.62</v>
      </c>
      <c r="D8" s="7" t="n">
        <v>0.57</v>
      </c>
      <c r="E8" s="7" t="n">
        <v>0.61</v>
      </c>
      <c r="F8" s="7" t="n">
        <v>0.58</v>
      </c>
      <c r="G8" s="7" t="n">
        <v>0.59</v>
      </c>
      <c r="H8" s="7" t="n">
        <v>0.58</v>
      </c>
      <c r="I8" s="7" t="n">
        <v>0.53</v>
      </c>
      <c r="J8" s="7" t="n">
        <v>0.48</v>
      </c>
      <c r="K8" s="7" t="n">
        <v>2.39</v>
      </c>
      <c r="L8" s="7" t="n">
        <v>2.18</v>
      </c>
      <c r="M8" s="7" t="n">
        <v>1.5</v>
      </c>
    </row>
    <row r="9" spans="1:13">
      <c r="A9" s="4" t="s">
        <v>148</v>
      </c>
      <c r="C9" s="7" t="n">
        <v>0.62</v>
      </c>
      <c r="D9" s="7" t="n">
        <v>0.57</v>
      </c>
      <c r="E9" s="7" t="n">
        <v>0.61</v>
      </c>
      <c r="F9" s="7" t="n">
        <v>0.58</v>
      </c>
      <c r="G9" s="7" t="n">
        <v>0.59</v>
      </c>
      <c r="H9" s="7" t="n">
        <v>0.58</v>
      </c>
      <c r="I9" s="7" t="n">
        <v>0.52</v>
      </c>
      <c r="J9" s="7" t="n">
        <v>0.48</v>
      </c>
      <c r="K9" s="7" t="n">
        <v>2.38</v>
      </c>
      <c r="L9" s="7" t="n">
        <v>2.17</v>
      </c>
      <c r="M9" s="7" t="n">
        <v>1.5</v>
      </c>
    </row>
    <row r="10" spans="1:13">
      <c r="A10" s="4" t="s">
        <v>1114</v>
      </c>
      <c r="B10" s="4" t="s">
        <v>204</v>
      </c>
      <c r="K10" s="6" t="n">
        <v>0</v>
      </c>
      <c r="L10" s="6" t="n">
        <v>1357</v>
      </c>
      <c r="M10" s="6" t="n">
        <v>0</v>
      </c>
    </row>
    <row r="11" spans="1:13"/>
    <row r="12" spans="1:13">
      <c r="A12" s="4" t="s">
        <v>204</v>
      </c>
      <c r="B12" s="4" t="s">
        <v>1115</v>
      </c>
    </row>
  </sheetData>
  <mergeCells count="5">
    <mergeCell ref="A1:B2"/>
    <mergeCell ref="C1:J1"/>
    <mergeCell ref="K1:M1"/>
    <mergeCell ref="A11:L11"/>
    <mergeCell ref="B12:L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16</v>
      </c>
      <c r="B1" s="2" t="s">
        <v>2</v>
      </c>
      <c r="C1" s="2" t="s">
        <v>5</v>
      </c>
      <c r="D1" s="2" t="s">
        <v>114</v>
      </c>
      <c r="E1" s="2" t="s">
        <v>1117</v>
      </c>
    </row>
    <row r="2" spans="1:5">
      <c r="A2" s="3" t="s">
        <v>66</v>
      </c>
    </row>
    <row r="3" spans="1:5">
      <c r="A3" s="4" t="s">
        <v>67</v>
      </c>
      <c r="B3" s="5" t="n">
        <v>198639</v>
      </c>
      <c r="C3" s="5" t="n">
        <v>161782</v>
      </c>
    </row>
    <row r="4" spans="1:5">
      <c r="A4" s="4" t="s">
        <v>68</v>
      </c>
      <c r="B4" s="6" t="n">
        <v>132322</v>
      </c>
      <c r="C4" s="6" t="n">
        <v>42008</v>
      </c>
    </row>
    <row r="5" spans="1:5">
      <c r="A5" s="4" t="s">
        <v>69</v>
      </c>
      <c r="B5" s="6" t="n">
        <v>330961</v>
      </c>
      <c r="C5" s="6" t="n">
        <v>203790</v>
      </c>
    </row>
    <row r="6" spans="1:5">
      <c r="A6" s="4" t="s">
        <v>85</v>
      </c>
      <c r="B6" s="6" t="n">
        <v>81371</v>
      </c>
      <c r="C6" s="6" t="n">
        <v>76651</v>
      </c>
    </row>
    <row r="7" spans="1:5">
      <c r="A7" s="4" t="s">
        <v>86</v>
      </c>
      <c r="B7" s="6" t="n">
        <v>13683999</v>
      </c>
      <c r="C7" s="6" t="n">
        <v>12115484</v>
      </c>
    </row>
    <row r="8" spans="1:5">
      <c r="A8" s="3" t="s">
        <v>1118</v>
      </c>
    </row>
    <row r="9" spans="1:5">
      <c r="A9" s="4" t="s">
        <v>93</v>
      </c>
      <c r="B9" s="6" t="n">
        <v>139914</v>
      </c>
      <c r="C9" s="6" t="n">
        <v>134051</v>
      </c>
    </row>
    <row r="10" spans="1:5">
      <c r="A10" s="4" t="s">
        <v>95</v>
      </c>
      <c r="B10" s="6" t="n">
        <v>164954</v>
      </c>
      <c r="C10" s="6" t="n">
        <v>116526</v>
      </c>
    </row>
    <row r="11" spans="1:5">
      <c r="A11" s="4" t="s">
        <v>96</v>
      </c>
      <c r="B11" s="6" t="n">
        <v>11723266</v>
      </c>
      <c r="C11" s="6" t="n">
        <v>10599630</v>
      </c>
    </row>
    <row r="12" spans="1:5">
      <c r="A12" s="4" t="s">
        <v>1119</v>
      </c>
      <c r="B12" s="6" t="n">
        <v>923</v>
      </c>
      <c r="C12" s="6" t="n">
        <v>845</v>
      </c>
    </row>
    <row r="13" spans="1:5">
      <c r="A13" s="4" t="s">
        <v>100</v>
      </c>
      <c r="B13" s="6" t="n">
        <v>1378534</v>
      </c>
      <c r="C13" s="6" t="n">
        <v>1051253</v>
      </c>
    </row>
    <row r="14" spans="1:5">
      <c r="A14" s="4" t="s">
        <v>1120</v>
      </c>
      <c r="B14" s="6" t="n">
        <v>541050</v>
      </c>
      <c r="C14" s="6" t="n">
        <v>473183</v>
      </c>
    </row>
    <row r="15" spans="1:5">
      <c r="A15" s="4" t="s">
        <v>102</v>
      </c>
      <c r="B15" s="6" t="n">
        <v>40226</v>
      </c>
      <c r="C15" s="6" t="n">
        <v>-9427</v>
      </c>
    </row>
    <row r="16" spans="1:5">
      <c r="A16" s="4" t="s">
        <v>103</v>
      </c>
      <c r="B16" s="6" t="n">
        <v>1960733</v>
      </c>
      <c r="C16" s="6" t="n">
        <v>1515854</v>
      </c>
      <c r="D16" s="5" t="n">
        <v>1199057</v>
      </c>
      <c r="E16" s="5" t="n">
        <v>1116869</v>
      </c>
    </row>
    <row r="17" spans="1:5">
      <c r="A17" s="4" t="s">
        <v>104</v>
      </c>
      <c r="B17" s="6" t="n">
        <v>13683999</v>
      </c>
      <c r="C17" s="6" t="n">
        <v>12115484</v>
      </c>
    </row>
    <row r="18" spans="1:5">
      <c r="A18" s="4" t="s">
        <v>1121</v>
      </c>
    </row>
    <row r="19" spans="1:5">
      <c r="A19" s="3" t="s">
        <v>66</v>
      </c>
    </row>
    <row r="20" spans="1:5">
      <c r="A20" s="4" t="s">
        <v>67</v>
      </c>
      <c r="B20" s="6" t="n">
        <v>23491</v>
      </c>
      <c r="C20" s="6" t="n">
        <v>22000</v>
      </c>
    </row>
    <row r="21" spans="1:5">
      <c r="A21" s="4" t="s">
        <v>68</v>
      </c>
      <c r="B21" s="6" t="n">
        <v>34345</v>
      </c>
      <c r="C21" s="6" t="n">
        <v>42299</v>
      </c>
    </row>
    <row r="22" spans="1:5">
      <c r="A22" s="4" t="s">
        <v>69</v>
      </c>
      <c r="B22" s="6" t="n">
        <v>57836</v>
      </c>
      <c r="C22" s="6" t="n">
        <v>64299</v>
      </c>
    </row>
    <row r="23" spans="1:5">
      <c r="A23" s="4" t="s">
        <v>85</v>
      </c>
      <c r="B23" s="6" t="n">
        <v>12966</v>
      </c>
      <c r="C23" s="6" t="n">
        <v>12639</v>
      </c>
    </row>
    <row r="24" spans="1:5">
      <c r="A24" s="4" t="s">
        <v>1122</v>
      </c>
      <c r="B24" s="6" t="n">
        <v>2063011</v>
      </c>
      <c r="C24" s="6" t="n">
        <v>1612115</v>
      </c>
    </row>
    <row r="25" spans="1:5">
      <c r="A25" s="4" t="s">
        <v>86</v>
      </c>
      <c r="B25" s="6" t="n">
        <v>2133813</v>
      </c>
      <c r="C25" s="6" t="n">
        <v>1689053</v>
      </c>
    </row>
    <row r="26" spans="1:5">
      <c r="A26" s="3" t="s">
        <v>1118</v>
      </c>
    </row>
    <row r="27" spans="1:5">
      <c r="A27" s="4" t="s">
        <v>1123</v>
      </c>
      <c r="B27" s="6" t="n">
        <v>18821</v>
      </c>
      <c r="C27" s="6" t="n">
        <v>25726</v>
      </c>
    </row>
    <row r="28" spans="1:5">
      <c r="A28" s="4" t="s">
        <v>93</v>
      </c>
      <c r="B28" s="6" t="n">
        <v>139914</v>
      </c>
      <c r="C28" s="6" t="n">
        <v>134051</v>
      </c>
    </row>
    <row r="29" spans="1:5">
      <c r="A29" s="4" t="s">
        <v>95</v>
      </c>
      <c r="B29" s="6" t="n">
        <v>14345</v>
      </c>
      <c r="C29" s="6" t="n">
        <v>13422</v>
      </c>
    </row>
    <row r="30" spans="1:5">
      <c r="A30" s="4" t="s">
        <v>96</v>
      </c>
      <c r="B30" s="6" t="n">
        <v>173080</v>
      </c>
      <c r="C30" s="6" t="n">
        <v>173199</v>
      </c>
    </row>
    <row r="31" spans="1:5">
      <c r="A31" s="4" t="s">
        <v>1119</v>
      </c>
      <c r="B31" s="6" t="n">
        <v>923</v>
      </c>
      <c r="C31" s="6" t="n">
        <v>845</v>
      </c>
    </row>
    <row r="32" spans="1:5">
      <c r="A32" s="4" t="s">
        <v>100</v>
      </c>
      <c r="B32" s="6" t="n">
        <v>1378534</v>
      </c>
      <c r="C32" s="6" t="n">
        <v>1051253</v>
      </c>
    </row>
    <row r="33" spans="1:5">
      <c r="A33" s="4" t="s">
        <v>1120</v>
      </c>
      <c r="B33" s="6" t="n">
        <v>541050</v>
      </c>
      <c r="C33" s="6" t="n">
        <v>473183</v>
      </c>
    </row>
    <row r="34" spans="1:5">
      <c r="A34" s="4" t="s">
        <v>102</v>
      </c>
      <c r="B34" s="6" t="n">
        <v>40226</v>
      </c>
      <c r="C34" s="6" t="n">
        <v>-9427</v>
      </c>
    </row>
    <row r="35" spans="1:5">
      <c r="A35" s="4" t="s">
        <v>103</v>
      </c>
      <c r="B35" s="6" t="n">
        <v>1960733</v>
      </c>
      <c r="C35" s="6" t="n">
        <v>1515854</v>
      </c>
    </row>
    <row r="36" spans="1:5">
      <c r="A36" s="4" t="s">
        <v>104</v>
      </c>
      <c r="B36" s="5" t="n">
        <v>2133813</v>
      </c>
      <c r="C36" s="5" t="n">
        <v>16890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95</v>
      </c>
      <c r="J1" s="2" t="s">
        <v>1</v>
      </c>
    </row>
    <row r="2" spans="1:12">
      <c r="B2" s="2" t="s">
        <v>2</v>
      </c>
      <c r="C2" s="2" t="s">
        <v>596</v>
      </c>
      <c r="D2" s="2" t="s">
        <v>4</v>
      </c>
      <c r="E2" s="2" t="s">
        <v>597</v>
      </c>
      <c r="F2" s="2" t="s">
        <v>5</v>
      </c>
      <c r="G2" s="2" t="s">
        <v>598</v>
      </c>
      <c r="H2" s="2" t="s">
        <v>599</v>
      </c>
      <c r="I2" s="2" t="s">
        <v>600</v>
      </c>
      <c r="J2" s="2" t="s">
        <v>2</v>
      </c>
      <c r="K2" s="2" t="s">
        <v>5</v>
      </c>
      <c r="L2" s="2" t="s">
        <v>114</v>
      </c>
    </row>
    <row r="3" spans="1:12">
      <c r="A3" s="3" t="s">
        <v>1125</v>
      </c>
    </row>
    <row r="4" spans="1:12">
      <c r="A4" s="4" t="s">
        <v>135</v>
      </c>
      <c r="J4" s="5" t="n">
        <v>222753</v>
      </c>
      <c r="K4" s="5" t="n">
        <v>195056</v>
      </c>
      <c r="L4" s="5" t="n">
        <v>160506</v>
      </c>
    </row>
    <row r="5" spans="1:12">
      <c r="A5" s="4" t="s">
        <v>1126</v>
      </c>
      <c r="J5" s="6" t="n">
        <v>62775</v>
      </c>
      <c r="K5" s="6" t="n">
        <v>54294</v>
      </c>
      <c r="L5" s="6" t="n">
        <v>47045</v>
      </c>
    </row>
    <row r="6" spans="1:12">
      <c r="A6" s="4" t="s">
        <v>1127</v>
      </c>
      <c r="B6" s="5" t="n">
        <v>95252</v>
      </c>
      <c r="C6" s="5" t="n">
        <v>110675</v>
      </c>
      <c r="D6" s="5" t="n">
        <v>86170</v>
      </c>
      <c r="E6" s="5" t="n">
        <v>82830</v>
      </c>
      <c r="F6" s="5" t="n">
        <v>81876</v>
      </c>
      <c r="G6" s="5" t="n">
        <v>82829</v>
      </c>
      <c r="H6" s="5" t="n">
        <v>81795</v>
      </c>
      <c r="I6" s="5" t="n">
        <v>73627</v>
      </c>
      <c r="J6" s="6" t="n">
        <v>374927</v>
      </c>
      <c r="K6" s="6" t="n">
        <v>320127</v>
      </c>
      <c r="L6" s="6" t="n">
        <v>265571</v>
      </c>
    </row>
    <row r="7" spans="1:12">
      <c r="A7" s="4" t="s">
        <v>1128</v>
      </c>
      <c r="B7" s="6" t="n">
        <v>-12203</v>
      </c>
      <c r="C7" s="6" t="n">
        <v>-12212</v>
      </c>
      <c r="D7" s="6" t="n">
        <v>-12568</v>
      </c>
      <c r="E7" s="6" t="n">
        <v>-11667</v>
      </c>
      <c r="F7" s="6" t="n">
        <v>-11647</v>
      </c>
      <c r="G7" s="6" t="n">
        <v>-10802</v>
      </c>
      <c r="H7" s="6" t="n">
        <v>-9485</v>
      </c>
      <c r="I7" s="6" t="n">
        <v>-8397</v>
      </c>
      <c r="J7" s="6" t="n">
        <v>-48650</v>
      </c>
      <c r="K7" s="6" t="n">
        <v>-40331</v>
      </c>
      <c r="L7" s="6" t="n">
        <v>-64625</v>
      </c>
    </row>
    <row r="8" spans="1:12">
      <c r="A8" s="4" t="s">
        <v>146</v>
      </c>
      <c r="B8" s="5" t="n">
        <v>57410</v>
      </c>
      <c r="C8" s="5" t="n">
        <v>51610</v>
      </c>
      <c r="D8" s="5" t="n">
        <v>52392</v>
      </c>
      <c r="E8" s="5" t="n">
        <v>49132</v>
      </c>
      <c r="F8" s="5" t="n">
        <v>49599</v>
      </c>
      <c r="G8" s="5" t="n">
        <v>49336</v>
      </c>
      <c r="H8" s="5" t="n">
        <v>44384</v>
      </c>
      <c r="I8" s="5" t="n">
        <v>38559</v>
      </c>
      <c r="J8" s="6" t="n">
        <v>210544</v>
      </c>
      <c r="K8" s="6" t="n">
        <v>181878</v>
      </c>
      <c r="L8" s="6" t="n">
        <v>116377</v>
      </c>
    </row>
    <row r="9" spans="1:12">
      <c r="A9" s="4" t="s">
        <v>361</v>
      </c>
      <c r="J9" s="6" t="n">
        <v>260197</v>
      </c>
      <c r="K9" s="6" t="n">
        <v>174430</v>
      </c>
      <c r="L9" s="6" t="n">
        <v>122131</v>
      </c>
    </row>
    <row r="10" spans="1:12">
      <c r="A10" s="4" t="s">
        <v>1121</v>
      </c>
    </row>
    <row r="11" spans="1:12">
      <c r="A11" s="3" t="s">
        <v>1129</v>
      </c>
    </row>
    <row r="12" spans="1:12">
      <c r="A12" s="4" t="s">
        <v>1130</v>
      </c>
      <c r="J12" s="6" t="n">
        <v>142000</v>
      </c>
      <c r="K12" s="6" t="n">
        <v>153574</v>
      </c>
      <c r="L12" s="6" t="n">
        <v>119000</v>
      </c>
    </row>
    <row r="13" spans="1:12">
      <c r="A13" s="4" t="s">
        <v>1131</v>
      </c>
      <c r="J13" s="6" t="n">
        <v>20661</v>
      </c>
      <c r="K13" s="6" t="n">
        <v>16523</v>
      </c>
      <c r="L13" s="6" t="n">
        <v>14299</v>
      </c>
    </row>
    <row r="14" spans="1:12">
      <c r="A14" s="4" t="s">
        <v>132</v>
      </c>
      <c r="J14" s="6" t="n">
        <v>513</v>
      </c>
      <c r="K14" s="6" t="n">
        <v>1284</v>
      </c>
      <c r="L14" s="6" t="n">
        <v>228</v>
      </c>
    </row>
    <row r="15" spans="1:12">
      <c r="A15" s="4" t="s">
        <v>1132</v>
      </c>
      <c r="J15" s="6" t="n">
        <v>163174</v>
      </c>
      <c r="K15" s="6" t="n">
        <v>171381</v>
      </c>
      <c r="L15" s="6" t="n">
        <v>133527</v>
      </c>
    </row>
    <row r="16" spans="1:12">
      <c r="A16" s="3" t="s">
        <v>1125</v>
      </c>
    </row>
    <row r="17" spans="1:12">
      <c r="A17" s="4" t="s">
        <v>135</v>
      </c>
      <c r="J17" s="6" t="n">
        <v>25806</v>
      </c>
      <c r="K17" s="6" t="n">
        <v>20873</v>
      </c>
      <c r="L17" s="6" t="n">
        <v>17864</v>
      </c>
    </row>
    <row r="18" spans="1:12">
      <c r="A18" s="4" t="s">
        <v>1126</v>
      </c>
      <c r="J18" s="6" t="n">
        <v>15118</v>
      </c>
      <c r="K18" s="6" t="n">
        <v>12201</v>
      </c>
      <c r="L18" s="6" t="n">
        <v>10425</v>
      </c>
    </row>
    <row r="19" spans="1:12">
      <c r="A19" s="4" t="s">
        <v>1127</v>
      </c>
      <c r="J19" s="6" t="n">
        <v>40924</v>
      </c>
      <c r="K19" s="6" t="n">
        <v>33074</v>
      </c>
      <c r="L19" s="6" t="n">
        <v>28289</v>
      </c>
    </row>
    <row r="20" spans="1:12">
      <c r="A20" s="4" t="s">
        <v>1133</v>
      </c>
      <c r="J20" s="6" t="n">
        <v>122250</v>
      </c>
      <c r="K20" s="6" t="n">
        <v>138307</v>
      </c>
      <c r="L20" s="6" t="n">
        <v>105238</v>
      </c>
    </row>
    <row r="21" spans="1:12">
      <c r="A21" s="4" t="s">
        <v>1128</v>
      </c>
      <c r="J21" s="6" t="n">
        <v>4488</v>
      </c>
      <c r="K21" s="6" t="n">
        <v>3773</v>
      </c>
      <c r="L21" s="6" t="n">
        <v>2983</v>
      </c>
    </row>
    <row r="22" spans="1:12">
      <c r="A22" s="4" t="s">
        <v>1134</v>
      </c>
      <c r="J22" s="6" t="n">
        <v>126738</v>
      </c>
      <c r="K22" s="6" t="n">
        <v>142080</v>
      </c>
      <c r="L22" s="6" t="n">
        <v>108221</v>
      </c>
    </row>
    <row r="23" spans="1:12">
      <c r="A23" s="4" t="s">
        <v>1135</v>
      </c>
      <c r="J23" s="6" t="n">
        <v>83806</v>
      </c>
      <c r="K23" s="6" t="n">
        <v>39798</v>
      </c>
      <c r="L23" s="6" t="n">
        <v>8156</v>
      </c>
    </row>
    <row r="24" spans="1:12">
      <c r="A24" s="4" t="s">
        <v>146</v>
      </c>
      <c r="J24" s="6" t="n">
        <v>210544</v>
      </c>
      <c r="K24" s="6" t="n">
        <v>181878</v>
      </c>
      <c r="L24" s="6" t="n">
        <v>116377</v>
      </c>
    </row>
    <row r="25" spans="1:12">
      <c r="A25" s="4" t="s">
        <v>361</v>
      </c>
      <c r="J25" s="5" t="n">
        <v>260197</v>
      </c>
      <c r="K25" s="5" t="n">
        <v>174430</v>
      </c>
      <c r="L25" s="5" t="n">
        <v>12213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595</v>
      </c>
      <c r="J1" s="2" t="s">
        <v>1</v>
      </c>
    </row>
    <row r="2" spans="1:12">
      <c r="B2" s="2" t="s">
        <v>2</v>
      </c>
      <c r="C2" s="2" t="s">
        <v>596</v>
      </c>
      <c r="D2" s="2" t="s">
        <v>4</v>
      </c>
      <c r="E2" s="2" t="s">
        <v>597</v>
      </c>
      <c r="F2" s="2" t="s">
        <v>5</v>
      </c>
      <c r="G2" s="2" t="s">
        <v>598</v>
      </c>
      <c r="H2" s="2" t="s">
        <v>599</v>
      </c>
      <c r="I2" s="2" t="s">
        <v>600</v>
      </c>
      <c r="J2" s="2" t="s">
        <v>2</v>
      </c>
      <c r="K2" s="2" t="s">
        <v>5</v>
      </c>
      <c r="L2" s="2" t="s">
        <v>114</v>
      </c>
    </row>
    <row r="3" spans="1:12">
      <c r="A3" s="3" t="s">
        <v>191</v>
      </c>
    </row>
    <row r="4" spans="1:12">
      <c r="A4" s="4" t="s">
        <v>173</v>
      </c>
      <c r="B4" s="5" t="n">
        <v>57410</v>
      </c>
      <c r="C4" s="5" t="n">
        <v>51610</v>
      </c>
      <c r="D4" s="5" t="n">
        <v>52392</v>
      </c>
      <c r="E4" s="5" t="n">
        <v>49132</v>
      </c>
      <c r="F4" s="5" t="n">
        <v>49599</v>
      </c>
      <c r="G4" s="5" t="n">
        <v>49336</v>
      </c>
      <c r="H4" s="5" t="n">
        <v>44384</v>
      </c>
      <c r="I4" s="5" t="n">
        <v>38559</v>
      </c>
      <c r="J4" s="5" t="n">
        <v>210544</v>
      </c>
      <c r="K4" s="5" t="n">
        <v>181878</v>
      </c>
      <c r="L4" s="5" t="n">
        <v>116377</v>
      </c>
    </row>
    <row r="5" spans="1:12">
      <c r="A5" s="3" t="s">
        <v>192</v>
      </c>
    </row>
    <row r="6" spans="1:12">
      <c r="A6" s="4" t="s">
        <v>200</v>
      </c>
      <c r="J6" s="6" t="n">
        <v>7475</v>
      </c>
      <c r="K6" s="6" t="n">
        <v>3122</v>
      </c>
      <c r="L6" s="6" t="n">
        <v>2952</v>
      </c>
    </row>
    <row r="7" spans="1:12">
      <c r="A7" s="4" t="s">
        <v>210</v>
      </c>
      <c r="J7" s="6" t="n">
        <v>226649</v>
      </c>
      <c r="K7" s="6" t="n">
        <v>280711</v>
      </c>
      <c r="L7" s="6" t="n">
        <v>254741</v>
      </c>
    </row>
    <row r="8" spans="1:12">
      <c r="A8" s="3" t="s">
        <v>211</v>
      </c>
    </row>
    <row r="9" spans="1:12">
      <c r="A9" s="4" t="s">
        <v>212</v>
      </c>
      <c r="J9" s="6" t="n">
        <v>712113</v>
      </c>
      <c r="K9" s="6" t="n">
        <v>226842</v>
      </c>
      <c r="L9" s="6" t="n">
        <v>247748</v>
      </c>
    </row>
    <row r="10" spans="1:12">
      <c r="A10" s="4" t="s">
        <v>1137</v>
      </c>
      <c r="J10" s="6" t="n">
        <v>-16398</v>
      </c>
      <c r="K10" s="6" t="n">
        <v>-18637</v>
      </c>
      <c r="L10" s="6" t="n">
        <v>-10128</v>
      </c>
    </row>
    <row r="11" spans="1:12">
      <c r="A11" s="4" t="s">
        <v>1138</v>
      </c>
      <c r="J11" s="6" t="n">
        <v>-42682</v>
      </c>
      <c r="K11" s="6" t="n">
        <v>-872420</v>
      </c>
      <c r="L11" s="6" t="n">
        <v>23655</v>
      </c>
    </row>
    <row r="12" spans="1:12">
      <c r="A12" s="3" t="s">
        <v>226</v>
      </c>
    </row>
    <row r="13" spans="1:12">
      <c r="A13" s="4" t="s">
        <v>1139</v>
      </c>
      <c r="J13" s="6" t="n">
        <v>14109</v>
      </c>
      <c r="K13" s="6" t="n">
        <v>-5059</v>
      </c>
      <c r="L13" s="6" t="n">
        <v>3784</v>
      </c>
    </row>
    <row r="14" spans="1:12">
      <c r="A14" s="4" t="s">
        <v>233</v>
      </c>
      <c r="J14" s="6" t="n">
        <v>-124468</v>
      </c>
      <c r="K14" s="6" t="n">
        <v>-85493</v>
      </c>
      <c r="L14" s="6" t="n">
        <v>-111720</v>
      </c>
    </row>
    <row r="15" spans="1:12">
      <c r="A15" s="4" t="s">
        <v>234</v>
      </c>
      <c r="J15" s="6" t="n">
        <v>-1293</v>
      </c>
      <c r="K15" s="6" t="n">
        <v>-1214</v>
      </c>
      <c r="L15" s="6" t="n">
        <v>-1531</v>
      </c>
    </row>
    <row r="16" spans="1:12">
      <c r="A16" s="4" t="s">
        <v>235</v>
      </c>
      <c r="J16" s="6" t="n">
        <v>2896</v>
      </c>
      <c r="K16" s="6" t="n">
        <v>24</v>
      </c>
      <c r="L16" s="6" t="n">
        <v>0</v>
      </c>
    </row>
    <row r="17" spans="1:12">
      <c r="A17" s="4" t="s">
        <v>1140</v>
      </c>
      <c r="J17" s="6" t="n">
        <v>-56796</v>
      </c>
      <c r="K17" s="6" t="n">
        <v>595495</v>
      </c>
      <c r="L17" s="6" t="n">
        <v>-230933</v>
      </c>
    </row>
    <row r="18" spans="1:12">
      <c r="A18" s="4" t="s">
        <v>1141</v>
      </c>
      <c r="J18" s="6" t="n">
        <v>127171</v>
      </c>
      <c r="K18" s="6" t="n">
        <v>3786</v>
      </c>
      <c r="L18" s="6" t="n">
        <v>47463</v>
      </c>
    </row>
    <row r="19" spans="1:12">
      <c r="A19" s="4" t="s">
        <v>238</v>
      </c>
      <c r="E19" s="6" t="n">
        <v>203790</v>
      </c>
      <c r="I19" s="6" t="n">
        <v>200004</v>
      </c>
      <c r="J19" s="6" t="n">
        <v>203790</v>
      </c>
      <c r="K19" s="6" t="n">
        <v>200004</v>
      </c>
      <c r="L19" s="6" t="n">
        <v>152541</v>
      </c>
    </row>
    <row r="20" spans="1:12">
      <c r="A20" s="4" t="s">
        <v>239</v>
      </c>
      <c r="B20" s="6" t="n">
        <v>330961</v>
      </c>
      <c r="F20" s="6" t="n">
        <v>203790</v>
      </c>
      <c r="J20" s="6" t="n">
        <v>330961</v>
      </c>
      <c r="K20" s="6" t="n">
        <v>203790</v>
      </c>
      <c r="L20" s="6" t="n">
        <v>200004</v>
      </c>
    </row>
    <row r="21" spans="1:12">
      <c r="A21" s="4" t="s">
        <v>1121</v>
      </c>
    </row>
    <row r="22" spans="1:12">
      <c r="A22" s="3" t="s">
        <v>191</v>
      </c>
    </row>
    <row r="23" spans="1:12">
      <c r="A23" s="4" t="s">
        <v>173</v>
      </c>
      <c r="J23" s="6" t="n">
        <v>210544</v>
      </c>
      <c r="K23" s="6" t="n">
        <v>181878</v>
      </c>
      <c r="L23" s="6" t="n">
        <v>116377</v>
      </c>
    </row>
    <row r="24" spans="1:12">
      <c r="A24" s="3" t="s">
        <v>192</v>
      </c>
    </row>
    <row r="25" spans="1:12">
      <c r="A25" s="4" t="s">
        <v>1142</v>
      </c>
      <c r="J25" s="6" t="n">
        <v>-83806</v>
      </c>
      <c r="K25" s="6" t="n">
        <v>-39798</v>
      </c>
      <c r="L25" s="6" t="n">
        <v>-8156</v>
      </c>
    </row>
    <row r="26" spans="1:12">
      <c r="A26" s="4" t="s">
        <v>200</v>
      </c>
      <c r="J26" s="6" t="n">
        <v>1320</v>
      </c>
      <c r="K26" s="6" t="n">
        <v>1219</v>
      </c>
      <c r="L26" s="6" t="n">
        <v>1460</v>
      </c>
    </row>
    <row r="27" spans="1:12">
      <c r="A27" s="4" t="s">
        <v>1143</v>
      </c>
      <c r="J27" s="6" t="n">
        <v>1854</v>
      </c>
      <c r="K27" s="6" t="n">
        <v>-3209</v>
      </c>
      <c r="L27" s="6" t="n">
        <v>5191</v>
      </c>
    </row>
    <row r="28" spans="1:12">
      <c r="A28" s="4" t="s">
        <v>210</v>
      </c>
      <c r="J28" s="6" t="n">
        <v>129912</v>
      </c>
      <c r="K28" s="6" t="n">
        <v>140090</v>
      </c>
      <c r="L28" s="6" t="n">
        <v>114872</v>
      </c>
    </row>
    <row r="29" spans="1:12">
      <c r="A29" s="3" t="s">
        <v>211</v>
      </c>
    </row>
    <row r="30" spans="1:12">
      <c r="A30" s="4" t="s">
        <v>212</v>
      </c>
      <c r="J30" s="6" t="n">
        <v>0</v>
      </c>
      <c r="K30" s="6" t="n">
        <v>0</v>
      </c>
      <c r="L30" s="6" t="n">
        <v>27</v>
      </c>
    </row>
    <row r="31" spans="1:12">
      <c r="A31" s="4" t="s">
        <v>1137</v>
      </c>
      <c r="J31" s="6" t="n">
        <v>-114</v>
      </c>
      <c r="K31" s="6" t="n">
        <v>-300</v>
      </c>
      <c r="L31" s="6" t="n">
        <v>-79</v>
      </c>
    </row>
    <row r="32" spans="1:12">
      <c r="A32" s="4" t="s">
        <v>1144</v>
      </c>
      <c r="J32" s="6" t="n">
        <v>89</v>
      </c>
      <c r="K32" s="6" t="n">
        <v>0</v>
      </c>
      <c r="L32" s="6" t="n">
        <v>114</v>
      </c>
    </row>
    <row r="33" spans="1:12">
      <c r="A33" s="4" t="s">
        <v>1145</v>
      </c>
      <c r="J33" s="6" t="n">
        <v>-13485</v>
      </c>
      <c r="K33" s="6" t="n">
        <v>-24989</v>
      </c>
      <c r="L33" s="6" t="n">
        <v>-17565</v>
      </c>
    </row>
    <row r="34" spans="1:12">
      <c r="A34" s="4" t="s">
        <v>1138</v>
      </c>
      <c r="J34" s="6" t="n">
        <v>-13510</v>
      </c>
      <c r="K34" s="6" t="n">
        <v>-25289</v>
      </c>
      <c r="L34" s="6" t="n">
        <v>-17503</v>
      </c>
    </row>
    <row r="35" spans="1:12">
      <c r="A35" s="3" t="s">
        <v>226</v>
      </c>
    </row>
    <row r="36" spans="1:12">
      <c r="A36" s="4" t="s">
        <v>1139</v>
      </c>
      <c r="J36" s="6" t="n">
        <v>0</v>
      </c>
      <c r="K36" s="6" t="n">
        <v>-11543</v>
      </c>
      <c r="L36" s="6" t="n">
        <v>0</v>
      </c>
    </row>
    <row r="37" spans="1:12">
      <c r="A37" s="4" t="s">
        <v>233</v>
      </c>
      <c r="J37" s="6" t="n">
        <v>-124468</v>
      </c>
      <c r="K37" s="6" t="n">
        <v>-85493</v>
      </c>
      <c r="L37" s="6" t="n">
        <v>-111720</v>
      </c>
    </row>
    <row r="38" spans="1:12">
      <c r="A38" s="4" t="s">
        <v>234</v>
      </c>
      <c r="J38" s="6" t="n">
        <v>-1293</v>
      </c>
      <c r="K38" s="6" t="n">
        <v>-1214</v>
      </c>
      <c r="L38" s="6" t="n">
        <v>-1531</v>
      </c>
    </row>
    <row r="39" spans="1:12">
      <c r="A39" s="4" t="s">
        <v>235</v>
      </c>
      <c r="J39" s="6" t="n">
        <v>2896</v>
      </c>
      <c r="K39" s="6" t="n">
        <v>24</v>
      </c>
      <c r="L39" s="6" t="n">
        <v>0</v>
      </c>
    </row>
    <row r="40" spans="1:12">
      <c r="A40" s="4" t="s">
        <v>1140</v>
      </c>
      <c r="J40" s="6" t="n">
        <v>-122865</v>
      </c>
      <c r="K40" s="6" t="n">
        <v>-98226</v>
      </c>
      <c r="L40" s="6" t="n">
        <v>-113251</v>
      </c>
    </row>
    <row r="41" spans="1:12">
      <c r="A41" s="4" t="s">
        <v>1141</v>
      </c>
      <c r="J41" s="6" t="n">
        <v>-6463</v>
      </c>
      <c r="K41" s="6" t="n">
        <v>16575</v>
      </c>
      <c r="L41" s="6" t="n">
        <v>-15882</v>
      </c>
    </row>
    <row r="42" spans="1:12">
      <c r="A42" s="4" t="s">
        <v>238</v>
      </c>
      <c r="E42" s="5" t="n">
        <v>64299</v>
      </c>
      <c r="I42" s="5" t="n">
        <v>47724</v>
      </c>
      <c r="J42" s="6" t="n">
        <v>64299</v>
      </c>
      <c r="K42" s="6" t="n">
        <v>47724</v>
      </c>
      <c r="L42" s="6" t="n">
        <v>63606</v>
      </c>
    </row>
    <row r="43" spans="1:12">
      <c r="A43" s="4" t="s">
        <v>239</v>
      </c>
      <c r="B43" s="5" t="n">
        <v>57836</v>
      </c>
      <c r="F43" s="5" t="n">
        <v>64299</v>
      </c>
      <c r="J43" s="5" t="n">
        <v>57836</v>
      </c>
      <c r="K43" s="5" t="n">
        <v>64299</v>
      </c>
      <c r="L43" s="5" t="n">
        <v>4772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95</v>
      </c>
      <c r="J1" s="2" t="s">
        <v>1</v>
      </c>
    </row>
    <row r="2" spans="1:12">
      <c r="B2" s="2" t="s">
        <v>2</v>
      </c>
      <c r="C2" s="2" t="s">
        <v>596</v>
      </c>
      <c r="D2" s="2" t="s">
        <v>4</v>
      </c>
      <c r="E2" s="2" t="s">
        <v>597</v>
      </c>
      <c r="F2" s="2" t="s">
        <v>5</v>
      </c>
      <c r="G2" s="2" t="s">
        <v>598</v>
      </c>
      <c r="H2" s="2" t="s">
        <v>599</v>
      </c>
      <c r="I2" s="2" t="s">
        <v>600</v>
      </c>
      <c r="J2" s="2" t="s">
        <v>2</v>
      </c>
      <c r="K2" s="2" t="s">
        <v>5</v>
      </c>
      <c r="L2" s="2" t="s">
        <v>114</v>
      </c>
    </row>
    <row r="3" spans="1:12">
      <c r="A3" s="3" t="s">
        <v>465</v>
      </c>
    </row>
    <row r="4" spans="1:12">
      <c r="A4" s="4" t="s">
        <v>1147</v>
      </c>
      <c r="B4" s="5" t="n">
        <v>145281</v>
      </c>
      <c r="C4" s="5" t="n">
        <v>142395</v>
      </c>
      <c r="D4" s="5" t="n">
        <v>132385</v>
      </c>
      <c r="E4" s="5" t="n">
        <v>126116</v>
      </c>
      <c r="F4" s="5" t="n">
        <v>125310</v>
      </c>
      <c r="G4" s="5" t="n">
        <v>122905</v>
      </c>
      <c r="H4" s="5" t="n">
        <v>117715</v>
      </c>
      <c r="I4" s="5" t="n">
        <v>103066</v>
      </c>
      <c r="J4" s="5" t="n">
        <v>546177</v>
      </c>
      <c r="K4" s="5" t="n">
        <v>468996</v>
      </c>
      <c r="L4" s="5" t="n">
        <v>375022</v>
      </c>
    </row>
    <row r="5" spans="1:12">
      <c r="A5" s="4" t="s">
        <v>1148</v>
      </c>
      <c r="B5" s="6" t="n">
        <v>8833</v>
      </c>
      <c r="C5" s="6" t="n">
        <v>10947</v>
      </c>
      <c r="D5" s="6" t="n">
        <v>12089</v>
      </c>
      <c r="E5" s="6" t="n">
        <v>10904</v>
      </c>
      <c r="F5" s="6" t="n">
        <v>9436</v>
      </c>
      <c r="G5" s="6" t="n">
        <v>9160</v>
      </c>
      <c r="H5" s="6" t="n">
        <v>9161</v>
      </c>
      <c r="I5" s="6" t="n">
        <v>7774</v>
      </c>
      <c r="J5" s="6" t="n">
        <v>42773</v>
      </c>
      <c r="K5" s="6" t="n">
        <v>35531</v>
      </c>
      <c r="L5" s="6" t="n">
        <v>29864</v>
      </c>
    </row>
    <row r="6" spans="1:12">
      <c r="A6" s="4" t="s">
        <v>1149</v>
      </c>
      <c r="B6" s="6" t="n">
        <v>136448</v>
      </c>
      <c r="C6" s="6" t="n">
        <v>131448</v>
      </c>
      <c r="D6" s="6" t="n">
        <v>120296</v>
      </c>
      <c r="E6" s="6" t="n">
        <v>115212</v>
      </c>
      <c r="F6" s="6" t="n">
        <v>115874</v>
      </c>
      <c r="G6" s="6" t="n">
        <v>113745</v>
      </c>
      <c r="H6" s="6" t="n">
        <v>108554</v>
      </c>
      <c r="I6" s="6" t="n">
        <v>95292</v>
      </c>
      <c r="J6" s="6" t="n">
        <v>503404</v>
      </c>
      <c r="K6" s="6" t="n">
        <v>433465</v>
      </c>
      <c r="L6" s="6" t="n">
        <v>345158</v>
      </c>
    </row>
    <row r="7" spans="1:12">
      <c r="A7" s="4" t="s">
        <v>125</v>
      </c>
      <c r="B7" s="6" t="n">
        <v>0</v>
      </c>
      <c r="C7" s="6" t="n">
        <v>0</v>
      </c>
      <c r="D7" s="6" t="n">
        <v>0</v>
      </c>
      <c r="E7" s="6" t="n">
        <v>57</v>
      </c>
      <c r="F7" s="6" t="n">
        <v>1246</v>
      </c>
      <c r="G7" s="6" t="n">
        <v>3194</v>
      </c>
      <c r="H7" s="6" t="n">
        <v>4718</v>
      </c>
      <c r="I7" s="6" t="n">
        <v>795</v>
      </c>
      <c r="J7" s="6" t="n">
        <v>57</v>
      </c>
      <c r="K7" s="6" t="n">
        <v>9953</v>
      </c>
      <c r="L7" s="6" t="n">
        <v>10824</v>
      </c>
    </row>
    <row r="8" spans="1:12">
      <c r="A8" s="4" t="s">
        <v>126</v>
      </c>
      <c r="B8" s="6" t="n">
        <v>136448</v>
      </c>
      <c r="C8" s="6" t="n">
        <v>131448</v>
      </c>
      <c r="D8" s="6" t="n">
        <v>120296</v>
      </c>
      <c r="E8" s="6" t="n">
        <v>115155</v>
      </c>
      <c r="F8" s="6" t="n">
        <v>114628</v>
      </c>
      <c r="G8" s="6" t="n">
        <v>110551</v>
      </c>
      <c r="H8" s="6" t="n">
        <v>103836</v>
      </c>
      <c r="I8" s="6" t="n">
        <v>94497</v>
      </c>
      <c r="J8" s="6" t="n">
        <v>503347</v>
      </c>
      <c r="K8" s="6" t="n">
        <v>423512</v>
      </c>
      <c r="L8" s="6" t="n">
        <v>334334</v>
      </c>
    </row>
    <row r="9" spans="1:12">
      <c r="A9" s="4" t="s">
        <v>1150</v>
      </c>
      <c r="B9" s="6" t="n">
        <v>28417</v>
      </c>
      <c r="C9" s="6" t="n">
        <v>43049</v>
      </c>
      <c r="D9" s="6" t="n">
        <v>30834</v>
      </c>
      <c r="E9" s="6" t="n">
        <v>28474</v>
      </c>
      <c r="F9" s="6" t="n">
        <v>28494</v>
      </c>
      <c r="G9" s="6" t="n">
        <v>32416</v>
      </c>
      <c r="H9" s="6" t="n">
        <v>31828</v>
      </c>
      <c r="I9" s="6" t="n">
        <v>26086</v>
      </c>
      <c r="J9" s="6" t="n">
        <v>130774</v>
      </c>
      <c r="K9" s="6" t="n">
        <v>118824</v>
      </c>
      <c r="L9" s="6" t="n">
        <v>112239</v>
      </c>
    </row>
    <row r="10" spans="1:12">
      <c r="A10" s="4" t="s">
        <v>1151</v>
      </c>
      <c r="B10" s="6" t="n">
        <v>95252</v>
      </c>
      <c r="C10" s="6" t="n">
        <v>110675</v>
      </c>
      <c r="D10" s="6" t="n">
        <v>86170</v>
      </c>
      <c r="E10" s="6" t="n">
        <v>82830</v>
      </c>
      <c r="F10" s="6" t="n">
        <v>81876</v>
      </c>
      <c r="G10" s="6" t="n">
        <v>82829</v>
      </c>
      <c r="H10" s="6" t="n">
        <v>81795</v>
      </c>
      <c r="I10" s="6" t="n">
        <v>73627</v>
      </c>
      <c r="J10" s="6" t="n">
        <v>374927</v>
      </c>
      <c r="K10" s="6" t="n">
        <v>320127</v>
      </c>
      <c r="L10" s="6" t="n">
        <v>265571</v>
      </c>
    </row>
    <row r="11" spans="1:12">
      <c r="A11" s="4" t="s">
        <v>1152</v>
      </c>
      <c r="B11" s="6" t="n">
        <v>69613</v>
      </c>
      <c r="C11" s="6" t="n">
        <v>63822</v>
      </c>
      <c r="D11" s="6" t="n">
        <v>64960</v>
      </c>
      <c r="E11" s="6" t="n">
        <v>60799</v>
      </c>
      <c r="F11" s="6" t="n">
        <v>61246</v>
      </c>
      <c r="G11" s="6" t="n">
        <v>60138</v>
      </c>
      <c r="H11" s="6" t="n">
        <v>53869</v>
      </c>
      <c r="I11" s="6" t="n">
        <v>46956</v>
      </c>
      <c r="J11" s="6" t="n">
        <v>259194</v>
      </c>
      <c r="K11" s="6" t="n">
        <v>222209</v>
      </c>
      <c r="L11" s="6" t="n">
        <v>181002</v>
      </c>
    </row>
    <row r="12" spans="1:12">
      <c r="A12" s="4" t="s">
        <v>145</v>
      </c>
      <c r="B12" s="6" t="n">
        <v>12203</v>
      </c>
      <c r="C12" s="6" t="n">
        <v>12212</v>
      </c>
      <c r="D12" s="6" t="n">
        <v>12568</v>
      </c>
      <c r="E12" s="6" t="n">
        <v>11667</v>
      </c>
      <c r="F12" s="6" t="n">
        <v>11647</v>
      </c>
      <c r="G12" s="6" t="n">
        <v>10802</v>
      </c>
      <c r="H12" s="6" t="n">
        <v>9485</v>
      </c>
      <c r="I12" s="6" t="n">
        <v>8397</v>
      </c>
      <c r="J12" s="6" t="n">
        <v>48650</v>
      </c>
      <c r="K12" s="6" t="n">
        <v>40331</v>
      </c>
      <c r="L12" s="6" t="n">
        <v>64625</v>
      </c>
    </row>
    <row r="13" spans="1:12">
      <c r="A13" s="4" t="s">
        <v>146</v>
      </c>
      <c r="B13" s="5" t="n">
        <v>57410</v>
      </c>
      <c r="C13" s="5" t="n">
        <v>51610</v>
      </c>
      <c r="D13" s="5" t="n">
        <v>52392</v>
      </c>
      <c r="E13" s="5" t="n">
        <v>49132</v>
      </c>
      <c r="F13" s="5" t="n">
        <v>49599</v>
      </c>
      <c r="G13" s="5" t="n">
        <v>49336</v>
      </c>
      <c r="H13" s="5" t="n">
        <v>44384</v>
      </c>
      <c r="I13" s="5" t="n">
        <v>38559</v>
      </c>
      <c r="J13" s="5" t="n">
        <v>210544</v>
      </c>
      <c r="K13" s="5" t="n">
        <v>181878</v>
      </c>
      <c r="L13" s="5" t="n">
        <v>116377</v>
      </c>
    </row>
    <row r="14" spans="1:12">
      <c r="A14" s="4" t="s">
        <v>147</v>
      </c>
      <c r="B14" s="7" t="n">
        <v>0.62</v>
      </c>
      <c r="C14" s="7" t="n">
        <v>0.57</v>
      </c>
      <c r="D14" s="7" t="n">
        <v>0.61</v>
      </c>
      <c r="E14" s="7" t="n">
        <v>0.58</v>
      </c>
      <c r="F14" s="7" t="n">
        <v>0.59</v>
      </c>
      <c r="G14" s="7" t="n">
        <v>0.58</v>
      </c>
      <c r="H14" s="7" t="n">
        <v>0.53</v>
      </c>
      <c r="I14" s="7" t="n">
        <v>0.48</v>
      </c>
      <c r="J14" s="7" t="n">
        <v>2.39</v>
      </c>
      <c r="K14" s="7" t="n">
        <v>2.18</v>
      </c>
      <c r="L14" s="7" t="n">
        <v>1.5</v>
      </c>
    </row>
    <row r="15" spans="1:12">
      <c r="A15" s="4" t="s">
        <v>148</v>
      </c>
      <c r="B15" s="7" t="n">
        <v>0.62</v>
      </c>
      <c r="C15" s="7" t="n">
        <v>0.57</v>
      </c>
      <c r="D15" s="7" t="n">
        <v>0.61</v>
      </c>
      <c r="E15" s="7" t="n">
        <v>0.58</v>
      </c>
      <c r="F15" s="7" t="n">
        <v>0.59</v>
      </c>
      <c r="G15" s="7" t="n">
        <v>0.58</v>
      </c>
      <c r="H15" s="7" t="n">
        <v>0.52</v>
      </c>
      <c r="I15" s="7" t="n">
        <v>0.48</v>
      </c>
      <c r="J15" s="7" t="n">
        <v>2.38</v>
      </c>
      <c r="K15" s="7" t="n">
        <v>2.17</v>
      </c>
      <c r="L15" s="7" t="n">
        <v>1.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5</v>
      </c>
    </row>
    <row r="2" spans="1:3">
      <c r="A2" s="3" t="s">
        <v>1154</v>
      </c>
    </row>
    <row r="3" spans="1:3">
      <c r="A3" s="4" t="s">
        <v>70</v>
      </c>
      <c r="B3" s="5" t="n">
        <v>2575252</v>
      </c>
      <c r="C3" s="5" t="n">
        <v>2571663</v>
      </c>
    </row>
    <row r="4" spans="1:3">
      <c r="A4" s="4" t="s">
        <v>1155</v>
      </c>
    </row>
    <row r="5" spans="1:3">
      <c r="A5" s="3" t="s">
        <v>1154</v>
      </c>
    </row>
    <row r="6" spans="1:3">
      <c r="A6" s="4" t="s">
        <v>73</v>
      </c>
      <c r="B6" s="6" t="n">
        <v>69194</v>
      </c>
      <c r="C6" s="6" t="n">
        <v>33156</v>
      </c>
    </row>
    <row r="7" spans="1:3">
      <c r="A7" s="4" t="s">
        <v>1156</v>
      </c>
      <c r="B7" s="6" t="n">
        <v>2644446</v>
      </c>
      <c r="C7" s="6" t="n">
        <v>2604819</v>
      </c>
    </row>
    <row r="8" spans="1:3">
      <c r="A8" s="3" t="s">
        <v>1157</v>
      </c>
    </row>
    <row r="9" spans="1:3">
      <c r="A9" s="4" t="s">
        <v>1158</v>
      </c>
      <c r="C9" s="6" t="n">
        <v>3769</v>
      </c>
    </row>
    <row r="10" spans="1:3">
      <c r="A10" s="4" t="s">
        <v>1159</v>
      </c>
    </row>
    <row r="11" spans="1:3">
      <c r="A11" s="3" t="s">
        <v>1157</v>
      </c>
    </row>
    <row r="12" spans="1:3">
      <c r="A12" s="4" t="s">
        <v>1160</v>
      </c>
      <c r="C12" s="6" t="n">
        <v>3769</v>
      </c>
    </row>
    <row r="13" spans="1:3">
      <c r="A13" s="4" t="s">
        <v>1161</v>
      </c>
    </row>
    <row r="14" spans="1:3">
      <c r="A14" s="3" t="s">
        <v>1154</v>
      </c>
    </row>
    <row r="15" spans="1:3">
      <c r="A15" s="4" t="s">
        <v>70</v>
      </c>
      <c r="B15" s="6" t="n">
        <v>20044</v>
      </c>
      <c r="C15" s="6" t="n">
        <v>23649</v>
      </c>
    </row>
    <row r="16" spans="1:3">
      <c r="A16" s="4" t="s">
        <v>1162</v>
      </c>
    </row>
    <row r="17" spans="1:3">
      <c r="A17" s="3" t="s">
        <v>1154</v>
      </c>
    </row>
    <row r="18" spans="1:3">
      <c r="A18" s="4" t="s">
        <v>70</v>
      </c>
      <c r="B18" s="6" t="n">
        <v>43677</v>
      </c>
      <c r="C18" s="6" t="n">
        <v>120208</v>
      </c>
    </row>
    <row r="19" spans="1:3">
      <c r="A19" s="4" t="s">
        <v>1163</v>
      </c>
    </row>
    <row r="20" spans="1:3">
      <c r="A20" s="3" t="s">
        <v>1154</v>
      </c>
    </row>
    <row r="21" spans="1:3">
      <c r="A21" s="4" t="s">
        <v>70</v>
      </c>
      <c r="B21" s="6" t="n">
        <v>702398</v>
      </c>
      <c r="C21" s="6" t="n">
        <v>852250</v>
      </c>
    </row>
    <row r="22" spans="1:3">
      <c r="A22" s="4" t="s">
        <v>1164</v>
      </c>
    </row>
    <row r="23" spans="1:3">
      <c r="A23" s="3" t="s">
        <v>1154</v>
      </c>
    </row>
    <row r="24" spans="1:3">
      <c r="A24" s="4" t="s">
        <v>70</v>
      </c>
      <c r="B24" s="6" t="n">
        <v>157602</v>
      </c>
      <c r="C24" s="6" t="n">
        <v>290817</v>
      </c>
    </row>
    <row r="25" spans="1:3">
      <c r="A25" s="4" t="s">
        <v>1165</v>
      </c>
    </row>
    <row r="26" spans="1:3">
      <c r="A26" s="3" t="s">
        <v>1154</v>
      </c>
    </row>
    <row r="27" spans="1:3">
      <c r="A27" s="4" t="s">
        <v>70</v>
      </c>
      <c r="B27" s="6" t="n">
        <v>738724</v>
      </c>
      <c r="C27" s="6" t="n">
        <v>792915</v>
      </c>
    </row>
    <row r="28" spans="1:3">
      <c r="A28" s="4" t="s">
        <v>1166</v>
      </c>
    </row>
    <row r="29" spans="1:3">
      <c r="A29" s="3" t="s">
        <v>1154</v>
      </c>
    </row>
    <row r="30" spans="1:3">
      <c r="A30" s="4" t="s">
        <v>70</v>
      </c>
      <c r="B30" s="6" t="n">
        <v>912807</v>
      </c>
      <c r="C30" s="6" t="n">
        <v>491824</v>
      </c>
    </row>
    <row r="31" spans="1:3">
      <c r="A31" s="4" t="s">
        <v>1167</v>
      </c>
    </row>
    <row r="32" spans="1:3">
      <c r="A32" s="3" t="s">
        <v>1154</v>
      </c>
    </row>
    <row r="33" spans="1:3">
      <c r="A33" s="4" t="s">
        <v>73</v>
      </c>
      <c r="B33" s="6" t="n">
        <v>0</v>
      </c>
      <c r="C33" s="6" t="n">
        <v>0</v>
      </c>
    </row>
    <row r="34" spans="1:3">
      <c r="A34" s="4" t="s">
        <v>1156</v>
      </c>
      <c r="B34" s="6" t="n">
        <v>0</v>
      </c>
      <c r="C34" s="6" t="n">
        <v>0</v>
      </c>
    </row>
    <row r="35" spans="1:3">
      <c r="A35" s="3" t="s">
        <v>1157</v>
      </c>
    </row>
    <row r="36" spans="1:3">
      <c r="A36" s="4" t="s">
        <v>1158</v>
      </c>
      <c r="C36" s="6" t="n">
        <v>0</v>
      </c>
    </row>
    <row r="37" spans="1:3">
      <c r="A37" s="4" t="s">
        <v>1168</v>
      </c>
    </row>
    <row r="38" spans="1:3">
      <c r="A38" s="3" t="s">
        <v>1157</v>
      </c>
    </row>
    <row r="39" spans="1:3">
      <c r="A39" s="4" t="s">
        <v>1160</v>
      </c>
      <c r="C39" s="6" t="n">
        <v>0</v>
      </c>
    </row>
    <row r="40" spans="1:3">
      <c r="A40" s="4" t="s">
        <v>1169</v>
      </c>
    </row>
    <row r="41" spans="1:3">
      <c r="A41" s="3" t="s">
        <v>1154</v>
      </c>
    </row>
    <row r="42" spans="1:3">
      <c r="A42" s="4" t="s">
        <v>70</v>
      </c>
      <c r="B42" s="6" t="n">
        <v>0</v>
      </c>
      <c r="C42" s="6" t="n">
        <v>0</v>
      </c>
    </row>
    <row r="43" spans="1:3">
      <c r="A43" s="4" t="s">
        <v>1170</v>
      </c>
    </row>
    <row r="44" spans="1:3">
      <c r="A44" s="3" t="s">
        <v>1154</v>
      </c>
    </row>
    <row r="45" spans="1:3">
      <c r="A45" s="4" t="s">
        <v>70</v>
      </c>
      <c r="B45" s="6" t="n">
        <v>0</v>
      </c>
      <c r="C45" s="6" t="n">
        <v>0</v>
      </c>
    </row>
    <row r="46" spans="1:3">
      <c r="A46" s="4" t="s">
        <v>1171</v>
      </c>
    </row>
    <row r="47" spans="1:3">
      <c r="A47" s="3" t="s">
        <v>1154</v>
      </c>
    </row>
    <row r="48" spans="1:3">
      <c r="A48" s="4" t="s">
        <v>70</v>
      </c>
      <c r="B48" s="6" t="n">
        <v>0</v>
      </c>
      <c r="C48" s="6" t="n">
        <v>0</v>
      </c>
    </row>
    <row r="49" spans="1:3">
      <c r="A49" s="4" t="s">
        <v>1172</v>
      </c>
    </row>
    <row r="50" spans="1:3">
      <c r="A50" s="3" t="s">
        <v>1154</v>
      </c>
    </row>
    <row r="51" spans="1:3">
      <c r="A51" s="4" t="s">
        <v>70</v>
      </c>
      <c r="B51" s="6" t="n">
        <v>0</v>
      </c>
      <c r="C51" s="6" t="n">
        <v>0</v>
      </c>
    </row>
    <row r="52" spans="1:3">
      <c r="A52" s="4" t="s">
        <v>1173</v>
      </c>
    </row>
    <row r="53" spans="1:3">
      <c r="A53" s="3" t="s">
        <v>1154</v>
      </c>
    </row>
    <row r="54" spans="1:3">
      <c r="A54" s="4" t="s">
        <v>70</v>
      </c>
      <c r="B54" s="6" t="n">
        <v>0</v>
      </c>
      <c r="C54" s="6" t="n">
        <v>0</v>
      </c>
    </row>
    <row r="55" spans="1:3">
      <c r="A55" s="4" t="s">
        <v>1174</v>
      </c>
    </row>
    <row r="56" spans="1:3">
      <c r="A56" s="3" t="s">
        <v>1154</v>
      </c>
    </row>
    <row r="57" spans="1:3">
      <c r="A57" s="4" t="s">
        <v>70</v>
      </c>
      <c r="B57" s="6" t="n">
        <v>0</v>
      </c>
      <c r="C57" s="6" t="n">
        <v>0</v>
      </c>
    </row>
    <row r="58" spans="1:3">
      <c r="A58" s="4" t="s">
        <v>1175</v>
      </c>
    </row>
    <row r="59" spans="1:3">
      <c r="A59" s="3" t="s">
        <v>1154</v>
      </c>
    </row>
    <row r="60" spans="1:3">
      <c r="A60" s="4" t="s">
        <v>73</v>
      </c>
      <c r="B60" s="6" t="n">
        <v>69194</v>
      </c>
      <c r="C60" s="6" t="n">
        <v>33156</v>
      </c>
    </row>
    <row r="61" spans="1:3">
      <c r="A61" s="4" t="s">
        <v>1156</v>
      </c>
      <c r="B61" s="6" t="n">
        <v>2644446</v>
      </c>
      <c r="C61" s="6" t="n">
        <v>2604819</v>
      </c>
    </row>
    <row r="62" spans="1:3">
      <c r="A62" s="3" t="s">
        <v>1157</v>
      </c>
    </row>
    <row r="63" spans="1:3">
      <c r="A63" s="4" t="s">
        <v>1158</v>
      </c>
      <c r="C63" s="6" t="n">
        <v>3769</v>
      </c>
    </row>
    <row r="64" spans="1:3">
      <c r="A64" s="4" t="s">
        <v>1176</v>
      </c>
    </row>
    <row r="65" spans="1:3">
      <c r="A65" s="3" t="s">
        <v>1157</v>
      </c>
    </row>
    <row r="66" spans="1:3">
      <c r="A66" s="4" t="s">
        <v>1160</v>
      </c>
      <c r="C66" s="6" t="n">
        <v>3769</v>
      </c>
    </row>
    <row r="67" spans="1:3">
      <c r="A67" s="4" t="s">
        <v>1177</v>
      </c>
    </row>
    <row r="68" spans="1:3">
      <c r="A68" s="3" t="s">
        <v>1154</v>
      </c>
    </row>
    <row r="69" spans="1:3">
      <c r="A69" s="4" t="s">
        <v>70</v>
      </c>
      <c r="B69" s="6" t="n">
        <v>20044</v>
      </c>
      <c r="C69" s="6" t="n">
        <v>23649</v>
      </c>
    </row>
    <row r="70" spans="1:3">
      <c r="A70" s="4" t="s">
        <v>1178</v>
      </c>
    </row>
    <row r="71" spans="1:3">
      <c r="A71" s="3" t="s">
        <v>1154</v>
      </c>
    </row>
    <row r="72" spans="1:3">
      <c r="A72" s="4" t="s">
        <v>70</v>
      </c>
      <c r="B72" s="6" t="n">
        <v>43677</v>
      </c>
      <c r="C72" s="6" t="n">
        <v>120208</v>
      </c>
    </row>
    <row r="73" spans="1:3">
      <c r="A73" s="4" t="s">
        <v>1179</v>
      </c>
    </row>
    <row r="74" spans="1:3">
      <c r="A74" s="3" t="s">
        <v>1154</v>
      </c>
    </row>
    <row r="75" spans="1:3">
      <c r="A75" s="4" t="s">
        <v>70</v>
      </c>
      <c r="B75" s="6" t="n">
        <v>702398</v>
      </c>
      <c r="C75" s="6" t="n">
        <v>852250</v>
      </c>
    </row>
    <row r="76" spans="1:3">
      <c r="A76" s="4" t="s">
        <v>1180</v>
      </c>
    </row>
    <row r="77" spans="1:3">
      <c r="A77" s="3" t="s">
        <v>1154</v>
      </c>
    </row>
    <row r="78" spans="1:3">
      <c r="A78" s="4" t="s">
        <v>70</v>
      </c>
      <c r="B78" s="6" t="n">
        <v>157602</v>
      </c>
      <c r="C78" s="6" t="n">
        <v>290817</v>
      </c>
    </row>
    <row r="79" spans="1:3">
      <c r="A79" s="4" t="s">
        <v>1181</v>
      </c>
    </row>
    <row r="80" spans="1:3">
      <c r="A80" s="3" t="s">
        <v>1154</v>
      </c>
    </row>
    <row r="81" spans="1:3">
      <c r="A81" s="4" t="s">
        <v>70</v>
      </c>
      <c r="B81" s="6" t="n">
        <v>738724</v>
      </c>
      <c r="C81" s="6" t="n">
        <v>792915</v>
      </c>
    </row>
    <row r="82" spans="1:3">
      <c r="A82" s="4" t="s">
        <v>1182</v>
      </c>
    </row>
    <row r="83" spans="1:3">
      <c r="A83" s="3" t="s">
        <v>1154</v>
      </c>
    </row>
    <row r="84" spans="1:3">
      <c r="A84" s="4" t="s">
        <v>70</v>
      </c>
      <c r="B84" s="6" t="n">
        <v>912807</v>
      </c>
      <c r="C84" s="6" t="n">
        <v>491824</v>
      </c>
    </row>
    <row r="85" spans="1:3">
      <c r="A85" s="4" t="s">
        <v>1183</v>
      </c>
    </row>
    <row r="86" spans="1:3">
      <c r="A86" s="3" t="s">
        <v>1154</v>
      </c>
    </row>
    <row r="87" spans="1:3">
      <c r="A87" s="4" t="s">
        <v>73</v>
      </c>
      <c r="B87" s="6" t="n">
        <v>0</v>
      </c>
      <c r="C87" s="6" t="n">
        <v>0</v>
      </c>
    </row>
    <row r="88" spans="1:3">
      <c r="A88" s="4" t="s">
        <v>1156</v>
      </c>
      <c r="B88" s="6" t="n">
        <v>0</v>
      </c>
      <c r="C88" s="6" t="n">
        <v>0</v>
      </c>
    </row>
    <row r="89" spans="1:3">
      <c r="A89" s="3" t="s">
        <v>1157</v>
      </c>
    </row>
    <row r="90" spans="1:3">
      <c r="A90" s="4" t="s">
        <v>1158</v>
      </c>
      <c r="C90" s="6" t="n">
        <v>0</v>
      </c>
    </row>
    <row r="91" spans="1:3">
      <c r="A91" s="4" t="s">
        <v>1184</v>
      </c>
    </row>
    <row r="92" spans="1:3">
      <c r="A92" s="3" t="s">
        <v>1157</v>
      </c>
    </row>
    <row r="93" spans="1:3">
      <c r="A93" s="4" t="s">
        <v>1160</v>
      </c>
      <c r="C93" s="6" t="n">
        <v>0</v>
      </c>
    </row>
    <row r="94" spans="1:3">
      <c r="A94" s="4" t="s">
        <v>1185</v>
      </c>
    </row>
    <row r="95" spans="1:3">
      <c r="A95" s="3" t="s">
        <v>1154</v>
      </c>
    </row>
    <row r="96" spans="1:3">
      <c r="A96" s="4" t="s">
        <v>70</v>
      </c>
      <c r="B96" s="6" t="n">
        <v>0</v>
      </c>
      <c r="C96" s="6" t="n">
        <v>0</v>
      </c>
    </row>
    <row r="97" spans="1:3">
      <c r="A97" s="4" t="s">
        <v>1186</v>
      </c>
    </row>
    <row r="98" spans="1:3">
      <c r="A98" s="3" t="s">
        <v>1154</v>
      </c>
    </row>
    <row r="99" spans="1:3">
      <c r="A99" s="4" t="s">
        <v>70</v>
      </c>
      <c r="B99" s="6" t="n">
        <v>0</v>
      </c>
      <c r="C99" s="6" t="n">
        <v>0</v>
      </c>
    </row>
    <row r="100" spans="1:3">
      <c r="A100" s="4" t="s">
        <v>1187</v>
      </c>
    </row>
    <row r="101" spans="1:3">
      <c r="A101" s="3" t="s">
        <v>1154</v>
      </c>
    </row>
    <row r="102" spans="1:3">
      <c r="A102" s="4" t="s">
        <v>70</v>
      </c>
      <c r="B102" s="6" t="n">
        <v>0</v>
      </c>
      <c r="C102" s="6" t="n">
        <v>0</v>
      </c>
    </row>
    <row r="103" spans="1:3">
      <c r="A103" s="4" t="s">
        <v>1188</v>
      </c>
    </row>
    <row r="104" spans="1:3">
      <c r="A104" s="3" t="s">
        <v>1154</v>
      </c>
    </row>
    <row r="105" spans="1:3">
      <c r="A105" s="4" t="s">
        <v>70</v>
      </c>
      <c r="B105" s="6" t="n">
        <v>0</v>
      </c>
      <c r="C105" s="6" t="n">
        <v>0</v>
      </c>
    </row>
    <row r="106" spans="1:3">
      <c r="A106" s="4" t="s">
        <v>1189</v>
      </c>
    </row>
    <row r="107" spans="1:3">
      <c r="A107" s="3" t="s">
        <v>1154</v>
      </c>
    </row>
    <row r="108" spans="1:3">
      <c r="A108" s="4" t="s">
        <v>70</v>
      </c>
      <c r="B108" s="6" t="n">
        <v>0</v>
      </c>
      <c r="C108" s="6" t="n">
        <v>0</v>
      </c>
    </row>
    <row r="109" spans="1:3">
      <c r="A109" s="4" t="s">
        <v>1190</v>
      </c>
    </row>
    <row r="110" spans="1:3">
      <c r="A110" s="3" t="s">
        <v>1154</v>
      </c>
    </row>
    <row r="111" spans="1:3">
      <c r="A111" s="4" t="s">
        <v>70</v>
      </c>
      <c r="B111" s="5" t="n">
        <v>0</v>
      </c>
      <c r="C111"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5</v>
      </c>
    </row>
    <row r="2" spans="1:3">
      <c r="A2" s="3" t="s">
        <v>1192</v>
      </c>
    </row>
    <row r="3" spans="1:3">
      <c r="A3" s="4" t="s">
        <v>78</v>
      </c>
      <c r="B3" s="5" t="n">
        <v>1983</v>
      </c>
      <c r="C3" s="5" t="n">
        <v>1011</v>
      </c>
    </row>
    <row r="4" spans="1:3">
      <c r="A4" s="4" t="s">
        <v>1193</v>
      </c>
      <c r="B4" s="6" t="n">
        <v>23</v>
      </c>
      <c r="C4" s="6" t="n">
        <v>6985</v>
      </c>
    </row>
    <row r="5" spans="1:3">
      <c r="A5" s="4" t="s">
        <v>1194</v>
      </c>
      <c r="B5" s="6" t="n">
        <v>2006</v>
      </c>
      <c r="C5" s="6" t="n">
        <v>7996</v>
      </c>
    </row>
    <row r="6" spans="1:3">
      <c r="A6" s="4" t="s">
        <v>1195</v>
      </c>
    </row>
    <row r="7" spans="1:3">
      <c r="A7" s="3" t="s">
        <v>1192</v>
      </c>
    </row>
    <row r="8" spans="1:3">
      <c r="A8" s="4" t="s">
        <v>78</v>
      </c>
      <c r="B8" s="6" t="n">
        <v>0</v>
      </c>
      <c r="C8" s="6" t="n">
        <v>0</v>
      </c>
    </row>
    <row r="9" spans="1:3">
      <c r="A9" s="4" t="s">
        <v>1193</v>
      </c>
      <c r="B9" s="6" t="n">
        <v>0</v>
      </c>
      <c r="C9" s="6" t="n">
        <v>0</v>
      </c>
    </row>
    <row r="10" spans="1:3">
      <c r="A10" s="4" t="s">
        <v>1194</v>
      </c>
      <c r="B10" s="6" t="n">
        <v>0</v>
      </c>
      <c r="C10" s="6" t="n">
        <v>0</v>
      </c>
    </row>
    <row r="11" spans="1:3">
      <c r="A11" s="4" t="s">
        <v>1196</v>
      </c>
    </row>
    <row r="12" spans="1:3">
      <c r="A12" s="3" t="s">
        <v>1192</v>
      </c>
    </row>
    <row r="13" spans="1:3">
      <c r="A13" s="4" t="s">
        <v>78</v>
      </c>
      <c r="B13" s="6" t="n">
        <v>0</v>
      </c>
      <c r="C13" s="6" t="n">
        <v>0</v>
      </c>
    </row>
    <row r="14" spans="1:3">
      <c r="A14" s="4" t="s">
        <v>1193</v>
      </c>
      <c r="B14" s="6" t="n">
        <v>0</v>
      </c>
      <c r="C14" s="6" t="n">
        <v>0</v>
      </c>
    </row>
    <row r="15" spans="1:3">
      <c r="A15" s="4" t="s">
        <v>1194</v>
      </c>
      <c r="B15" s="6" t="n">
        <v>0</v>
      </c>
      <c r="C15" s="6" t="n">
        <v>0</v>
      </c>
    </row>
    <row r="16" spans="1:3">
      <c r="A16" s="4" t="s">
        <v>1197</v>
      </c>
    </row>
    <row r="17" spans="1:3">
      <c r="A17" s="3" t="s">
        <v>1192</v>
      </c>
    </row>
    <row r="18" spans="1:3">
      <c r="A18" s="4" t="s">
        <v>78</v>
      </c>
      <c r="B18" s="6" t="n">
        <v>1983</v>
      </c>
      <c r="C18" s="6" t="n">
        <v>1011</v>
      </c>
    </row>
    <row r="19" spans="1:3">
      <c r="A19" s="4" t="s">
        <v>1193</v>
      </c>
      <c r="B19" s="6" t="n">
        <v>23</v>
      </c>
      <c r="C19" s="6" t="n">
        <v>6985</v>
      </c>
    </row>
    <row r="20" spans="1:3">
      <c r="A20" s="4" t="s">
        <v>1194</v>
      </c>
      <c r="B20" s="5" t="n">
        <v>2006</v>
      </c>
      <c r="C20" s="5" t="n">
        <v>79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4"/>
  </cols>
  <sheetData>
    <row r="1" spans="1:5">
      <c r="A1" s="1" t="s">
        <v>1198</v>
      </c>
      <c r="C1" s="2" t="s">
        <v>1199</v>
      </c>
      <c r="D1" s="2" t="s">
        <v>1200</v>
      </c>
    </row>
    <row r="2" spans="1:5">
      <c r="A2" s="3" t="s">
        <v>1201</v>
      </c>
    </row>
    <row r="3" spans="1:5">
      <c r="A3" s="4" t="s">
        <v>1202</v>
      </c>
      <c r="C3" s="5" t="n">
        <v>1983</v>
      </c>
      <c r="D3" s="5" t="n">
        <v>1011</v>
      </c>
    </row>
    <row r="4" spans="1:5">
      <c r="A4" s="4" t="s">
        <v>1203</v>
      </c>
      <c r="C4" s="6" t="n">
        <v>23</v>
      </c>
      <c r="D4" s="6" t="n">
        <v>6985</v>
      </c>
    </row>
    <row r="5" spans="1:5">
      <c r="A5" s="4" t="s">
        <v>1197</v>
      </c>
    </row>
    <row r="6" spans="1:5">
      <c r="A6" s="3" t="s">
        <v>1201</v>
      </c>
    </row>
    <row r="7" spans="1:5">
      <c r="A7" s="4" t="s">
        <v>1202</v>
      </c>
      <c r="C7" s="6" t="n">
        <v>1983</v>
      </c>
      <c r="D7" s="6" t="n">
        <v>1011</v>
      </c>
    </row>
    <row r="8" spans="1:5">
      <c r="A8" s="4" t="s">
        <v>1203</v>
      </c>
      <c r="C8" s="6" t="n">
        <v>23</v>
      </c>
      <c r="D8" s="6" t="n">
        <v>6985</v>
      </c>
    </row>
    <row r="9" spans="1:5">
      <c r="A9" s="4" t="s">
        <v>1204</v>
      </c>
    </row>
    <row r="10" spans="1:5">
      <c r="A10" s="3" t="s">
        <v>1201</v>
      </c>
    </row>
    <row r="11" spans="1:5">
      <c r="A11" s="4" t="s">
        <v>1202</v>
      </c>
      <c r="C11" s="6" t="n">
        <v>1983</v>
      </c>
    </row>
    <row r="12" spans="1:5">
      <c r="A12" s="4" t="s">
        <v>1205</v>
      </c>
    </row>
    <row r="13" spans="1:5">
      <c r="A13" s="3" t="s">
        <v>1201</v>
      </c>
    </row>
    <row r="14" spans="1:5">
      <c r="A14" s="4" t="s">
        <v>1202</v>
      </c>
      <c r="D14" s="6" t="n">
        <v>1011</v>
      </c>
    </row>
    <row r="15" spans="1:5">
      <c r="A15" s="4" t="s">
        <v>1203</v>
      </c>
      <c r="D15" s="6" t="n">
        <v>2384</v>
      </c>
    </row>
    <row r="16" spans="1:5">
      <c r="A16" s="4" t="s">
        <v>1206</v>
      </c>
    </row>
    <row r="17" spans="1:5">
      <c r="A17" s="3" t="s">
        <v>1201</v>
      </c>
    </row>
    <row r="18" spans="1:5">
      <c r="A18" s="4" t="s">
        <v>1203</v>
      </c>
      <c r="C18" s="6" t="n">
        <v>14</v>
      </c>
    </row>
    <row r="19" spans="1:5">
      <c r="A19" s="4" t="s">
        <v>1207</v>
      </c>
    </row>
    <row r="20" spans="1:5">
      <c r="A20" s="3" t="s">
        <v>1201</v>
      </c>
    </row>
    <row r="21" spans="1:5">
      <c r="A21" s="4" t="s">
        <v>1203</v>
      </c>
      <c r="C21" s="5" t="n">
        <v>9</v>
      </c>
    </row>
    <row r="22" spans="1:5">
      <c r="A22" s="4" t="s">
        <v>1208</v>
      </c>
    </row>
    <row r="23" spans="1:5">
      <c r="A23" s="3" t="s">
        <v>1201</v>
      </c>
    </row>
    <row r="24" spans="1:5">
      <c r="A24" s="4" t="s">
        <v>1203</v>
      </c>
      <c r="D24" s="5" t="n">
        <v>4601</v>
      </c>
    </row>
    <row r="25" spans="1:5">
      <c r="A25" s="4" t="s">
        <v>1209</v>
      </c>
    </row>
    <row r="26" spans="1:5">
      <c r="A26" s="3" t="s">
        <v>1201</v>
      </c>
    </row>
    <row r="27" spans="1:5">
      <c r="A27" s="4" t="s">
        <v>78</v>
      </c>
      <c r="B27" s="4" t="s">
        <v>204</v>
      </c>
      <c r="C27" s="9" t="n">
        <v>0.06</v>
      </c>
      <c r="D27" s="9" t="n">
        <v>0.08</v>
      </c>
    </row>
    <row r="28" spans="1:5">
      <c r="A28" s="4" t="s">
        <v>1193</v>
      </c>
      <c r="C28" s="6" t="n">
        <v>0</v>
      </c>
      <c r="D28" s="9" t="n">
        <v>0.08</v>
      </c>
      <c r="E28" s="4" t="s">
        <v>204</v>
      </c>
    </row>
    <row r="29" spans="1:5">
      <c r="A29" s="4" t="s">
        <v>1210</v>
      </c>
    </row>
    <row r="30" spans="1:5">
      <c r="A30" s="3" t="s">
        <v>1201</v>
      </c>
    </row>
    <row r="31" spans="1:5">
      <c r="A31" s="4" t="s">
        <v>78</v>
      </c>
      <c r="C31" s="6" t="n">
        <v>0</v>
      </c>
    </row>
    <row r="32" spans="1:5">
      <c r="A32" s="4" t="s">
        <v>1211</v>
      </c>
    </row>
    <row r="33" spans="1:5">
      <c r="A33" s="3" t="s">
        <v>1201</v>
      </c>
    </row>
    <row r="34" spans="1:5">
      <c r="A34" s="4" t="s">
        <v>1193</v>
      </c>
      <c r="B34" s="4" t="s">
        <v>204</v>
      </c>
      <c r="C34" s="9" t="n">
        <v>0.1</v>
      </c>
    </row>
    <row r="35" spans="1:5">
      <c r="A35" s="4" t="s">
        <v>1212</v>
      </c>
    </row>
    <row r="36" spans="1:5">
      <c r="A36" s="3" t="s">
        <v>1201</v>
      </c>
    </row>
    <row r="37" spans="1:5">
      <c r="A37" s="4" t="s">
        <v>1193</v>
      </c>
      <c r="B37" s="4" t="s">
        <v>204</v>
      </c>
      <c r="D37" s="9" t="n">
        <v>0.1</v>
      </c>
    </row>
    <row r="38" spans="1:5">
      <c r="A38" s="4" t="s">
        <v>1213</v>
      </c>
    </row>
    <row r="39" spans="1:5">
      <c r="A39" s="3" t="s">
        <v>1201</v>
      </c>
    </row>
    <row r="40" spans="1:5">
      <c r="A40" s="4" t="s">
        <v>78</v>
      </c>
      <c r="B40" s="4" t="s">
        <v>204</v>
      </c>
      <c r="C40" s="9" t="n">
        <v>0.1</v>
      </c>
      <c r="D40" s="9" t="n">
        <v>0.15</v>
      </c>
    </row>
    <row r="41" spans="1:5">
      <c r="A41" s="4" t="s">
        <v>1193</v>
      </c>
      <c r="C41" s="6" t="n">
        <v>0</v>
      </c>
      <c r="D41" s="9" t="n">
        <v>0.2</v>
      </c>
      <c r="E41" s="4" t="s">
        <v>204</v>
      </c>
    </row>
    <row r="42" spans="1:5">
      <c r="A42" s="4" t="s">
        <v>1214</v>
      </c>
    </row>
    <row r="43" spans="1:5">
      <c r="A43" s="3" t="s">
        <v>1201</v>
      </c>
    </row>
    <row r="44" spans="1:5">
      <c r="A44" s="4" t="s">
        <v>78</v>
      </c>
      <c r="C44" s="9" t="n">
        <v>0.111</v>
      </c>
    </row>
    <row r="45" spans="1:5">
      <c r="A45" s="4" t="s">
        <v>1215</v>
      </c>
    </row>
    <row r="46" spans="1:5">
      <c r="A46" s="3" t="s">
        <v>1201</v>
      </c>
    </row>
    <row r="47" spans="1:5">
      <c r="A47" s="4" t="s">
        <v>1193</v>
      </c>
      <c r="B47" s="4" t="s">
        <v>204</v>
      </c>
      <c r="C47" s="9" t="n">
        <v>0.1</v>
      </c>
    </row>
    <row r="48" spans="1:5">
      <c r="A48" s="4" t="s">
        <v>1216</v>
      </c>
    </row>
    <row r="49" spans="1:5">
      <c r="A49" s="3" t="s">
        <v>1201</v>
      </c>
    </row>
    <row r="50" spans="1:5">
      <c r="A50" s="4" t="s">
        <v>1193</v>
      </c>
      <c r="B50" s="4" t="s">
        <v>204</v>
      </c>
      <c r="D50" s="9" t="n">
        <v>0.1</v>
      </c>
    </row>
    <row r="51" spans="1:5">
      <c r="A51" s="4" t="s">
        <v>1217</v>
      </c>
    </row>
    <row r="52" spans="1:5">
      <c r="A52" s="3" t="s">
        <v>1201</v>
      </c>
    </row>
    <row r="53" spans="1:5">
      <c r="A53" s="4" t="s">
        <v>78</v>
      </c>
      <c r="B53" s="4" t="s">
        <v>204</v>
      </c>
      <c r="C53" s="9" t="n">
        <v>0.073</v>
      </c>
      <c r="D53" s="9" t="n">
        <v>0.092</v>
      </c>
    </row>
    <row r="54" spans="1:5">
      <c r="A54" s="4" t="s">
        <v>1193</v>
      </c>
      <c r="C54" s="6" t="n">
        <v>0</v>
      </c>
      <c r="D54" s="9" t="n">
        <v>0.099</v>
      </c>
      <c r="E54" s="4" t="s">
        <v>204</v>
      </c>
    </row>
    <row r="55" spans="1:5">
      <c r="A55" s="4" t="s">
        <v>1218</v>
      </c>
    </row>
    <row r="56" spans="1:5">
      <c r="A56" s="3" t="s">
        <v>1201</v>
      </c>
    </row>
    <row r="57" spans="1:5">
      <c r="A57" s="4" t="s">
        <v>78</v>
      </c>
      <c r="C57" s="9" t="n">
        <v>0.045</v>
      </c>
    </row>
    <row r="58" spans="1:5">
      <c r="A58" s="4" t="s">
        <v>1219</v>
      </c>
    </row>
    <row r="59" spans="1:5">
      <c r="A59" s="3" t="s">
        <v>1201</v>
      </c>
    </row>
    <row r="60" spans="1:5">
      <c r="A60" s="4" t="s">
        <v>1193</v>
      </c>
      <c r="B60" s="4" t="s">
        <v>204</v>
      </c>
      <c r="C60" s="9" t="n">
        <v>0.1</v>
      </c>
    </row>
    <row r="61" spans="1:5">
      <c r="A61" s="4" t="s">
        <v>1220</v>
      </c>
    </row>
    <row r="62" spans="1:5">
      <c r="A62" s="3" t="s">
        <v>1201</v>
      </c>
    </row>
    <row r="63" spans="1:5">
      <c r="A63" s="4" t="s">
        <v>1193</v>
      </c>
      <c r="B63" s="4" t="s">
        <v>204</v>
      </c>
      <c r="D63" s="9" t="n">
        <v>0.1</v>
      </c>
    </row>
    <row r="64" spans="1:5"/>
    <row r="65" spans="1:5">
      <c r="A65" s="4" t="s">
        <v>204</v>
      </c>
      <c r="B65" s="4" t="s">
        <v>1221</v>
      </c>
    </row>
  </sheetData>
  <mergeCells count="4">
    <mergeCell ref="A1:B1"/>
    <mergeCell ref="D1:E1"/>
    <mergeCell ref="A64:D64"/>
    <mergeCell ref="B65:D6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5</v>
      </c>
    </row>
    <row r="2" spans="1:3">
      <c r="A2" s="4" t="s">
        <v>1223</v>
      </c>
    </row>
    <row r="3" spans="1:3">
      <c r="A3" s="3" t="s">
        <v>1154</v>
      </c>
    </row>
    <row r="4" spans="1:3">
      <c r="A4" s="4" t="s">
        <v>69</v>
      </c>
      <c r="B4" s="5" t="n">
        <v>330961</v>
      </c>
      <c r="C4" s="5" t="n">
        <v>203790</v>
      </c>
    </row>
    <row r="5" spans="1:3">
      <c r="A5" s="4" t="s">
        <v>71</v>
      </c>
      <c r="B5" s="6" t="n">
        <v>224611</v>
      </c>
      <c r="C5" s="6" t="n">
        <v>297915</v>
      </c>
    </row>
    <row r="6" spans="1:3">
      <c r="A6" s="4" t="s">
        <v>1224</v>
      </c>
      <c r="B6" s="6" t="n">
        <v>9388320</v>
      </c>
      <c r="C6" s="6" t="n">
        <v>8156310</v>
      </c>
    </row>
    <row r="7" spans="1:3">
      <c r="A7" s="4" t="s">
        <v>1225</v>
      </c>
      <c r="B7" s="6" t="n">
        <v>9943892</v>
      </c>
      <c r="C7" s="6" t="n">
        <v>8658015</v>
      </c>
    </row>
    <row r="8" spans="1:3">
      <c r="A8" s="3" t="s">
        <v>1157</v>
      </c>
    </row>
    <row r="9" spans="1:3">
      <c r="A9" s="4" t="s">
        <v>1226</v>
      </c>
      <c r="B9" s="6" t="n">
        <v>1011798</v>
      </c>
      <c r="C9" s="6" t="n">
        <v>1070208</v>
      </c>
    </row>
    <row r="10" spans="1:3">
      <c r="A10" s="4" t="s">
        <v>1227</v>
      </c>
      <c r="B10" s="6" t="n">
        <v>38611</v>
      </c>
      <c r="C10" s="6" t="n">
        <v>440175</v>
      </c>
    </row>
    <row r="11" spans="1:3">
      <c r="A11" s="4" t="s">
        <v>1228</v>
      </c>
      <c r="B11" s="6" t="n">
        <v>598644</v>
      </c>
      <c r="C11" s="6" t="n">
        <v>410859</v>
      </c>
    </row>
    <row r="12" spans="1:3">
      <c r="A12" s="4" t="s">
        <v>93</v>
      </c>
      <c r="B12" s="6" t="n">
        <v>139914</v>
      </c>
      <c r="C12" s="6" t="n">
        <v>134051</v>
      </c>
    </row>
    <row r="13" spans="1:3">
      <c r="A13" s="4" t="s">
        <v>1229</v>
      </c>
      <c r="B13" s="6" t="n">
        <v>1788967</v>
      </c>
      <c r="C13" s="6" t="n">
        <v>2055293</v>
      </c>
    </row>
    <row r="14" spans="1:3">
      <c r="A14" s="4" t="s">
        <v>1230</v>
      </c>
    </row>
    <row r="15" spans="1:3">
      <c r="A15" s="3" t="s">
        <v>1154</v>
      </c>
    </row>
    <row r="16" spans="1:3">
      <c r="A16" s="4" t="s">
        <v>69</v>
      </c>
      <c r="B16" s="6" t="n">
        <v>330961</v>
      </c>
      <c r="C16" s="6" t="n">
        <v>203790</v>
      </c>
    </row>
    <row r="17" spans="1:3">
      <c r="A17" s="4" t="s">
        <v>71</v>
      </c>
      <c r="B17" s="6" t="n">
        <v>0</v>
      </c>
      <c r="C17" s="6" t="n">
        <v>0</v>
      </c>
    </row>
    <row r="18" spans="1:3">
      <c r="A18" s="4" t="s">
        <v>1224</v>
      </c>
      <c r="B18" s="6" t="n">
        <v>0</v>
      </c>
      <c r="C18" s="6" t="n">
        <v>0</v>
      </c>
    </row>
    <row r="19" spans="1:3">
      <c r="A19" s="4" t="s">
        <v>1225</v>
      </c>
      <c r="B19" s="6" t="n">
        <v>330961</v>
      </c>
      <c r="C19" s="6" t="n">
        <v>203790</v>
      </c>
    </row>
    <row r="20" spans="1:3">
      <c r="A20" s="3" t="s">
        <v>1157</v>
      </c>
    </row>
    <row r="21" spans="1:3">
      <c r="A21" s="4" t="s">
        <v>1226</v>
      </c>
      <c r="B21" s="6" t="n">
        <v>0</v>
      </c>
      <c r="C21" s="6" t="n">
        <v>0</v>
      </c>
    </row>
    <row r="22" spans="1:3">
      <c r="A22" s="4" t="s">
        <v>1227</v>
      </c>
      <c r="B22" s="6" t="n">
        <v>0</v>
      </c>
      <c r="C22" s="6" t="n">
        <v>0</v>
      </c>
    </row>
    <row r="23" spans="1:3">
      <c r="A23" s="4" t="s">
        <v>1228</v>
      </c>
      <c r="B23" s="6" t="n">
        <v>0</v>
      </c>
      <c r="C23" s="6" t="n">
        <v>0</v>
      </c>
    </row>
    <row r="24" spans="1:3">
      <c r="A24" s="4" t="s">
        <v>93</v>
      </c>
      <c r="B24" s="6" t="n">
        <v>0</v>
      </c>
      <c r="C24" s="6" t="n">
        <v>0</v>
      </c>
    </row>
    <row r="25" spans="1:3">
      <c r="A25" s="4" t="s">
        <v>1229</v>
      </c>
      <c r="B25" s="6" t="n">
        <v>0</v>
      </c>
      <c r="C25" s="6" t="n">
        <v>0</v>
      </c>
    </row>
    <row r="26" spans="1:3">
      <c r="A26" s="4" t="s">
        <v>1231</v>
      </c>
    </row>
    <row r="27" spans="1:3">
      <c r="A27" s="3" t="s">
        <v>1154</v>
      </c>
    </row>
    <row r="28" spans="1:3">
      <c r="A28" s="4" t="s">
        <v>69</v>
      </c>
      <c r="B28" s="6" t="n">
        <v>0</v>
      </c>
      <c r="C28" s="6" t="n">
        <v>0</v>
      </c>
    </row>
    <row r="29" spans="1:3">
      <c r="A29" s="4" t="s">
        <v>71</v>
      </c>
      <c r="B29" s="6" t="n">
        <v>234396</v>
      </c>
      <c r="C29" s="6" t="n">
        <v>288256</v>
      </c>
    </row>
    <row r="30" spans="1:3">
      <c r="A30" s="4" t="s">
        <v>1224</v>
      </c>
      <c r="B30" s="6" t="n">
        <v>0</v>
      </c>
      <c r="C30" s="6" t="n">
        <v>0</v>
      </c>
    </row>
    <row r="31" spans="1:3">
      <c r="A31" s="4" t="s">
        <v>1225</v>
      </c>
      <c r="B31" s="6" t="n">
        <v>234396</v>
      </c>
      <c r="C31" s="6" t="n">
        <v>288256</v>
      </c>
    </row>
    <row r="32" spans="1:3">
      <c r="A32" s="3" t="s">
        <v>1157</v>
      </c>
    </row>
    <row r="33" spans="1:3">
      <c r="A33" s="4" t="s">
        <v>1226</v>
      </c>
      <c r="B33" s="6" t="n">
        <v>1017505</v>
      </c>
      <c r="C33" s="6" t="n">
        <v>1069777</v>
      </c>
    </row>
    <row r="34" spans="1:3">
      <c r="A34" s="4" t="s">
        <v>1227</v>
      </c>
      <c r="B34" s="6" t="n">
        <v>38787</v>
      </c>
      <c r="C34" s="6" t="n">
        <v>439615</v>
      </c>
    </row>
    <row r="35" spans="1:3">
      <c r="A35" s="4" t="s">
        <v>1228</v>
      </c>
      <c r="B35" s="6" t="n">
        <v>598644</v>
      </c>
      <c r="C35" s="6" t="n">
        <v>410859</v>
      </c>
    </row>
    <row r="36" spans="1:3">
      <c r="A36" s="4" t="s">
        <v>93</v>
      </c>
      <c r="B36" s="6" t="n">
        <v>124094</v>
      </c>
      <c r="C36" s="6" t="n">
        <v>120302</v>
      </c>
    </row>
    <row r="37" spans="1:3">
      <c r="A37" s="4" t="s">
        <v>1229</v>
      </c>
      <c r="B37" s="6" t="n">
        <v>1779030</v>
      </c>
      <c r="C37" s="6" t="n">
        <v>2040553</v>
      </c>
    </row>
    <row r="38" spans="1:3">
      <c r="A38" s="4" t="s">
        <v>1232</v>
      </c>
    </row>
    <row r="39" spans="1:3">
      <c r="A39" s="3" t="s">
        <v>1154</v>
      </c>
    </row>
    <row r="40" spans="1:3">
      <c r="A40" s="4" t="s">
        <v>69</v>
      </c>
      <c r="B40" s="6" t="n">
        <v>0</v>
      </c>
      <c r="C40" s="6" t="n">
        <v>0</v>
      </c>
    </row>
    <row r="41" spans="1:3">
      <c r="A41" s="4" t="s">
        <v>71</v>
      </c>
      <c r="B41" s="6" t="n">
        <v>0</v>
      </c>
      <c r="C41" s="6" t="n">
        <v>0</v>
      </c>
    </row>
    <row r="42" spans="1:3">
      <c r="A42" s="4" t="s">
        <v>1224</v>
      </c>
      <c r="B42" s="6" t="n">
        <v>9438121</v>
      </c>
      <c r="C42" s="6" t="n">
        <v>8079112</v>
      </c>
    </row>
    <row r="43" spans="1:3">
      <c r="A43" s="4" t="s">
        <v>1225</v>
      </c>
      <c r="B43" s="6" t="n">
        <v>9438121</v>
      </c>
      <c r="C43" s="6" t="n">
        <v>8079112</v>
      </c>
    </row>
    <row r="44" spans="1:3">
      <c r="A44" s="3" t="s">
        <v>1157</v>
      </c>
    </row>
    <row r="45" spans="1:3">
      <c r="A45" s="4" t="s">
        <v>1226</v>
      </c>
      <c r="B45" s="6" t="n">
        <v>0</v>
      </c>
      <c r="C45" s="6" t="n">
        <v>0</v>
      </c>
    </row>
    <row r="46" spans="1:3">
      <c r="A46" s="4" t="s">
        <v>1227</v>
      </c>
      <c r="B46" s="6" t="n">
        <v>0</v>
      </c>
      <c r="C46" s="6" t="n">
        <v>0</v>
      </c>
    </row>
    <row r="47" spans="1:3">
      <c r="A47" s="4" t="s">
        <v>1228</v>
      </c>
      <c r="B47" s="6" t="n">
        <v>0</v>
      </c>
      <c r="C47" s="6" t="n">
        <v>0</v>
      </c>
    </row>
    <row r="48" spans="1:3">
      <c r="A48" s="4" t="s">
        <v>93</v>
      </c>
      <c r="B48" s="6" t="n">
        <v>0</v>
      </c>
      <c r="C48" s="6" t="n">
        <v>0</v>
      </c>
    </row>
    <row r="49" spans="1:3">
      <c r="A49" s="4" t="s">
        <v>1229</v>
      </c>
      <c r="B49" s="5" t="n">
        <v>0</v>
      </c>
      <c r="C49"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33</v>
      </c>
      <c r="B1" s="2" t="s">
        <v>1</v>
      </c>
    </row>
    <row r="2" spans="1:4">
      <c r="B2" s="2" t="s">
        <v>2</v>
      </c>
      <c r="C2" s="2" t="s">
        <v>5</v>
      </c>
      <c r="D2" s="2" t="s">
        <v>114</v>
      </c>
    </row>
    <row r="3" spans="1:4">
      <c r="A3" s="3" t="s">
        <v>313</v>
      </c>
    </row>
    <row r="4" spans="1:4">
      <c r="A4" s="4" t="s">
        <v>1234</v>
      </c>
      <c r="B4" s="5" t="n">
        <v>0</v>
      </c>
      <c r="C4" s="5" t="n">
        <v>0</v>
      </c>
      <c r="D4" s="5" t="n">
        <v>0</v>
      </c>
    </row>
    <row r="5" spans="1:4">
      <c r="A5" s="4" t="s">
        <v>1235</v>
      </c>
    </row>
    <row r="6" spans="1:4">
      <c r="A6" s="3" t="s">
        <v>1236</v>
      </c>
    </row>
    <row r="7" spans="1:4">
      <c r="A7" s="4" t="s">
        <v>1237</v>
      </c>
      <c r="B7" s="5" t="n">
        <v>661000</v>
      </c>
      <c r="C7" s="5" t="n">
        <v>-155000</v>
      </c>
      <c r="D7" s="5" t="n">
        <v>994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8</v>
      </c>
      <c r="B1" s="2" t="s">
        <v>2</v>
      </c>
      <c r="C1" s="2" t="s">
        <v>5</v>
      </c>
    </row>
    <row r="2" spans="1:3">
      <c r="A2" s="3" t="s">
        <v>1239</v>
      </c>
    </row>
    <row r="3" spans="1:3">
      <c r="A3" s="4" t="s">
        <v>477</v>
      </c>
      <c r="B3" s="5" t="n">
        <v>2482673</v>
      </c>
      <c r="C3" s="5" t="n">
        <v>1993779</v>
      </c>
    </row>
    <row r="4" spans="1:3">
      <c r="A4" s="4" t="s">
        <v>1240</v>
      </c>
    </row>
    <row r="5" spans="1:3">
      <c r="A5" s="3" t="s">
        <v>1239</v>
      </c>
    </row>
    <row r="6" spans="1:3">
      <c r="A6" s="4" t="s">
        <v>477</v>
      </c>
      <c r="B6" s="6" t="n">
        <v>2422828</v>
      </c>
      <c r="C6" s="6" t="n">
        <v>1948516</v>
      </c>
    </row>
    <row r="7" spans="1:3">
      <c r="A7" s="4" t="s">
        <v>1241</v>
      </c>
    </row>
    <row r="8" spans="1:3">
      <c r="A8" s="3" t="s">
        <v>1239</v>
      </c>
    </row>
    <row r="9" spans="1:3">
      <c r="A9" s="4" t="s">
        <v>477</v>
      </c>
      <c r="B9" s="5" t="n">
        <v>59845</v>
      </c>
      <c r="C9" s="5" t="n">
        <v>452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2</v>
      </c>
      <c r="C1" s="2" t="s">
        <v>1243</v>
      </c>
      <c r="D1" s="2" t="s">
        <v>1244</v>
      </c>
      <c r="E1" s="2" t="s">
        <v>1245</v>
      </c>
      <c r="F1" s="2" t="s">
        <v>1246</v>
      </c>
      <c r="G1" s="2" t="s">
        <v>2</v>
      </c>
      <c r="H1" s="2" t="s">
        <v>5</v>
      </c>
      <c r="I1" s="2" t="s">
        <v>114</v>
      </c>
    </row>
    <row r="2" spans="1:9">
      <c r="A2" s="3" t="s">
        <v>1247</v>
      </c>
    </row>
    <row r="3" spans="1:9">
      <c r="A3" s="4" t="s">
        <v>251</v>
      </c>
      <c r="G3" s="5" t="n">
        <v>0</v>
      </c>
      <c r="H3" s="5" t="n">
        <v>10054000</v>
      </c>
      <c r="I3" s="5" t="n">
        <v>0</v>
      </c>
    </row>
    <row r="4" spans="1:9">
      <c r="A4" s="3" t="s">
        <v>253</v>
      </c>
    </row>
    <row r="5" spans="1:9">
      <c r="A5" s="4" t="s">
        <v>1248</v>
      </c>
      <c r="G5" s="5" t="n">
        <v>166832000</v>
      </c>
      <c r="H5" s="5" t="n">
        <v>111775000</v>
      </c>
      <c r="I5" s="5" t="n">
        <v>30758000</v>
      </c>
    </row>
    <row r="6" spans="1:9">
      <c r="A6" s="4" t="s">
        <v>1249</v>
      </c>
    </row>
    <row r="7" spans="1:9">
      <c r="A7" s="3" t="s">
        <v>1247</v>
      </c>
    </row>
    <row r="8" spans="1:9">
      <c r="A8" s="4" t="s">
        <v>1250</v>
      </c>
      <c r="C8" s="5" t="n">
        <v>229385000</v>
      </c>
    </row>
    <row r="9" spans="1:9">
      <c r="A9" s="4" t="s">
        <v>1251</v>
      </c>
      <c r="C9" s="6" t="n">
        <v>16420000</v>
      </c>
    </row>
    <row r="10" spans="1:9">
      <c r="A10" s="4" t="s">
        <v>251</v>
      </c>
      <c r="C10" s="6" t="n">
        <v>0</v>
      </c>
    </row>
    <row r="11" spans="1:9">
      <c r="A11" s="4" t="s">
        <v>1252</v>
      </c>
      <c r="C11" s="6" t="n">
        <v>245805000</v>
      </c>
    </row>
    <row r="12" spans="1:9">
      <c r="A12" s="3" t="s">
        <v>1253</v>
      </c>
    </row>
    <row r="13" spans="1:9">
      <c r="A13" s="4" t="s">
        <v>69</v>
      </c>
      <c r="C13" s="6" t="n">
        <v>84446000</v>
      </c>
    </row>
    <row r="14" spans="1:9">
      <c r="A14" s="4" t="s">
        <v>1254</v>
      </c>
      <c r="C14" s="6" t="n">
        <v>103231000</v>
      </c>
    </row>
    <row r="15" spans="1:9">
      <c r="A15" s="4" t="s">
        <v>74</v>
      </c>
      <c r="C15" s="6" t="n">
        <v>615279000</v>
      </c>
    </row>
    <row r="16" spans="1:9">
      <c r="A16" s="4" t="s">
        <v>1255</v>
      </c>
      <c r="B16" s="4" t="s">
        <v>204</v>
      </c>
      <c r="C16" s="6" t="n">
        <v>13566000</v>
      </c>
    </row>
    <row r="17" spans="1:9">
      <c r="A17" s="4" t="s">
        <v>1256</v>
      </c>
      <c r="C17" s="6" t="n">
        <v>35891000</v>
      </c>
    </row>
    <row r="18" spans="1:9">
      <c r="A18" s="4" t="s">
        <v>1257</v>
      </c>
      <c r="C18" s="6" t="n">
        <v>852413000</v>
      </c>
    </row>
    <row r="19" spans="1:9">
      <c r="A19" s="3" t="s">
        <v>253</v>
      </c>
    </row>
    <row r="20" spans="1:9">
      <c r="A20" s="4" t="s">
        <v>122</v>
      </c>
      <c r="C20" s="6" t="n">
        <v>722220000</v>
      </c>
    </row>
    <row r="21" spans="1:9">
      <c r="A21" s="4" t="s">
        <v>275</v>
      </c>
      <c r="C21" s="6" t="n">
        <v>0</v>
      </c>
    </row>
    <row r="22" spans="1:9">
      <c r="A22" s="4" t="s">
        <v>1258</v>
      </c>
      <c r="C22" s="6" t="n">
        <v>9919000</v>
      </c>
    </row>
    <row r="23" spans="1:9">
      <c r="A23" s="4" t="s">
        <v>1259</v>
      </c>
      <c r="C23" s="6" t="n">
        <v>732139000</v>
      </c>
    </row>
    <row r="24" spans="1:9">
      <c r="A24" s="4" t="s">
        <v>1260</v>
      </c>
      <c r="C24" s="6" t="n">
        <v>120274000</v>
      </c>
    </row>
    <row r="25" spans="1:9">
      <c r="A25" s="4" t="s">
        <v>1248</v>
      </c>
      <c r="C25" s="5" t="n">
        <v>125531000</v>
      </c>
    </row>
    <row r="26" spans="1:9">
      <c r="A26" s="4" t="s">
        <v>1261</v>
      </c>
      <c r="C26" s="4" t="s">
        <v>538</v>
      </c>
    </row>
    <row r="27" spans="1:9">
      <c r="A27" s="4" t="s">
        <v>1262</v>
      </c>
    </row>
    <row r="28" spans="1:9">
      <c r="A28" s="3" t="s">
        <v>1247</v>
      </c>
    </row>
    <row r="29" spans="1:9">
      <c r="A29" s="4" t="s">
        <v>1250</v>
      </c>
      <c r="D29" s="5" t="n">
        <v>87153000</v>
      </c>
    </row>
    <row r="30" spans="1:9">
      <c r="A30" s="4" t="s">
        <v>1251</v>
      </c>
      <c r="D30" s="6" t="n">
        <v>4000</v>
      </c>
    </row>
    <row r="31" spans="1:9">
      <c r="A31" s="4" t="s">
        <v>251</v>
      </c>
      <c r="D31" s="6" t="n">
        <v>0</v>
      </c>
    </row>
    <row r="32" spans="1:9">
      <c r="A32" s="4" t="s">
        <v>1252</v>
      </c>
      <c r="D32" s="6" t="n">
        <v>87157000</v>
      </c>
    </row>
    <row r="33" spans="1:9">
      <c r="A33" s="3" t="s">
        <v>1253</v>
      </c>
    </row>
    <row r="34" spans="1:9">
      <c r="A34" s="4" t="s">
        <v>69</v>
      </c>
      <c r="D34" s="6" t="n">
        <v>11311000</v>
      </c>
    </row>
    <row r="35" spans="1:9">
      <c r="A35" s="4" t="s">
        <v>1254</v>
      </c>
      <c r="D35" s="6" t="n">
        <v>47247000</v>
      </c>
    </row>
    <row r="36" spans="1:9">
      <c r="A36" s="4" t="s">
        <v>74</v>
      </c>
      <c r="D36" s="6" t="n">
        <v>245485000</v>
      </c>
    </row>
    <row r="37" spans="1:9">
      <c r="A37" s="4" t="s">
        <v>1255</v>
      </c>
      <c r="B37" s="4" t="s">
        <v>204</v>
      </c>
      <c r="D37" s="6" t="n">
        <v>8963000</v>
      </c>
    </row>
    <row r="38" spans="1:9">
      <c r="A38" s="4" t="s">
        <v>1256</v>
      </c>
      <c r="D38" s="6" t="n">
        <v>24848000</v>
      </c>
    </row>
    <row r="39" spans="1:9">
      <c r="A39" s="4" t="s">
        <v>1257</v>
      </c>
      <c r="D39" s="6" t="n">
        <v>337854000</v>
      </c>
    </row>
    <row r="40" spans="1:9">
      <c r="A40" s="3" t="s">
        <v>253</v>
      </c>
    </row>
    <row r="41" spans="1:9">
      <c r="A41" s="4" t="s">
        <v>122</v>
      </c>
      <c r="D41" s="6" t="n">
        <v>274646000</v>
      </c>
    </row>
    <row r="42" spans="1:9">
      <c r="A42" s="4" t="s">
        <v>275</v>
      </c>
      <c r="D42" s="6" t="n">
        <v>7273000</v>
      </c>
    </row>
    <row r="43" spans="1:9">
      <c r="A43" s="4" t="s">
        <v>1258</v>
      </c>
      <c r="D43" s="6" t="n">
        <v>10079000</v>
      </c>
    </row>
    <row r="44" spans="1:9">
      <c r="A44" s="4" t="s">
        <v>1259</v>
      </c>
      <c r="D44" s="6" t="n">
        <v>291998000</v>
      </c>
    </row>
    <row r="45" spans="1:9">
      <c r="A45" s="4" t="s">
        <v>1260</v>
      </c>
      <c r="D45" s="6" t="n">
        <v>45856000</v>
      </c>
    </row>
    <row r="46" spans="1:9">
      <c r="A46" s="4" t="s">
        <v>1248</v>
      </c>
      <c r="D46" s="5" t="n">
        <v>41301000</v>
      </c>
    </row>
    <row r="47" spans="1:9">
      <c r="A47" s="4" t="s">
        <v>1261</v>
      </c>
      <c r="D47" s="4" t="s">
        <v>538</v>
      </c>
    </row>
    <row r="48" spans="1:9">
      <c r="A48" s="4" t="s">
        <v>1263</v>
      </c>
    </row>
    <row r="49" spans="1:9">
      <c r="A49" s="3" t="s">
        <v>1247</v>
      </c>
    </row>
    <row r="50" spans="1:9">
      <c r="A50" s="4" t="s">
        <v>1250</v>
      </c>
      <c r="E50" s="5" t="n">
        <v>181043000</v>
      </c>
    </row>
    <row r="51" spans="1:9">
      <c r="A51" s="4" t="s">
        <v>1251</v>
      </c>
      <c r="E51" s="6" t="n">
        <v>0</v>
      </c>
    </row>
    <row r="52" spans="1:9">
      <c r="A52" s="4" t="s">
        <v>251</v>
      </c>
      <c r="E52" s="6" t="n">
        <v>0</v>
      </c>
    </row>
    <row r="53" spans="1:9">
      <c r="A53" s="4" t="s">
        <v>1252</v>
      </c>
      <c r="E53" s="6" t="n">
        <v>181043000</v>
      </c>
    </row>
    <row r="54" spans="1:9">
      <c r="A54" s="3" t="s">
        <v>1253</v>
      </c>
    </row>
    <row r="55" spans="1:9">
      <c r="A55" s="4" t="s">
        <v>69</v>
      </c>
      <c r="E55" s="6" t="n">
        <v>24397000</v>
      </c>
    </row>
    <row r="56" spans="1:9">
      <c r="A56" s="4" t="s">
        <v>1254</v>
      </c>
      <c r="E56" s="6" t="n">
        <v>271865000</v>
      </c>
    </row>
    <row r="57" spans="1:9">
      <c r="A57" s="4" t="s">
        <v>74</v>
      </c>
      <c r="E57" s="6" t="n">
        <v>627767000</v>
      </c>
    </row>
    <row r="58" spans="1:9">
      <c r="A58" s="4" t="s">
        <v>1255</v>
      </c>
      <c r="B58" s="4" t="s">
        <v>204</v>
      </c>
      <c r="E58" s="6" t="n">
        <v>31053000</v>
      </c>
    </row>
    <row r="59" spans="1:9">
      <c r="A59" s="4" t="s">
        <v>1256</v>
      </c>
      <c r="E59" s="6" t="n">
        <v>78274000</v>
      </c>
    </row>
    <row r="60" spans="1:9">
      <c r="A60" s="4" t="s">
        <v>1257</v>
      </c>
      <c r="E60" s="6" t="n">
        <v>1033356000</v>
      </c>
    </row>
    <row r="61" spans="1:9">
      <c r="A61" s="3" t="s">
        <v>253</v>
      </c>
    </row>
    <row r="62" spans="1:9">
      <c r="A62" s="4" t="s">
        <v>122</v>
      </c>
      <c r="E62" s="6" t="n">
        <v>877586000</v>
      </c>
    </row>
    <row r="63" spans="1:9">
      <c r="A63" s="4" t="s">
        <v>275</v>
      </c>
      <c r="B63" s="4" t="s">
        <v>1264</v>
      </c>
      <c r="E63" s="6" t="n">
        <v>36880000</v>
      </c>
    </row>
    <row r="64" spans="1:9">
      <c r="A64" s="4" t="s">
        <v>1258</v>
      </c>
      <c r="E64" s="6" t="n">
        <v>14175000</v>
      </c>
    </row>
    <row r="65" spans="1:9">
      <c r="A65" s="4" t="s">
        <v>1259</v>
      </c>
      <c r="E65" s="6" t="n">
        <v>928641000</v>
      </c>
    </row>
    <row r="66" spans="1:9">
      <c r="A66" s="4" t="s">
        <v>1260</v>
      </c>
      <c r="E66" s="6" t="n">
        <v>104715000</v>
      </c>
    </row>
    <row r="67" spans="1:9">
      <c r="A67" s="4" t="s">
        <v>1248</v>
      </c>
      <c r="E67" s="5" t="n">
        <v>76328000</v>
      </c>
    </row>
    <row r="68" spans="1:9">
      <c r="A68" s="4" t="s">
        <v>1261</v>
      </c>
      <c r="E68" s="4" t="s">
        <v>538</v>
      </c>
    </row>
    <row r="69" spans="1:9">
      <c r="A69" s="4" t="s">
        <v>1265</v>
      </c>
      <c r="E69" s="5" t="n">
        <v>5864000</v>
      </c>
    </row>
    <row r="70" spans="1:9">
      <c r="A70" s="4" t="s">
        <v>1266</v>
      </c>
    </row>
    <row r="71" spans="1:9">
      <c r="A71" s="3" t="s">
        <v>1247</v>
      </c>
    </row>
    <row r="72" spans="1:9">
      <c r="A72" s="4" t="s">
        <v>1250</v>
      </c>
      <c r="F72" s="5" t="n">
        <v>69764000</v>
      </c>
    </row>
    <row r="73" spans="1:9">
      <c r="A73" s="4" t="s">
        <v>1251</v>
      </c>
      <c r="F73" s="6" t="n">
        <v>16265000</v>
      </c>
    </row>
    <row r="74" spans="1:9">
      <c r="A74" s="4" t="s">
        <v>251</v>
      </c>
      <c r="F74" s="6" t="n">
        <v>10054000</v>
      </c>
    </row>
    <row r="75" spans="1:9">
      <c r="A75" s="4" t="s">
        <v>1252</v>
      </c>
      <c r="F75" s="6" t="n">
        <v>96083000</v>
      </c>
    </row>
    <row r="76" spans="1:9">
      <c r="A76" s="3" t="s">
        <v>1253</v>
      </c>
    </row>
    <row r="77" spans="1:9">
      <c r="A77" s="4" t="s">
        <v>69</v>
      </c>
      <c r="F77" s="6" t="n">
        <v>93136000</v>
      </c>
    </row>
    <row r="78" spans="1:9">
      <c r="A78" s="4" t="s">
        <v>1254</v>
      </c>
      <c r="F78" s="6" t="n">
        <v>42177000</v>
      </c>
    </row>
    <row r="79" spans="1:9">
      <c r="A79" s="4" t="s">
        <v>74</v>
      </c>
      <c r="F79" s="6" t="n">
        <v>354252000</v>
      </c>
    </row>
    <row r="80" spans="1:9">
      <c r="A80" s="4" t="s">
        <v>1255</v>
      </c>
      <c r="B80" s="4" t="s">
        <v>204</v>
      </c>
      <c r="F80" s="6" t="n">
        <v>10275000</v>
      </c>
    </row>
    <row r="81" spans="1:9">
      <c r="A81" s="4" t="s">
        <v>1256</v>
      </c>
      <c r="F81" s="6" t="n">
        <v>15911000</v>
      </c>
    </row>
    <row r="82" spans="1:9">
      <c r="A82" s="4" t="s">
        <v>1257</v>
      </c>
      <c r="F82" s="6" t="n">
        <v>515751000</v>
      </c>
    </row>
    <row r="83" spans="1:9">
      <c r="A83" s="3" t="s">
        <v>253</v>
      </c>
    </row>
    <row r="84" spans="1:9">
      <c r="A84" s="4" t="s">
        <v>122</v>
      </c>
      <c r="F84" s="6" t="n">
        <v>437171000</v>
      </c>
    </row>
    <row r="85" spans="1:9">
      <c r="A85" s="4" t="s">
        <v>275</v>
      </c>
      <c r="F85" s="6" t="n">
        <v>12509000</v>
      </c>
    </row>
    <row r="86" spans="1:9">
      <c r="A86" s="4" t="s">
        <v>1258</v>
      </c>
      <c r="F86" s="6" t="n">
        <v>5435000</v>
      </c>
    </row>
    <row r="87" spans="1:9">
      <c r="A87" s="4" t="s">
        <v>1259</v>
      </c>
      <c r="F87" s="6" t="n">
        <v>455115000</v>
      </c>
    </row>
    <row r="88" spans="1:9">
      <c r="A88" s="4" t="s">
        <v>1260</v>
      </c>
      <c r="F88" s="6" t="n">
        <v>60636000</v>
      </c>
    </row>
    <row r="89" spans="1:9">
      <c r="A89" s="4" t="s">
        <v>1248</v>
      </c>
      <c r="F89" s="5" t="n">
        <v>35447000</v>
      </c>
    </row>
    <row r="90" spans="1:9">
      <c r="A90" s="4" t="s">
        <v>1261</v>
      </c>
      <c r="F90" s="4" t="s">
        <v>538</v>
      </c>
    </row>
    <row r="91" spans="1:9"/>
    <row r="92" spans="1:9">
      <c r="A92" s="4" t="s">
        <v>204</v>
      </c>
      <c r="B92" s="4" t="s">
        <v>1267</v>
      </c>
    </row>
    <row r="93" spans="1:9">
      <c r="A93" s="4" t="s">
        <v>1264</v>
      </c>
      <c r="B93" s="4" t="s">
        <v>1268</v>
      </c>
    </row>
  </sheetData>
  <mergeCells count="4">
    <mergeCell ref="A1:B1"/>
    <mergeCell ref="A91:H91"/>
    <mergeCell ref="B92:H92"/>
    <mergeCell ref="B93:H9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69</v>
      </c>
      <c r="B1" s="2" t="s">
        <v>1</v>
      </c>
    </row>
    <row r="2" spans="1:4">
      <c r="B2" s="2" t="s">
        <v>2</v>
      </c>
      <c r="C2" s="2" t="s">
        <v>5</v>
      </c>
      <c r="D2" s="2" t="s">
        <v>114</v>
      </c>
    </row>
    <row r="3" spans="1:4">
      <c r="A3" s="4" t="s">
        <v>1270</v>
      </c>
    </row>
    <row r="4" spans="1:4">
      <c r="A4" s="3" t="s">
        <v>1271</v>
      </c>
    </row>
    <row r="5" spans="1:4">
      <c r="A5" s="4" t="s">
        <v>1272</v>
      </c>
      <c r="B5" s="5" t="n">
        <v>662937</v>
      </c>
      <c r="C5" s="5" t="n">
        <v>608787</v>
      </c>
    </row>
    <row r="6" spans="1:4">
      <c r="A6" s="4" t="s">
        <v>173</v>
      </c>
      <c r="B6" s="5" t="n">
        <v>216045</v>
      </c>
      <c r="C6" s="6" t="n">
        <v>209004</v>
      </c>
    </row>
    <row r="7" spans="1:4">
      <c r="A7" s="4" t="s">
        <v>1273</v>
      </c>
    </row>
    <row r="8" spans="1:4">
      <c r="A8" s="3" t="s">
        <v>1271</v>
      </c>
    </row>
    <row r="9" spans="1:4">
      <c r="A9" s="4" t="s">
        <v>1272</v>
      </c>
      <c r="C9" s="6" t="n">
        <v>560979</v>
      </c>
      <c r="D9" s="5" t="n">
        <v>520634</v>
      </c>
    </row>
    <row r="10" spans="1:4">
      <c r="A10" s="4" t="s">
        <v>173</v>
      </c>
      <c r="C10" s="5" t="n">
        <v>177267</v>
      </c>
      <c r="D10" s="5" t="n">
        <v>1380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74</v>
      </c>
      <c r="B1" s="2" t="s">
        <v>1243</v>
      </c>
      <c r="C1" s="2" t="s">
        <v>1244</v>
      </c>
      <c r="D1" s="2" t="s">
        <v>1245</v>
      </c>
      <c r="E1" s="2" t="s">
        <v>1246</v>
      </c>
      <c r="F1" s="2" t="s">
        <v>2</v>
      </c>
      <c r="G1" s="2" t="s">
        <v>5</v>
      </c>
      <c r="H1" s="2" t="s">
        <v>114</v>
      </c>
    </row>
    <row r="2" spans="1:8">
      <c r="A2" s="3" t="s">
        <v>1275</v>
      </c>
    </row>
    <row r="3" spans="1:8">
      <c r="A3" s="4" t="s">
        <v>251</v>
      </c>
      <c r="F3" s="5" t="n">
        <v>0</v>
      </c>
      <c r="G3" s="5" t="n">
        <v>10054000</v>
      </c>
      <c r="H3" s="5" t="n">
        <v>0</v>
      </c>
    </row>
    <row r="4" spans="1:8">
      <c r="A4" s="4" t="s">
        <v>1249</v>
      </c>
    </row>
    <row r="5" spans="1:8">
      <c r="A5" s="3" t="s">
        <v>1275</v>
      </c>
    </row>
    <row r="6" spans="1:8">
      <c r="A6" s="4" t="s">
        <v>1276</v>
      </c>
      <c r="B6" s="4" t="s">
        <v>999</v>
      </c>
    </row>
    <row r="7" spans="1:8">
      <c r="A7" s="4" t="s">
        <v>1247</v>
      </c>
      <c r="B7" s="5" t="n">
        <v>245805000</v>
      </c>
    </row>
    <row r="8" spans="1:8">
      <c r="A8" s="4" t="s">
        <v>1277</v>
      </c>
      <c r="B8" s="6" t="n">
        <v>5473276</v>
      </c>
    </row>
    <row r="9" spans="1:8">
      <c r="A9" s="4" t="s">
        <v>1251</v>
      </c>
      <c r="B9" s="5" t="n">
        <v>16420000</v>
      </c>
    </row>
    <row r="10" spans="1:8">
      <c r="A10" s="4" t="s">
        <v>251</v>
      </c>
      <c r="B10" s="6" t="n">
        <v>0</v>
      </c>
    </row>
    <row r="11" spans="1:8">
      <c r="A11" s="4" t="s">
        <v>74</v>
      </c>
      <c r="B11" s="6" t="n">
        <v>615279000</v>
      </c>
    </row>
    <row r="12" spans="1:8">
      <c r="A12" s="4" t="s">
        <v>1278</v>
      </c>
      <c r="B12" s="5" t="n">
        <v>617214000</v>
      </c>
    </row>
    <row r="13" spans="1:8">
      <c r="A13" s="4" t="s">
        <v>1279</v>
      </c>
      <c r="F13" s="6" t="n">
        <v>3032000</v>
      </c>
    </row>
    <row r="14" spans="1:8">
      <c r="A14" s="4" t="s">
        <v>1272</v>
      </c>
      <c r="F14" s="6" t="n">
        <v>15506000</v>
      </c>
    </row>
    <row r="15" spans="1:8">
      <c r="A15" s="4" t="s">
        <v>173</v>
      </c>
      <c r="F15" s="6" t="n">
        <v>2286000</v>
      </c>
    </row>
    <row r="16" spans="1:8">
      <c r="A16" s="4" t="s">
        <v>1262</v>
      </c>
    </row>
    <row r="17" spans="1:8">
      <c r="A17" s="3" t="s">
        <v>1275</v>
      </c>
    </row>
    <row r="18" spans="1:8">
      <c r="A18" s="4" t="s">
        <v>1276</v>
      </c>
      <c r="C18" s="4" t="s">
        <v>999</v>
      </c>
    </row>
    <row r="19" spans="1:8">
      <c r="A19" s="4" t="s">
        <v>1247</v>
      </c>
      <c r="C19" s="5" t="n">
        <v>87157000</v>
      </c>
    </row>
    <row r="20" spans="1:8">
      <c r="A20" s="4" t="s">
        <v>1277</v>
      </c>
      <c r="C20" s="6" t="n">
        <v>2046341</v>
      </c>
    </row>
    <row r="21" spans="1:8">
      <c r="A21" s="4" t="s">
        <v>1251</v>
      </c>
      <c r="C21" s="5" t="n">
        <v>4000</v>
      </c>
    </row>
    <row r="22" spans="1:8">
      <c r="A22" s="4" t="s">
        <v>251</v>
      </c>
      <c r="C22" s="6" t="n">
        <v>0</v>
      </c>
    </row>
    <row r="23" spans="1:8">
      <c r="A23" s="4" t="s">
        <v>74</v>
      </c>
      <c r="C23" s="6" t="n">
        <v>245485000</v>
      </c>
    </row>
    <row r="24" spans="1:8">
      <c r="A24" s="4" t="s">
        <v>1278</v>
      </c>
      <c r="C24" s="5" t="n">
        <v>248226000</v>
      </c>
    </row>
    <row r="25" spans="1:8">
      <c r="A25" s="4" t="s">
        <v>1279</v>
      </c>
      <c r="F25" s="6" t="n">
        <v>4979000</v>
      </c>
    </row>
    <row r="26" spans="1:8">
      <c r="A26" s="4" t="s">
        <v>1272</v>
      </c>
      <c r="F26" s="6" t="n">
        <v>12607000</v>
      </c>
    </row>
    <row r="27" spans="1:8">
      <c r="A27" s="4" t="s">
        <v>173</v>
      </c>
      <c r="F27" s="5" t="n">
        <v>249000</v>
      </c>
    </row>
    <row r="28" spans="1:8">
      <c r="A28" s="4" t="s">
        <v>1263</v>
      </c>
    </row>
    <row r="29" spans="1:8">
      <c r="A29" s="3" t="s">
        <v>1275</v>
      </c>
    </row>
    <row r="30" spans="1:8">
      <c r="A30" s="4" t="s">
        <v>1276</v>
      </c>
      <c r="D30" s="4" t="s">
        <v>999</v>
      </c>
    </row>
    <row r="31" spans="1:8">
      <c r="A31" s="4" t="s">
        <v>1247</v>
      </c>
      <c r="D31" s="5" t="n">
        <v>181043000</v>
      </c>
    </row>
    <row r="32" spans="1:8">
      <c r="A32" s="4" t="s">
        <v>1277</v>
      </c>
      <c r="D32" s="6" t="n">
        <v>4654091</v>
      </c>
    </row>
    <row r="33" spans="1:8">
      <c r="A33" s="4" t="s">
        <v>1251</v>
      </c>
      <c r="D33" s="5" t="n">
        <v>0</v>
      </c>
    </row>
    <row r="34" spans="1:8">
      <c r="A34" s="4" t="s">
        <v>251</v>
      </c>
      <c r="D34" s="6" t="n">
        <v>0</v>
      </c>
    </row>
    <row r="35" spans="1:8">
      <c r="A35" s="4" t="s">
        <v>74</v>
      </c>
      <c r="D35" s="6" t="n">
        <v>627767000</v>
      </c>
    </row>
    <row r="36" spans="1:8">
      <c r="A36" s="4" t="s">
        <v>1278</v>
      </c>
      <c r="D36" s="5" t="n">
        <v>632370000</v>
      </c>
    </row>
    <row r="37" spans="1:8">
      <c r="A37" s="4" t="s">
        <v>1279</v>
      </c>
      <c r="G37" s="6" t="n">
        <v>4714000</v>
      </c>
    </row>
    <row r="38" spans="1:8">
      <c r="A38" s="4" t="s">
        <v>1272</v>
      </c>
      <c r="G38" s="6" t="n">
        <v>42796000</v>
      </c>
    </row>
    <row r="39" spans="1:8">
      <c r="A39" s="4" t="s">
        <v>173</v>
      </c>
      <c r="G39" s="6" t="n">
        <v>11303000</v>
      </c>
    </row>
    <row r="40" spans="1:8">
      <c r="A40" s="4" t="s">
        <v>1266</v>
      </c>
    </row>
    <row r="41" spans="1:8">
      <c r="A41" s="3" t="s">
        <v>1275</v>
      </c>
    </row>
    <row r="42" spans="1:8">
      <c r="A42" s="4" t="s">
        <v>1276</v>
      </c>
      <c r="E42" s="4" t="s">
        <v>999</v>
      </c>
    </row>
    <row r="43" spans="1:8">
      <c r="A43" s="4" t="s">
        <v>1247</v>
      </c>
      <c r="E43" s="5" t="n">
        <v>96083000</v>
      </c>
    </row>
    <row r="44" spans="1:8">
      <c r="A44" s="4" t="s">
        <v>1277</v>
      </c>
      <c r="E44" s="6" t="n">
        <v>1778777</v>
      </c>
    </row>
    <row r="45" spans="1:8">
      <c r="A45" s="4" t="s">
        <v>1251</v>
      </c>
      <c r="E45" s="5" t="n">
        <v>16265000</v>
      </c>
    </row>
    <row r="46" spans="1:8">
      <c r="A46" s="4" t="s">
        <v>251</v>
      </c>
      <c r="E46" s="6" t="n">
        <v>10054000</v>
      </c>
    </row>
    <row r="47" spans="1:8">
      <c r="A47" s="4" t="s">
        <v>74</v>
      </c>
      <c r="E47" s="6" t="n">
        <v>354252000</v>
      </c>
    </row>
    <row r="48" spans="1:8">
      <c r="A48" s="4" t="s">
        <v>1278</v>
      </c>
      <c r="E48" s="5" t="n">
        <v>355364000</v>
      </c>
    </row>
    <row r="49" spans="1:8">
      <c r="A49" s="4" t="s">
        <v>1279</v>
      </c>
      <c r="G49" s="6" t="n">
        <v>1683000</v>
      </c>
    </row>
    <row r="50" spans="1:8">
      <c r="A50" s="4" t="s">
        <v>1272</v>
      </c>
      <c r="G50" s="6" t="n">
        <v>23921000</v>
      </c>
    </row>
    <row r="51" spans="1:8">
      <c r="A51" s="4" t="s">
        <v>173</v>
      </c>
      <c r="G51" s="5" t="n">
        <v>496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273</v>
      </c>
    </row>
    <row r="4" spans="1:2">
      <c r="A4" s="4" t="s">
        <v>12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5</v>
      </c>
    </row>
    <row r="2" spans="1:3">
      <c r="A2" s="3" t="s">
        <v>66</v>
      </c>
    </row>
    <row r="3" spans="1:3">
      <c r="A3" s="4" t="s">
        <v>67</v>
      </c>
      <c r="B3" s="5" t="n">
        <v>198639</v>
      </c>
      <c r="C3" s="5" t="n">
        <v>161782</v>
      </c>
    </row>
    <row r="4" spans="1:3">
      <c r="A4" s="4" t="s">
        <v>68</v>
      </c>
      <c r="B4" s="6" t="n">
        <v>132322</v>
      </c>
      <c r="C4" s="6" t="n">
        <v>42008</v>
      </c>
    </row>
    <row r="5" spans="1:3">
      <c r="A5" s="4" t="s">
        <v>69</v>
      </c>
      <c r="B5" s="6" t="n">
        <v>330961</v>
      </c>
      <c r="C5" s="6" t="n">
        <v>203790</v>
      </c>
    </row>
    <row r="6" spans="1:3">
      <c r="A6" s="4" t="s">
        <v>70</v>
      </c>
      <c r="B6" s="6" t="n">
        <v>2575252</v>
      </c>
      <c r="C6" s="6" t="n">
        <v>2571663</v>
      </c>
    </row>
    <row r="7" spans="1:3">
      <c r="A7" s="4" t="s">
        <v>71</v>
      </c>
      <c r="B7" s="6" t="n">
        <v>224611</v>
      </c>
      <c r="C7" s="6" t="n">
        <v>297915</v>
      </c>
    </row>
    <row r="8" spans="1:3">
      <c r="A8" s="4" t="s">
        <v>72</v>
      </c>
      <c r="B8" s="6" t="n">
        <v>2799863</v>
      </c>
      <c r="C8" s="6" t="n">
        <v>2869578</v>
      </c>
    </row>
    <row r="9" spans="1:3">
      <c r="A9" s="4" t="s">
        <v>73</v>
      </c>
      <c r="B9" s="6" t="n">
        <v>69194</v>
      </c>
      <c r="C9" s="6" t="n">
        <v>33156</v>
      </c>
    </row>
    <row r="10" spans="1:3">
      <c r="A10" s="4" t="s">
        <v>74</v>
      </c>
      <c r="B10" s="6" t="n">
        <v>9512810</v>
      </c>
      <c r="C10" s="6" t="n">
        <v>8287549</v>
      </c>
    </row>
    <row r="11" spans="1:3">
      <c r="A11" s="4" t="s">
        <v>75</v>
      </c>
      <c r="B11" s="6" t="n">
        <v>-124490</v>
      </c>
      <c r="C11" s="6" t="n">
        <v>-131239</v>
      </c>
    </row>
    <row r="12" spans="1:3">
      <c r="A12" s="4" t="s">
        <v>76</v>
      </c>
      <c r="B12" s="6" t="n">
        <v>9388320</v>
      </c>
      <c r="C12" s="6" t="n">
        <v>8156310</v>
      </c>
    </row>
    <row r="13" spans="1:3">
      <c r="A13" s="4" t="s">
        <v>77</v>
      </c>
      <c r="B13" s="6" t="n">
        <v>310309</v>
      </c>
      <c r="C13" s="6" t="n">
        <v>241528</v>
      </c>
    </row>
    <row r="14" spans="1:3">
      <c r="A14" s="4" t="s">
        <v>78</v>
      </c>
      <c r="B14" s="6" t="n">
        <v>5142</v>
      </c>
      <c r="C14" s="6" t="n">
        <v>7480</v>
      </c>
    </row>
    <row r="15" spans="1:3">
      <c r="A15" s="4" t="s">
        <v>79</v>
      </c>
      <c r="B15" s="6" t="n">
        <v>56047</v>
      </c>
      <c r="C15" s="6" t="n">
        <v>54408</v>
      </c>
    </row>
    <row r="16" spans="1:3">
      <c r="A16" s="4" t="s">
        <v>80</v>
      </c>
      <c r="B16" s="6" t="n">
        <v>2037</v>
      </c>
      <c r="C16" s="6" t="n">
        <v>23564</v>
      </c>
    </row>
    <row r="17" spans="1:3">
      <c r="A17" s="4" t="s">
        <v>81</v>
      </c>
      <c r="B17" s="6" t="n">
        <v>63286</v>
      </c>
      <c r="C17" s="6" t="n">
        <v>49242</v>
      </c>
    </row>
    <row r="18" spans="1:3">
      <c r="A18" s="4" t="s">
        <v>82</v>
      </c>
      <c r="B18" s="6" t="n">
        <v>456418</v>
      </c>
      <c r="C18" s="6" t="n">
        <v>289586</v>
      </c>
    </row>
    <row r="19" spans="1:3">
      <c r="A19" s="4" t="s">
        <v>83</v>
      </c>
      <c r="B19" s="6" t="n">
        <v>11623</v>
      </c>
      <c r="C19" s="6" t="n">
        <v>27871</v>
      </c>
    </row>
    <row r="20" spans="1:3">
      <c r="A20" s="4" t="s">
        <v>84</v>
      </c>
      <c r="B20" s="6" t="n">
        <v>109428</v>
      </c>
      <c r="C20" s="6" t="n">
        <v>82320</v>
      </c>
    </row>
    <row r="21" spans="1:3">
      <c r="A21" s="4" t="s">
        <v>85</v>
      </c>
      <c r="B21" s="6" t="n">
        <v>81371</v>
      </c>
      <c r="C21" s="6" t="n">
        <v>76651</v>
      </c>
    </row>
    <row r="22" spans="1:3">
      <c r="A22" s="4" t="s">
        <v>86</v>
      </c>
      <c r="B22" s="6" t="n">
        <v>13683999</v>
      </c>
      <c r="C22" s="6" t="n">
        <v>12115484</v>
      </c>
    </row>
    <row r="23" spans="1:3">
      <c r="A23" s="3" t="s">
        <v>87</v>
      </c>
    </row>
    <row r="24" spans="1:3">
      <c r="A24" s="4" t="s">
        <v>88</v>
      </c>
      <c r="B24" s="6" t="n">
        <v>3696627</v>
      </c>
      <c r="C24" s="6" t="n">
        <v>3001178</v>
      </c>
    </row>
    <row r="25" spans="1:3">
      <c r="A25" s="4" t="s">
        <v>89</v>
      </c>
      <c r="B25" s="6" t="n">
        <v>7079830</v>
      </c>
      <c r="C25" s="6" t="n">
        <v>6492589</v>
      </c>
    </row>
    <row r="26" spans="1:3">
      <c r="A26" s="4" t="s">
        <v>90</v>
      </c>
      <c r="B26" s="6" t="n">
        <v>569824</v>
      </c>
      <c r="C26" s="6" t="n">
        <v>396151</v>
      </c>
    </row>
    <row r="27" spans="1:3">
      <c r="A27" s="4" t="s">
        <v>91</v>
      </c>
      <c r="B27" s="6" t="n">
        <v>38611</v>
      </c>
      <c r="C27" s="6" t="n">
        <v>440175</v>
      </c>
    </row>
    <row r="28" spans="1:3">
      <c r="A28" s="4" t="s">
        <v>92</v>
      </c>
      <c r="B28" s="6" t="n">
        <v>28820</v>
      </c>
      <c r="C28" s="6" t="n">
        <v>14708</v>
      </c>
    </row>
    <row r="29" spans="1:3">
      <c r="A29" s="4" t="s">
        <v>93</v>
      </c>
      <c r="B29" s="6" t="n">
        <v>139914</v>
      </c>
      <c r="C29" s="6" t="n">
        <v>134051</v>
      </c>
    </row>
    <row r="30" spans="1:3">
      <c r="A30" s="4" t="s">
        <v>94</v>
      </c>
      <c r="B30" s="6" t="n">
        <v>4686</v>
      </c>
      <c r="C30" s="6" t="n">
        <v>4252</v>
      </c>
    </row>
    <row r="31" spans="1:3">
      <c r="A31" s="4" t="s">
        <v>95</v>
      </c>
      <c r="B31" s="6" t="n">
        <v>164954</v>
      </c>
      <c r="C31" s="6" t="n">
        <v>116526</v>
      </c>
    </row>
    <row r="32" spans="1:3">
      <c r="A32" s="4" t="s">
        <v>96</v>
      </c>
      <c r="B32" s="6" t="n">
        <v>11723266</v>
      </c>
      <c r="C32" s="6" t="n">
        <v>10599630</v>
      </c>
    </row>
    <row r="33" spans="1:3">
      <c r="A33" s="3" t="s">
        <v>97</v>
      </c>
    </row>
    <row r="34" spans="1:3">
      <c r="A34" s="4" t="s">
        <v>98</v>
      </c>
      <c r="B34" s="6" t="n">
        <v>0</v>
      </c>
      <c r="C34" s="6" t="n">
        <v>0</v>
      </c>
    </row>
    <row r="35" spans="1:3">
      <c r="A35" s="4" t="s">
        <v>99</v>
      </c>
      <c r="B35" s="6" t="n">
        <v>923</v>
      </c>
      <c r="C35" s="6" t="n">
        <v>845</v>
      </c>
    </row>
    <row r="36" spans="1:3">
      <c r="A36" s="4" t="s">
        <v>100</v>
      </c>
      <c r="B36" s="6" t="n">
        <v>1378534</v>
      </c>
      <c r="C36" s="6" t="n">
        <v>1051253</v>
      </c>
    </row>
    <row r="37" spans="1:3">
      <c r="A37" s="4" t="s">
        <v>101</v>
      </c>
      <c r="B37" s="6" t="n">
        <v>541050</v>
      </c>
      <c r="C37" s="6" t="n">
        <v>473183</v>
      </c>
    </row>
    <row r="38" spans="1:3">
      <c r="A38" s="4" t="s">
        <v>102</v>
      </c>
      <c r="B38" s="6" t="n">
        <v>40226</v>
      </c>
      <c r="C38" s="6" t="n">
        <v>-9427</v>
      </c>
    </row>
    <row r="39" spans="1:3">
      <c r="A39" s="4" t="s">
        <v>103</v>
      </c>
      <c r="B39" s="6" t="n">
        <v>1960733</v>
      </c>
      <c r="C39" s="6" t="n">
        <v>1515854</v>
      </c>
    </row>
    <row r="40" spans="1:3">
      <c r="A40" s="4" t="s">
        <v>104</v>
      </c>
      <c r="B40" s="5" t="n">
        <v>13683999</v>
      </c>
      <c r="C40" s="5" t="n">
        <v>12115484</v>
      </c>
    </row>
    <row r="41" spans="1:3">
      <c r="A41" s="4" t="s">
        <v>105</v>
      </c>
      <c r="B41" s="6" t="n">
        <v>92289750</v>
      </c>
      <c r="C41" s="6" t="n">
        <v>84521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114</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v>
      </c>
      <c r="B1" s="2" t="s">
        <v>2</v>
      </c>
      <c r="C1" s="2" t="s">
        <v>5</v>
      </c>
    </row>
    <row r="2" spans="1:3">
      <c r="A2" s="3" t="s">
        <v>107</v>
      </c>
    </row>
    <row r="3" spans="1:3">
      <c r="A3" s="4" t="s">
        <v>108</v>
      </c>
      <c r="B3" s="7" t="n">
        <v>0.01</v>
      </c>
      <c r="C3" s="7" t="n">
        <v>0.01</v>
      </c>
    </row>
    <row r="4" spans="1:3">
      <c r="A4" s="4" t="s">
        <v>109</v>
      </c>
      <c r="B4" s="6" t="n">
        <v>1000000</v>
      </c>
      <c r="C4" s="6" t="n">
        <v>1000000</v>
      </c>
    </row>
    <row r="5" spans="1:3">
      <c r="A5" s="4" t="s">
        <v>110</v>
      </c>
      <c r="B5" s="6" t="n">
        <v>0</v>
      </c>
      <c r="C5" s="6" t="n">
        <v>0</v>
      </c>
    </row>
    <row r="6" spans="1:3">
      <c r="A6" s="4" t="s">
        <v>111</v>
      </c>
      <c r="B6" s="6" t="n">
        <v>0</v>
      </c>
      <c r="C6" s="6" t="n">
        <v>0</v>
      </c>
    </row>
    <row r="7" spans="1:3">
      <c r="A7" s="4" t="s">
        <v>55</v>
      </c>
      <c r="B7" s="7" t="n">
        <v>0.01</v>
      </c>
      <c r="C7" s="7" t="n">
        <v>0.01</v>
      </c>
    </row>
    <row r="8" spans="1:3">
      <c r="A8" s="4" t="s">
        <v>112</v>
      </c>
      <c r="B8" s="6" t="n">
        <v>117187500</v>
      </c>
      <c r="C8" s="6"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6</v>
      </c>
    </row>
    <row r="4" spans="1:2">
      <c r="A4" s="4" t="s">
        <v>322</v>
      </c>
      <c r="B4" s="4" t="s">
        <v>323</v>
      </c>
    </row>
    <row r="5" spans="1:2">
      <c r="A5" s="4" t="s">
        <v>324</v>
      </c>
      <c r="B5" s="4" t="s">
        <v>325</v>
      </c>
    </row>
    <row r="6" spans="1:2">
      <c r="A6" s="4" t="s">
        <v>326</v>
      </c>
      <c r="B6" s="4" t="s">
        <v>327</v>
      </c>
    </row>
    <row r="7" spans="1:2">
      <c r="A7" s="4" t="s">
        <v>258</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264</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28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03</v>
      </c>
      <c r="B26" s="4" t="s">
        <v>363</v>
      </c>
    </row>
    <row r="27" spans="1:2">
      <c r="A27" s="4" t="s">
        <v>364</v>
      </c>
      <c r="B27" s="4" t="s">
        <v>365</v>
      </c>
    </row>
    <row r="28" spans="1:2">
      <c r="A28" s="4" t="s">
        <v>366</v>
      </c>
      <c r="B2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26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7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1</v>
      </c>
      <c r="B1" s="2" t="s">
        <v>1</v>
      </c>
    </row>
    <row r="2" spans="1:2">
      <c r="B2" s="2" t="s">
        <v>2</v>
      </c>
    </row>
    <row r="3" spans="1:2">
      <c r="A3" s="3" t="s">
        <v>279</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v>
      </c>
      <c r="B1" s="2" t="s">
        <v>1</v>
      </c>
    </row>
    <row r="2" spans="1:4">
      <c r="B2" s="2" t="s">
        <v>2</v>
      </c>
      <c r="C2" s="2" t="s">
        <v>5</v>
      </c>
      <c r="D2" s="2" t="s">
        <v>114</v>
      </c>
    </row>
    <row r="3" spans="1:4">
      <c r="A3" s="3" t="s">
        <v>115</v>
      </c>
    </row>
    <row r="4" spans="1:4">
      <c r="A4" s="4" t="s">
        <v>116</v>
      </c>
      <c r="B4" s="5" t="n">
        <v>85504</v>
      </c>
      <c r="C4" s="5" t="n">
        <v>86499</v>
      </c>
      <c r="D4" s="5" t="n">
        <v>81968</v>
      </c>
    </row>
    <row r="5" spans="1:4">
      <c r="A5" s="4" t="s">
        <v>117</v>
      </c>
      <c r="B5" s="6" t="n">
        <v>46899</v>
      </c>
      <c r="C5" s="6" t="n">
        <v>40041</v>
      </c>
      <c r="D5" s="6" t="n">
        <v>33114</v>
      </c>
    </row>
    <row r="6" spans="1:4">
      <c r="A6" s="4" t="s">
        <v>118</v>
      </c>
      <c r="B6" s="6" t="n">
        <v>369107</v>
      </c>
      <c r="C6" s="6" t="n">
        <v>304164</v>
      </c>
      <c r="D6" s="6" t="n">
        <v>227356</v>
      </c>
    </row>
    <row r="7" spans="1:4">
      <c r="A7" s="4" t="s">
        <v>119</v>
      </c>
      <c r="B7" s="6" t="n">
        <v>44667</v>
      </c>
      <c r="C7" s="6" t="n">
        <v>38292</v>
      </c>
      <c r="D7" s="6" t="n">
        <v>32584</v>
      </c>
    </row>
    <row r="8" spans="1:4">
      <c r="A8" s="4" t="s">
        <v>120</v>
      </c>
      <c r="B8" s="6" t="n">
        <v>546177</v>
      </c>
      <c r="C8" s="6" t="n">
        <v>468996</v>
      </c>
      <c r="D8" s="6" t="n">
        <v>375022</v>
      </c>
    </row>
    <row r="9" spans="1:4">
      <c r="A9" s="3" t="s">
        <v>121</v>
      </c>
    </row>
    <row r="10" spans="1:4">
      <c r="A10" s="4" t="s">
        <v>122</v>
      </c>
      <c r="B10" s="6" t="n">
        <v>23280</v>
      </c>
      <c r="C10" s="6" t="n">
        <v>18359</v>
      </c>
      <c r="D10" s="6" t="n">
        <v>16793</v>
      </c>
    </row>
    <row r="11" spans="1:4">
      <c r="A11" s="4" t="s">
        <v>90</v>
      </c>
      <c r="B11" s="6" t="n">
        <v>3694</v>
      </c>
      <c r="C11" s="6" t="n">
        <v>2248</v>
      </c>
      <c r="D11" s="6" t="n">
        <v>1858</v>
      </c>
    </row>
    <row r="12" spans="1:4">
      <c r="A12" s="4" t="s">
        <v>91</v>
      </c>
      <c r="B12" s="6" t="n">
        <v>9023</v>
      </c>
      <c r="C12" s="6" t="n">
        <v>8880</v>
      </c>
      <c r="D12" s="6" t="n">
        <v>6748</v>
      </c>
    </row>
    <row r="13" spans="1:4">
      <c r="A13" s="4" t="s">
        <v>92</v>
      </c>
      <c r="B13" s="6" t="n">
        <v>215</v>
      </c>
      <c r="C13" s="6" t="n">
        <v>95</v>
      </c>
      <c r="D13" s="6" t="n">
        <v>79</v>
      </c>
    </row>
    <row r="14" spans="1:4">
      <c r="A14" s="4" t="s">
        <v>93</v>
      </c>
      <c r="B14" s="6" t="n">
        <v>6561</v>
      </c>
      <c r="C14" s="6" t="n">
        <v>5949</v>
      </c>
      <c r="D14" s="6" t="n">
        <v>4386</v>
      </c>
    </row>
    <row r="15" spans="1:4">
      <c r="A15" s="4" t="s">
        <v>123</v>
      </c>
      <c r="B15" s="6" t="n">
        <v>42773</v>
      </c>
      <c r="C15" s="6" t="n">
        <v>35531</v>
      </c>
      <c r="D15" s="6" t="n">
        <v>29864</v>
      </c>
    </row>
    <row r="16" spans="1:4">
      <c r="A16" s="4" t="s">
        <v>124</v>
      </c>
      <c r="B16" s="6" t="n">
        <v>503404</v>
      </c>
      <c r="C16" s="6" t="n">
        <v>433465</v>
      </c>
      <c r="D16" s="6" t="n">
        <v>345158</v>
      </c>
    </row>
    <row r="17" spans="1:4">
      <c r="A17" s="4" t="s">
        <v>125</v>
      </c>
      <c r="B17" s="6" t="n">
        <v>57</v>
      </c>
      <c r="C17" s="6" t="n">
        <v>9953</v>
      </c>
      <c r="D17" s="6" t="n">
        <v>10824</v>
      </c>
    </row>
    <row r="18" spans="1:4">
      <c r="A18" s="4" t="s">
        <v>126</v>
      </c>
      <c r="B18" s="6" t="n">
        <v>503347</v>
      </c>
      <c r="C18" s="6" t="n">
        <v>423512</v>
      </c>
      <c r="D18" s="6" t="n">
        <v>334334</v>
      </c>
    </row>
    <row r="19" spans="1:4">
      <c r="A19" s="3" t="s">
        <v>127</v>
      </c>
    </row>
    <row r="20" spans="1:4">
      <c r="A20" s="4" t="s">
        <v>128</v>
      </c>
      <c r="B20" s="6" t="n">
        <v>67934</v>
      </c>
      <c r="C20" s="6" t="n">
        <v>74887</v>
      </c>
      <c r="D20" s="6" t="n">
        <v>67717</v>
      </c>
    </row>
    <row r="21" spans="1:4">
      <c r="A21" s="4" t="s">
        <v>129</v>
      </c>
      <c r="B21" s="6" t="n">
        <v>5313</v>
      </c>
      <c r="C21" s="6" t="n">
        <v>6805</v>
      </c>
      <c r="D21" s="6" t="n">
        <v>4360</v>
      </c>
    </row>
    <row r="22" spans="1:4">
      <c r="A22" s="4" t="s">
        <v>130</v>
      </c>
      <c r="B22" s="6" t="n">
        <v>34064</v>
      </c>
      <c r="C22" s="6" t="n">
        <v>27134</v>
      </c>
      <c r="D22" s="6" t="n">
        <v>30439</v>
      </c>
    </row>
    <row r="23" spans="1:4">
      <c r="A23" s="4" t="s">
        <v>131</v>
      </c>
      <c r="B23" s="6" t="n">
        <v>14415</v>
      </c>
      <c r="C23" s="6" t="n">
        <v>-1113</v>
      </c>
      <c r="D23" s="6" t="n">
        <v>-660</v>
      </c>
    </row>
    <row r="24" spans="1:4">
      <c r="A24" s="4" t="s">
        <v>132</v>
      </c>
      <c r="B24" s="6" t="n">
        <v>9048</v>
      </c>
      <c r="C24" s="6" t="n">
        <v>11111</v>
      </c>
      <c r="D24" s="6" t="n">
        <v>10383</v>
      </c>
    </row>
    <row r="25" spans="1:4">
      <c r="A25" s="4" t="s">
        <v>133</v>
      </c>
      <c r="B25" s="6" t="n">
        <v>130774</v>
      </c>
      <c r="C25" s="6" t="n">
        <v>118824</v>
      </c>
      <c r="D25" s="6" t="n">
        <v>112239</v>
      </c>
    </row>
    <row r="26" spans="1:4">
      <c r="A26" s="3" t="s">
        <v>134</v>
      </c>
    </row>
    <row r="27" spans="1:4">
      <c r="A27" s="4" t="s">
        <v>135</v>
      </c>
      <c r="B27" s="6" t="n">
        <v>222753</v>
      </c>
      <c r="C27" s="6" t="n">
        <v>195056</v>
      </c>
      <c r="D27" s="6" t="n">
        <v>160506</v>
      </c>
    </row>
    <row r="28" spans="1:4">
      <c r="A28" s="4" t="s">
        <v>136</v>
      </c>
      <c r="B28" s="6" t="n">
        <v>34497</v>
      </c>
      <c r="C28" s="6" t="n">
        <v>30734</v>
      </c>
      <c r="D28" s="6" t="n">
        <v>26631</v>
      </c>
    </row>
    <row r="29" spans="1:4">
      <c r="A29" s="4" t="s">
        <v>137</v>
      </c>
      <c r="B29" s="6" t="n">
        <v>10621</v>
      </c>
      <c r="C29" s="6" t="n">
        <v>9566</v>
      </c>
      <c r="D29" s="6" t="n">
        <v>8405</v>
      </c>
    </row>
    <row r="30" spans="1:4">
      <c r="A30" s="4" t="s">
        <v>138</v>
      </c>
      <c r="B30" s="6" t="n">
        <v>17392</v>
      </c>
      <c r="C30" s="6" t="n">
        <v>15911</v>
      </c>
      <c r="D30" s="6" t="n">
        <v>14150</v>
      </c>
    </row>
    <row r="31" spans="1:4">
      <c r="A31" s="4" t="s">
        <v>78</v>
      </c>
      <c r="B31" s="6" t="n">
        <v>1105</v>
      </c>
      <c r="C31" s="6" t="n">
        <v>3221</v>
      </c>
      <c r="D31" s="6" t="n">
        <v>1909</v>
      </c>
    </row>
    <row r="32" spans="1:4">
      <c r="A32" s="4" t="s">
        <v>139</v>
      </c>
      <c r="B32" s="6" t="n">
        <v>3771</v>
      </c>
      <c r="C32" s="6" t="n">
        <v>5075</v>
      </c>
      <c r="D32" s="6" t="n">
        <v>4431</v>
      </c>
    </row>
    <row r="33" spans="1:4">
      <c r="A33" s="4" t="s">
        <v>140</v>
      </c>
      <c r="B33" s="6" t="n">
        <v>13528</v>
      </c>
      <c r="C33" s="6" t="n">
        <v>0</v>
      </c>
      <c r="D33" s="6" t="n">
        <v>0</v>
      </c>
    </row>
    <row r="34" spans="1:4">
      <c r="A34" s="4" t="s">
        <v>141</v>
      </c>
      <c r="B34" s="6" t="n">
        <v>8485</v>
      </c>
      <c r="C34" s="6" t="n">
        <v>6270</v>
      </c>
      <c r="D34" s="6" t="n">
        <v>2494</v>
      </c>
    </row>
    <row r="35" spans="1:4">
      <c r="A35" s="4" t="s">
        <v>142</v>
      </c>
      <c r="B35" s="6" t="n">
        <v>62775</v>
      </c>
      <c r="C35" s="6" t="n">
        <v>54294</v>
      </c>
      <c r="D35" s="6" t="n">
        <v>47045</v>
      </c>
    </row>
    <row r="36" spans="1:4">
      <c r="A36" s="4" t="s">
        <v>143</v>
      </c>
      <c r="B36" s="6" t="n">
        <v>374927</v>
      </c>
      <c r="C36" s="6" t="n">
        <v>320127</v>
      </c>
      <c r="D36" s="6" t="n">
        <v>265571</v>
      </c>
    </row>
    <row r="37" spans="1:4">
      <c r="A37" s="4" t="s">
        <v>144</v>
      </c>
      <c r="B37" s="6" t="n">
        <v>259194</v>
      </c>
      <c r="C37" s="6" t="n">
        <v>222209</v>
      </c>
      <c r="D37" s="6" t="n">
        <v>181002</v>
      </c>
    </row>
    <row r="38" spans="1:4">
      <c r="A38" s="4" t="s">
        <v>145</v>
      </c>
      <c r="B38" s="6" t="n">
        <v>48650</v>
      </c>
      <c r="C38" s="6" t="n">
        <v>40331</v>
      </c>
      <c r="D38" s="6" t="n">
        <v>64625</v>
      </c>
    </row>
    <row r="39" spans="1:4">
      <c r="A39" s="4" t="s">
        <v>146</v>
      </c>
      <c r="B39" s="5" t="n">
        <v>210544</v>
      </c>
      <c r="C39" s="5" t="n">
        <v>181878</v>
      </c>
      <c r="D39" s="5" t="n">
        <v>116377</v>
      </c>
    </row>
    <row r="40" spans="1:4">
      <c r="A40" s="4" t="s">
        <v>147</v>
      </c>
      <c r="B40" s="7" t="n">
        <v>2.39</v>
      </c>
      <c r="C40" s="7" t="n">
        <v>2.18</v>
      </c>
      <c r="D40" s="7" t="n">
        <v>1.5</v>
      </c>
    </row>
    <row r="41" spans="1:4">
      <c r="A41" s="4" t="s">
        <v>148</v>
      </c>
      <c r="B41" s="8" t="n">
        <v>2.38</v>
      </c>
      <c r="C41" s="8" t="n">
        <v>2.17</v>
      </c>
      <c r="D41" s="8" t="n">
        <v>1.5</v>
      </c>
    </row>
    <row r="42" spans="1:4">
      <c r="A42" s="4" t="s">
        <v>149</v>
      </c>
      <c r="B42" s="7" t="n">
        <v>1.31</v>
      </c>
      <c r="C42" s="7" t="n">
        <v>1.31</v>
      </c>
      <c r="D42" s="7" t="n">
        <v>1.14</v>
      </c>
    </row>
    <row r="43" spans="1:4">
      <c r="A43" s="4" t="s">
        <v>150</v>
      </c>
      <c r="B43" s="6" t="n">
        <v>88255290</v>
      </c>
      <c r="C43" s="6" t="n">
        <v>83603515</v>
      </c>
      <c r="D43" s="6" t="n">
        <v>77537664</v>
      </c>
    </row>
    <row r="44" spans="1:4">
      <c r="A44" s="4" t="s">
        <v>151</v>
      </c>
      <c r="B44" s="6" t="n">
        <v>88385775</v>
      </c>
      <c r="C44" s="6" t="n">
        <v>83677185</v>
      </c>
      <c r="D44" s="6" t="n">
        <v>77607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2</v>
      </c>
    </row>
    <row r="3" spans="1:2">
      <c r="A3" s="3" t="s">
        <v>282</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2</v>
      </c>
    </row>
    <row r="3" spans="1:2">
      <c r="A3" s="3" t="s">
        <v>285</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8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9</v>
      </c>
      <c r="B1" s="2" t="s">
        <v>1</v>
      </c>
    </row>
    <row r="2" spans="1:2">
      <c r="B2" s="2" t="s">
        <v>2</v>
      </c>
    </row>
    <row r="3" spans="1:2">
      <c r="A3" s="3" t="s">
        <v>294</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3" t="s">
        <v>29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1</v>
      </c>
      <c r="B1" s="2" t="s">
        <v>1</v>
      </c>
    </row>
    <row r="2" spans="1:2">
      <c r="B2" s="2" t="s">
        <v>2</v>
      </c>
    </row>
    <row r="3" spans="1:2">
      <c r="A3" s="3" t="s">
        <v>300</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4</v>
      </c>
      <c r="B1" s="2" t="s">
        <v>1</v>
      </c>
    </row>
    <row r="2" spans="1:2">
      <c r="B2" s="2" t="s">
        <v>2</v>
      </c>
    </row>
    <row r="3" spans="1:2">
      <c r="A3" s="3" t="s">
        <v>304</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30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310</v>
      </c>
    </row>
    <row r="4" spans="1:2">
      <c r="A4" s="4" t="s">
        <v>465</v>
      </c>
      <c r="B4"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13</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2</v>
      </c>
      <c r="B1" s="2" t="s">
        <v>1</v>
      </c>
    </row>
    <row r="2" spans="1:4">
      <c r="B2" s="2" t="s">
        <v>2</v>
      </c>
      <c r="C2" s="2" t="s">
        <v>5</v>
      </c>
      <c r="D2" s="2" t="s">
        <v>114</v>
      </c>
    </row>
    <row r="3" spans="1:4">
      <c r="A3" s="3" t="s">
        <v>153</v>
      </c>
    </row>
    <row r="4" spans="1:4">
      <c r="A4" s="4" t="s">
        <v>146</v>
      </c>
      <c r="B4" s="5" t="n">
        <v>210544</v>
      </c>
      <c r="C4" s="5" t="n">
        <v>181878</v>
      </c>
      <c r="D4" s="5" t="n">
        <v>116377</v>
      </c>
    </row>
    <row r="5" spans="1:4">
      <c r="A5" s="3" t="s">
        <v>154</v>
      </c>
    </row>
    <row r="6" spans="1:4">
      <c r="A6" s="4" t="s">
        <v>155</v>
      </c>
      <c r="B6" s="6" t="n">
        <v>77158</v>
      </c>
      <c r="C6" s="6" t="n">
        <v>-15608</v>
      </c>
      <c r="D6" s="6" t="n">
        <v>3428</v>
      </c>
    </row>
    <row r="7" spans="1:4">
      <c r="A7" s="4" t="s">
        <v>156</v>
      </c>
      <c r="B7" s="6" t="n">
        <v>-14423</v>
      </c>
      <c r="C7" s="6" t="n">
        <v>12</v>
      </c>
      <c r="D7" s="6" t="n">
        <v>636</v>
      </c>
    </row>
    <row r="8" spans="1:4">
      <c r="A8" s="4" t="s">
        <v>157</v>
      </c>
      <c r="B8" s="6" t="n">
        <v>62735</v>
      </c>
      <c r="C8" s="6" t="n">
        <v>-15596</v>
      </c>
      <c r="D8" s="6" t="n">
        <v>4064</v>
      </c>
    </row>
    <row r="9" spans="1:4">
      <c r="A9" s="4" t="s">
        <v>158</v>
      </c>
      <c r="B9" s="6" t="n">
        <v>-15896</v>
      </c>
      <c r="C9" s="6" t="n">
        <v>3952</v>
      </c>
      <c r="D9" s="6" t="n">
        <v>-1563</v>
      </c>
    </row>
    <row r="10" spans="1:4">
      <c r="A10" s="4" t="s">
        <v>159</v>
      </c>
      <c r="B10" s="6" t="n">
        <v>46839</v>
      </c>
      <c r="C10" s="6" t="n">
        <v>-11644</v>
      </c>
      <c r="D10" s="6" t="n">
        <v>2501</v>
      </c>
    </row>
    <row r="11" spans="1:4">
      <c r="A11" s="4" t="s">
        <v>160</v>
      </c>
      <c r="B11" s="6" t="n">
        <v>-7047</v>
      </c>
      <c r="C11" s="6" t="n">
        <v>3286</v>
      </c>
      <c r="D11" s="6" t="n">
        <v>444</v>
      </c>
    </row>
    <row r="12" spans="1:4">
      <c r="A12" s="4" t="s">
        <v>161</v>
      </c>
      <c r="B12" s="6" t="n">
        <v>10816</v>
      </c>
      <c r="C12" s="6" t="n">
        <v>2334</v>
      </c>
      <c r="D12" s="6" t="n">
        <v>4892</v>
      </c>
    </row>
    <row r="13" spans="1:4">
      <c r="A13" s="4" t="s">
        <v>162</v>
      </c>
      <c r="B13" s="6" t="n">
        <v>3769</v>
      </c>
      <c r="C13" s="6" t="n">
        <v>5620</v>
      </c>
      <c r="D13" s="6" t="n">
        <v>5336</v>
      </c>
    </row>
    <row r="14" spans="1:4">
      <c r="A14" s="4" t="s">
        <v>158</v>
      </c>
      <c r="B14" s="6" t="n">
        <v>-955</v>
      </c>
      <c r="C14" s="6" t="n">
        <v>-1424</v>
      </c>
      <c r="D14" s="6" t="n">
        <v>-2083</v>
      </c>
    </row>
    <row r="15" spans="1:4">
      <c r="A15" s="4" t="s">
        <v>159</v>
      </c>
      <c r="B15" s="6" t="n">
        <v>2814</v>
      </c>
      <c r="C15" s="6" t="n">
        <v>4196</v>
      </c>
      <c r="D15" s="6" t="n">
        <v>3253</v>
      </c>
    </row>
    <row r="16" spans="1:4">
      <c r="A16" s="4" t="s">
        <v>163</v>
      </c>
      <c r="B16" s="6" t="n">
        <v>49653</v>
      </c>
      <c r="C16" s="6" t="n">
        <v>-7448</v>
      </c>
      <c r="D16" s="6" t="n">
        <v>5754</v>
      </c>
    </row>
    <row r="17" spans="1:4">
      <c r="A17" s="4" t="s">
        <v>164</v>
      </c>
      <c r="B17" s="5" t="n">
        <v>260197</v>
      </c>
      <c r="C17" s="5" t="n">
        <v>174430</v>
      </c>
      <c r="D17" s="5" t="n">
        <v>1221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316</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1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21"/>
  </cols>
  <sheetData>
    <row r="1" spans="1:5">
      <c r="A1" s="1" t="s">
        <v>486</v>
      </c>
      <c r="B1" s="2" t="s">
        <v>1</v>
      </c>
    </row>
    <row r="2" spans="1:5">
      <c r="B2" s="2" t="s">
        <v>487</v>
      </c>
      <c r="C2" s="2" t="s">
        <v>488</v>
      </c>
      <c r="D2" s="2" t="s">
        <v>489</v>
      </c>
      <c r="E2" s="2" t="s">
        <v>490</v>
      </c>
    </row>
    <row r="3" spans="1:5">
      <c r="A3" s="4" t="s">
        <v>491</v>
      </c>
      <c r="B3" s="6" t="n">
        <v>16</v>
      </c>
    </row>
    <row r="4" spans="1:5">
      <c r="A4" s="4" t="s">
        <v>492</v>
      </c>
      <c r="B4" s="6" t="n">
        <v>1</v>
      </c>
    </row>
    <row r="5" spans="1:5">
      <c r="A5" s="4" t="s">
        <v>86</v>
      </c>
      <c r="B5" s="5" t="n">
        <v>13683999000</v>
      </c>
      <c r="C5" s="5" t="n">
        <v>12115484000</v>
      </c>
    </row>
    <row r="6" spans="1:5">
      <c r="A6" s="4" t="s">
        <v>493</v>
      </c>
      <c r="B6" s="5" t="n">
        <v>9512810000</v>
      </c>
      <c r="C6" s="6" t="n">
        <v>8287549000</v>
      </c>
    </row>
    <row r="7" spans="1:5">
      <c r="A7" s="4" t="s">
        <v>494</v>
      </c>
      <c r="B7" s="4" t="s">
        <v>495</v>
      </c>
    </row>
    <row r="8" spans="1:5">
      <c r="A8" s="4" t="s">
        <v>496</v>
      </c>
      <c r="B8" s="5" t="n">
        <v>50055000</v>
      </c>
    </row>
    <row r="9" spans="1:5">
      <c r="A9" s="4" t="s">
        <v>497</v>
      </c>
      <c r="B9" s="4" t="s">
        <v>498</v>
      </c>
    </row>
    <row r="10" spans="1:5">
      <c r="A10" s="4" t="s">
        <v>499</v>
      </c>
      <c r="B10" s="4" t="s">
        <v>500</v>
      </c>
    </row>
    <row r="11" spans="1:5">
      <c r="A11" s="4" t="s">
        <v>501</v>
      </c>
      <c r="B11" s="6" t="n">
        <v>12</v>
      </c>
    </row>
    <row r="12" spans="1:5">
      <c r="A12" s="4" t="s">
        <v>502</v>
      </c>
      <c r="B12" s="4" t="s">
        <v>503</v>
      </c>
    </row>
    <row r="13" spans="1:5">
      <c r="A13" s="4" t="s">
        <v>504</v>
      </c>
      <c r="B13" s="4" t="s">
        <v>505</v>
      </c>
    </row>
    <row r="14" spans="1:5">
      <c r="A14" s="4" t="s">
        <v>506</v>
      </c>
      <c r="B14" s="4" t="s">
        <v>507</v>
      </c>
    </row>
    <row r="15" spans="1:5">
      <c r="A15" s="4" t="s">
        <v>508</v>
      </c>
      <c r="B15" s="6" t="n">
        <v>1</v>
      </c>
    </row>
    <row r="16" spans="1:5">
      <c r="A16" s="4" t="s">
        <v>509</v>
      </c>
      <c r="B16" s="6" t="n">
        <v>2</v>
      </c>
    </row>
    <row r="17" spans="1:5">
      <c r="A17" s="4" t="s">
        <v>510</v>
      </c>
      <c r="B17" s="5" t="n">
        <v>69877000</v>
      </c>
      <c r="C17" s="6" t="n">
        <v>76664000</v>
      </c>
      <c r="D17" s="5" t="n">
        <v>69808000</v>
      </c>
    </row>
    <row r="18" spans="1:5">
      <c r="A18" s="4" t="s">
        <v>511</v>
      </c>
      <c r="B18" s="5" t="n">
        <v>0</v>
      </c>
      <c r="C18" s="5" t="n">
        <v>0</v>
      </c>
    </row>
    <row r="19" spans="1:5">
      <c r="A19" s="4" t="s">
        <v>512</v>
      </c>
      <c r="B19" s="4" t="s">
        <v>513</v>
      </c>
    </row>
    <row r="20" spans="1:5">
      <c r="A20" s="4" t="s">
        <v>514</v>
      </c>
    </row>
    <row r="21" spans="1:5">
      <c r="A21" s="4" t="s">
        <v>86</v>
      </c>
      <c r="B21" s="5" t="n">
        <v>677654000</v>
      </c>
    </row>
    <row r="22" spans="1:5">
      <c r="A22" s="4" t="s">
        <v>493</v>
      </c>
      <c r="B22" s="6" t="n">
        <v>439237000</v>
      </c>
    </row>
    <row r="23" spans="1:5">
      <c r="A23" s="4" t="s">
        <v>515</v>
      </c>
      <c r="B23" s="6" t="n">
        <v>586688000</v>
      </c>
    </row>
    <row r="24" spans="1:5">
      <c r="A24" s="4" t="s">
        <v>516</v>
      </c>
    </row>
    <row r="25" spans="1:5">
      <c r="A25" s="4" t="s">
        <v>517</v>
      </c>
      <c r="B25" s="6" t="n">
        <v>24102000</v>
      </c>
    </row>
    <row r="26" spans="1:5">
      <c r="A26" s="4" t="s">
        <v>518</v>
      </c>
    </row>
    <row r="27" spans="1:5">
      <c r="A27" s="4" t="s">
        <v>519</v>
      </c>
      <c r="B27" s="6" t="n">
        <v>36178000</v>
      </c>
    </row>
    <row r="28" spans="1:5">
      <c r="A28" s="4" t="s">
        <v>520</v>
      </c>
      <c r="B28" s="5" t="n">
        <v>38220000</v>
      </c>
    </row>
    <row r="29" spans="1:5">
      <c r="A29" s="4" t="s">
        <v>521</v>
      </c>
    </row>
    <row r="30" spans="1:5">
      <c r="A30" s="4" t="s">
        <v>522</v>
      </c>
      <c r="B30" s="4" t="s">
        <v>523</v>
      </c>
    </row>
    <row r="31" spans="1:5">
      <c r="A31" s="4" t="s">
        <v>524</v>
      </c>
    </row>
    <row r="32" spans="1:5">
      <c r="A32" s="4" t="s">
        <v>525</v>
      </c>
      <c r="E32" s="5" t="n">
        <v>125600000</v>
      </c>
    </row>
    <row r="33" spans="1:5">
      <c r="A33" s="4" t="s">
        <v>526</v>
      </c>
      <c r="E33" s="6" t="n">
        <v>12800000</v>
      </c>
    </row>
    <row r="34" spans="1:5">
      <c r="A34" s="4" t="s">
        <v>527</v>
      </c>
      <c r="E34" s="6" t="n">
        <v>9955000</v>
      </c>
    </row>
    <row r="35" spans="1:5">
      <c r="A35" s="4" t="s">
        <v>528</v>
      </c>
    </row>
    <row r="36" spans="1:5">
      <c r="A36" s="4" t="s">
        <v>529</v>
      </c>
      <c r="B36" s="4" t="s">
        <v>530</v>
      </c>
    </row>
    <row r="37" spans="1:5">
      <c r="A37" s="4" t="s">
        <v>531</v>
      </c>
    </row>
    <row r="38" spans="1:5">
      <c r="A38" s="4" t="s">
        <v>529</v>
      </c>
      <c r="B38" s="4" t="s">
        <v>532</v>
      </c>
    </row>
    <row r="39" spans="1:5">
      <c r="A39" s="4" t="s">
        <v>533</v>
      </c>
    </row>
    <row r="40" spans="1:5">
      <c r="A40" s="4" t="s">
        <v>522</v>
      </c>
      <c r="B40" s="4" t="s">
        <v>530</v>
      </c>
    </row>
    <row r="41" spans="1:5">
      <c r="A41" s="4" t="s">
        <v>534</v>
      </c>
    </row>
    <row r="42" spans="1:5">
      <c r="A42" s="4" t="s">
        <v>525</v>
      </c>
      <c r="E42" s="6" t="n">
        <v>131300000</v>
      </c>
    </row>
    <row r="43" spans="1:5">
      <c r="A43" s="4" t="s">
        <v>526</v>
      </c>
      <c r="E43" s="6" t="n">
        <v>13600000</v>
      </c>
    </row>
    <row r="44" spans="1:5">
      <c r="A44" s="4" t="s">
        <v>527</v>
      </c>
      <c r="E44" s="5" t="n">
        <v>14808000</v>
      </c>
    </row>
    <row r="45" spans="1:5">
      <c r="A45" s="4" t="s">
        <v>535</v>
      </c>
    </row>
    <row r="46" spans="1:5">
      <c r="A46" s="4" t="s">
        <v>529</v>
      </c>
      <c r="B46" s="4" t="s">
        <v>536</v>
      </c>
    </row>
    <row r="47" spans="1:5">
      <c r="A47" s="4" t="s">
        <v>537</v>
      </c>
    </row>
    <row r="48" spans="1:5">
      <c r="A48" s="4" t="s">
        <v>529</v>
      </c>
      <c r="B48" s="4" t="s">
        <v>5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v>
      </c>
    </row>
    <row r="2" spans="1:3">
      <c r="A2" s="3" t="s">
        <v>540</v>
      </c>
    </row>
    <row r="3" spans="1:3">
      <c r="A3" s="4" t="s">
        <v>541</v>
      </c>
      <c r="B3" s="5" t="n">
        <v>2521374</v>
      </c>
      <c r="C3" s="5" t="n">
        <v>2580520</v>
      </c>
    </row>
    <row r="4" spans="1:3">
      <c r="A4" s="4" t="s">
        <v>542</v>
      </c>
      <c r="B4" s="6" t="n">
        <v>55965</v>
      </c>
      <c r="C4" s="6" t="n">
        <v>23360</v>
      </c>
    </row>
    <row r="5" spans="1:3">
      <c r="A5" s="4" t="s">
        <v>543</v>
      </c>
      <c r="B5" s="6" t="n">
        <v>-2087</v>
      </c>
      <c r="C5" s="6" t="n">
        <v>-32217</v>
      </c>
    </row>
    <row r="6" spans="1:3">
      <c r="A6" s="4" t="s">
        <v>166</v>
      </c>
      <c r="B6" s="6" t="n">
        <v>2575252</v>
      </c>
      <c r="C6" s="6" t="n">
        <v>2571663</v>
      </c>
    </row>
    <row r="7" spans="1:3">
      <c r="A7" s="3" t="s">
        <v>544</v>
      </c>
    </row>
    <row r="8" spans="1:3">
      <c r="A8" s="4" t="s">
        <v>541</v>
      </c>
      <c r="B8" s="6" t="n">
        <v>224611</v>
      </c>
      <c r="C8" s="6" t="n">
        <v>297915</v>
      </c>
    </row>
    <row r="9" spans="1:3">
      <c r="A9" s="4" t="s">
        <v>542</v>
      </c>
      <c r="B9" s="6" t="n">
        <v>9785</v>
      </c>
      <c r="C9" s="6" t="n">
        <v>1380</v>
      </c>
    </row>
    <row r="10" spans="1:3">
      <c r="A10" s="4" t="s">
        <v>543</v>
      </c>
      <c r="B10" s="6" t="n">
        <v>0</v>
      </c>
      <c r="C10" s="6" t="n">
        <v>-11039</v>
      </c>
    </row>
    <row r="11" spans="1:3">
      <c r="A11" s="4" t="s">
        <v>545</v>
      </c>
      <c r="B11" s="6" t="n">
        <v>234396</v>
      </c>
      <c r="C11" s="6" t="n">
        <v>288256</v>
      </c>
    </row>
    <row r="12" spans="1:3">
      <c r="A12" s="3" t="s">
        <v>546</v>
      </c>
    </row>
    <row r="13" spans="1:3">
      <c r="A13" s="4" t="s">
        <v>541</v>
      </c>
      <c r="B13" s="6" t="n">
        <v>2745985</v>
      </c>
      <c r="C13" s="6" t="n">
        <v>2878435</v>
      </c>
    </row>
    <row r="14" spans="1:3">
      <c r="A14" s="4" t="s">
        <v>542</v>
      </c>
      <c r="B14" s="6" t="n">
        <v>65750</v>
      </c>
      <c r="C14" s="6" t="n">
        <v>24740</v>
      </c>
    </row>
    <row r="15" spans="1:3">
      <c r="A15" s="4" t="s">
        <v>543</v>
      </c>
      <c r="B15" s="6" t="n">
        <v>-2087</v>
      </c>
      <c r="C15" s="6" t="n">
        <v>-43256</v>
      </c>
    </row>
    <row r="16" spans="1:3">
      <c r="A16" s="4" t="s">
        <v>545</v>
      </c>
      <c r="B16" s="6" t="n">
        <v>2809648</v>
      </c>
      <c r="C16" s="6" t="n">
        <v>2859919</v>
      </c>
    </row>
    <row r="17" spans="1:3">
      <c r="A17" s="4" t="s">
        <v>547</v>
      </c>
    </row>
    <row r="18" spans="1:3">
      <c r="A18" s="3" t="s">
        <v>540</v>
      </c>
    </row>
    <row r="19" spans="1:3">
      <c r="A19" s="4" t="s">
        <v>541</v>
      </c>
      <c r="B19" s="6" t="n">
        <v>20061</v>
      </c>
      <c r="C19" s="6" t="n">
        <v>23757</v>
      </c>
    </row>
    <row r="20" spans="1:3">
      <c r="A20" s="4" t="s">
        <v>542</v>
      </c>
      <c r="B20" s="6" t="n">
        <v>48</v>
      </c>
      <c r="C20" s="6" t="n">
        <v>54</v>
      </c>
    </row>
    <row r="21" spans="1:3">
      <c r="A21" s="4" t="s">
        <v>543</v>
      </c>
      <c r="B21" s="6" t="n">
        <v>-65</v>
      </c>
      <c r="C21" s="6" t="n">
        <v>-162</v>
      </c>
    </row>
    <row r="22" spans="1:3">
      <c r="A22" s="4" t="s">
        <v>166</v>
      </c>
      <c r="B22" s="6" t="n">
        <v>20044</v>
      </c>
      <c r="C22" s="6" t="n">
        <v>23649</v>
      </c>
    </row>
    <row r="23" spans="1:3">
      <c r="A23" s="4" t="s">
        <v>548</v>
      </c>
    </row>
    <row r="24" spans="1:3">
      <c r="A24" s="3" t="s">
        <v>540</v>
      </c>
    </row>
    <row r="25" spans="1:3">
      <c r="A25" s="4" t="s">
        <v>541</v>
      </c>
      <c r="B25" s="6" t="n">
        <v>42724</v>
      </c>
      <c r="C25" s="6" t="n">
        <v>120670</v>
      </c>
    </row>
    <row r="26" spans="1:3">
      <c r="A26" s="4" t="s">
        <v>542</v>
      </c>
      <c r="B26" s="6" t="n">
        <v>953</v>
      </c>
      <c r="C26" s="6" t="n">
        <v>52</v>
      </c>
    </row>
    <row r="27" spans="1:3">
      <c r="A27" s="4" t="s">
        <v>543</v>
      </c>
      <c r="B27" s="6" t="n">
        <v>0</v>
      </c>
      <c r="C27" s="6" t="n">
        <v>-514</v>
      </c>
    </row>
    <row r="28" spans="1:3">
      <c r="A28" s="4" t="s">
        <v>166</v>
      </c>
      <c r="B28" s="6" t="n">
        <v>43677</v>
      </c>
      <c r="C28" s="6" t="n">
        <v>120208</v>
      </c>
    </row>
    <row r="29" spans="1:3">
      <c r="A29" s="4" t="s">
        <v>549</v>
      </c>
    </row>
    <row r="30" spans="1:3">
      <c r="A30" s="3" t="s">
        <v>540</v>
      </c>
    </row>
    <row r="31" spans="1:3">
      <c r="A31" s="4" t="s">
        <v>541</v>
      </c>
      <c r="B31" s="6" t="n">
        <v>679784</v>
      </c>
      <c r="C31" s="6" t="n">
        <v>844636</v>
      </c>
    </row>
    <row r="32" spans="1:3">
      <c r="A32" s="4" t="s">
        <v>542</v>
      </c>
      <c r="B32" s="6" t="n">
        <v>22694</v>
      </c>
      <c r="C32" s="6" t="n">
        <v>18936</v>
      </c>
    </row>
    <row r="33" spans="1:3">
      <c r="A33" s="4" t="s">
        <v>543</v>
      </c>
      <c r="B33" s="6" t="n">
        <v>-80</v>
      </c>
      <c r="C33" s="6" t="n">
        <v>-11322</v>
      </c>
    </row>
    <row r="34" spans="1:3">
      <c r="A34" s="4" t="s">
        <v>166</v>
      </c>
      <c r="B34" s="6" t="n">
        <v>702398</v>
      </c>
      <c r="C34" s="6" t="n">
        <v>852250</v>
      </c>
    </row>
    <row r="35" spans="1:3">
      <c r="A35" s="3" t="s">
        <v>544</v>
      </c>
    </row>
    <row r="36" spans="1:3">
      <c r="A36" s="4" t="s">
        <v>541</v>
      </c>
      <c r="B36" s="6" t="n">
        <v>224611</v>
      </c>
      <c r="C36" s="6" t="n">
        <v>297915</v>
      </c>
    </row>
    <row r="37" spans="1:3">
      <c r="A37" s="4" t="s">
        <v>542</v>
      </c>
      <c r="B37" s="6" t="n">
        <v>9785</v>
      </c>
      <c r="C37" s="6" t="n">
        <v>1380</v>
      </c>
    </row>
    <row r="38" spans="1:3">
      <c r="A38" s="4" t="s">
        <v>543</v>
      </c>
      <c r="B38" s="6" t="n">
        <v>0</v>
      </c>
      <c r="C38" s="6" t="n">
        <v>-11039</v>
      </c>
    </row>
    <row r="39" spans="1:3">
      <c r="A39" s="4" t="s">
        <v>545</v>
      </c>
      <c r="B39" s="6" t="n">
        <v>234396</v>
      </c>
      <c r="C39" s="6" t="n">
        <v>288256</v>
      </c>
    </row>
    <row r="40" spans="1:3">
      <c r="A40" s="4" t="s">
        <v>550</v>
      </c>
    </row>
    <row r="41" spans="1:3">
      <c r="A41" s="3" t="s">
        <v>540</v>
      </c>
    </row>
    <row r="42" spans="1:3">
      <c r="A42" s="4" t="s">
        <v>541</v>
      </c>
      <c r="B42" s="6" t="n">
        <v>155665</v>
      </c>
      <c r="C42" s="6" t="n">
        <v>292052</v>
      </c>
    </row>
    <row r="43" spans="1:3">
      <c r="A43" s="4" t="s">
        <v>542</v>
      </c>
      <c r="B43" s="6" t="n">
        <v>1938</v>
      </c>
      <c r="C43" s="6" t="n">
        <v>378</v>
      </c>
    </row>
    <row r="44" spans="1:3">
      <c r="A44" s="4" t="s">
        <v>543</v>
      </c>
      <c r="B44" s="6" t="n">
        <v>-1</v>
      </c>
      <c r="C44" s="6" t="n">
        <v>-1613</v>
      </c>
    </row>
    <row r="45" spans="1:3">
      <c r="A45" s="4" t="s">
        <v>166</v>
      </c>
      <c r="B45" s="6" t="n">
        <v>157602</v>
      </c>
      <c r="C45" s="6" t="n">
        <v>290817</v>
      </c>
    </row>
    <row r="46" spans="1:3">
      <c r="A46" s="4" t="s">
        <v>551</v>
      </c>
    </row>
    <row r="47" spans="1:3">
      <c r="A47" s="3" t="s">
        <v>540</v>
      </c>
    </row>
    <row r="48" spans="1:3">
      <c r="A48" s="4" t="s">
        <v>541</v>
      </c>
      <c r="B48" s="6" t="n">
        <v>731766</v>
      </c>
      <c r="C48" s="6" t="n">
        <v>808537</v>
      </c>
    </row>
    <row r="49" spans="1:3">
      <c r="A49" s="4" t="s">
        <v>542</v>
      </c>
      <c r="B49" s="6" t="n">
        <v>7507</v>
      </c>
      <c r="C49" s="6" t="n">
        <v>628</v>
      </c>
    </row>
    <row r="50" spans="1:3">
      <c r="A50" s="4" t="s">
        <v>543</v>
      </c>
      <c r="B50" s="6" t="n">
        <v>-549</v>
      </c>
      <c r="C50" s="6" t="n">
        <v>-16250</v>
      </c>
    </row>
    <row r="51" spans="1:3">
      <c r="A51" s="4" t="s">
        <v>166</v>
      </c>
      <c r="B51" s="6" t="n">
        <v>738724</v>
      </c>
      <c r="C51" s="6" t="n">
        <v>792915</v>
      </c>
    </row>
    <row r="52" spans="1:3">
      <c r="A52" s="4" t="s">
        <v>552</v>
      </c>
    </row>
    <row r="53" spans="1:3">
      <c r="A53" s="3" t="s">
        <v>540</v>
      </c>
    </row>
    <row r="54" spans="1:3">
      <c r="A54" s="4" t="s">
        <v>541</v>
      </c>
      <c r="B54" s="6" t="n">
        <v>891374</v>
      </c>
      <c r="C54" s="6" t="n">
        <v>490868</v>
      </c>
    </row>
    <row r="55" spans="1:3">
      <c r="A55" s="4" t="s">
        <v>542</v>
      </c>
      <c r="B55" s="6" t="n">
        <v>22825</v>
      </c>
      <c r="C55" s="6" t="n">
        <v>3312</v>
      </c>
    </row>
    <row r="56" spans="1:3">
      <c r="A56" s="4" t="s">
        <v>543</v>
      </c>
      <c r="B56" s="6" t="n">
        <v>-1392</v>
      </c>
      <c r="C56" s="6" t="n">
        <v>-2356</v>
      </c>
    </row>
    <row r="57" spans="1:3">
      <c r="A57" s="4" t="s">
        <v>166</v>
      </c>
      <c r="B57" s="5" t="n">
        <v>912807</v>
      </c>
      <c r="C57" s="5" t="n">
        <v>4918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53</v>
      </c>
      <c r="C1" s="2" t="s">
        <v>2</v>
      </c>
      <c r="D1" s="2" t="s">
        <v>5</v>
      </c>
    </row>
    <row r="2" spans="1:4">
      <c r="A2" s="3" t="s">
        <v>554</v>
      </c>
    </row>
    <row r="3" spans="1:4">
      <c r="A3" s="4" t="s">
        <v>555</v>
      </c>
      <c r="C3" s="5" t="n">
        <v>62317</v>
      </c>
    </row>
    <row r="4" spans="1:4">
      <c r="A4" s="4" t="s">
        <v>556</v>
      </c>
      <c r="C4" s="6" t="n">
        <v>170631</v>
      </c>
    </row>
    <row r="5" spans="1:4">
      <c r="A5" s="4" t="s">
        <v>557</v>
      </c>
      <c r="C5" s="6" t="n">
        <v>206056</v>
      </c>
    </row>
    <row r="6" spans="1:4">
      <c r="A6" s="4" t="s">
        <v>558</v>
      </c>
      <c r="C6" s="6" t="n">
        <v>459230</v>
      </c>
    </row>
    <row r="7" spans="1:4">
      <c r="A7" s="4" t="s">
        <v>559</v>
      </c>
      <c r="C7" s="6" t="n">
        <v>898234</v>
      </c>
    </row>
    <row r="8" spans="1:4">
      <c r="A8" s="4" t="s">
        <v>541</v>
      </c>
      <c r="C8" s="6" t="n">
        <v>2521374</v>
      </c>
      <c r="D8" s="5" t="n">
        <v>2580520</v>
      </c>
    </row>
    <row r="9" spans="1:4">
      <c r="A9" s="3" t="s">
        <v>560</v>
      </c>
    </row>
    <row r="10" spans="1:4">
      <c r="A10" s="4" t="s">
        <v>561</v>
      </c>
      <c r="C10" s="6" t="n">
        <v>62555</v>
      </c>
    </row>
    <row r="11" spans="1:4">
      <c r="A11" s="4" t="s">
        <v>556</v>
      </c>
      <c r="C11" s="6" t="n">
        <v>174195</v>
      </c>
    </row>
    <row r="12" spans="1:4">
      <c r="A12" s="4" t="s">
        <v>557</v>
      </c>
      <c r="C12" s="6" t="n">
        <v>214517</v>
      </c>
    </row>
    <row r="13" spans="1:4">
      <c r="A13" s="4" t="s">
        <v>558</v>
      </c>
      <c r="C13" s="6" t="n">
        <v>472454</v>
      </c>
    </row>
    <row r="14" spans="1:4">
      <c r="A14" s="4" t="s">
        <v>559</v>
      </c>
      <c r="C14" s="6" t="n">
        <v>923721</v>
      </c>
    </row>
    <row r="15" spans="1:4">
      <c r="A15" s="4" t="s">
        <v>166</v>
      </c>
      <c r="C15" s="6" t="n">
        <v>2575252</v>
      </c>
      <c r="D15" s="6" t="n">
        <v>2571663</v>
      </c>
    </row>
    <row r="16" spans="1:4">
      <c r="A16" s="3" t="s">
        <v>562</v>
      </c>
    </row>
    <row r="17" spans="1:4">
      <c r="A17" s="4" t="s">
        <v>555</v>
      </c>
      <c r="C17" s="6" t="n">
        <v>0</v>
      </c>
    </row>
    <row r="18" spans="1:4">
      <c r="A18" s="4" t="s">
        <v>556</v>
      </c>
      <c r="C18" s="6" t="n">
        <v>12841</v>
      </c>
    </row>
    <row r="19" spans="1:4">
      <c r="A19" s="4" t="s">
        <v>557</v>
      </c>
      <c r="C19" s="6" t="n">
        <v>71708</v>
      </c>
    </row>
    <row r="20" spans="1:4">
      <c r="A20" s="4" t="s">
        <v>558</v>
      </c>
      <c r="C20" s="6" t="n">
        <v>140062</v>
      </c>
    </row>
    <row r="21" spans="1:4">
      <c r="A21" s="4" t="s">
        <v>559</v>
      </c>
      <c r="C21" s="6" t="n">
        <v>224611</v>
      </c>
    </row>
    <row r="22" spans="1:4">
      <c r="A22" s="4" t="s">
        <v>541</v>
      </c>
      <c r="C22" s="6" t="n">
        <v>224611</v>
      </c>
      <c r="D22" s="6" t="n">
        <v>297915</v>
      </c>
    </row>
    <row r="23" spans="1:4">
      <c r="A23" s="3" t="s">
        <v>563</v>
      </c>
    </row>
    <row r="24" spans="1:4">
      <c r="A24" s="4" t="s">
        <v>555</v>
      </c>
      <c r="C24" s="6" t="n">
        <v>0</v>
      </c>
    </row>
    <row r="25" spans="1:4">
      <c r="A25" s="4" t="s">
        <v>556</v>
      </c>
      <c r="C25" s="6" t="n">
        <v>13383</v>
      </c>
    </row>
    <row r="26" spans="1:4">
      <c r="A26" s="4" t="s">
        <v>557</v>
      </c>
      <c r="C26" s="6" t="n">
        <v>75771</v>
      </c>
    </row>
    <row r="27" spans="1:4">
      <c r="A27" s="4" t="s">
        <v>558</v>
      </c>
      <c r="C27" s="6" t="n">
        <v>145242</v>
      </c>
    </row>
    <row r="28" spans="1:4">
      <c r="A28" s="4" t="s">
        <v>559</v>
      </c>
      <c r="C28" s="6" t="n">
        <v>234396</v>
      </c>
    </row>
    <row r="29" spans="1:4">
      <c r="A29" s="4" t="s">
        <v>166</v>
      </c>
      <c r="C29" s="6" t="n">
        <v>234396</v>
      </c>
      <c r="D29" s="5" t="n">
        <v>288256</v>
      </c>
    </row>
    <row r="30" spans="1:4">
      <c r="A30" s="4" t="s">
        <v>564</v>
      </c>
    </row>
    <row r="31" spans="1:4">
      <c r="A31" s="3" t="s">
        <v>554</v>
      </c>
    </row>
    <row r="32" spans="1:4">
      <c r="A32" s="4" t="s">
        <v>564</v>
      </c>
      <c r="B32" s="4" t="s">
        <v>204</v>
      </c>
      <c r="C32" s="6" t="n">
        <v>1623140</v>
      </c>
    </row>
    <row r="33" spans="1:4">
      <c r="A33" s="3" t="s">
        <v>560</v>
      </c>
    </row>
    <row r="34" spans="1:4">
      <c r="A34" s="4" t="s">
        <v>564</v>
      </c>
      <c r="B34" s="4" t="s">
        <v>204</v>
      </c>
      <c r="C34" s="6" t="n">
        <v>1651531</v>
      </c>
    </row>
    <row r="35" spans="1:4">
      <c r="A35" s="3" t="s">
        <v>562</v>
      </c>
    </row>
    <row r="36" spans="1:4">
      <c r="A36" s="4" t="s">
        <v>564</v>
      </c>
      <c r="B36" s="4" t="s">
        <v>204</v>
      </c>
      <c r="C36" s="6" t="n">
        <v>0</v>
      </c>
    </row>
    <row r="37" spans="1:4">
      <c r="A37" s="3" t="s">
        <v>563</v>
      </c>
    </row>
    <row r="38" spans="1:4">
      <c r="A38" s="4" t="s">
        <v>564</v>
      </c>
      <c r="B38" s="4" t="s">
        <v>204</v>
      </c>
      <c r="C38" s="5" t="n">
        <v>0</v>
      </c>
    </row>
    <row r="39" spans="1:4"/>
    <row r="40" spans="1:4">
      <c r="A40" s="4" t="s">
        <v>204</v>
      </c>
      <c r="B40" s="4" t="s">
        <v>565</v>
      </c>
    </row>
  </sheetData>
  <mergeCells count="3">
    <mergeCell ref="A1:B1"/>
    <mergeCell ref="A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566</v>
      </c>
      <c r="C1" s="2" t="s">
        <v>1</v>
      </c>
    </row>
    <row r="2" spans="1:5">
      <c r="C2" s="2" t="s">
        <v>2</v>
      </c>
      <c r="D2" s="2" t="s">
        <v>5</v>
      </c>
      <c r="E2" s="2" t="s">
        <v>114</v>
      </c>
    </row>
    <row r="3" spans="1:5">
      <c r="A3" s="3" t="s">
        <v>540</v>
      </c>
    </row>
    <row r="4" spans="1:5">
      <c r="A4" s="4" t="s">
        <v>567</v>
      </c>
      <c r="C4" s="5" t="n">
        <v>928710</v>
      </c>
      <c r="D4" s="5" t="n">
        <v>265587</v>
      </c>
      <c r="E4" s="5" t="n">
        <v>280783</v>
      </c>
    </row>
    <row r="5" spans="1:5">
      <c r="A5" s="4" t="s">
        <v>568</v>
      </c>
      <c r="B5" s="4" t="s">
        <v>204</v>
      </c>
      <c r="C5" s="6" t="n">
        <v>18936</v>
      </c>
      <c r="D5" s="6" t="n">
        <v>443</v>
      </c>
      <c r="E5" s="6" t="n">
        <v>3369</v>
      </c>
    </row>
    <row r="6" spans="1:5">
      <c r="A6" s="4" t="s">
        <v>569</v>
      </c>
      <c r="B6" s="4" t="s">
        <v>204</v>
      </c>
      <c r="C6" s="6" t="n">
        <v>-4513</v>
      </c>
      <c r="D6" s="6" t="n">
        <v>-455</v>
      </c>
      <c r="E6" s="6" t="n">
        <v>-4005</v>
      </c>
    </row>
    <row r="7" spans="1:5">
      <c r="A7" s="3" t="s">
        <v>544</v>
      </c>
    </row>
    <row r="8" spans="1:5">
      <c r="A8" s="4" t="s">
        <v>570</v>
      </c>
      <c r="C8" s="6" t="n">
        <v>58750</v>
      </c>
      <c r="D8" s="6" t="n">
        <v>79000</v>
      </c>
      <c r="E8" s="6" t="n">
        <v>23020</v>
      </c>
    </row>
    <row r="9" spans="1:5">
      <c r="A9" s="4" t="s">
        <v>568</v>
      </c>
      <c r="B9" s="4" t="s">
        <v>204</v>
      </c>
      <c r="C9" s="6" t="n">
        <v>2</v>
      </c>
      <c r="D9" s="6" t="n">
        <v>101</v>
      </c>
      <c r="E9" s="6" t="n">
        <v>204</v>
      </c>
    </row>
    <row r="10" spans="1:5">
      <c r="A10" s="4" t="s">
        <v>569</v>
      </c>
      <c r="B10" s="4" t="s">
        <v>204</v>
      </c>
      <c r="C10" s="5" t="n">
        <v>-10</v>
      </c>
      <c r="D10" s="5" t="n">
        <v>-1202</v>
      </c>
      <c r="E10" s="5" t="n">
        <v>-228</v>
      </c>
    </row>
    <row r="11" spans="1:5"/>
    <row r="12" spans="1:5">
      <c r="A12" s="4" t="s">
        <v>204</v>
      </c>
      <c r="B12" s="4" t="s">
        <v>571</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v>
      </c>
    </row>
    <row r="2" spans="1:3">
      <c r="A2" s="3" t="s">
        <v>573</v>
      </c>
    </row>
    <row r="3" spans="1:3">
      <c r="A3" s="4" t="s">
        <v>574</v>
      </c>
      <c r="B3" s="5" t="n">
        <v>289499</v>
      </c>
      <c r="C3" s="5" t="n">
        <v>444401</v>
      </c>
    </row>
    <row r="4" spans="1:3">
      <c r="A4" s="4" t="s">
        <v>575</v>
      </c>
      <c r="B4" s="6" t="n">
        <v>46637</v>
      </c>
      <c r="C4" s="6" t="n">
        <v>1016813</v>
      </c>
    </row>
    <row r="5" spans="1:3">
      <c r="A5" s="4" t="s">
        <v>166</v>
      </c>
      <c r="B5" s="6" t="n">
        <v>336136</v>
      </c>
      <c r="C5" s="6" t="n">
        <v>1461214</v>
      </c>
    </row>
    <row r="6" spans="1:3">
      <c r="A6" s="3" t="s">
        <v>576</v>
      </c>
    </row>
    <row r="7" spans="1:3">
      <c r="A7" s="4" t="s">
        <v>574</v>
      </c>
      <c r="B7" s="6" t="n">
        <v>-1608</v>
      </c>
      <c r="C7" s="6" t="n">
        <v>-3224</v>
      </c>
    </row>
    <row r="8" spans="1:3">
      <c r="A8" s="4" t="s">
        <v>577</v>
      </c>
      <c r="B8" s="6" t="n">
        <v>-479</v>
      </c>
      <c r="C8" s="6" t="n">
        <v>-28993</v>
      </c>
    </row>
    <row r="9" spans="1:3">
      <c r="A9" s="4" t="s">
        <v>166</v>
      </c>
      <c r="B9" s="6" t="n">
        <v>-2087</v>
      </c>
      <c r="C9" s="6" t="n">
        <v>-32217</v>
      </c>
    </row>
    <row r="10" spans="1:3">
      <c r="A10" s="3" t="s">
        <v>578</v>
      </c>
    </row>
    <row r="11" spans="1:3">
      <c r="A11" s="4" t="s">
        <v>574</v>
      </c>
      <c r="C11" s="6" t="n">
        <v>87392</v>
      </c>
    </row>
    <row r="12" spans="1:3">
      <c r="A12" s="4" t="s">
        <v>575</v>
      </c>
      <c r="C12" s="6" t="n">
        <v>126226</v>
      </c>
    </row>
    <row r="13" spans="1:3">
      <c r="A13" s="4" t="s">
        <v>166</v>
      </c>
      <c r="C13" s="6" t="n">
        <v>213618</v>
      </c>
    </row>
    <row r="14" spans="1:3">
      <c r="A14" s="3" t="s">
        <v>579</v>
      </c>
    </row>
    <row r="15" spans="1:3">
      <c r="A15" s="4" t="s">
        <v>574</v>
      </c>
      <c r="C15" s="6" t="n">
        <v>-2778</v>
      </c>
    </row>
    <row r="16" spans="1:3">
      <c r="A16" s="4" t="s">
        <v>575</v>
      </c>
      <c r="C16" s="6" t="n">
        <v>-8261</v>
      </c>
    </row>
    <row r="17" spans="1:3">
      <c r="A17" s="4" t="s">
        <v>166</v>
      </c>
      <c r="C17" s="6" t="n">
        <v>-11039</v>
      </c>
    </row>
    <row r="18" spans="1:3">
      <c r="A18" s="4" t="s">
        <v>547</v>
      </c>
    </row>
    <row r="19" spans="1:3">
      <c r="A19" s="3" t="s">
        <v>573</v>
      </c>
    </row>
    <row r="20" spans="1:3">
      <c r="A20" s="4" t="s">
        <v>574</v>
      </c>
      <c r="B20" s="6" t="n">
        <v>464</v>
      </c>
      <c r="C20" s="6" t="n">
        <v>4287</v>
      </c>
    </row>
    <row r="21" spans="1:3">
      <c r="A21" s="4" t="s">
        <v>575</v>
      </c>
      <c r="B21" s="6" t="n">
        <v>9902</v>
      </c>
      <c r="C21" s="6" t="n">
        <v>10519</v>
      </c>
    </row>
    <row r="22" spans="1:3">
      <c r="A22" s="4" t="s">
        <v>166</v>
      </c>
      <c r="B22" s="6" t="n">
        <v>10366</v>
      </c>
      <c r="C22" s="6" t="n">
        <v>14806</v>
      </c>
    </row>
    <row r="23" spans="1:3">
      <c r="A23" s="3" t="s">
        <v>576</v>
      </c>
    </row>
    <row r="24" spans="1:3">
      <c r="A24" s="4" t="s">
        <v>574</v>
      </c>
      <c r="B24" s="6" t="n">
        <v>0</v>
      </c>
      <c r="C24" s="6" t="n">
        <v>-27</v>
      </c>
    </row>
    <row r="25" spans="1:3">
      <c r="A25" s="4" t="s">
        <v>577</v>
      </c>
      <c r="B25" s="6" t="n">
        <v>-65</v>
      </c>
      <c r="C25" s="6" t="n">
        <v>-135</v>
      </c>
    </row>
    <row r="26" spans="1:3">
      <c r="A26" s="4" t="s">
        <v>166</v>
      </c>
      <c r="B26" s="6" t="n">
        <v>-65</v>
      </c>
      <c r="C26" s="6" t="n">
        <v>-162</v>
      </c>
    </row>
    <row r="27" spans="1:3">
      <c r="A27" s="4" t="s">
        <v>548</v>
      </c>
    </row>
    <row r="28" spans="1:3">
      <c r="A28" s="3" t="s">
        <v>573</v>
      </c>
    </row>
    <row r="29" spans="1:3">
      <c r="A29" s="4" t="s">
        <v>574</v>
      </c>
      <c r="C29" s="6" t="n">
        <v>43400</v>
      </c>
    </row>
    <row r="30" spans="1:3">
      <c r="A30" s="4" t="s">
        <v>575</v>
      </c>
      <c r="C30" s="6" t="n">
        <v>35544</v>
      </c>
    </row>
    <row r="31" spans="1:3">
      <c r="A31" s="4" t="s">
        <v>166</v>
      </c>
      <c r="C31" s="6" t="n">
        <v>78944</v>
      </c>
    </row>
    <row r="32" spans="1:3">
      <c r="A32" s="3" t="s">
        <v>576</v>
      </c>
    </row>
    <row r="33" spans="1:3">
      <c r="A33" s="4" t="s">
        <v>574</v>
      </c>
      <c r="C33" s="6" t="n">
        <v>-103</v>
      </c>
    </row>
    <row r="34" spans="1:3">
      <c r="A34" s="4" t="s">
        <v>577</v>
      </c>
      <c r="C34" s="6" t="n">
        <v>-411</v>
      </c>
    </row>
    <row r="35" spans="1:3">
      <c r="A35" s="4" t="s">
        <v>166</v>
      </c>
      <c r="C35" s="6" t="n">
        <v>-514</v>
      </c>
    </row>
    <row r="36" spans="1:3">
      <c r="A36" s="4" t="s">
        <v>549</v>
      </c>
    </row>
    <row r="37" spans="1:3">
      <c r="A37" s="3" t="s">
        <v>573</v>
      </c>
    </row>
    <row r="38" spans="1:3">
      <c r="A38" s="4" t="s">
        <v>574</v>
      </c>
      <c r="B38" s="6" t="n">
        <v>19044</v>
      </c>
      <c r="C38" s="6" t="n">
        <v>72080</v>
      </c>
    </row>
    <row r="39" spans="1:3">
      <c r="A39" s="4" t="s">
        <v>575</v>
      </c>
      <c r="B39" s="6" t="n">
        <v>0</v>
      </c>
      <c r="C39" s="6" t="n">
        <v>232244</v>
      </c>
    </row>
    <row r="40" spans="1:3">
      <c r="A40" s="4" t="s">
        <v>166</v>
      </c>
      <c r="B40" s="6" t="n">
        <v>19044</v>
      </c>
      <c r="C40" s="6" t="n">
        <v>304324</v>
      </c>
    </row>
    <row r="41" spans="1:3">
      <c r="A41" s="3" t="s">
        <v>576</v>
      </c>
    </row>
    <row r="42" spans="1:3">
      <c r="A42" s="4" t="s">
        <v>574</v>
      </c>
      <c r="B42" s="6" t="n">
        <v>-80</v>
      </c>
      <c r="C42" s="6" t="n">
        <v>-922</v>
      </c>
    </row>
    <row r="43" spans="1:3">
      <c r="A43" s="4" t="s">
        <v>577</v>
      </c>
      <c r="B43" s="6" t="n">
        <v>0</v>
      </c>
      <c r="C43" s="6" t="n">
        <v>-10400</v>
      </c>
    </row>
    <row r="44" spans="1:3">
      <c r="A44" s="4" t="s">
        <v>166</v>
      </c>
      <c r="B44" s="6" t="n">
        <v>-80</v>
      </c>
      <c r="C44" s="6" t="n">
        <v>-11322</v>
      </c>
    </row>
    <row r="45" spans="1:3">
      <c r="A45" s="3" t="s">
        <v>578</v>
      </c>
    </row>
    <row r="46" spans="1:3">
      <c r="A46" s="4" t="s">
        <v>574</v>
      </c>
      <c r="C46" s="6" t="n">
        <v>87392</v>
      </c>
    </row>
    <row r="47" spans="1:3">
      <c r="A47" s="4" t="s">
        <v>575</v>
      </c>
      <c r="C47" s="6" t="n">
        <v>126226</v>
      </c>
    </row>
    <row r="48" spans="1:3">
      <c r="A48" s="4" t="s">
        <v>166</v>
      </c>
      <c r="C48" s="6" t="n">
        <v>213618</v>
      </c>
    </row>
    <row r="49" spans="1:3">
      <c r="A49" s="3" t="s">
        <v>579</v>
      </c>
    </row>
    <row r="50" spans="1:3">
      <c r="A50" s="4" t="s">
        <v>574</v>
      </c>
      <c r="C50" s="6" t="n">
        <v>-2778</v>
      </c>
    </row>
    <row r="51" spans="1:3">
      <c r="A51" s="4" t="s">
        <v>575</v>
      </c>
      <c r="C51" s="6" t="n">
        <v>-8261</v>
      </c>
    </row>
    <row r="52" spans="1:3">
      <c r="A52" s="4" t="s">
        <v>166</v>
      </c>
      <c r="C52" s="6" t="n">
        <v>-11039</v>
      </c>
    </row>
    <row r="53" spans="1:3">
      <c r="A53" s="4" t="s">
        <v>550</v>
      </c>
    </row>
    <row r="54" spans="1:3">
      <c r="A54" s="3" t="s">
        <v>573</v>
      </c>
    </row>
    <row r="55" spans="1:3">
      <c r="A55" s="4" t="s">
        <v>574</v>
      </c>
      <c r="B55" s="6" t="n">
        <v>7378</v>
      </c>
      <c r="C55" s="6" t="n">
        <v>119111</v>
      </c>
    </row>
    <row r="56" spans="1:3">
      <c r="A56" s="4" t="s">
        <v>575</v>
      </c>
      <c r="B56" s="6" t="n">
        <v>0</v>
      </c>
      <c r="C56" s="6" t="n">
        <v>114800</v>
      </c>
    </row>
    <row r="57" spans="1:3">
      <c r="A57" s="4" t="s">
        <v>166</v>
      </c>
      <c r="B57" s="6" t="n">
        <v>7378</v>
      </c>
      <c r="C57" s="6" t="n">
        <v>233911</v>
      </c>
    </row>
    <row r="58" spans="1:3">
      <c r="A58" s="3" t="s">
        <v>576</v>
      </c>
    </row>
    <row r="59" spans="1:3">
      <c r="A59" s="4" t="s">
        <v>574</v>
      </c>
      <c r="B59" s="6" t="n">
        <v>-1</v>
      </c>
      <c r="C59" s="6" t="n">
        <v>-937</v>
      </c>
    </row>
    <row r="60" spans="1:3">
      <c r="A60" s="4" t="s">
        <v>577</v>
      </c>
      <c r="B60" s="6" t="n">
        <v>0</v>
      </c>
      <c r="C60" s="6" t="n">
        <v>-676</v>
      </c>
    </row>
    <row r="61" spans="1:3">
      <c r="A61" s="4" t="s">
        <v>166</v>
      </c>
      <c r="B61" s="6" t="n">
        <v>-1</v>
      </c>
      <c r="C61" s="6" t="n">
        <v>-1613</v>
      </c>
    </row>
    <row r="62" spans="1:3">
      <c r="A62" s="4" t="s">
        <v>551</v>
      </c>
    </row>
    <row r="63" spans="1:3">
      <c r="A63" s="3" t="s">
        <v>573</v>
      </c>
    </row>
    <row r="64" spans="1:3">
      <c r="A64" s="4" t="s">
        <v>574</v>
      </c>
      <c r="B64" s="6" t="n">
        <v>85562</v>
      </c>
      <c r="C64" s="6" t="n">
        <v>132405</v>
      </c>
    </row>
    <row r="65" spans="1:3">
      <c r="A65" s="4" t="s">
        <v>575</v>
      </c>
      <c r="B65" s="6" t="n">
        <v>29038</v>
      </c>
      <c r="C65" s="6" t="n">
        <v>537202</v>
      </c>
    </row>
    <row r="66" spans="1:3">
      <c r="A66" s="4" t="s">
        <v>166</v>
      </c>
      <c r="B66" s="6" t="n">
        <v>114600</v>
      </c>
      <c r="C66" s="6" t="n">
        <v>669607</v>
      </c>
    </row>
    <row r="67" spans="1:3">
      <c r="A67" s="3" t="s">
        <v>576</v>
      </c>
    </row>
    <row r="68" spans="1:3">
      <c r="A68" s="4" t="s">
        <v>574</v>
      </c>
      <c r="B68" s="6" t="n">
        <v>-234</v>
      </c>
      <c r="C68" s="6" t="n">
        <v>-833</v>
      </c>
    </row>
    <row r="69" spans="1:3">
      <c r="A69" s="4" t="s">
        <v>577</v>
      </c>
      <c r="B69" s="6" t="n">
        <v>-315</v>
      </c>
      <c r="C69" s="6" t="n">
        <v>-15417</v>
      </c>
    </row>
    <row r="70" spans="1:3">
      <c r="A70" s="4" t="s">
        <v>166</v>
      </c>
      <c r="B70" s="6" t="n">
        <v>-549</v>
      </c>
      <c r="C70" s="6" t="n">
        <v>-16250</v>
      </c>
    </row>
    <row r="71" spans="1:3">
      <c r="A71" s="4" t="s">
        <v>552</v>
      </c>
    </row>
    <row r="72" spans="1:3">
      <c r="A72" s="3" t="s">
        <v>573</v>
      </c>
    </row>
    <row r="73" spans="1:3">
      <c r="A73" s="4" t="s">
        <v>574</v>
      </c>
      <c r="B73" s="6" t="n">
        <v>177051</v>
      </c>
      <c r="C73" s="6" t="n">
        <v>73118</v>
      </c>
    </row>
    <row r="74" spans="1:3">
      <c r="A74" s="4" t="s">
        <v>575</v>
      </c>
      <c r="B74" s="6" t="n">
        <v>7697</v>
      </c>
      <c r="C74" s="6" t="n">
        <v>86504</v>
      </c>
    </row>
    <row r="75" spans="1:3">
      <c r="A75" s="4" t="s">
        <v>166</v>
      </c>
      <c r="B75" s="6" t="n">
        <v>184748</v>
      </c>
      <c r="C75" s="6" t="n">
        <v>159622</v>
      </c>
    </row>
    <row r="76" spans="1:3">
      <c r="A76" s="3" t="s">
        <v>576</v>
      </c>
    </row>
    <row r="77" spans="1:3">
      <c r="A77" s="4" t="s">
        <v>574</v>
      </c>
      <c r="B77" s="6" t="n">
        <v>-1293</v>
      </c>
      <c r="C77" s="6" t="n">
        <v>-402</v>
      </c>
    </row>
    <row r="78" spans="1:3">
      <c r="A78" s="4" t="s">
        <v>577</v>
      </c>
      <c r="B78" s="6" t="n">
        <v>-99</v>
      </c>
      <c r="C78" s="6" t="n">
        <v>-1954</v>
      </c>
    </row>
    <row r="79" spans="1:3">
      <c r="A79" s="4" t="s">
        <v>166</v>
      </c>
      <c r="B79" s="5" t="n">
        <v>-1392</v>
      </c>
      <c r="C79" s="5" t="n">
        <v>-2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0</v>
      </c>
      <c r="B1" s="2" t="s">
        <v>1</v>
      </c>
    </row>
    <row r="2" spans="1:4">
      <c r="B2" s="2" t="s">
        <v>2</v>
      </c>
      <c r="C2" s="2" t="s">
        <v>5</v>
      </c>
      <c r="D2" s="2" t="s">
        <v>114</v>
      </c>
    </row>
    <row r="3" spans="1:4">
      <c r="A3" s="3" t="s">
        <v>259</v>
      </c>
    </row>
    <row r="4" spans="1:4">
      <c r="A4" s="4" t="s">
        <v>244</v>
      </c>
      <c r="B4" s="5" t="n">
        <v>0</v>
      </c>
      <c r="C4" s="5" t="n">
        <v>270331000</v>
      </c>
      <c r="D4" s="5" t="n">
        <v>0</v>
      </c>
    </row>
    <row r="5" spans="1:4">
      <c r="A5" s="4" t="s">
        <v>581</v>
      </c>
      <c r="B5" s="6" t="n">
        <v>1475752000</v>
      </c>
      <c r="C5" s="6" t="n">
        <v>1333455000</v>
      </c>
    </row>
    <row r="6" spans="1:4">
      <c r="A6" s="4" t="s">
        <v>582</v>
      </c>
      <c r="B6" s="5" t="n">
        <v>0</v>
      </c>
      <c r="C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v>
      </c>
    </row>
    <row r="2" spans="1:3">
      <c r="A2" s="3" t="s">
        <v>584</v>
      </c>
    </row>
    <row r="3" spans="1:3">
      <c r="A3" s="4" t="s">
        <v>74</v>
      </c>
      <c r="B3" s="5" t="n">
        <v>9512810</v>
      </c>
      <c r="C3" s="5" t="n">
        <v>8287549</v>
      </c>
    </row>
    <row r="4" spans="1:3">
      <c r="A4" s="4" t="s">
        <v>75</v>
      </c>
      <c r="B4" s="6" t="n">
        <v>-124490</v>
      </c>
      <c r="C4" s="6" t="n">
        <v>-131239</v>
      </c>
    </row>
    <row r="5" spans="1:3">
      <c r="A5" s="4" t="s">
        <v>76</v>
      </c>
      <c r="B5" s="6" t="n">
        <v>9388320</v>
      </c>
      <c r="C5" s="6" t="n">
        <v>8156310</v>
      </c>
    </row>
    <row r="6" spans="1:3">
      <c r="A6" s="4" t="s">
        <v>585</v>
      </c>
      <c r="B6" s="6" t="n">
        <v>-6964</v>
      </c>
      <c r="C6" s="6" t="n">
        <v>-5685</v>
      </c>
    </row>
    <row r="7" spans="1:3">
      <c r="A7" s="4" t="s">
        <v>586</v>
      </c>
      <c r="B7" s="6" t="n">
        <v>-21574</v>
      </c>
      <c r="C7" s="6" t="n">
        <v>-25172</v>
      </c>
    </row>
    <row r="8" spans="1:3">
      <c r="A8" s="4" t="s">
        <v>587</v>
      </c>
    </row>
    <row r="9" spans="1:3">
      <c r="A9" s="3" t="s">
        <v>584</v>
      </c>
    </row>
    <row r="10" spans="1:3">
      <c r="A10" s="4" t="s">
        <v>74</v>
      </c>
      <c r="B10" s="6" t="n">
        <v>926388</v>
      </c>
      <c r="C10" s="6" t="n">
        <v>887742</v>
      </c>
    </row>
    <row r="11" spans="1:3">
      <c r="A11" s="4" t="s">
        <v>75</v>
      </c>
      <c r="B11" s="6" t="n">
        <v>-10111</v>
      </c>
      <c r="C11" s="6" t="n">
        <v>-10631</v>
      </c>
    </row>
    <row r="12" spans="1:3">
      <c r="A12" s="4" t="s">
        <v>588</v>
      </c>
    </row>
    <row r="13" spans="1:3">
      <c r="A13" s="3" t="s">
        <v>584</v>
      </c>
    </row>
    <row r="14" spans="1:3">
      <c r="A14" s="4" t="s">
        <v>74</v>
      </c>
      <c r="B14" s="6" t="n">
        <v>7673561</v>
      </c>
      <c r="C14" s="6" t="n">
        <v>6568732</v>
      </c>
    </row>
    <row r="15" spans="1:3">
      <c r="A15" s="4" t="s">
        <v>589</v>
      </c>
    </row>
    <row r="16" spans="1:3">
      <c r="A16" s="3" t="s">
        <v>584</v>
      </c>
    </row>
    <row r="17" spans="1:3">
      <c r="A17" s="4" t="s">
        <v>74</v>
      </c>
      <c r="B17" s="6" t="n">
        <v>5579307</v>
      </c>
      <c r="C17" s="6" t="n">
        <v>4657561</v>
      </c>
    </row>
    <row r="18" spans="1:3">
      <c r="A18" s="4" t="s">
        <v>75</v>
      </c>
      <c r="B18" s="6" t="n">
        <v>-69496</v>
      </c>
      <c r="C18" s="6" t="n">
        <v>-72448</v>
      </c>
    </row>
    <row r="19" spans="1:3">
      <c r="A19" s="4" t="s">
        <v>590</v>
      </c>
    </row>
    <row r="20" spans="1:3">
      <c r="A20" s="3" t="s">
        <v>584</v>
      </c>
    </row>
    <row r="21" spans="1:3">
      <c r="A21" s="4" t="s">
        <v>74</v>
      </c>
      <c r="B21" s="6" t="n">
        <v>2094254</v>
      </c>
      <c r="C21" s="6" t="n">
        <v>1911171</v>
      </c>
    </row>
    <row r="22" spans="1:3">
      <c r="A22" s="4" t="s">
        <v>75</v>
      </c>
      <c r="B22" s="6" t="n">
        <v>-36129</v>
      </c>
      <c r="C22" s="6" t="n">
        <v>-38160</v>
      </c>
    </row>
    <row r="23" spans="1:3">
      <c r="A23" s="4" t="s">
        <v>591</v>
      </c>
    </row>
    <row r="24" spans="1:3">
      <c r="A24" s="3" t="s">
        <v>584</v>
      </c>
    </row>
    <row r="25" spans="1:3">
      <c r="A25" s="4" t="s">
        <v>74</v>
      </c>
      <c r="B25" s="6" t="n">
        <v>912861</v>
      </c>
      <c r="C25" s="6" t="n">
        <v>831075</v>
      </c>
    </row>
    <row r="26" spans="1:3">
      <c r="A26" s="4" t="s">
        <v>592</v>
      </c>
    </row>
    <row r="27" spans="1:3">
      <c r="A27" s="3" t="s">
        <v>584</v>
      </c>
    </row>
    <row r="28" spans="1:3">
      <c r="A28" s="4" t="s">
        <v>74</v>
      </c>
      <c r="B28" s="6" t="n">
        <v>617201</v>
      </c>
      <c r="C28" s="6" t="n">
        <v>544688</v>
      </c>
    </row>
    <row r="29" spans="1:3">
      <c r="A29" s="4" t="s">
        <v>75</v>
      </c>
      <c r="B29" s="6" t="n">
        <v>-4937</v>
      </c>
      <c r="C29" s="6" t="n">
        <v>-5811</v>
      </c>
    </row>
    <row r="30" spans="1:3">
      <c r="A30" s="4" t="s">
        <v>593</v>
      </c>
    </row>
    <row r="31" spans="1:3">
      <c r="A31" s="3" t="s">
        <v>584</v>
      </c>
    </row>
    <row r="32" spans="1:3">
      <c r="A32" s="4" t="s">
        <v>74</v>
      </c>
      <c r="B32" s="6" t="n">
        <v>295660</v>
      </c>
      <c r="C32" s="6" t="n">
        <v>286387</v>
      </c>
    </row>
    <row r="33" spans="1:3">
      <c r="A33" s="4" t="s">
        <v>75</v>
      </c>
      <c r="B33" s="5" t="n">
        <v>-3817</v>
      </c>
      <c r="C33" s="5" t="n">
        <v>-41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96</v>
      </c>
      <c r="D2" s="2" t="s">
        <v>4</v>
      </c>
      <c r="E2" s="2" t="s">
        <v>597</v>
      </c>
      <c r="F2" s="2" t="s">
        <v>5</v>
      </c>
      <c r="G2" s="2" t="s">
        <v>598</v>
      </c>
      <c r="H2" s="2" t="s">
        <v>599</v>
      </c>
      <c r="I2" s="2" t="s">
        <v>600</v>
      </c>
      <c r="J2" s="2" t="s">
        <v>2</v>
      </c>
      <c r="K2" s="2" t="s">
        <v>5</v>
      </c>
      <c r="L2" s="2" t="s">
        <v>114</v>
      </c>
    </row>
    <row r="3" spans="1:12">
      <c r="A3" s="3" t="s">
        <v>75</v>
      </c>
    </row>
    <row r="4" spans="1:12">
      <c r="A4" s="4" t="s">
        <v>601</v>
      </c>
      <c r="E4" s="5" t="n">
        <v>131239</v>
      </c>
      <c r="I4" s="5" t="n">
        <v>129568</v>
      </c>
      <c r="J4" s="5" t="n">
        <v>131239</v>
      </c>
      <c r="K4" s="5" t="n">
        <v>129568</v>
      </c>
      <c r="L4" s="5" t="n">
        <v>129572</v>
      </c>
    </row>
    <row r="5" spans="1:12">
      <c r="A5" s="4" t="s">
        <v>125</v>
      </c>
      <c r="B5" s="5" t="n">
        <v>0</v>
      </c>
      <c r="C5" s="5" t="n">
        <v>0</v>
      </c>
      <c r="D5" s="5" t="n">
        <v>0</v>
      </c>
      <c r="E5" s="6" t="n">
        <v>57</v>
      </c>
      <c r="F5" s="5" t="n">
        <v>1246</v>
      </c>
      <c r="G5" s="5" t="n">
        <v>3194</v>
      </c>
      <c r="H5" s="5" t="n">
        <v>4718</v>
      </c>
      <c r="I5" s="6" t="n">
        <v>795</v>
      </c>
      <c r="J5" s="6" t="n">
        <v>57</v>
      </c>
      <c r="K5" s="6" t="n">
        <v>9953</v>
      </c>
      <c r="L5" s="6" t="n">
        <v>10824</v>
      </c>
    </row>
    <row r="6" spans="1:12">
      <c r="A6" s="4" t="s">
        <v>602</v>
      </c>
      <c r="J6" s="6" t="n">
        <v>-15178</v>
      </c>
      <c r="K6" s="6" t="n">
        <v>-17807</v>
      </c>
      <c r="L6" s="6" t="n">
        <v>-19331</v>
      </c>
    </row>
    <row r="7" spans="1:12">
      <c r="A7" s="4" t="s">
        <v>603</v>
      </c>
      <c r="J7" s="6" t="n">
        <v>8372</v>
      </c>
      <c r="K7" s="6" t="n">
        <v>9525</v>
      </c>
      <c r="L7" s="6" t="n">
        <v>8503</v>
      </c>
    </row>
    <row r="8" spans="1:12">
      <c r="A8" s="4" t="s">
        <v>604</v>
      </c>
      <c r="B8" s="6" t="n">
        <v>124490</v>
      </c>
      <c r="F8" s="6" t="n">
        <v>131239</v>
      </c>
      <c r="J8" s="6" t="n">
        <v>124490</v>
      </c>
      <c r="K8" s="6" t="n">
        <v>131239</v>
      </c>
      <c r="L8" s="6" t="n">
        <v>129568</v>
      </c>
    </row>
    <row r="9" spans="1:12">
      <c r="A9" s="4" t="s">
        <v>587</v>
      </c>
    </row>
    <row r="10" spans="1:12">
      <c r="A10" s="3" t="s">
        <v>75</v>
      </c>
    </row>
    <row r="11" spans="1:12">
      <c r="A11" s="4" t="s">
        <v>601</v>
      </c>
      <c r="E11" s="6" t="n">
        <v>10631</v>
      </c>
      <c r="I11" s="6" t="n">
        <v>10798</v>
      </c>
      <c r="J11" s="6" t="n">
        <v>10631</v>
      </c>
      <c r="K11" s="6" t="n">
        <v>10798</v>
      </c>
      <c r="L11" s="6" t="n">
        <v>12436</v>
      </c>
    </row>
    <row r="12" spans="1:12">
      <c r="A12" s="4" t="s">
        <v>125</v>
      </c>
      <c r="J12" s="6" t="n">
        <v>-163</v>
      </c>
      <c r="K12" s="6" t="n">
        <v>474</v>
      </c>
      <c r="L12" s="6" t="n">
        <v>-1521</v>
      </c>
    </row>
    <row r="13" spans="1:12">
      <c r="A13" s="4" t="s">
        <v>602</v>
      </c>
      <c r="J13" s="6" t="n">
        <v>-608</v>
      </c>
      <c r="K13" s="6" t="n">
        <v>-728</v>
      </c>
      <c r="L13" s="6" t="n">
        <v>-199</v>
      </c>
    </row>
    <row r="14" spans="1:12">
      <c r="A14" s="4" t="s">
        <v>603</v>
      </c>
      <c r="J14" s="6" t="n">
        <v>251</v>
      </c>
      <c r="K14" s="6" t="n">
        <v>87</v>
      </c>
      <c r="L14" s="6" t="n">
        <v>82</v>
      </c>
    </row>
    <row r="15" spans="1:12">
      <c r="A15" s="4" t="s">
        <v>604</v>
      </c>
      <c r="B15" s="6" t="n">
        <v>10111</v>
      </c>
      <c r="F15" s="6" t="n">
        <v>10631</v>
      </c>
      <c r="J15" s="6" t="n">
        <v>10111</v>
      </c>
      <c r="K15" s="6" t="n">
        <v>10631</v>
      </c>
      <c r="L15" s="6" t="n">
        <v>10798</v>
      </c>
    </row>
    <row r="16" spans="1:12">
      <c r="A16" s="4" t="s">
        <v>589</v>
      </c>
    </row>
    <row r="17" spans="1:12">
      <c r="A17" s="3" t="s">
        <v>75</v>
      </c>
    </row>
    <row r="18" spans="1:12">
      <c r="A18" s="4" t="s">
        <v>601</v>
      </c>
      <c r="E18" s="6" t="n">
        <v>72448</v>
      </c>
      <c r="I18" s="6" t="n">
        <v>68515</v>
      </c>
      <c r="J18" s="6" t="n">
        <v>72448</v>
      </c>
      <c r="K18" s="6" t="n">
        <v>68515</v>
      </c>
      <c r="L18" s="6" t="n">
        <v>65773</v>
      </c>
    </row>
    <row r="19" spans="1:12">
      <c r="A19" s="4" t="s">
        <v>125</v>
      </c>
      <c r="J19" s="6" t="n">
        <v>-2704</v>
      </c>
      <c r="K19" s="6" t="n">
        <v>4343</v>
      </c>
      <c r="L19" s="6" t="n">
        <v>7152</v>
      </c>
    </row>
    <row r="20" spans="1:12">
      <c r="A20" s="4" t="s">
        <v>602</v>
      </c>
      <c r="J20" s="6" t="n">
        <v>-2460</v>
      </c>
      <c r="K20" s="6" t="n">
        <v>-3469</v>
      </c>
      <c r="L20" s="6" t="n">
        <v>-6188</v>
      </c>
    </row>
    <row r="21" spans="1:12">
      <c r="A21" s="4" t="s">
        <v>603</v>
      </c>
      <c r="J21" s="6" t="n">
        <v>2212</v>
      </c>
      <c r="K21" s="6" t="n">
        <v>3059</v>
      </c>
      <c r="L21" s="6" t="n">
        <v>1778</v>
      </c>
    </row>
    <row r="22" spans="1:12">
      <c r="A22" s="4" t="s">
        <v>604</v>
      </c>
      <c r="B22" s="6" t="n">
        <v>69496</v>
      </c>
      <c r="F22" s="6" t="n">
        <v>72448</v>
      </c>
      <c r="J22" s="6" t="n">
        <v>69496</v>
      </c>
      <c r="K22" s="6" t="n">
        <v>72448</v>
      </c>
      <c r="L22" s="6" t="n">
        <v>68515</v>
      </c>
    </row>
    <row r="23" spans="1:12">
      <c r="A23" s="4" t="s">
        <v>590</v>
      </c>
    </row>
    <row r="24" spans="1:12">
      <c r="A24" s="3" t="s">
        <v>75</v>
      </c>
    </row>
    <row r="25" spans="1:12">
      <c r="A25" s="4" t="s">
        <v>601</v>
      </c>
      <c r="E25" s="6" t="n">
        <v>38160</v>
      </c>
      <c r="I25" s="6" t="n">
        <v>39303</v>
      </c>
      <c r="J25" s="6" t="n">
        <v>38160</v>
      </c>
      <c r="K25" s="6" t="n">
        <v>39303</v>
      </c>
      <c r="L25" s="6" t="n">
        <v>37823</v>
      </c>
    </row>
    <row r="26" spans="1:12">
      <c r="A26" s="4" t="s">
        <v>125</v>
      </c>
      <c r="J26" s="6" t="n">
        <v>-23</v>
      </c>
      <c r="K26" s="6" t="n">
        <v>1916</v>
      </c>
      <c r="L26" s="6" t="n">
        <v>2545</v>
      </c>
    </row>
    <row r="27" spans="1:12">
      <c r="A27" s="4" t="s">
        <v>602</v>
      </c>
      <c r="J27" s="6" t="n">
        <v>-4189</v>
      </c>
      <c r="K27" s="6" t="n">
        <v>-5045</v>
      </c>
      <c r="L27" s="6" t="n">
        <v>-2856</v>
      </c>
    </row>
    <row r="28" spans="1:12">
      <c r="A28" s="4" t="s">
        <v>603</v>
      </c>
      <c r="J28" s="6" t="n">
        <v>2181</v>
      </c>
      <c r="K28" s="6" t="n">
        <v>1986</v>
      </c>
      <c r="L28" s="6" t="n">
        <v>1791</v>
      </c>
    </row>
    <row r="29" spans="1:12">
      <c r="A29" s="4" t="s">
        <v>604</v>
      </c>
      <c r="B29" s="6" t="n">
        <v>36129</v>
      </c>
      <c r="F29" s="6" t="n">
        <v>38160</v>
      </c>
      <c r="J29" s="6" t="n">
        <v>36129</v>
      </c>
      <c r="K29" s="6" t="n">
        <v>38160</v>
      </c>
      <c r="L29" s="6" t="n">
        <v>39303</v>
      </c>
    </row>
    <row r="30" spans="1:12">
      <c r="A30" s="4" t="s">
        <v>592</v>
      </c>
    </row>
    <row r="31" spans="1:12">
      <c r="A31" s="3" t="s">
        <v>75</v>
      </c>
    </row>
    <row r="32" spans="1:12">
      <c r="A32" s="4" t="s">
        <v>601</v>
      </c>
      <c r="E32" s="6" t="n">
        <v>5811</v>
      </c>
      <c r="I32" s="6" t="n">
        <v>6204</v>
      </c>
      <c r="J32" s="6" t="n">
        <v>5811</v>
      </c>
      <c r="K32" s="6" t="n">
        <v>6204</v>
      </c>
      <c r="L32" s="6" t="n">
        <v>7572</v>
      </c>
    </row>
    <row r="33" spans="1:12">
      <c r="A33" s="4" t="s">
        <v>125</v>
      </c>
      <c r="J33" s="6" t="n">
        <v>-863</v>
      </c>
      <c r="K33" s="6" t="n">
        <v>-471</v>
      </c>
      <c r="L33" s="6" t="n">
        <v>-1103</v>
      </c>
    </row>
    <row r="34" spans="1:12">
      <c r="A34" s="4" t="s">
        <v>602</v>
      </c>
      <c r="J34" s="6" t="n">
        <v>-90</v>
      </c>
      <c r="K34" s="6" t="n">
        <v>-210</v>
      </c>
      <c r="L34" s="6" t="n">
        <v>-489</v>
      </c>
    </row>
    <row r="35" spans="1:12">
      <c r="A35" s="4" t="s">
        <v>603</v>
      </c>
      <c r="J35" s="6" t="n">
        <v>79</v>
      </c>
      <c r="K35" s="6" t="n">
        <v>288</v>
      </c>
      <c r="L35" s="6" t="n">
        <v>224</v>
      </c>
    </row>
    <row r="36" spans="1:12">
      <c r="A36" s="4" t="s">
        <v>604</v>
      </c>
      <c r="B36" s="6" t="n">
        <v>4937</v>
      </c>
      <c r="F36" s="6" t="n">
        <v>5811</v>
      </c>
      <c r="J36" s="6" t="n">
        <v>4937</v>
      </c>
      <c r="K36" s="6" t="n">
        <v>5811</v>
      </c>
      <c r="L36" s="6" t="n">
        <v>6204</v>
      </c>
    </row>
    <row r="37" spans="1:12">
      <c r="A37" s="4" t="s">
        <v>593</v>
      </c>
    </row>
    <row r="38" spans="1:12">
      <c r="A38" s="3" t="s">
        <v>75</v>
      </c>
    </row>
    <row r="39" spans="1:12">
      <c r="A39" s="4" t="s">
        <v>601</v>
      </c>
      <c r="E39" s="5" t="n">
        <v>4189</v>
      </c>
      <c r="I39" s="5" t="n">
        <v>4748</v>
      </c>
      <c r="J39" s="6" t="n">
        <v>4189</v>
      </c>
      <c r="K39" s="6" t="n">
        <v>4748</v>
      </c>
      <c r="L39" s="6" t="n">
        <v>5968</v>
      </c>
    </row>
    <row r="40" spans="1:12">
      <c r="A40" s="4" t="s">
        <v>125</v>
      </c>
      <c r="J40" s="6" t="n">
        <v>3810</v>
      </c>
      <c r="K40" s="6" t="n">
        <v>3691</v>
      </c>
      <c r="L40" s="6" t="n">
        <v>3751</v>
      </c>
    </row>
    <row r="41" spans="1:12">
      <c r="A41" s="4" t="s">
        <v>602</v>
      </c>
      <c r="J41" s="6" t="n">
        <v>-7831</v>
      </c>
      <c r="K41" s="6" t="n">
        <v>-8355</v>
      </c>
      <c r="L41" s="6" t="n">
        <v>-9599</v>
      </c>
    </row>
    <row r="42" spans="1:12">
      <c r="A42" s="4" t="s">
        <v>603</v>
      </c>
      <c r="J42" s="6" t="n">
        <v>3649</v>
      </c>
      <c r="K42" s="6" t="n">
        <v>4105</v>
      </c>
      <c r="L42" s="6" t="n">
        <v>4628</v>
      </c>
    </row>
    <row r="43" spans="1:12">
      <c r="A43" s="4" t="s">
        <v>604</v>
      </c>
      <c r="B43" s="5" t="n">
        <v>3817</v>
      </c>
      <c r="F43" s="5" t="n">
        <v>4189</v>
      </c>
      <c r="J43" s="5" t="n">
        <v>3817</v>
      </c>
      <c r="K43" s="5" t="n">
        <v>4189</v>
      </c>
      <c r="L43" s="5" t="n">
        <v>47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65</v>
      </c>
      <c r="B1" s="2" t="s">
        <v>166</v>
      </c>
      <c r="C1" s="2" t="s">
        <v>167</v>
      </c>
      <c r="D1" s="2" t="s">
        <v>168</v>
      </c>
      <c r="E1" s="2" t="s">
        <v>169</v>
      </c>
      <c r="F1" s="2" t="s">
        <v>170</v>
      </c>
    </row>
    <row r="2" spans="1:6">
      <c r="A2" s="4" t="s">
        <v>171</v>
      </c>
      <c r="C2" s="6" t="n">
        <v>76525402</v>
      </c>
    </row>
    <row r="3" spans="1:6">
      <c r="A3" s="4" t="s">
        <v>172</v>
      </c>
      <c r="B3" s="5" t="n">
        <v>1116869</v>
      </c>
      <c r="C3" s="5" t="n">
        <v>765</v>
      </c>
      <c r="D3" s="5" t="n">
        <v>749107</v>
      </c>
      <c r="E3" s="5" t="n">
        <v>374379</v>
      </c>
      <c r="F3" s="5" t="n">
        <v>-7382</v>
      </c>
    </row>
    <row r="4" spans="1:6">
      <c r="A4" s="4" t="s">
        <v>173</v>
      </c>
      <c r="B4" s="6" t="n">
        <v>116377</v>
      </c>
      <c r="E4" s="6" t="n">
        <v>116377</v>
      </c>
    </row>
    <row r="5" spans="1:6">
      <c r="A5" s="4" t="s">
        <v>174</v>
      </c>
      <c r="B5" s="6" t="n">
        <v>5754</v>
      </c>
      <c r="E5" s="6" t="n">
        <v>351</v>
      </c>
      <c r="F5" s="6" t="n">
        <v>5403</v>
      </c>
    </row>
    <row r="6" spans="1:6">
      <c r="A6" s="4" t="s">
        <v>175</v>
      </c>
      <c r="B6" s="6" t="n">
        <v>-88848</v>
      </c>
      <c r="E6" s="6" t="n">
        <v>-88848</v>
      </c>
    </row>
    <row r="7" spans="1:6">
      <c r="A7" s="4" t="s">
        <v>176</v>
      </c>
      <c r="C7" s="6" t="n">
        <v>1381661</v>
      </c>
    </row>
    <row r="8" spans="1:6">
      <c r="A8" s="4" t="s">
        <v>177</v>
      </c>
      <c r="B8" s="6" t="n">
        <v>46673</v>
      </c>
      <c r="C8" s="5" t="n">
        <v>14</v>
      </c>
      <c r="D8" s="6" t="n">
        <v>46659</v>
      </c>
    </row>
    <row r="9" spans="1:6">
      <c r="A9" s="4" t="s">
        <v>178</v>
      </c>
      <c r="C9" s="6" t="n">
        <v>99893</v>
      </c>
    </row>
    <row r="10" spans="1:6">
      <c r="A10" s="4" t="s">
        <v>179</v>
      </c>
      <c r="B10" s="6" t="n">
        <v>0</v>
      </c>
      <c r="C10" s="5" t="n">
        <v>1</v>
      </c>
      <c r="D10" s="6" t="n">
        <v>-1</v>
      </c>
    </row>
    <row r="11" spans="1:6">
      <c r="A11" s="4" t="s">
        <v>180</v>
      </c>
      <c r="B11" s="6" t="n">
        <v>2232</v>
      </c>
      <c r="D11" s="6" t="n">
        <v>2232</v>
      </c>
    </row>
    <row r="12" spans="1:6">
      <c r="A12" s="4" t="s">
        <v>181</v>
      </c>
      <c r="C12" s="6" t="n">
        <v>78006956</v>
      </c>
    </row>
    <row r="13" spans="1:6">
      <c r="A13" s="4" t="s">
        <v>182</v>
      </c>
      <c r="B13" s="6" t="n">
        <v>1199057</v>
      </c>
      <c r="C13" s="5" t="n">
        <v>780</v>
      </c>
      <c r="D13" s="6" t="n">
        <v>797997</v>
      </c>
      <c r="E13" s="6" t="n">
        <v>402259</v>
      </c>
      <c r="F13" s="6" t="n">
        <v>-1979</v>
      </c>
    </row>
    <row r="14" spans="1:6">
      <c r="A14" s="4" t="s">
        <v>173</v>
      </c>
      <c r="B14" s="6" t="n">
        <v>181878</v>
      </c>
      <c r="E14" s="6" t="n">
        <v>181878</v>
      </c>
    </row>
    <row r="15" spans="1:6">
      <c r="A15" s="4" t="s">
        <v>174</v>
      </c>
      <c r="B15" s="6" t="n">
        <v>-7448</v>
      </c>
      <c r="F15" s="6" t="n">
        <v>-7448</v>
      </c>
    </row>
    <row r="16" spans="1:6">
      <c r="A16" s="4" t="s">
        <v>175</v>
      </c>
      <c r="B16" s="6" t="n">
        <v>-110954</v>
      </c>
      <c r="E16" s="6" t="n">
        <v>-110954</v>
      </c>
    </row>
    <row r="17" spans="1:6">
      <c r="A17" s="4" t="s">
        <v>176</v>
      </c>
      <c r="C17" s="6" t="n">
        <v>6432868</v>
      </c>
    </row>
    <row r="18" spans="1:6">
      <c r="A18" s="4" t="s">
        <v>177</v>
      </c>
      <c r="B18" s="6" t="n">
        <v>250807</v>
      </c>
      <c r="C18" s="5" t="n">
        <v>64</v>
      </c>
      <c r="D18" s="6" t="n">
        <v>250743</v>
      </c>
    </row>
    <row r="19" spans="1:6">
      <c r="A19" s="4" t="s">
        <v>178</v>
      </c>
      <c r="C19" s="6" t="n">
        <v>81868</v>
      </c>
    </row>
    <row r="20" spans="1:6">
      <c r="A20" s="4" t="s">
        <v>179</v>
      </c>
      <c r="B20" s="6" t="n">
        <v>0</v>
      </c>
      <c r="C20" s="5" t="n">
        <v>1</v>
      </c>
      <c r="D20" s="6" t="n">
        <v>-1</v>
      </c>
    </row>
    <row r="21" spans="1:6">
      <c r="A21" s="4" t="s">
        <v>180</v>
      </c>
      <c r="B21" s="5" t="n">
        <v>2514</v>
      </c>
      <c r="D21" s="6" t="n">
        <v>2514</v>
      </c>
    </row>
    <row r="22" spans="1:6">
      <c r="A22" s="4" t="s">
        <v>183</v>
      </c>
      <c r="B22" s="6" t="n">
        <v>84521692</v>
      </c>
      <c r="C22" s="6" t="n">
        <v>84521692</v>
      </c>
    </row>
    <row r="23" spans="1:6">
      <c r="A23" s="4" t="s">
        <v>184</v>
      </c>
      <c r="B23" s="5" t="n">
        <v>1515854</v>
      </c>
      <c r="C23" s="5" t="n">
        <v>845</v>
      </c>
      <c r="D23" s="6" t="n">
        <v>1051253</v>
      </c>
      <c r="E23" s="6" t="n">
        <v>473183</v>
      </c>
      <c r="F23" s="6" t="n">
        <v>-9427</v>
      </c>
    </row>
    <row r="24" spans="1:6">
      <c r="A24" s="4" t="s">
        <v>173</v>
      </c>
      <c r="B24" s="6" t="n">
        <v>210544</v>
      </c>
      <c r="E24" s="6" t="n">
        <v>210544</v>
      </c>
    </row>
    <row r="25" spans="1:6">
      <c r="A25" s="4" t="s">
        <v>174</v>
      </c>
      <c r="B25" s="6" t="n">
        <v>49653</v>
      </c>
      <c r="F25" s="6" t="n">
        <v>49653</v>
      </c>
    </row>
    <row r="26" spans="1:6">
      <c r="A26" s="4" t="s">
        <v>175</v>
      </c>
      <c r="B26" s="6" t="n">
        <v>-117563</v>
      </c>
      <c r="E26" s="6" t="n">
        <v>-117563</v>
      </c>
    </row>
    <row r="27" spans="1:6">
      <c r="A27" s="4" t="s">
        <v>176</v>
      </c>
      <c r="C27" s="6" t="n">
        <v>7519617</v>
      </c>
    </row>
    <row r="28" spans="1:6">
      <c r="A28" s="4" t="s">
        <v>177</v>
      </c>
      <c r="B28" s="6" t="n">
        <v>316538</v>
      </c>
      <c r="C28" s="5" t="n">
        <v>75</v>
      </c>
      <c r="D28" s="6" t="n">
        <v>316463</v>
      </c>
    </row>
    <row r="29" spans="1:6">
      <c r="A29" s="4" t="s">
        <v>178</v>
      </c>
      <c r="C29" s="6" t="n">
        <v>248441</v>
      </c>
    </row>
    <row r="30" spans="1:6">
      <c r="A30" s="4" t="s">
        <v>179</v>
      </c>
      <c r="B30" s="6" t="n">
        <v>0</v>
      </c>
      <c r="C30" s="5" t="n">
        <v>3</v>
      </c>
      <c r="D30" s="6" t="n">
        <v>-3</v>
      </c>
    </row>
    <row r="31" spans="1:6">
      <c r="A31" s="4" t="s">
        <v>180</v>
      </c>
      <c r="B31" s="5" t="n">
        <v>10821</v>
      </c>
      <c r="D31" s="6" t="n">
        <v>10821</v>
      </c>
    </row>
    <row r="32" spans="1:6">
      <c r="A32" s="4" t="s">
        <v>185</v>
      </c>
      <c r="B32" s="6" t="n">
        <v>92289750</v>
      </c>
      <c r="C32" s="6" t="n">
        <v>92289750</v>
      </c>
    </row>
    <row r="33" spans="1:6">
      <c r="A33" s="4" t="s">
        <v>186</v>
      </c>
      <c r="B33" s="5" t="n">
        <v>1960733</v>
      </c>
      <c r="C33" s="5" t="n">
        <v>923</v>
      </c>
      <c r="D33" s="5" t="n">
        <v>1378534</v>
      </c>
      <c r="E33" s="6" t="n">
        <v>541050</v>
      </c>
      <c r="F33" s="5" t="n">
        <v>40226</v>
      </c>
    </row>
    <row r="34" spans="1:6">
      <c r="A34" s="4" t="s">
        <v>187</v>
      </c>
      <c r="B34" s="5" t="n">
        <v>-25114</v>
      </c>
      <c r="E34" s="5" t="n">
        <v>-25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v>
      </c>
    </row>
    <row r="2" spans="1:3">
      <c r="A2" s="3" t="s">
        <v>606</v>
      </c>
    </row>
    <row r="3" spans="1:3">
      <c r="A3" s="4" t="s">
        <v>607</v>
      </c>
      <c r="B3" s="5" t="n">
        <v>94504</v>
      </c>
      <c r="C3" s="5" t="n">
        <v>108788</v>
      </c>
    </row>
    <row r="4" spans="1:3">
      <c r="A4" s="4" t="s">
        <v>608</v>
      </c>
      <c r="B4" s="6" t="n">
        <v>9418306</v>
      </c>
      <c r="C4" s="6" t="n">
        <v>8178761</v>
      </c>
    </row>
    <row r="5" spans="1:3">
      <c r="A5" s="4" t="s">
        <v>609</v>
      </c>
      <c r="B5" s="6" t="n">
        <v>9512810</v>
      </c>
      <c r="C5" s="6" t="n">
        <v>8287549</v>
      </c>
    </row>
    <row r="6" spans="1:3">
      <c r="A6" s="4" t="s">
        <v>607</v>
      </c>
      <c r="B6" s="6" t="n">
        <v>95</v>
      </c>
      <c r="C6" s="6" t="n">
        <v>3223</v>
      </c>
    </row>
    <row r="7" spans="1:3">
      <c r="A7" s="4" t="s">
        <v>608</v>
      </c>
      <c r="B7" s="6" t="n">
        <v>124395</v>
      </c>
      <c r="C7" s="6" t="n">
        <v>128016</v>
      </c>
    </row>
    <row r="8" spans="1:3">
      <c r="A8" s="4" t="s">
        <v>610</v>
      </c>
      <c r="B8" s="6" t="n">
        <v>124490</v>
      </c>
      <c r="C8" s="6" t="n">
        <v>131239</v>
      </c>
    </row>
    <row r="9" spans="1:3">
      <c r="A9" s="4" t="s">
        <v>587</v>
      </c>
    </row>
    <row r="10" spans="1:3">
      <c r="A10" s="3" t="s">
        <v>606</v>
      </c>
    </row>
    <row r="11" spans="1:3">
      <c r="A11" s="4" t="s">
        <v>607</v>
      </c>
      <c r="B11" s="6" t="n">
        <v>7804</v>
      </c>
      <c r="C11" s="6" t="n">
        <v>12685</v>
      </c>
    </row>
    <row r="12" spans="1:3">
      <c r="A12" s="4" t="s">
        <v>608</v>
      </c>
      <c r="B12" s="6" t="n">
        <v>918584</v>
      </c>
      <c r="C12" s="6" t="n">
        <v>875057</v>
      </c>
    </row>
    <row r="13" spans="1:3">
      <c r="A13" s="4" t="s">
        <v>609</v>
      </c>
      <c r="B13" s="6" t="n">
        <v>926388</v>
      </c>
      <c r="C13" s="6" t="n">
        <v>887742</v>
      </c>
    </row>
    <row r="14" spans="1:3">
      <c r="A14" s="4" t="s">
        <v>607</v>
      </c>
      <c r="B14" s="6" t="n">
        <v>0</v>
      </c>
      <c r="C14" s="6" t="n">
        <v>83</v>
      </c>
    </row>
    <row r="15" spans="1:3">
      <c r="A15" s="4" t="s">
        <v>608</v>
      </c>
      <c r="B15" s="6" t="n">
        <v>10111</v>
      </c>
      <c r="C15" s="6" t="n">
        <v>10548</v>
      </c>
    </row>
    <row r="16" spans="1:3">
      <c r="A16" s="4" t="s">
        <v>610</v>
      </c>
      <c r="B16" s="6" t="n">
        <v>10111</v>
      </c>
      <c r="C16" s="6" t="n">
        <v>10631</v>
      </c>
    </row>
    <row r="17" spans="1:3">
      <c r="A17" s="4" t="s">
        <v>588</v>
      </c>
    </row>
    <row r="18" spans="1:3">
      <c r="A18" s="3" t="s">
        <v>606</v>
      </c>
    </row>
    <row r="19" spans="1:3">
      <c r="A19" s="4" t="s">
        <v>609</v>
      </c>
      <c r="B19" s="6" t="n">
        <v>7673561</v>
      </c>
      <c r="C19" s="6" t="n">
        <v>6568732</v>
      </c>
    </row>
    <row r="20" spans="1:3">
      <c r="A20" s="4" t="s">
        <v>589</v>
      </c>
    </row>
    <row r="21" spans="1:3">
      <c r="A21" s="3" t="s">
        <v>606</v>
      </c>
    </row>
    <row r="22" spans="1:3">
      <c r="A22" s="4" t="s">
        <v>607</v>
      </c>
      <c r="B22" s="6" t="n">
        <v>58609</v>
      </c>
      <c r="C22" s="6" t="n">
        <v>68837</v>
      </c>
    </row>
    <row r="23" spans="1:3">
      <c r="A23" s="4" t="s">
        <v>608</v>
      </c>
      <c r="B23" s="6" t="n">
        <v>5520698</v>
      </c>
      <c r="C23" s="6" t="n">
        <v>4588724</v>
      </c>
    </row>
    <row r="24" spans="1:3">
      <c r="A24" s="4" t="s">
        <v>609</v>
      </c>
      <c r="B24" s="6" t="n">
        <v>5579307</v>
      </c>
      <c r="C24" s="6" t="n">
        <v>4657561</v>
      </c>
    </row>
    <row r="25" spans="1:3">
      <c r="A25" s="4" t="s">
        <v>607</v>
      </c>
      <c r="B25" s="6" t="n">
        <v>73</v>
      </c>
      <c r="C25" s="6" t="n">
        <v>568</v>
      </c>
    </row>
    <row r="26" spans="1:3">
      <c r="A26" s="4" t="s">
        <v>608</v>
      </c>
      <c r="B26" s="6" t="n">
        <v>69423</v>
      </c>
      <c r="C26" s="6" t="n">
        <v>71880</v>
      </c>
    </row>
    <row r="27" spans="1:3">
      <c r="A27" s="4" t="s">
        <v>610</v>
      </c>
      <c r="B27" s="6" t="n">
        <v>69496</v>
      </c>
      <c r="C27" s="6" t="n">
        <v>72448</v>
      </c>
    </row>
    <row r="28" spans="1:3">
      <c r="A28" s="4" t="s">
        <v>590</v>
      </c>
    </row>
    <row r="29" spans="1:3">
      <c r="A29" s="3" t="s">
        <v>606</v>
      </c>
    </row>
    <row r="30" spans="1:3">
      <c r="A30" s="4" t="s">
        <v>607</v>
      </c>
      <c r="B30" s="6" t="n">
        <v>21475</v>
      </c>
      <c r="C30" s="6" t="n">
        <v>20975</v>
      </c>
    </row>
    <row r="31" spans="1:3">
      <c r="A31" s="4" t="s">
        <v>608</v>
      </c>
      <c r="B31" s="6" t="n">
        <v>2072779</v>
      </c>
      <c r="C31" s="6" t="n">
        <v>1890196</v>
      </c>
    </row>
    <row r="32" spans="1:3">
      <c r="A32" s="4" t="s">
        <v>609</v>
      </c>
      <c r="B32" s="6" t="n">
        <v>2094254</v>
      </c>
      <c r="C32" s="6" t="n">
        <v>1911171</v>
      </c>
    </row>
    <row r="33" spans="1:3">
      <c r="A33" s="4" t="s">
        <v>607</v>
      </c>
      <c r="B33" s="6" t="n">
        <v>10</v>
      </c>
      <c r="C33" s="6" t="n">
        <v>2313</v>
      </c>
    </row>
    <row r="34" spans="1:3">
      <c r="A34" s="4" t="s">
        <v>608</v>
      </c>
      <c r="B34" s="6" t="n">
        <v>36119</v>
      </c>
      <c r="C34" s="6" t="n">
        <v>35847</v>
      </c>
    </row>
    <row r="35" spans="1:3">
      <c r="A35" s="4" t="s">
        <v>610</v>
      </c>
      <c r="B35" s="6" t="n">
        <v>36129</v>
      </c>
      <c r="C35" s="6" t="n">
        <v>38160</v>
      </c>
    </row>
    <row r="36" spans="1:3">
      <c r="A36" s="4" t="s">
        <v>591</v>
      </c>
    </row>
    <row r="37" spans="1:3">
      <c r="A37" s="3" t="s">
        <v>606</v>
      </c>
    </row>
    <row r="38" spans="1:3">
      <c r="A38" s="4" t="s">
        <v>609</v>
      </c>
      <c r="B38" s="6" t="n">
        <v>912861</v>
      </c>
      <c r="C38" s="6" t="n">
        <v>831075</v>
      </c>
    </row>
    <row r="39" spans="1:3">
      <c r="A39" s="4" t="s">
        <v>592</v>
      </c>
    </row>
    <row r="40" spans="1:3">
      <c r="A40" s="3" t="s">
        <v>606</v>
      </c>
    </row>
    <row r="41" spans="1:3">
      <c r="A41" s="4" t="s">
        <v>607</v>
      </c>
      <c r="B41" s="6" t="n">
        <v>3745</v>
      </c>
      <c r="C41" s="6" t="n">
        <v>3497</v>
      </c>
    </row>
    <row r="42" spans="1:3">
      <c r="A42" s="4" t="s">
        <v>608</v>
      </c>
      <c r="B42" s="6" t="n">
        <v>613456</v>
      </c>
      <c r="C42" s="6" t="n">
        <v>541191</v>
      </c>
    </row>
    <row r="43" spans="1:3">
      <c r="A43" s="4" t="s">
        <v>609</v>
      </c>
      <c r="B43" s="6" t="n">
        <v>617201</v>
      </c>
      <c r="C43" s="6" t="n">
        <v>544688</v>
      </c>
    </row>
    <row r="44" spans="1:3">
      <c r="A44" s="4" t="s">
        <v>607</v>
      </c>
      <c r="B44" s="6" t="n">
        <v>0</v>
      </c>
      <c r="C44" s="6" t="n">
        <v>39</v>
      </c>
    </row>
    <row r="45" spans="1:3">
      <c r="A45" s="4" t="s">
        <v>608</v>
      </c>
      <c r="B45" s="6" t="n">
        <v>4937</v>
      </c>
      <c r="C45" s="6" t="n">
        <v>5772</v>
      </c>
    </row>
    <row r="46" spans="1:3">
      <c r="A46" s="4" t="s">
        <v>610</v>
      </c>
      <c r="B46" s="6" t="n">
        <v>4937</v>
      </c>
      <c r="C46" s="6" t="n">
        <v>5811</v>
      </c>
    </row>
    <row r="47" spans="1:3">
      <c r="A47" s="4" t="s">
        <v>593</v>
      </c>
    </row>
    <row r="48" spans="1:3">
      <c r="A48" s="3" t="s">
        <v>606</v>
      </c>
    </row>
    <row r="49" spans="1:3">
      <c r="A49" s="4" t="s">
        <v>607</v>
      </c>
      <c r="B49" s="6" t="n">
        <v>2871</v>
      </c>
      <c r="C49" s="6" t="n">
        <v>2794</v>
      </c>
    </row>
    <row r="50" spans="1:3">
      <c r="A50" s="4" t="s">
        <v>608</v>
      </c>
      <c r="B50" s="6" t="n">
        <v>292789</v>
      </c>
      <c r="C50" s="6" t="n">
        <v>283593</v>
      </c>
    </row>
    <row r="51" spans="1:3">
      <c r="A51" s="4" t="s">
        <v>609</v>
      </c>
      <c r="B51" s="6" t="n">
        <v>295660</v>
      </c>
      <c r="C51" s="6" t="n">
        <v>286387</v>
      </c>
    </row>
    <row r="52" spans="1:3">
      <c r="A52" s="4" t="s">
        <v>607</v>
      </c>
      <c r="B52" s="6" t="n">
        <v>12</v>
      </c>
      <c r="C52" s="6" t="n">
        <v>220</v>
      </c>
    </row>
    <row r="53" spans="1:3">
      <c r="A53" s="4" t="s">
        <v>608</v>
      </c>
      <c r="B53" s="6" t="n">
        <v>3805</v>
      </c>
      <c r="C53" s="6" t="n">
        <v>3969</v>
      </c>
    </row>
    <row r="54" spans="1:3">
      <c r="A54" s="4" t="s">
        <v>610</v>
      </c>
      <c r="B54" s="5" t="n">
        <v>3817</v>
      </c>
      <c r="C54" s="5" t="n">
        <v>41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v>
      </c>
    </row>
    <row r="2" spans="1:3">
      <c r="A2" s="3" t="s">
        <v>384</v>
      </c>
    </row>
    <row r="3" spans="1:3">
      <c r="A3" s="4" t="s">
        <v>612</v>
      </c>
      <c r="B3" s="5" t="n">
        <v>30883</v>
      </c>
      <c r="C3" s="5" t="n">
        <v>47252</v>
      </c>
    </row>
    <row r="4" spans="1:3">
      <c r="A4" s="4" t="s">
        <v>613</v>
      </c>
      <c r="B4" s="6" t="n">
        <v>55487</v>
      </c>
      <c r="C4" s="6" t="n">
        <v>82837</v>
      </c>
    </row>
    <row r="5" spans="1:3">
      <c r="A5" s="4" t="s">
        <v>614</v>
      </c>
      <c r="B5" s="6" t="n">
        <v>9457323</v>
      </c>
      <c r="C5" s="6" t="n">
        <v>8204712</v>
      </c>
    </row>
    <row r="6" spans="1:3">
      <c r="A6" s="4" t="s">
        <v>609</v>
      </c>
      <c r="B6" s="6" t="n">
        <v>9512810</v>
      </c>
      <c r="C6" s="6" t="n">
        <v>8287549</v>
      </c>
    </row>
    <row r="7" spans="1:3">
      <c r="A7" s="4" t="s">
        <v>615</v>
      </c>
    </row>
    <row r="8" spans="1:3">
      <c r="A8" s="3" t="s">
        <v>384</v>
      </c>
    </row>
    <row r="9" spans="1:3">
      <c r="A9" s="4" t="s">
        <v>616</v>
      </c>
      <c r="B9" s="6" t="n">
        <v>15944</v>
      </c>
      <c r="C9" s="6" t="n">
        <v>24312</v>
      </c>
    </row>
    <row r="10" spans="1:3">
      <c r="A10" s="4" t="s">
        <v>617</v>
      </c>
    </row>
    <row r="11" spans="1:3">
      <c r="A11" s="3" t="s">
        <v>384</v>
      </c>
    </row>
    <row r="12" spans="1:3">
      <c r="A12" s="4" t="s">
        <v>616</v>
      </c>
      <c r="B12" s="6" t="n">
        <v>7248</v>
      </c>
      <c r="C12" s="6" t="n">
        <v>9255</v>
      </c>
    </row>
    <row r="13" spans="1:3">
      <c r="A13" s="4" t="s">
        <v>618</v>
      </c>
    </row>
    <row r="14" spans="1:3">
      <c r="A14" s="3" t="s">
        <v>384</v>
      </c>
    </row>
    <row r="15" spans="1:3">
      <c r="A15" s="4" t="s">
        <v>616</v>
      </c>
      <c r="B15" s="6" t="n">
        <v>1412</v>
      </c>
      <c r="C15" s="6" t="n">
        <v>2018</v>
      </c>
    </row>
    <row r="16" spans="1:3">
      <c r="A16" s="4" t="s">
        <v>587</v>
      </c>
    </row>
    <row r="17" spans="1:3">
      <c r="A17" s="3" t="s">
        <v>384</v>
      </c>
    </row>
    <row r="18" spans="1:3">
      <c r="A18" s="4" t="s">
        <v>612</v>
      </c>
      <c r="B18" s="6" t="n">
        <v>4715</v>
      </c>
      <c r="C18" s="6" t="n">
        <v>8021</v>
      </c>
    </row>
    <row r="19" spans="1:3">
      <c r="A19" s="4" t="s">
        <v>613</v>
      </c>
      <c r="B19" s="6" t="n">
        <v>9620</v>
      </c>
      <c r="C19" s="6" t="n">
        <v>14920</v>
      </c>
    </row>
    <row r="20" spans="1:3">
      <c r="A20" s="4" t="s">
        <v>614</v>
      </c>
      <c r="B20" s="6" t="n">
        <v>916768</v>
      </c>
      <c r="C20" s="6" t="n">
        <v>872822</v>
      </c>
    </row>
    <row r="21" spans="1:3">
      <c r="A21" s="4" t="s">
        <v>609</v>
      </c>
      <c r="B21" s="6" t="n">
        <v>926388</v>
      </c>
      <c r="C21" s="6" t="n">
        <v>887742</v>
      </c>
    </row>
    <row r="22" spans="1:3">
      <c r="A22" s="4" t="s">
        <v>619</v>
      </c>
    </row>
    <row r="23" spans="1:3">
      <c r="A23" s="3" t="s">
        <v>384</v>
      </c>
    </row>
    <row r="24" spans="1:3">
      <c r="A24" s="4" t="s">
        <v>616</v>
      </c>
      <c r="B24" s="6" t="n">
        <v>3403</v>
      </c>
      <c r="C24" s="6" t="n">
        <v>5251</v>
      </c>
    </row>
    <row r="25" spans="1:3">
      <c r="A25" s="4" t="s">
        <v>620</v>
      </c>
    </row>
    <row r="26" spans="1:3">
      <c r="A26" s="3" t="s">
        <v>384</v>
      </c>
    </row>
    <row r="27" spans="1:3">
      <c r="A27" s="4" t="s">
        <v>616</v>
      </c>
      <c r="B27" s="6" t="n">
        <v>749</v>
      </c>
      <c r="C27" s="6" t="n">
        <v>860</v>
      </c>
    </row>
    <row r="28" spans="1:3">
      <c r="A28" s="4" t="s">
        <v>621</v>
      </c>
    </row>
    <row r="29" spans="1:3">
      <c r="A29" s="3" t="s">
        <v>384</v>
      </c>
    </row>
    <row r="30" spans="1:3">
      <c r="A30" s="4" t="s">
        <v>616</v>
      </c>
      <c r="B30" s="6" t="n">
        <v>753</v>
      </c>
      <c r="C30" s="6" t="n">
        <v>788</v>
      </c>
    </row>
    <row r="31" spans="1:3">
      <c r="A31" s="4" t="s">
        <v>588</v>
      </c>
    </row>
    <row r="32" spans="1:3">
      <c r="A32" s="3" t="s">
        <v>384</v>
      </c>
    </row>
    <row r="33" spans="1:3">
      <c r="A33" s="4" t="s">
        <v>609</v>
      </c>
      <c r="B33" s="6" t="n">
        <v>7673561</v>
      </c>
      <c r="C33" s="6" t="n">
        <v>6568732</v>
      </c>
    </row>
    <row r="34" spans="1:3">
      <c r="A34" s="4" t="s">
        <v>589</v>
      </c>
    </row>
    <row r="35" spans="1:3">
      <c r="A35" s="3" t="s">
        <v>384</v>
      </c>
    </row>
    <row r="36" spans="1:3">
      <c r="A36" s="4" t="s">
        <v>612</v>
      </c>
      <c r="B36" s="6" t="n">
        <v>15650</v>
      </c>
      <c r="C36" s="6" t="n">
        <v>27264</v>
      </c>
    </row>
    <row r="37" spans="1:3">
      <c r="A37" s="4" t="s">
        <v>613</v>
      </c>
      <c r="B37" s="6" t="n">
        <v>22977</v>
      </c>
      <c r="C37" s="6" t="n">
        <v>39972</v>
      </c>
    </row>
    <row r="38" spans="1:3">
      <c r="A38" s="4" t="s">
        <v>614</v>
      </c>
      <c r="B38" s="6" t="n">
        <v>5556330</v>
      </c>
      <c r="C38" s="6" t="n">
        <v>4617589</v>
      </c>
    </row>
    <row r="39" spans="1:3">
      <c r="A39" s="4" t="s">
        <v>609</v>
      </c>
      <c r="B39" s="6" t="n">
        <v>5579307</v>
      </c>
      <c r="C39" s="6" t="n">
        <v>4657561</v>
      </c>
    </row>
    <row r="40" spans="1:3">
      <c r="A40" s="4" t="s">
        <v>622</v>
      </c>
    </row>
    <row r="41" spans="1:3">
      <c r="A41" s="3" t="s">
        <v>384</v>
      </c>
    </row>
    <row r="42" spans="1:3">
      <c r="A42" s="4" t="s">
        <v>616</v>
      </c>
      <c r="B42" s="6" t="n">
        <v>4946</v>
      </c>
      <c r="C42" s="6" t="n">
        <v>9477</v>
      </c>
    </row>
    <row r="43" spans="1:3">
      <c r="A43" s="4" t="s">
        <v>623</v>
      </c>
    </row>
    <row r="44" spans="1:3">
      <c r="A44" s="3" t="s">
        <v>384</v>
      </c>
    </row>
    <row r="45" spans="1:3">
      <c r="A45" s="4" t="s">
        <v>616</v>
      </c>
      <c r="B45" s="6" t="n">
        <v>2317</v>
      </c>
      <c r="C45" s="6" t="n">
        <v>3231</v>
      </c>
    </row>
    <row r="46" spans="1:3">
      <c r="A46" s="4" t="s">
        <v>624</v>
      </c>
    </row>
    <row r="47" spans="1:3">
      <c r="A47" s="3" t="s">
        <v>384</v>
      </c>
    </row>
    <row r="48" spans="1:3">
      <c r="A48" s="4" t="s">
        <v>616</v>
      </c>
      <c r="B48" s="6" t="n">
        <v>64</v>
      </c>
      <c r="C48" s="6" t="n">
        <v>0</v>
      </c>
    </row>
    <row r="49" spans="1:3">
      <c r="A49" s="4" t="s">
        <v>590</v>
      </c>
    </row>
    <row r="50" spans="1:3">
      <c r="A50" s="3" t="s">
        <v>384</v>
      </c>
    </row>
    <row r="51" spans="1:3">
      <c r="A51" s="4" t="s">
        <v>612</v>
      </c>
      <c r="B51" s="6" t="n">
        <v>6592</v>
      </c>
      <c r="C51" s="6" t="n">
        <v>8619</v>
      </c>
    </row>
    <row r="52" spans="1:3">
      <c r="A52" s="4" t="s">
        <v>613</v>
      </c>
      <c r="B52" s="6" t="n">
        <v>12610</v>
      </c>
      <c r="C52" s="6" t="n">
        <v>17231</v>
      </c>
    </row>
    <row r="53" spans="1:3">
      <c r="A53" s="4" t="s">
        <v>614</v>
      </c>
      <c r="B53" s="6" t="n">
        <v>2081644</v>
      </c>
      <c r="C53" s="6" t="n">
        <v>1893940</v>
      </c>
    </row>
    <row r="54" spans="1:3">
      <c r="A54" s="4" t="s">
        <v>609</v>
      </c>
      <c r="B54" s="6" t="n">
        <v>2094254</v>
      </c>
      <c r="C54" s="6" t="n">
        <v>1911171</v>
      </c>
    </row>
    <row r="55" spans="1:3">
      <c r="A55" s="4" t="s">
        <v>625</v>
      </c>
    </row>
    <row r="56" spans="1:3">
      <c r="A56" s="3" t="s">
        <v>384</v>
      </c>
    </row>
    <row r="57" spans="1:3">
      <c r="A57" s="4" t="s">
        <v>616</v>
      </c>
      <c r="B57" s="6" t="n">
        <v>4685</v>
      </c>
      <c r="C57" s="6" t="n">
        <v>4282</v>
      </c>
    </row>
    <row r="58" spans="1:3">
      <c r="A58" s="4" t="s">
        <v>626</v>
      </c>
    </row>
    <row r="59" spans="1:3">
      <c r="A59" s="3" t="s">
        <v>384</v>
      </c>
    </row>
    <row r="60" spans="1:3">
      <c r="A60" s="4" t="s">
        <v>616</v>
      </c>
      <c r="B60" s="6" t="n">
        <v>1190</v>
      </c>
      <c r="C60" s="6" t="n">
        <v>3838</v>
      </c>
    </row>
    <row r="61" spans="1:3">
      <c r="A61" s="4" t="s">
        <v>627</v>
      </c>
    </row>
    <row r="62" spans="1:3">
      <c r="A62" s="3" t="s">
        <v>384</v>
      </c>
    </row>
    <row r="63" spans="1:3">
      <c r="A63" s="4" t="s">
        <v>616</v>
      </c>
      <c r="B63" s="6" t="n">
        <v>143</v>
      </c>
      <c r="C63" s="6" t="n">
        <v>492</v>
      </c>
    </row>
    <row r="64" spans="1:3">
      <c r="A64" s="4" t="s">
        <v>591</v>
      </c>
    </row>
    <row r="65" spans="1:3">
      <c r="A65" s="3" t="s">
        <v>384</v>
      </c>
    </row>
    <row r="66" spans="1:3">
      <c r="A66" s="4" t="s">
        <v>609</v>
      </c>
      <c r="B66" s="6" t="n">
        <v>912861</v>
      </c>
      <c r="C66" s="6" t="n">
        <v>831075</v>
      </c>
    </row>
    <row r="67" spans="1:3">
      <c r="A67" s="4" t="s">
        <v>592</v>
      </c>
    </row>
    <row r="68" spans="1:3">
      <c r="A68" s="3" t="s">
        <v>384</v>
      </c>
    </row>
    <row r="69" spans="1:3">
      <c r="A69" s="4" t="s">
        <v>612</v>
      </c>
      <c r="B69" s="6" t="n">
        <v>3266</v>
      </c>
      <c r="C69" s="6" t="n">
        <v>2575</v>
      </c>
    </row>
    <row r="70" spans="1:3">
      <c r="A70" s="4" t="s">
        <v>613</v>
      </c>
      <c r="B70" s="6" t="n">
        <v>6208</v>
      </c>
      <c r="C70" s="6" t="n">
        <v>6951</v>
      </c>
    </row>
    <row r="71" spans="1:3">
      <c r="A71" s="4" t="s">
        <v>614</v>
      </c>
      <c r="B71" s="6" t="n">
        <v>610993</v>
      </c>
      <c r="C71" s="6" t="n">
        <v>537737</v>
      </c>
    </row>
    <row r="72" spans="1:3">
      <c r="A72" s="4" t="s">
        <v>609</v>
      </c>
      <c r="B72" s="6" t="n">
        <v>617201</v>
      </c>
      <c r="C72" s="6" t="n">
        <v>544688</v>
      </c>
    </row>
    <row r="73" spans="1:3">
      <c r="A73" s="4" t="s">
        <v>628</v>
      </c>
    </row>
    <row r="74" spans="1:3">
      <c r="A74" s="3" t="s">
        <v>384</v>
      </c>
    </row>
    <row r="75" spans="1:3">
      <c r="A75" s="4" t="s">
        <v>616</v>
      </c>
      <c r="B75" s="6" t="n">
        <v>1040</v>
      </c>
      <c r="C75" s="6" t="n">
        <v>3213</v>
      </c>
    </row>
    <row r="76" spans="1:3">
      <c r="A76" s="4" t="s">
        <v>629</v>
      </c>
    </row>
    <row r="77" spans="1:3">
      <c r="A77" s="3" t="s">
        <v>384</v>
      </c>
    </row>
    <row r="78" spans="1:3">
      <c r="A78" s="4" t="s">
        <v>616</v>
      </c>
      <c r="B78" s="6" t="n">
        <v>1902</v>
      </c>
      <c r="C78" s="6" t="n">
        <v>735</v>
      </c>
    </row>
    <row r="79" spans="1:3">
      <c r="A79" s="4" t="s">
        <v>630</v>
      </c>
    </row>
    <row r="80" spans="1:3">
      <c r="A80" s="3" t="s">
        <v>384</v>
      </c>
    </row>
    <row r="81" spans="1:3">
      <c r="A81" s="4" t="s">
        <v>616</v>
      </c>
      <c r="B81" s="6" t="n">
        <v>0</v>
      </c>
      <c r="C81" s="6" t="n">
        <v>428</v>
      </c>
    </row>
    <row r="82" spans="1:3">
      <c r="A82" s="4" t="s">
        <v>593</v>
      </c>
    </row>
    <row r="83" spans="1:3">
      <c r="A83" s="3" t="s">
        <v>384</v>
      </c>
    </row>
    <row r="84" spans="1:3">
      <c r="A84" s="4" t="s">
        <v>612</v>
      </c>
      <c r="B84" s="6" t="n">
        <v>660</v>
      </c>
      <c r="C84" s="6" t="n">
        <v>773</v>
      </c>
    </row>
    <row r="85" spans="1:3">
      <c r="A85" s="4" t="s">
        <v>613</v>
      </c>
      <c r="B85" s="6" t="n">
        <v>4072</v>
      </c>
      <c r="C85" s="6" t="n">
        <v>3763</v>
      </c>
    </row>
    <row r="86" spans="1:3">
      <c r="A86" s="4" t="s">
        <v>614</v>
      </c>
      <c r="B86" s="6" t="n">
        <v>291588</v>
      </c>
      <c r="C86" s="6" t="n">
        <v>282624</v>
      </c>
    </row>
    <row r="87" spans="1:3">
      <c r="A87" s="4" t="s">
        <v>609</v>
      </c>
      <c r="B87" s="6" t="n">
        <v>295660</v>
      </c>
      <c r="C87" s="6" t="n">
        <v>286387</v>
      </c>
    </row>
    <row r="88" spans="1:3">
      <c r="A88" s="4" t="s">
        <v>631</v>
      </c>
    </row>
    <row r="89" spans="1:3">
      <c r="A89" s="3" t="s">
        <v>384</v>
      </c>
    </row>
    <row r="90" spans="1:3">
      <c r="A90" s="4" t="s">
        <v>616</v>
      </c>
      <c r="B90" s="6" t="n">
        <v>1870</v>
      </c>
      <c r="C90" s="6" t="n">
        <v>2089</v>
      </c>
    </row>
    <row r="91" spans="1:3">
      <c r="A91" s="4" t="s">
        <v>632</v>
      </c>
    </row>
    <row r="92" spans="1:3">
      <c r="A92" s="3" t="s">
        <v>384</v>
      </c>
    </row>
    <row r="93" spans="1:3">
      <c r="A93" s="4" t="s">
        <v>616</v>
      </c>
      <c r="B93" s="6" t="n">
        <v>1090</v>
      </c>
      <c r="C93" s="6" t="n">
        <v>591</v>
      </c>
    </row>
    <row r="94" spans="1:3">
      <c r="A94" s="4" t="s">
        <v>633</v>
      </c>
    </row>
    <row r="95" spans="1:3">
      <c r="A95" s="3" t="s">
        <v>384</v>
      </c>
    </row>
    <row r="96" spans="1:3">
      <c r="A96" s="4" t="s">
        <v>616</v>
      </c>
      <c r="B96" s="5" t="n">
        <v>452</v>
      </c>
      <c r="C96" s="5" t="n">
        <v>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4</v>
      </c>
      <c r="B1" s="2" t="s">
        <v>1</v>
      </c>
    </row>
    <row r="2" spans="1:3">
      <c r="B2" s="2" t="s">
        <v>2</v>
      </c>
      <c r="C2" s="2" t="s">
        <v>5</v>
      </c>
    </row>
    <row r="3" spans="1:3">
      <c r="A3" s="3" t="s">
        <v>635</v>
      </c>
    </row>
    <row r="4" spans="1:3">
      <c r="A4" s="4" t="s">
        <v>636</v>
      </c>
      <c r="B4" s="5" t="n">
        <v>5388</v>
      </c>
      <c r="C4" s="5" t="n">
        <v>19197</v>
      </c>
    </row>
    <row r="5" spans="1:3">
      <c r="A5" s="4" t="s">
        <v>637</v>
      </c>
      <c r="B5" s="6" t="n">
        <v>5388</v>
      </c>
      <c r="C5" s="6" t="n">
        <v>19491</v>
      </c>
    </row>
    <row r="6" spans="1:3">
      <c r="A6" s="4" t="s">
        <v>638</v>
      </c>
      <c r="B6" s="6" t="n">
        <v>95</v>
      </c>
      <c r="C6" s="6" t="n">
        <v>3223</v>
      </c>
    </row>
    <row r="7" spans="1:3">
      <c r="A7" s="4" t="s">
        <v>639</v>
      </c>
      <c r="B7" s="6" t="n">
        <v>10378</v>
      </c>
      <c r="C7" s="6" t="n">
        <v>19519</v>
      </c>
    </row>
    <row r="8" spans="1:3">
      <c r="A8" s="4" t="s">
        <v>640</v>
      </c>
      <c r="B8" s="6" t="n">
        <v>89116</v>
      </c>
      <c r="C8" s="6" t="n">
        <v>89591</v>
      </c>
    </row>
    <row r="9" spans="1:3">
      <c r="A9" s="4" t="s">
        <v>641</v>
      </c>
      <c r="B9" s="6" t="n">
        <v>99355</v>
      </c>
      <c r="C9" s="6" t="n">
        <v>107486</v>
      </c>
    </row>
    <row r="10" spans="1:3">
      <c r="A10" s="4" t="s">
        <v>642</v>
      </c>
      <c r="B10" s="6" t="n">
        <v>93338</v>
      </c>
      <c r="C10" s="6" t="n">
        <v>106747</v>
      </c>
    </row>
    <row r="11" spans="1:3">
      <c r="A11" s="4" t="s">
        <v>643</v>
      </c>
      <c r="B11" s="6" t="n">
        <v>94504</v>
      </c>
      <c r="C11" s="6" t="n">
        <v>108788</v>
      </c>
    </row>
    <row r="12" spans="1:3">
      <c r="A12" s="4" t="s">
        <v>644</v>
      </c>
      <c r="B12" s="6" t="n">
        <v>104743</v>
      </c>
      <c r="C12" s="6" t="n">
        <v>126977</v>
      </c>
    </row>
    <row r="13" spans="1:3">
      <c r="A13" s="4" t="s">
        <v>645</v>
      </c>
      <c r="B13" s="6" t="n">
        <v>103716</v>
      </c>
      <c r="C13" s="6" t="n">
        <v>126266</v>
      </c>
    </row>
    <row r="14" spans="1:3">
      <c r="A14" s="4" t="s">
        <v>587</v>
      </c>
    </row>
    <row r="15" spans="1:3">
      <c r="A15" s="3" t="s">
        <v>635</v>
      </c>
    </row>
    <row r="16" spans="1:3">
      <c r="A16" s="4" t="s">
        <v>636</v>
      </c>
      <c r="B16" s="6" t="n">
        <v>0</v>
      </c>
      <c r="C16" s="6" t="n">
        <v>1957</v>
      </c>
    </row>
    <row r="17" spans="1:3">
      <c r="A17" s="4" t="s">
        <v>637</v>
      </c>
      <c r="B17" s="6" t="n">
        <v>0</v>
      </c>
      <c r="C17" s="6" t="n">
        <v>2220</v>
      </c>
    </row>
    <row r="18" spans="1:3">
      <c r="A18" s="4" t="s">
        <v>638</v>
      </c>
      <c r="B18" s="6" t="n">
        <v>0</v>
      </c>
      <c r="C18" s="6" t="n">
        <v>83</v>
      </c>
    </row>
    <row r="19" spans="1:3">
      <c r="A19" s="4" t="s">
        <v>639</v>
      </c>
      <c r="B19" s="6" t="n">
        <v>409</v>
      </c>
      <c r="C19" s="6" t="n">
        <v>2686</v>
      </c>
    </row>
    <row r="20" spans="1:3">
      <c r="A20" s="4" t="s">
        <v>640</v>
      </c>
      <c r="B20" s="6" t="n">
        <v>7804</v>
      </c>
      <c r="C20" s="6" t="n">
        <v>10728</v>
      </c>
    </row>
    <row r="21" spans="1:3">
      <c r="A21" s="4" t="s">
        <v>641</v>
      </c>
      <c r="B21" s="6" t="n">
        <v>9220</v>
      </c>
      <c r="C21" s="6" t="n">
        <v>11989</v>
      </c>
    </row>
    <row r="22" spans="1:3">
      <c r="A22" s="4" t="s">
        <v>642</v>
      </c>
      <c r="B22" s="6" t="n">
        <v>9879</v>
      </c>
      <c r="C22" s="6" t="n">
        <v>10269</v>
      </c>
    </row>
    <row r="23" spans="1:3">
      <c r="A23" s="4" t="s">
        <v>643</v>
      </c>
      <c r="B23" s="6" t="n">
        <v>7804</v>
      </c>
      <c r="C23" s="6" t="n">
        <v>12685</v>
      </c>
    </row>
    <row r="24" spans="1:3">
      <c r="A24" s="4" t="s">
        <v>644</v>
      </c>
      <c r="B24" s="6" t="n">
        <v>9220</v>
      </c>
      <c r="C24" s="6" t="n">
        <v>14209</v>
      </c>
    </row>
    <row r="25" spans="1:3">
      <c r="A25" s="4" t="s">
        <v>645</v>
      </c>
      <c r="B25" s="6" t="n">
        <v>10288</v>
      </c>
      <c r="C25" s="6" t="n">
        <v>12955</v>
      </c>
    </row>
    <row r="26" spans="1:3">
      <c r="A26" s="4" t="s">
        <v>589</v>
      </c>
    </row>
    <row r="27" spans="1:3">
      <c r="A27" s="3" t="s">
        <v>635</v>
      </c>
    </row>
    <row r="28" spans="1:3">
      <c r="A28" s="4" t="s">
        <v>636</v>
      </c>
      <c r="B28" s="6" t="n">
        <v>5343</v>
      </c>
      <c r="C28" s="6" t="n">
        <v>9345</v>
      </c>
    </row>
    <row r="29" spans="1:3">
      <c r="A29" s="4" t="s">
        <v>637</v>
      </c>
      <c r="B29" s="6" t="n">
        <v>5343</v>
      </c>
      <c r="C29" s="6" t="n">
        <v>9345</v>
      </c>
    </row>
    <row r="30" spans="1:3">
      <c r="A30" s="4" t="s">
        <v>638</v>
      </c>
      <c r="B30" s="6" t="n">
        <v>73</v>
      </c>
      <c r="C30" s="6" t="n">
        <v>568</v>
      </c>
    </row>
    <row r="31" spans="1:3">
      <c r="A31" s="4" t="s">
        <v>639</v>
      </c>
      <c r="B31" s="6" t="n">
        <v>6341</v>
      </c>
      <c r="C31" s="6" t="n">
        <v>8498</v>
      </c>
    </row>
    <row r="32" spans="1:3">
      <c r="A32" s="4" t="s">
        <v>640</v>
      </c>
      <c r="B32" s="6" t="n">
        <v>53266</v>
      </c>
      <c r="C32" s="6" t="n">
        <v>59492</v>
      </c>
    </row>
    <row r="33" spans="1:3">
      <c r="A33" s="4" t="s">
        <v>641</v>
      </c>
      <c r="B33" s="6" t="n">
        <v>57735</v>
      </c>
      <c r="C33" s="6" t="n">
        <v>71300</v>
      </c>
    </row>
    <row r="34" spans="1:3">
      <c r="A34" s="4" t="s">
        <v>642</v>
      </c>
      <c r="B34" s="6" t="n">
        <v>59107</v>
      </c>
      <c r="C34" s="6" t="n">
        <v>73889</v>
      </c>
    </row>
    <row r="35" spans="1:3">
      <c r="A35" s="4" t="s">
        <v>643</v>
      </c>
      <c r="B35" s="6" t="n">
        <v>58609</v>
      </c>
      <c r="C35" s="6" t="n">
        <v>68837</v>
      </c>
    </row>
    <row r="36" spans="1:3">
      <c r="A36" s="4" t="s">
        <v>644</v>
      </c>
      <c r="B36" s="6" t="n">
        <v>63078</v>
      </c>
      <c r="C36" s="6" t="n">
        <v>80645</v>
      </c>
    </row>
    <row r="37" spans="1:3">
      <c r="A37" s="4" t="s">
        <v>645</v>
      </c>
      <c r="B37" s="6" t="n">
        <v>65448</v>
      </c>
      <c r="C37" s="6" t="n">
        <v>82387</v>
      </c>
    </row>
    <row r="38" spans="1:3">
      <c r="A38" s="4" t="s">
        <v>590</v>
      </c>
    </row>
    <row r="39" spans="1:3">
      <c r="A39" s="3" t="s">
        <v>635</v>
      </c>
    </row>
    <row r="40" spans="1:3">
      <c r="A40" s="4" t="s">
        <v>636</v>
      </c>
      <c r="B40" s="6" t="n">
        <v>10</v>
      </c>
      <c r="C40" s="6" t="n">
        <v>7268</v>
      </c>
    </row>
    <row r="41" spans="1:3">
      <c r="A41" s="4" t="s">
        <v>637</v>
      </c>
      <c r="B41" s="6" t="n">
        <v>10</v>
      </c>
      <c r="C41" s="6" t="n">
        <v>7268</v>
      </c>
    </row>
    <row r="42" spans="1:3">
      <c r="A42" s="4" t="s">
        <v>638</v>
      </c>
      <c r="B42" s="6" t="n">
        <v>10</v>
      </c>
      <c r="C42" s="6" t="n">
        <v>2313</v>
      </c>
    </row>
    <row r="43" spans="1:3">
      <c r="A43" s="4" t="s">
        <v>639</v>
      </c>
      <c r="B43" s="6" t="n">
        <v>3490</v>
      </c>
      <c r="C43" s="6" t="n">
        <v>7081</v>
      </c>
    </row>
    <row r="44" spans="1:3">
      <c r="A44" s="4" t="s">
        <v>640</v>
      </c>
      <c r="B44" s="6" t="n">
        <v>21465</v>
      </c>
      <c r="C44" s="6" t="n">
        <v>13707</v>
      </c>
    </row>
    <row r="45" spans="1:3">
      <c r="A45" s="4" t="s">
        <v>641</v>
      </c>
      <c r="B45" s="6" t="n">
        <v>24758</v>
      </c>
      <c r="C45" s="6" t="n">
        <v>17689</v>
      </c>
    </row>
    <row r="46" spans="1:3">
      <c r="A46" s="4" t="s">
        <v>642</v>
      </c>
      <c r="B46" s="6" t="n">
        <v>18079</v>
      </c>
      <c r="C46" s="6" t="n">
        <v>17376</v>
      </c>
    </row>
    <row r="47" spans="1:3">
      <c r="A47" s="4" t="s">
        <v>643</v>
      </c>
      <c r="B47" s="6" t="n">
        <v>21475</v>
      </c>
      <c r="C47" s="6" t="n">
        <v>20975</v>
      </c>
    </row>
    <row r="48" spans="1:3">
      <c r="A48" s="4" t="s">
        <v>644</v>
      </c>
      <c r="B48" s="6" t="n">
        <v>24768</v>
      </c>
      <c r="C48" s="6" t="n">
        <v>24957</v>
      </c>
    </row>
    <row r="49" spans="1:3">
      <c r="A49" s="4" t="s">
        <v>645</v>
      </c>
      <c r="B49" s="6" t="n">
        <v>21569</v>
      </c>
      <c r="C49" s="6" t="n">
        <v>24457</v>
      </c>
    </row>
    <row r="50" spans="1:3">
      <c r="A50" s="4" t="s">
        <v>592</v>
      </c>
    </row>
    <row r="51" spans="1:3">
      <c r="A51" s="3" t="s">
        <v>635</v>
      </c>
    </row>
    <row r="52" spans="1:3">
      <c r="A52" s="4" t="s">
        <v>636</v>
      </c>
      <c r="B52" s="6" t="n">
        <v>0</v>
      </c>
      <c r="C52" s="6" t="n">
        <v>120</v>
      </c>
    </row>
    <row r="53" spans="1:3">
      <c r="A53" s="4" t="s">
        <v>637</v>
      </c>
      <c r="B53" s="6" t="n">
        <v>0</v>
      </c>
      <c r="C53" s="6" t="n">
        <v>120</v>
      </c>
    </row>
    <row r="54" spans="1:3">
      <c r="A54" s="4" t="s">
        <v>638</v>
      </c>
      <c r="B54" s="6" t="n">
        <v>0</v>
      </c>
      <c r="C54" s="6" t="n">
        <v>39</v>
      </c>
    </row>
    <row r="55" spans="1:3">
      <c r="A55" s="4" t="s">
        <v>639</v>
      </c>
      <c r="B55" s="6" t="n">
        <v>24</v>
      </c>
      <c r="C55" s="6" t="n">
        <v>82</v>
      </c>
    </row>
    <row r="56" spans="1:3">
      <c r="A56" s="4" t="s">
        <v>640</v>
      </c>
      <c r="B56" s="6" t="n">
        <v>3745</v>
      </c>
      <c r="C56" s="6" t="n">
        <v>3377</v>
      </c>
    </row>
    <row r="57" spans="1:3">
      <c r="A57" s="4" t="s">
        <v>641</v>
      </c>
      <c r="B57" s="6" t="n">
        <v>4494</v>
      </c>
      <c r="C57" s="6" t="n">
        <v>3986</v>
      </c>
    </row>
    <row r="58" spans="1:3">
      <c r="A58" s="4" t="s">
        <v>642</v>
      </c>
      <c r="B58" s="6" t="n">
        <v>3486</v>
      </c>
      <c r="C58" s="6" t="n">
        <v>3465</v>
      </c>
    </row>
    <row r="59" spans="1:3">
      <c r="A59" s="4" t="s">
        <v>643</v>
      </c>
      <c r="B59" s="6" t="n">
        <v>3745</v>
      </c>
      <c r="C59" s="6" t="n">
        <v>3497</v>
      </c>
    </row>
    <row r="60" spans="1:3">
      <c r="A60" s="4" t="s">
        <v>644</v>
      </c>
      <c r="B60" s="6" t="n">
        <v>4494</v>
      </c>
      <c r="C60" s="6" t="n">
        <v>4106</v>
      </c>
    </row>
    <row r="61" spans="1:3">
      <c r="A61" s="4" t="s">
        <v>645</v>
      </c>
      <c r="B61" s="6" t="n">
        <v>3510</v>
      </c>
      <c r="C61" s="6" t="n">
        <v>3547</v>
      </c>
    </row>
    <row r="62" spans="1:3">
      <c r="A62" s="4" t="s">
        <v>593</v>
      </c>
    </row>
    <row r="63" spans="1:3">
      <c r="A63" s="3" t="s">
        <v>635</v>
      </c>
    </row>
    <row r="64" spans="1:3">
      <c r="A64" s="4" t="s">
        <v>636</v>
      </c>
      <c r="B64" s="6" t="n">
        <v>35</v>
      </c>
      <c r="C64" s="6" t="n">
        <v>507</v>
      </c>
    </row>
    <row r="65" spans="1:3">
      <c r="A65" s="4" t="s">
        <v>637</v>
      </c>
      <c r="B65" s="6" t="n">
        <v>35</v>
      </c>
      <c r="C65" s="6" t="n">
        <v>538</v>
      </c>
    </row>
    <row r="66" spans="1:3">
      <c r="A66" s="4" t="s">
        <v>638</v>
      </c>
      <c r="B66" s="6" t="n">
        <v>12</v>
      </c>
      <c r="C66" s="6" t="n">
        <v>220</v>
      </c>
    </row>
    <row r="67" spans="1:3">
      <c r="A67" s="4" t="s">
        <v>639</v>
      </c>
      <c r="B67" s="6" t="n">
        <v>114</v>
      </c>
      <c r="C67" s="6" t="n">
        <v>1172</v>
      </c>
    </row>
    <row r="68" spans="1:3">
      <c r="A68" s="4" t="s">
        <v>640</v>
      </c>
      <c r="B68" s="6" t="n">
        <v>2836</v>
      </c>
      <c r="C68" s="6" t="n">
        <v>2287</v>
      </c>
    </row>
    <row r="69" spans="1:3">
      <c r="A69" s="4" t="s">
        <v>641</v>
      </c>
      <c r="B69" s="6" t="n">
        <v>3148</v>
      </c>
      <c r="C69" s="6" t="n">
        <v>2522</v>
      </c>
    </row>
    <row r="70" spans="1:3">
      <c r="A70" s="4" t="s">
        <v>642</v>
      </c>
      <c r="B70" s="6" t="n">
        <v>2787</v>
      </c>
      <c r="C70" s="6" t="n">
        <v>1748</v>
      </c>
    </row>
    <row r="71" spans="1:3">
      <c r="A71" s="4" t="s">
        <v>643</v>
      </c>
      <c r="B71" s="6" t="n">
        <v>2871</v>
      </c>
      <c r="C71" s="6" t="n">
        <v>2794</v>
      </c>
    </row>
    <row r="72" spans="1:3">
      <c r="A72" s="4" t="s">
        <v>644</v>
      </c>
      <c r="B72" s="6" t="n">
        <v>3183</v>
      </c>
      <c r="C72" s="6" t="n">
        <v>3060</v>
      </c>
    </row>
    <row r="73" spans="1:3">
      <c r="A73" s="4" t="s">
        <v>645</v>
      </c>
      <c r="B73" s="5" t="n">
        <v>2901</v>
      </c>
      <c r="C73" s="5" t="n">
        <v>29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646</v>
      </c>
      <c r="B1" s="2" t="s">
        <v>1</v>
      </c>
    </row>
    <row r="2" spans="1:4">
      <c r="B2" s="2" t="s">
        <v>647</v>
      </c>
      <c r="C2" s="2" t="s">
        <v>648</v>
      </c>
      <c r="D2" s="2" t="s">
        <v>649</v>
      </c>
    </row>
    <row r="3" spans="1:4">
      <c r="A3" s="3" t="s">
        <v>650</v>
      </c>
    </row>
    <row r="4" spans="1:4">
      <c r="A4" s="4" t="s">
        <v>651</v>
      </c>
      <c r="B4" s="6" t="n">
        <v>18</v>
      </c>
      <c r="C4" s="6" t="n">
        <v>25</v>
      </c>
      <c r="D4" s="6" t="n">
        <v>32</v>
      </c>
    </row>
    <row r="5" spans="1:4">
      <c r="A5" s="4" t="s">
        <v>652</v>
      </c>
      <c r="B5" s="5" t="n">
        <v>18508</v>
      </c>
      <c r="C5" s="5" t="n">
        <v>21995</v>
      </c>
      <c r="D5" s="5" t="n">
        <v>41521</v>
      </c>
    </row>
    <row r="6" spans="1:4">
      <c r="A6" s="4" t="s">
        <v>653</v>
      </c>
      <c r="B6" s="5" t="n">
        <v>18476</v>
      </c>
      <c r="C6" s="5" t="n">
        <v>21881</v>
      </c>
      <c r="D6" s="5" t="n">
        <v>38838</v>
      </c>
    </row>
    <row r="7" spans="1:4">
      <c r="A7" s="4" t="s">
        <v>654</v>
      </c>
      <c r="B7" s="6" t="n">
        <v>1</v>
      </c>
      <c r="C7" s="6" t="n">
        <v>1</v>
      </c>
      <c r="D7" s="6" t="n">
        <v>1</v>
      </c>
    </row>
    <row r="8" spans="1:4">
      <c r="A8" s="4" t="s">
        <v>655</v>
      </c>
      <c r="B8" s="5" t="n">
        <v>106</v>
      </c>
      <c r="C8" s="5" t="n">
        <v>47</v>
      </c>
      <c r="D8" s="5" t="n">
        <v>18</v>
      </c>
    </row>
    <row r="9" spans="1:4">
      <c r="A9" s="4" t="s">
        <v>587</v>
      </c>
    </row>
    <row r="10" spans="1:4">
      <c r="A10" s="3" t="s">
        <v>650</v>
      </c>
    </row>
    <row r="11" spans="1:4">
      <c r="A11" s="4" t="s">
        <v>651</v>
      </c>
      <c r="B11" s="6" t="n">
        <v>1</v>
      </c>
      <c r="C11" s="6" t="n">
        <v>4</v>
      </c>
      <c r="D11" s="6" t="n">
        <v>5</v>
      </c>
    </row>
    <row r="12" spans="1:4">
      <c r="A12" s="4" t="s">
        <v>652</v>
      </c>
      <c r="B12" s="5" t="n">
        <v>117</v>
      </c>
      <c r="C12" s="5" t="n">
        <v>724</v>
      </c>
      <c r="D12" s="5" t="n">
        <v>841</v>
      </c>
    </row>
    <row r="13" spans="1:4">
      <c r="A13" s="4" t="s">
        <v>653</v>
      </c>
      <c r="B13" s="5" t="n">
        <v>123</v>
      </c>
      <c r="C13" s="5" t="n">
        <v>724</v>
      </c>
      <c r="D13" s="5" t="n">
        <v>841</v>
      </c>
    </row>
    <row r="14" spans="1:4">
      <c r="A14" s="4" t="s">
        <v>654</v>
      </c>
      <c r="B14" s="6" t="n">
        <v>0</v>
      </c>
      <c r="C14" s="6" t="n">
        <v>1</v>
      </c>
      <c r="D14" s="6" t="n">
        <v>0</v>
      </c>
    </row>
    <row r="15" spans="1:4">
      <c r="A15" s="4" t="s">
        <v>655</v>
      </c>
      <c r="B15" s="5" t="n">
        <v>0</v>
      </c>
      <c r="C15" s="5" t="n">
        <v>47</v>
      </c>
      <c r="D15" s="5" t="n">
        <v>0</v>
      </c>
    </row>
    <row r="16" spans="1:4">
      <c r="A16" s="4" t="s">
        <v>589</v>
      </c>
    </row>
    <row r="17" spans="1:4">
      <c r="A17" s="3" t="s">
        <v>650</v>
      </c>
    </row>
    <row r="18" spans="1:4">
      <c r="A18" s="4" t="s">
        <v>651</v>
      </c>
      <c r="B18" s="6" t="n">
        <v>6</v>
      </c>
      <c r="C18" s="6" t="n">
        <v>8</v>
      </c>
      <c r="D18" s="6" t="n">
        <v>13</v>
      </c>
    </row>
    <row r="19" spans="1:4">
      <c r="A19" s="4" t="s">
        <v>652</v>
      </c>
      <c r="B19" s="5" t="n">
        <v>8524</v>
      </c>
      <c r="C19" s="5" t="n">
        <v>12901</v>
      </c>
      <c r="D19" s="5" t="n">
        <v>31109</v>
      </c>
    </row>
    <row r="20" spans="1:4">
      <c r="A20" s="4" t="s">
        <v>653</v>
      </c>
      <c r="B20" s="5" t="n">
        <v>8524</v>
      </c>
      <c r="C20" s="5" t="n">
        <v>12787</v>
      </c>
      <c r="D20" s="5" t="n">
        <v>28426</v>
      </c>
    </row>
    <row r="21" spans="1:4">
      <c r="A21" s="4" t="s">
        <v>654</v>
      </c>
      <c r="B21" s="6" t="n">
        <v>1</v>
      </c>
      <c r="C21" s="6" t="n">
        <v>0</v>
      </c>
      <c r="D21" s="6" t="n">
        <v>0</v>
      </c>
    </row>
    <row r="22" spans="1:4">
      <c r="A22" s="4" t="s">
        <v>655</v>
      </c>
      <c r="B22" s="5" t="n">
        <v>106</v>
      </c>
      <c r="C22" s="5" t="n">
        <v>0</v>
      </c>
      <c r="D22" s="5" t="n">
        <v>0</v>
      </c>
    </row>
    <row r="23" spans="1:4">
      <c r="A23" s="4" t="s">
        <v>590</v>
      </c>
    </row>
    <row r="24" spans="1:4">
      <c r="A24" s="3" t="s">
        <v>650</v>
      </c>
    </row>
    <row r="25" spans="1:4">
      <c r="A25" s="4" t="s">
        <v>651</v>
      </c>
      <c r="B25" s="6" t="n">
        <v>6</v>
      </c>
      <c r="C25" s="6" t="n">
        <v>10</v>
      </c>
      <c r="D25" s="6" t="n">
        <v>11</v>
      </c>
    </row>
    <row r="26" spans="1:4">
      <c r="A26" s="4" t="s">
        <v>652</v>
      </c>
      <c r="B26" s="5" t="n">
        <v>9382</v>
      </c>
      <c r="C26" s="5" t="n">
        <v>7813</v>
      </c>
      <c r="D26" s="5" t="n">
        <v>9403</v>
      </c>
    </row>
    <row r="27" spans="1:4">
      <c r="A27" s="4" t="s">
        <v>653</v>
      </c>
      <c r="B27" s="5" t="n">
        <v>9364</v>
      </c>
      <c r="C27" s="5" t="n">
        <v>7813</v>
      </c>
      <c r="D27" s="5" t="n">
        <v>9403</v>
      </c>
    </row>
    <row r="28" spans="1:4">
      <c r="A28" s="4" t="s">
        <v>654</v>
      </c>
      <c r="B28" s="6" t="n">
        <v>0</v>
      </c>
      <c r="C28" s="6" t="n">
        <v>0</v>
      </c>
      <c r="D28" s="6" t="n">
        <v>1</v>
      </c>
    </row>
    <row r="29" spans="1:4">
      <c r="A29" s="4" t="s">
        <v>655</v>
      </c>
      <c r="B29" s="5" t="n">
        <v>0</v>
      </c>
      <c r="C29" s="5" t="n">
        <v>0</v>
      </c>
      <c r="D29" s="5" t="n">
        <v>18</v>
      </c>
    </row>
    <row r="30" spans="1:4">
      <c r="A30" s="4" t="s">
        <v>592</v>
      </c>
    </row>
    <row r="31" spans="1:4">
      <c r="A31" s="3" t="s">
        <v>650</v>
      </c>
    </row>
    <row r="32" spans="1:4">
      <c r="A32" s="4" t="s">
        <v>651</v>
      </c>
      <c r="B32" s="6" t="n">
        <v>2</v>
      </c>
      <c r="C32" s="6" t="n">
        <v>2</v>
      </c>
      <c r="D32" s="6" t="n">
        <v>2</v>
      </c>
    </row>
    <row r="33" spans="1:4">
      <c r="A33" s="4" t="s">
        <v>652</v>
      </c>
      <c r="B33" s="5" t="n">
        <v>214</v>
      </c>
      <c r="C33" s="5" t="n">
        <v>252</v>
      </c>
      <c r="D33" s="5" t="n">
        <v>158</v>
      </c>
    </row>
    <row r="34" spans="1:4">
      <c r="A34" s="4" t="s">
        <v>653</v>
      </c>
      <c r="B34" s="5" t="n">
        <v>214</v>
      </c>
      <c r="C34" s="5" t="n">
        <v>252</v>
      </c>
      <c r="D34" s="5" t="n">
        <v>158</v>
      </c>
    </row>
    <row r="35" spans="1:4">
      <c r="A35" s="4" t="s">
        <v>654</v>
      </c>
      <c r="B35" s="6" t="n">
        <v>0</v>
      </c>
      <c r="C35" s="6" t="n">
        <v>0</v>
      </c>
      <c r="D35" s="6" t="n">
        <v>0</v>
      </c>
    </row>
    <row r="36" spans="1:4">
      <c r="A36" s="4" t="s">
        <v>655</v>
      </c>
      <c r="B36" s="5" t="n">
        <v>0</v>
      </c>
      <c r="C36" s="5" t="n">
        <v>0</v>
      </c>
      <c r="D36" s="5" t="n">
        <v>0</v>
      </c>
    </row>
    <row r="37" spans="1:4">
      <c r="A37" s="4" t="s">
        <v>593</v>
      </c>
    </row>
    <row r="38" spans="1:4">
      <c r="A38" s="3" t="s">
        <v>650</v>
      </c>
    </row>
    <row r="39" spans="1:4">
      <c r="A39" s="4" t="s">
        <v>651</v>
      </c>
      <c r="B39" s="6" t="n">
        <v>3</v>
      </c>
      <c r="C39" s="6" t="n">
        <v>1</v>
      </c>
      <c r="D39" s="6" t="n">
        <v>1</v>
      </c>
    </row>
    <row r="40" spans="1:4">
      <c r="A40" s="4" t="s">
        <v>652</v>
      </c>
      <c r="B40" s="5" t="n">
        <v>271</v>
      </c>
      <c r="C40" s="5" t="n">
        <v>305</v>
      </c>
      <c r="D40" s="5" t="n">
        <v>10</v>
      </c>
    </row>
    <row r="41" spans="1:4">
      <c r="A41" s="4" t="s">
        <v>653</v>
      </c>
      <c r="B41" s="5" t="n">
        <v>251</v>
      </c>
      <c r="C41" s="5" t="n">
        <v>305</v>
      </c>
      <c r="D41" s="5" t="n">
        <v>10</v>
      </c>
    </row>
    <row r="42" spans="1:4">
      <c r="A42" s="4" t="s">
        <v>654</v>
      </c>
      <c r="B42" s="6" t="n">
        <v>0</v>
      </c>
      <c r="C42" s="6" t="n">
        <v>0</v>
      </c>
      <c r="D42" s="6" t="n">
        <v>0</v>
      </c>
    </row>
    <row r="43" spans="1:4">
      <c r="A43" s="4" t="s">
        <v>655</v>
      </c>
      <c r="B43" s="5" t="n">
        <v>0</v>
      </c>
      <c r="C43" s="5" t="n">
        <v>0</v>
      </c>
      <c r="D43"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56</v>
      </c>
      <c r="B1" s="2" t="s">
        <v>1</v>
      </c>
    </row>
    <row r="2" spans="1:4">
      <c r="B2" s="2" t="s">
        <v>657</v>
      </c>
      <c r="C2" s="2" t="s">
        <v>488</v>
      </c>
      <c r="D2" s="2" t="s">
        <v>489</v>
      </c>
    </row>
    <row r="3" spans="1:4">
      <c r="A3" s="3" t="s">
        <v>333</v>
      </c>
    </row>
    <row r="4" spans="1:4">
      <c r="A4" s="4" t="s">
        <v>658</v>
      </c>
      <c r="B4" s="6" t="n">
        <v>3</v>
      </c>
    </row>
    <row r="5" spans="1:4">
      <c r="A5" s="4" t="s">
        <v>659</v>
      </c>
      <c r="B5" s="5" t="n">
        <v>5228136000</v>
      </c>
    </row>
    <row r="6" spans="1:4">
      <c r="A6" s="4" t="s">
        <v>660</v>
      </c>
      <c r="B6" s="4" t="s">
        <v>661</v>
      </c>
    </row>
    <row r="7" spans="1:4">
      <c r="A7" s="4" t="s">
        <v>662</v>
      </c>
      <c r="B7" s="5" t="n">
        <v>185897000</v>
      </c>
      <c r="C7" s="5" t="n">
        <v>181281000</v>
      </c>
    </row>
    <row r="8" spans="1:4">
      <c r="A8" s="4" t="s">
        <v>663</v>
      </c>
      <c r="B8" s="6" t="n">
        <v>57825000</v>
      </c>
      <c r="C8" s="6" t="n">
        <v>59528000</v>
      </c>
    </row>
    <row r="9" spans="1:4">
      <c r="A9" s="4" t="s">
        <v>664</v>
      </c>
      <c r="B9" s="6" t="n">
        <v>17504000</v>
      </c>
    </row>
    <row r="10" spans="1:4">
      <c r="A10" s="4" t="s">
        <v>665</v>
      </c>
      <c r="B10" s="6" t="n">
        <v>19207000</v>
      </c>
    </row>
    <row r="11" spans="1:4">
      <c r="A11" s="4" t="s">
        <v>666</v>
      </c>
      <c r="B11" s="6" t="n">
        <v>2992000</v>
      </c>
      <c r="C11" s="6" t="n">
        <v>6793000</v>
      </c>
      <c r="D11" s="5" t="n">
        <v>5987000</v>
      </c>
    </row>
    <row r="12" spans="1:4">
      <c r="A12" s="4" t="s">
        <v>667</v>
      </c>
      <c r="B12" s="6" t="n">
        <v>1744000</v>
      </c>
      <c r="C12" s="6" t="n">
        <v>350000</v>
      </c>
    </row>
    <row r="13" spans="1:4">
      <c r="A13" s="4" t="s">
        <v>668</v>
      </c>
      <c r="B13" s="6" t="n">
        <v>1504000</v>
      </c>
      <c r="C13" s="6" t="n">
        <v>698000</v>
      </c>
    </row>
    <row r="14" spans="1:4">
      <c r="A14" s="4" t="s">
        <v>669</v>
      </c>
      <c r="B14" s="6" t="n">
        <v>3933000</v>
      </c>
      <c r="C14" s="6" t="n">
        <v>5335000</v>
      </c>
    </row>
    <row r="15" spans="1:4">
      <c r="A15" s="4" t="s">
        <v>670</v>
      </c>
      <c r="B15" s="5" t="n">
        <v>709000</v>
      </c>
      <c r="C15" s="5" t="n">
        <v>1685000</v>
      </c>
      <c r="D15" s="5" t="n">
        <v>298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v>
      </c>
    </row>
    <row r="2" spans="1:3">
      <c r="A2" s="3" t="s">
        <v>672</v>
      </c>
    </row>
    <row r="3" spans="1:3">
      <c r="A3" s="4" t="s">
        <v>673</v>
      </c>
      <c r="B3" s="5" t="n">
        <v>-148373</v>
      </c>
      <c r="C3" s="5" t="n">
        <v>-137237</v>
      </c>
    </row>
    <row r="4" spans="1:3">
      <c r="A4" s="4" t="s">
        <v>674</v>
      </c>
      <c r="B4" s="6" t="n">
        <v>263236</v>
      </c>
      <c r="C4" s="6" t="n">
        <v>241528</v>
      </c>
    </row>
    <row r="5" spans="1:3">
      <c r="A5" s="4" t="s">
        <v>675</v>
      </c>
      <c r="B5" s="6" t="n">
        <v>47073</v>
      </c>
      <c r="C5" s="6" t="n">
        <v>0</v>
      </c>
    </row>
    <row r="6" spans="1:3">
      <c r="A6" s="4" t="s">
        <v>676</v>
      </c>
      <c r="B6" s="6" t="n">
        <v>310309</v>
      </c>
      <c r="C6" s="6" t="n">
        <v>241528</v>
      </c>
    </row>
    <row r="7" spans="1:3">
      <c r="A7" s="4" t="s">
        <v>677</v>
      </c>
    </row>
    <row r="8" spans="1:3">
      <c r="A8" s="3" t="s">
        <v>672</v>
      </c>
    </row>
    <row r="9" spans="1:3">
      <c r="A9" s="4" t="s">
        <v>678</v>
      </c>
      <c r="B9" s="6" t="n">
        <v>52738</v>
      </c>
      <c r="C9" s="6" t="n">
        <v>47511</v>
      </c>
    </row>
    <row r="10" spans="1:3">
      <c r="A10" s="4" t="s">
        <v>679</v>
      </c>
    </row>
    <row r="11" spans="1:3">
      <c r="A11" s="3" t="s">
        <v>672</v>
      </c>
    </row>
    <row r="12" spans="1:3">
      <c r="A12" s="4" t="s">
        <v>678</v>
      </c>
      <c r="B12" s="6" t="n">
        <v>251151</v>
      </c>
      <c r="C12" s="6" t="n">
        <v>231854</v>
      </c>
    </row>
    <row r="13" spans="1:3">
      <c r="A13" s="4" t="s">
        <v>680</v>
      </c>
    </row>
    <row r="14" spans="1:3">
      <c r="A14" s="3" t="s">
        <v>672</v>
      </c>
    </row>
    <row r="15" spans="1:3">
      <c r="A15" s="4" t="s">
        <v>678</v>
      </c>
      <c r="B15" s="6" t="n">
        <v>96576</v>
      </c>
      <c r="C15" s="6" t="n">
        <v>90030</v>
      </c>
    </row>
    <row r="16" spans="1:3">
      <c r="A16" s="4" t="s">
        <v>681</v>
      </c>
    </row>
    <row r="17" spans="1:3">
      <c r="A17" s="3" t="s">
        <v>672</v>
      </c>
    </row>
    <row r="18" spans="1:3">
      <c r="A18" s="4" t="s">
        <v>678</v>
      </c>
      <c r="B18" s="5" t="n">
        <v>11144</v>
      </c>
      <c r="C18" s="5" t="n">
        <v>93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682</v>
      </c>
      <c r="B1" s="2" t="s">
        <v>683</v>
      </c>
    </row>
    <row r="2" spans="1:2">
      <c r="A2" s="3" t="s">
        <v>265</v>
      </c>
    </row>
    <row r="3" spans="1:2">
      <c r="A3" s="4" t="s">
        <v>684</v>
      </c>
      <c r="B3" s="5" t="n">
        <v>6537</v>
      </c>
    </row>
    <row r="4" spans="1:2">
      <c r="A4" s="4" t="s">
        <v>685</v>
      </c>
      <c r="B4" s="6" t="n">
        <v>-917</v>
      </c>
    </row>
    <row r="5" spans="1:2">
      <c r="A5" s="4" t="s">
        <v>686</v>
      </c>
      <c r="B5" s="6" t="n">
        <v>5620</v>
      </c>
    </row>
    <row r="6" spans="1:2">
      <c r="A6" s="4" t="s">
        <v>687</v>
      </c>
      <c r="B6" s="5" t="n">
        <v>5671</v>
      </c>
    </row>
    <row r="7" spans="1:2">
      <c r="A7" s="4" t="s">
        <v>688</v>
      </c>
      <c r="B7" s="4" t="s">
        <v>689</v>
      </c>
    </row>
    <row r="8" spans="1:2">
      <c r="A8" s="4" t="s">
        <v>690</v>
      </c>
      <c r="B8" s="4" t="s">
        <v>691</v>
      </c>
    </row>
    <row r="9" spans="1:2">
      <c r="A9" s="4" t="s">
        <v>692</v>
      </c>
      <c r="B9" s="5" t="n">
        <v>41453</v>
      </c>
    </row>
    <row r="10" spans="1:2">
      <c r="A10" s="4" t="s">
        <v>693</v>
      </c>
      <c r="B10" s="5" t="n">
        <v>43904</v>
      </c>
    </row>
    <row r="11" spans="1:2">
      <c r="A11" s="4" t="s">
        <v>694</v>
      </c>
      <c r="B11" s="4" t="s">
        <v>695</v>
      </c>
    </row>
    <row r="12" spans="1:2">
      <c r="A12" s="4" t="s">
        <v>696</v>
      </c>
      <c r="B12" s="4" t="s">
        <v>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83</v>
      </c>
    </row>
    <row r="2" spans="1:2">
      <c r="A2" s="3" t="s">
        <v>699</v>
      </c>
    </row>
    <row r="3" spans="1:2">
      <c r="A3" s="4" t="s">
        <v>700</v>
      </c>
      <c r="B3" s="5" t="n">
        <v>335</v>
      </c>
    </row>
    <row r="4" spans="1:2">
      <c r="A4" s="4" t="s">
        <v>701</v>
      </c>
      <c r="B4" s="6" t="n">
        <v>257</v>
      </c>
    </row>
    <row r="5" spans="1:2">
      <c r="A5" s="4" t="s">
        <v>702</v>
      </c>
      <c r="B5" s="6" t="n">
        <v>255</v>
      </c>
    </row>
    <row r="6" spans="1:2">
      <c r="A6" s="4" t="s">
        <v>703</v>
      </c>
      <c r="B6" s="6" t="n">
        <v>261</v>
      </c>
    </row>
    <row r="7" spans="1:2">
      <c r="A7" s="4" t="s">
        <v>704</v>
      </c>
      <c r="B7" s="6" t="n">
        <v>268</v>
      </c>
    </row>
    <row r="8" spans="1:2">
      <c r="A8" s="4" t="s">
        <v>705</v>
      </c>
      <c r="B8" s="6" t="n">
        <v>6797</v>
      </c>
    </row>
    <row r="9" spans="1:2">
      <c r="A9" s="4" t="s">
        <v>706</v>
      </c>
      <c r="B9" s="6" t="n">
        <v>8173</v>
      </c>
    </row>
    <row r="10" spans="1:2">
      <c r="A10" s="4" t="s">
        <v>707</v>
      </c>
      <c r="B10" s="6" t="n">
        <v>170</v>
      </c>
    </row>
    <row r="11" spans="1:2">
      <c r="A11" s="4" t="s">
        <v>708</v>
      </c>
      <c r="B11" s="6" t="n">
        <v>5501</v>
      </c>
    </row>
    <row r="12" spans="1:2">
      <c r="A12" s="4" t="s">
        <v>709</v>
      </c>
      <c r="B12" s="6" t="n">
        <v>5671</v>
      </c>
    </row>
    <row r="13" spans="1:2">
      <c r="A13" s="4" t="s">
        <v>710</v>
      </c>
      <c r="B13" s="6" t="n">
        <v>2502</v>
      </c>
    </row>
    <row r="14" spans="1:2">
      <c r="A14" s="3" t="s">
        <v>711</v>
      </c>
    </row>
    <row r="15" spans="1:2">
      <c r="A15" s="4" t="s">
        <v>712</v>
      </c>
      <c r="B15" s="6" t="n">
        <v>3965</v>
      </c>
    </row>
    <row r="16" spans="1:2">
      <c r="A16" s="4" t="s">
        <v>713</v>
      </c>
      <c r="B16" s="6" t="n">
        <v>3761</v>
      </c>
    </row>
    <row r="17" spans="1:2">
      <c r="A17" s="4" t="s">
        <v>714</v>
      </c>
      <c r="B17" s="6" t="n">
        <v>3473</v>
      </c>
    </row>
    <row r="18" spans="1:2">
      <c r="A18" s="4" t="s">
        <v>715</v>
      </c>
      <c r="B18" s="6" t="n">
        <v>3123</v>
      </c>
    </row>
    <row r="19" spans="1:2">
      <c r="A19" s="4" t="s">
        <v>716</v>
      </c>
      <c r="B19" s="6" t="n">
        <v>3130</v>
      </c>
    </row>
    <row r="20" spans="1:2">
      <c r="A20" s="4" t="s">
        <v>717</v>
      </c>
      <c r="B20" s="6" t="n">
        <v>45336</v>
      </c>
    </row>
    <row r="21" spans="1:2">
      <c r="A21" s="4" t="s">
        <v>718</v>
      </c>
      <c r="B21" s="6" t="n">
        <v>62788</v>
      </c>
    </row>
    <row r="22" spans="1:2">
      <c r="A22" s="4" t="s">
        <v>719</v>
      </c>
      <c r="B22" s="6" t="n">
        <v>2421</v>
      </c>
    </row>
    <row r="23" spans="1:2">
      <c r="A23" s="4" t="s">
        <v>720</v>
      </c>
      <c r="B23" s="6" t="n">
        <v>41483</v>
      </c>
    </row>
    <row r="24" spans="1:2">
      <c r="A24" s="4" t="s">
        <v>721</v>
      </c>
      <c r="B24" s="6" t="n">
        <v>43904</v>
      </c>
    </row>
    <row r="25" spans="1:2">
      <c r="A25" s="4" t="s">
        <v>722</v>
      </c>
      <c r="B25" s="5" t="n">
        <v>188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723</v>
      </c>
      <c r="B1" s="2" t="s">
        <v>1</v>
      </c>
    </row>
    <row r="2" spans="1:2">
      <c r="B2" s="2" t="s">
        <v>683</v>
      </c>
    </row>
    <row r="3" spans="1:2">
      <c r="A3" s="3" t="s">
        <v>724</v>
      </c>
    </row>
    <row r="4" spans="1:2">
      <c r="A4" s="4" t="s">
        <v>725</v>
      </c>
      <c r="B4" s="5" t="n">
        <v>101</v>
      </c>
    </row>
    <row r="5" spans="1:2">
      <c r="A5" s="4" t="s">
        <v>726</v>
      </c>
      <c r="B5" s="6" t="n">
        <v>34</v>
      </c>
    </row>
    <row r="6" spans="1:2">
      <c r="A6" s="4" t="s">
        <v>727</v>
      </c>
      <c r="B6" s="6" t="n">
        <v>4063</v>
      </c>
    </row>
    <row r="7" spans="1:2">
      <c r="A7" s="4" t="s">
        <v>728</v>
      </c>
      <c r="B7" s="6" t="n">
        <v>431</v>
      </c>
    </row>
    <row r="8" spans="1:2">
      <c r="A8" s="4" t="s">
        <v>729</v>
      </c>
      <c r="B8" s="6" t="n">
        <v>896</v>
      </c>
    </row>
    <row r="9" spans="1:2">
      <c r="A9" s="4" t="s">
        <v>730</v>
      </c>
      <c r="B9" s="6" t="n">
        <v>-6</v>
      </c>
    </row>
    <row r="10" spans="1:2">
      <c r="A10" s="4" t="s">
        <v>731</v>
      </c>
      <c r="B10" s="5" t="n">
        <v>55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32</v>
      </c>
      <c r="B1" s="2" t="s">
        <v>1</v>
      </c>
    </row>
    <row r="2" spans="1:2">
      <c r="B2" s="2" t="s">
        <v>683</v>
      </c>
    </row>
    <row r="3" spans="1:2">
      <c r="A3" s="3" t="s">
        <v>265</v>
      </c>
    </row>
    <row r="4" spans="1:2">
      <c r="A4" s="4" t="s">
        <v>733</v>
      </c>
      <c r="B4" s="5" t="n">
        <v>34</v>
      </c>
    </row>
    <row r="5" spans="1:2">
      <c r="A5" s="4" t="s">
        <v>734</v>
      </c>
      <c r="B5" s="6" t="n">
        <v>98</v>
      </c>
    </row>
    <row r="6" spans="1:2">
      <c r="A6" s="4" t="s">
        <v>735</v>
      </c>
      <c r="B6" s="5" t="n">
        <v>2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5</v>
      </c>
      <c r="D2" s="2" t="s">
        <v>114</v>
      </c>
    </row>
    <row r="3" spans="1:4">
      <c r="A3" s="4" t="s">
        <v>189</v>
      </c>
      <c r="B3" s="7" t="n">
        <v>1.31</v>
      </c>
      <c r="C3" s="7" t="n">
        <v>1.31</v>
      </c>
      <c r="D3" s="7" t="n">
        <v>1.14</v>
      </c>
    </row>
    <row r="4" spans="1:4">
      <c r="A4" s="4" t="s">
        <v>169</v>
      </c>
    </row>
    <row r="5" spans="1:4">
      <c r="A5" s="4" t="s">
        <v>189</v>
      </c>
      <c r="B5" s="7" t="n">
        <v>1.31</v>
      </c>
      <c r="C5" s="7" t="n">
        <v>1.31</v>
      </c>
      <c r="D5" s="7" t="n">
        <v>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5</v>
      </c>
      <c r="D2" s="2" t="s">
        <v>114</v>
      </c>
    </row>
    <row r="3" spans="1:4">
      <c r="A3" s="3" t="s">
        <v>737</v>
      </c>
    </row>
    <row r="4" spans="1:4">
      <c r="A4" s="4" t="s">
        <v>738</v>
      </c>
      <c r="B4" s="5" t="n">
        <v>63286</v>
      </c>
      <c r="C4" s="5" t="n">
        <v>49242</v>
      </c>
    </row>
    <row r="5" spans="1:4">
      <c r="A5" s="4" t="s">
        <v>739</v>
      </c>
      <c r="B5" s="6" t="n">
        <v>8485</v>
      </c>
      <c r="C5" s="6" t="n">
        <v>6270</v>
      </c>
      <c r="D5" s="5" t="n">
        <v>2494</v>
      </c>
    </row>
    <row r="6" spans="1:4">
      <c r="A6" s="4" t="s">
        <v>740</v>
      </c>
    </row>
    <row r="7" spans="1:4">
      <c r="A7" s="3" t="s">
        <v>737</v>
      </c>
    </row>
    <row r="8" spans="1:4">
      <c r="A8" s="4" t="s">
        <v>741</v>
      </c>
      <c r="B8" s="6" t="n">
        <v>85506</v>
      </c>
      <c r="C8" s="6" t="n">
        <v>62977</v>
      </c>
      <c r="D8" s="6" t="n">
        <v>21649</v>
      </c>
    </row>
    <row r="9" spans="1:4">
      <c r="A9" s="4" t="s">
        <v>742</v>
      </c>
      <c r="B9" s="6" t="n">
        <v>-22220</v>
      </c>
      <c r="C9" s="6" t="n">
        <v>-13735</v>
      </c>
      <c r="D9" s="6" t="n">
        <v>-7465</v>
      </c>
    </row>
    <row r="10" spans="1:4">
      <c r="A10" s="4" t="s">
        <v>738</v>
      </c>
      <c r="B10" s="6" t="n">
        <v>63286</v>
      </c>
      <c r="C10" s="6" t="n">
        <v>49242</v>
      </c>
      <c r="D10" s="6" t="n">
        <v>14184</v>
      </c>
    </row>
    <row r="11" spans="1:4">
      <c r="A11" s="4" t="s">
        <v>739</v>
      </c>
      <c r="B11" s="6" t="n">
        <v>8485</v>
      </c>
      <c r="C11" s="5" t="n">
        <v>6270</v>
      </c>
      <c r="D11" s="5" t="n">
        <v>2494</v>
      </c>
    </row>
    <row r="12" spans="1:4">
      <c r="A12" s="3" t="s">
        <v>743</v>
      </c>
    </row>
    <row r="13" spans="1:4">
      <c r="A13" s="4" t="s">
        <v>744</v>
      </c>
      <c r="B13" s="6" t="n">
        <v>9978</v>
      </c>
    </row>
    <row r="14" spans="1:4">
      <c r="A14" s="4" t="s">
        <v>745</v>
      </c>
      <c r="B14" s="6" t="n">
        <v>9519</v>
      </c>
    </row>
    <row r="15" spans="1:4">
      <c r="A15" s="4" t="s">
        <v>746</v>
      </c>
      <c r="B15" s="6" t="n">
        <v>9029</v>
      </c>
    </row>
    <row r="16" spans="1:4">
      <c r="A16" s="4" t="s">
        <v>747</v>
      </c>
      <c r="B16" s="6" t="n">
        <v>8276</v>
      </c>
    </row>
    <row r="17" spans="1:4">
      <c r="A17" s="4" t="s">
        <v>748</v>
      </c>
      <c r="B17" s="5" t="n">
        <v>75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9</v>
      </c>
      <c r="B1" s="2" t="s">
        <v>1</v>
      </c>
    </row>
    <row r="2" spans="1:4">
      <c r="B2" s="2" t="s">
        <v>2</v>
      </c>
      <c r="C2" s="2" t="s">
        <v>5</v>
      </c>
      <c r="D2" s="2" t="s">
        <v>114</v>
      </c>
    </row>
    <row r="3" spans="1:4">
      <c r="A3" s="3" t="s">
        <v>750</v>
      </c>
    </row>
    <row r="4" spans="1:4">
      <c r="A4" s="4" t="s">
        <v>751</v>
      </c>
      <c r="B4" s="5" t="n">
        <v>289586</v>
      </c>
      <c r="C4" s="5" t="n">
        <v>177811</v>
      </c>
      <c r="D4" s="5" t="n">
        <v>147053</v>
      </c>
    </row>
    <row r="5" spans="1:4">
      <c r="A5" s="4" t="s">
        <v>752</v>
      </c>
      <c r="B5" s="6" t="n">
        <v>166832</v>
      </c>
      <c r="C5" s="6" t="n">
        <v>111775</v>
      </c>
      <c r="D5" s="6" t="n">
        <v>30758</v>
      </c>
    </row>
    <row r="6" spans="1:4">
      <c r="A6" s="4" t="s">
        <v>753</v>
      </c>
      <c r="B6" s="5" t="n">
        <v>456418</v>
      </c>
      <c r="C6" s="5" t="n">
        <v>289586</v>
      </c>
      <c r="D6" s="5" t="n">
        <v>1778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5</v>
      </c>
      <c r="D1" s="2" t="s">
        <v>114</v>
      </c>
    </row>
    <row r="2" spans="1:4">
      <c r="A2" s="3" t="s">
        <v>755</v>
      </c>
    </row>
    <row r="3" spans="1:4">
      <c r="A3" s="4" t="s">
        <v>756</v>
      </c>
      <c r="B3" s="5" t="n">
        <v>40159000</v>
      </c>
      <c r="C3" s="5" t="n">
        <v>40159000</v>
      </c>
    </row>
    <row r="4" spans="1:4">
      <c r="A4" s="4" t="s">
        <v>740</v>
      </c>
    </row>
    <row r="5" spans="1:4">
      <c r="A5" s="3" t="s">
        <v>755</v>
      </c>
    </row>
    <row r="6" spans="1:4">
      <c r="A6" s="4" t="s">
        <v>757</v>
      </c>
      <c r="B6" s="5" t="n">
        <v>22529000</v>
      </c>
      <c r="C6" s="5" t="n">
        <v>41328000</v>
      </c>
      <c r="D6" s="5" t="n">
        <v>433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5</v>
      </c>
    </row>
    <row r="2" spans="1:3">
      <c r="A2" s="3" t="s">
        <v>759</v>
      </c>
    </row>
    <row r="3" spans="1:3">
      <c r="A3" s="4" t="s">
        <v>74</v>
      </c>
      <c r="B3" s="5" t="n">
        <v>9512810</v>
      </c>
      <c r="C3" s="5" t="n">
        <v>8287549</v>
      </c>
    </row>
    <row r="4" spans="1:3">
      <c r="A4" s="4" t="s">
        <v>79</v>
      </c>
      <c r="B4" s="6" t="n">
        <v>56047</v>
      </c>
      <c r="C4" s="6" t="n">
        <v>54408</v>
      </c>
    </row>
    <row r="5" spans="1:3">
      <c r="A5" s="4" t="s">
        <v>85</v>
      </c>
      <c r="B5" s="6" t="n">
        <v>81371</v>
      </c>
      <c r="C5" s="6" t="n">
        <v>76651</v>
      </c>
    </row>
    <row r="6" spans="1:3">
      <c r="A6" s="4" t="s">
        <v>86</v>
      </c>
      <c r="B6" s="6" t="n">
        <v>13683999</v>
      </c>
      <c r="C6" s="6" t="n">
        <v>12115484</v>
      </c>
    </row>
    <row r="7" spans="1:3">
      <c r="A7" s="4" t="s">
        <v>92</v>
      </c>
      <c r="B7" s="6" t="n">
        <v>28820</v>
      </c>
      <c r="C7" s="6" t="n">
        <v>14708</v>
      </c>
    </row>
    <row r="8" spans="1:3">
      <c r="A8" s="4" t="s">
        <v>94</v>
      </c>
      <c r="B8" s="6" t="n">
        <v>4686</v>
      </c>
      <c r="C8" s="6" t="n">
        <v>4252</v>
      </c>
    </row>
    <row r="9" spans="1:3">
      <c r="A9" s="4" t="s">
        <v>95</v>
      </c>
      <c r="B9" s="6" t="n">
        <v>164954</v>
      </c>
      <c r="C9" s="6" t="n">
        <v>116526</v>
      </c>
    </row>
    <row r="10" spans="1:3">
      <c r="A10" s="4" t="s">
        <v>96</v>
      </c>
      <c r="B10" s="6" t="n">
        <v>11723266</v>
      </c>
      <c r="C10" s="6" t="n">
        <v>10599630</v>
      </c>
    </row>
    <row r="11" spans="1:3">
      <c r="A11" s="4" t="s">
        <v>759</v>
      </c>
    </row>
    <row r="12" spans="1:3">
      <c r="A12" s="3" t="s">
        <v>759</v>
      </c>
    </row>
    <row r="13" spans="1:3">
      <c r="A13" s="4" t="s">
        <v>74</v>
      </c>
      <c r="B13" s="6" t="n">
        <v>84390</v>
      </c>
      <c r="C13" s="6" t="n">
        <v>80123</v>
      </c>
    </row>
    <row r="14" spans="1:3">
      <c r="A14" s="4" t="s">
        <v>79</v>
      </c>
      <c r="B14" s="6" t="n">
        <v>63</v>
      </c>
      <c r="C14" s="6" t="n">
        <v>96</v>
      </c>
    </row>
    <row r="15" spans="1:3">
      <c r="A15" s="4" t="s">
        <v>85</v>
      </c>
      <c r="B15" s="6" t="n">
        <v>54692</v>
      </c>
      <c r="C15" s="6" t="n">
        <v>45779</v>
      </c>
    </row>
    <row r="16" spans="1:3">
      <c r="A16" s="4" t="s">
        <v>86</v>
      </c>
      <c r="B16" s="6" t="n">
        <v>139145</v>
      </c>
      <c r="C16" s="6" t="n">
        <v>125998</v>
      </c>
    </row>
    <row r="17" spans="1:3">
      <c r="A17" s="4" t="s">
        <v>92</v>
      </c>
      <c r="B17" s="6" t="n">
        <v>23149</v>
      </c>
      <c r="C17" s="6" t="n">
        <v>14527</v>
      </c>
    </row>
    <row r="18" spans="1:3">
      <c r="A18" s="4" t="s">
        <v>94</v>
      </c>
      <c r="B18" s="6" t="n">
        <v>36</v>
      </c>
      <c r="C18" s="6" t="n">
        <v>1</v>
      </c>
    </row>
    <row r="19" spans="1:3">
      <c r="A19" s="4" t="s">
        <v>95</v>
      </c>
      <c r="B19" s="6" t="n">
        <v>123</v>
      </c>
      <c r="C19" s="6" t="n">
        <v>125</v>
      </c>
    </row>
    <row r="20" spans="1:3">
      <c r="A20" s="4" t="s">
        <v>96</v>
      </c>
      <c r="B20" s="5" t="n">
        <v>23308</v>
      </c>
      <c r="C20" s="5" t="n">
        <v>146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60</v>
      </c>
      <c r="B1" s="2" t="s">
        <v>683</v>
      </c>
    </row>
    <row r="2" spans="1:2">
      <c r="A2" s="3" t="s">
        <v>761</v>
      </c>
    </row>
    <row r="3" spans="1:2">
      <c r="A3" s="4" t="s">
        <v>762</v>
      </c>
      <c r="B3" s="5" t="n">
        <v>11916</v>
      </c>
    </row>
    <row r="4" spans="1:2">
      <c r="A4" s="4" t="s">
        <v>763</v>
      </c>
      <c r="B4" s="6" t="n">
        <v>7692</v>
      </c>
    </row>
    <row r="5" spans="1:2">
      <c r="A5" s="4" t="s">
        <v>764</v>
      </c>
      <c r="B5" s="6" t="n">
        <v>7471</v>
      </c>
    </row>
    <row r="6" spans="1:2">
      <c r="A6" s="4" t="s">
        <v>765</v>
      </c>
      <c r="B6" s="6" t="n">
        <v>130</v>
      </c>
    </row>
    <row r="7" spans="1:2">
      <c r="A7" s="4" t="s">
        <v>766</v>
      </c>
      <c r="B7" s="6" t="n">
        <v>309</v>
      </c>
    </row>
    <row r="8" spans="1:2">
      <c r="A8" s="4" t="s">
        <v>767</v>
      </c>
      <c r="B8" s="6" t="n">
        <v>419</v>
      </c>
    </row>
    <row r="9" spans="1:2">
      <c r="A9" s="4" t="s">
        <v>768</v>
      </c>
      <c r="B9" s="5" t="n">
        <v>279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5</v>
      </c>
      <c r="D2" s="2" t="s">
        <v>114</v>
      </c>
    </row>
    <row r="3" spans="1:4">
      <c r="A3" s="3" t="s">
        <v>761</v>
      </c>
    </row>
    <row r="4" spans="1:4">
      <c r="A4" s="4" t="s">
        <v>770</v>
      </c>
      <c r="B4" s="5" t="n">
        <v>6289</v>
      </c>
      <c r="C4" s="5" t="n">
        <v>4926</v>
      </c>
      <c r="D4" s="5" t="n">
        <v>2507</v>
      </c>
    </row>
    <row r="5" spans="1:4">
      <c r="A5" s="4" t="s">
        <v>771</v>
      </c>
      <c r="B5" s="5" t="n">
        <v>8547</v>
      </c>
      <c r="C5" s="5" t="n">
        <v>6550</v>
      </c>
      <c r="D5" s="5" t="n">
        <v>38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2</v>
      </c>
      <c r="B1" s="2" t="s">
        <v>1</v>
      </c>
    </row>
    <row r="2" spans="1:4">
      <c r="B2" s="2" t="s">
        <v>2</v>
      </c>
      <c r="C2" s="2" t="s">
        <v>5</v>
      </c>
      <c r="D2" s="2" t="s">
        <v>114</v>
      </c>
    </row>
    <row r="3" spans="1:4">
      <c r="A3" s="3" t="s">
        <v>270</v>
      </c>
    </row>
    <row r="4" spans="1:4">
      <c r="A4" s="4" t="s">
        <v>773</v>
      </c>
      <c r="B4" s="5" t="n">
        <v>0</v>
      </c>
      <c r="C4" s="5" t="n">
        <v>0</v>
      </c>
      <c r="D4" s="5" t="n">
        <v>0</v>
      </c>
    </row>
    <row r="5" spans="1:4">
      <c r="A5" s="4" t="s">
        <v>85</v>
      </c>
    </row>
    <row r="6" spans="1:4">
      <c r="A6" s="3" t="s">
        <v>270</v>
      </c>
    </row>
    <row r="7" spans="1:4">
      <c r="A7" s="4" t="s">
        <v>774</v>
      </c>
      <c r="B7" s="5" t="n">
        <v>41521000</v>
      </c>
      <c r="C7" s="5" t="n">
        <v>35112000</v>
      </c>
    </row>
    <row r="8" spans="1:4">
      <c r="A8" s="4" t="s">
        <v>775</v>
      </c>
    </row>
    <row r="9" spans="1:4">
      <c r="A9" s="3" t="s">
        <v>270</v>
      </c>
    </row>
    <row r="10" spans="1:4">
      <c r="A10" s="4" t="s">
        <v>776</v>
      </c>
      <c r="B10" s="4" t="s">
        <v>777</v>
      </c>
    </row>
    <row r="11" spans="1:4">
      <c r="A11" s="4" t="s">
        <v>778</v>
      </c>
    </row>
    <row r="12" spans="1:4">
      <c r="A12" s="3" t="s">
        <v>270</v>
      </c>
    </row>
    <row r="13" spans="1:4">
      <c r="A13" s="4" t="s">
        <v>776</v>
      </c>
      <c r="B13" s="4" t="s">
        <v>538</v>
      </c>
    </row>
    <row r="14" spans="1:4">
      <c r="A14" s="4" t="s">
        <v>779</v>
      </c>
      <c r="B14" s="4" t="s">
        <v>5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80</v>
      </c>
      <c r="B1" s="2" t="s">
        <v>683</v>
      </c>
    </row>
    <row r="2" spans="1:2">
      <c r="A2" s="3" t="s">
        <v>781</v>
      </c>
    </row>
    <row r="3" spans="1:2">
      <c r="A3" s="4" t="s">
        <v>744</v>
      </c>
      <c r="B3" s="5" t="n">
        <v>706520</v>
      </c>
    </row>
    <row r="4" spans="1:2">
      <c r="A4" s="4" t="s">
        <v>745</v>
      </c>
      <c r="B4" s="6" t="n">
        <v>150925</v>
      </c>
    </row>
    <row r="5" spans="1:2">
      <c r="A5" s="4" t="s">
        <v>746</v>
      </c>
      <c r="B5" s="6" t="n">
        <v>55809</v>
      </c>
    </row>
    <row r="6" spans="1:2">
      <c r="A6" s="4" t="s">
        <v>747</v>
      </c>
      <c r="B6" s="6" t="n">
        <v>23584</v>
      </c>
    </row>
    <row r="7" spans="1:2">
      <c r="A7" s="4" t="s">
        <v>748</v>
      </c>
      <c r="B7" s="6" t="n">
        <v>21513</v>
      </c>
    </row>
    <row r="8" spans="1:2">
      <c r="A8" s="4" t="s">
        <v>782</v>
      </c>
      <c r="B8" s="6" t="n">
        <v>150</v>
      </c>
    </row>
    <row r="9" spans="1:2">
      <c r="A9" s="4" t="s">
        <v>166</v>
      </c>
      <c r="B9" s="5" t="n">
        <v>9585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3</v>
      </c>
      <c r="B1" s="2" t="s">
        <v>2</v>
      </c>
      <c r="C1" s="2" t="s">
        <v>5</v>
      </c>
    </row>
    <row r="2" spans="1:3">
      <c r="A2" s="3" t="s">
        <v>122</v>
      </c>
    </row>
    <row r="3" spans="1:3">
      <c r="A3" s="4" t="s">
        <v>784</v>
      </c>
      <c r="B3" s="5" t="n">
        <v>250000</v>
      </c>
    </row>
    <row r="4" spans="1:3">
      <c r="A4" s="4" t="s">
        <v>785</v>
      </c>
      <c r="B4" s="6" t="n">
        <v>281054000</v>
      </c>
      <c r="C4" s="5" t="n">
        <v>244999000</v>
      </c>
    </row>
    <row r="5" spans="1:3">
      <c r="A5" s="4" t="s">
        <v>786</v>
      </c>
      <c r="B5" s="6" t="n">
        <v>5514000</v>
      </c>
      <c r="C5" s="6" t="n">
        <v>5992000</v>
      </c>
    </row>
    <row r="6" spans="1:3">
      <c r="A6" s="4" t="s">
        <v>787</v>
      </c>
      <c r="B6" s="5" t="n">
        <v>21723000</v>
      </c>
      <c r="C6" s="5" t="n">
        <v>262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8</v>
      </c>
      <c r="B1" s="2" t="s">
        <v>2</v>
      </c>
      <c r="C1" s="2" t="s">
        <v>5</v>
      </c>
    </row>
    <row r="2" spans="1:3">
      <c r="A2" s="3" t="s">
        <v>789</v>
      </c>
    </row>
    <row r="3" spans="1:3">
      <c r="A3" s="4" t="s">
        <v>790</v>
      </c>
      <c r="B3" s="5" t="n">
        <v>569824000</v>
      </c>
      <c r="C3" s="5" t="n">
        <v>396151000</v>
      </c>
    </row>
    <row r="4" spans="1:3">
      <c r="A4" s="4" t="s">
        <v>791</v>
      </c>
    </row>
    <row r="5" spans="1:3">
      <c r="A5" s="3" t="s">
        <v>789</v>
      </c>
    </row>
    <row r="6" spans="1:3">
      <c r="A6" s="4" t="s">
        <v>790</v>
      </c>
      <c r="B6" s="6" t="n">
        <v>569824000</v>
      </c>
      <c r="C6" s="6" t="n">
        <v>394513000</v>
      </c>
    </row>
    <row r="7" spans="1:3">
      <c r="A7" s="4" t="s">
        <v>792</v>
      </c>
    </row>
    <row r="8" spans="1:3">
      <c r="A8" s="3" t="s">
        <v>789</v>
      </c>
    </row>
    <row r="9" spans="1:3">
      <c r="A9" s="4" t="s">
        <v>790</v>
      </c>
      <c r="B9" s="6" t="n">
        <v>0</v>
      </c>
      <c r="C9" s="6" t="n">
        <v>1638000</v>
      </c>
    </row>
    <row r="10" spans="1:3">
      <c r="A10" s="4" t="s">
        <v>551</v>
      </c>
    </row>
    <row r="11" spans="1:3">
      <c r="A11" s="3" t="s">
        <v>789</v>
      </c>
    </row>
    <row r="12" spans="1:3">
      <c r="A12" s="4" t="s">
        <v>790</v>
      </c>
      <c r="B12" s="6" t="n">
        <v>312015000</v>
      </c>
      <c r="C12" s="6" t="n">
        <v>328174000</v>
      </c>
    </row>
    <row r="13" spans="1:3">
      <c r="A13" s="4" t="s">
        <v>793</v>
      </c>
    </row>
    <row r="14" spans="1:3">
      <c r="A14" s="3" t="s">
        <v>789</v>
      </c>
    </row>
    <row r="15" spans="1:3">
      <c r="A15" s="4" t="s">
        <v>790</v>
      </c>
      <c r="B15" s="6" t="n">
        <v>312015000</v>
      </c>
      <c r="C15" s="6" t="n">
        <v>328174000</v>
      </c>
    </row>
    <row r="16" spans="1:3">
      <c r="A16" s="4" t="s">
        <v>794</v>
      </c>
    </row>
    <row r="17" spans="1:3">
      <c r="A17" s="3" t="s">
        <v>789</v>
      </c>
    </row>
    <row r="18" spans="1:3">
      <c r="A18" s="4" t="s">
        <v>790</v>
      </c>
      <c r="B18" s="6" t="n">
        <v>0</v>
      </c>
      <c r="C18" s="6" t="n">
        <v>0</v>
      </c>
    </row>
    <row r="19" spans="1:3">
      <c r="A19" s="4" t="s">
        <v>552</v>
      </c>
    </row>
    <row r="20" spans="1:3">
      <c r="A20" s="3" t="s">
        <v>789</v>
      </c>
    </row>
    <row r="21" spans="1:3">
      <c r="A21" s="4" t="s">
        <v>790</v>
      </c>
      <c r="B21" s="6" t="n">
        <v>257809000</v>
      </c>
      <c r="C21" s="6" t="n">
        <v>67977000</v>
      </c>
    </row>
    <row r="22" spans="1:3">
      <c r="A22" s="4" t="s">
        <v>795</v>
      </c>
    </row>
    <row r="23" spans="1:3">
      <c r="A23" s="3" t="s">
        <v>789</v>
      </c>
    </row>
    <row r="24" spans="1:3">
      <c r="A24" s="4" t="s">
        <v>790</v>
      </c>
      <c r="B24" s="6" t="n">
        <v>257809000</v>
      </c>
      <c r="C24" s="6" t="n">
        <v>66339000</v>
      </c>
    </row>
    <row r="25" spans="1:3">
      <c r="A25" s="4" t="s">
        <v>796</v>
      </c>
    </row>
    <row r="26" spans="1:3">
      <c r="A26" s="3" t="s">
        <v>789</v>
      </c>
    </row>
    <row r="27" spans="1:3">
      <c r="A27" s="4" t="s">
        <v>790</v>
      </c>
      <c r="B27" s="5" t="n">
        <v>0</v>
      </c>
      <c r="C27" s="5" t="n">
        <v>163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90</v>
      </c>
      <c r="C1" s="2" t="s">
        <v>1</v>
      </c>
    </row>
    <row r="2" spans="1:5">
      <c r="C2" s="2" t="s">
        <v>2</v>
      </c>
      <c r="D2" s="2" t="s">
        <v>5</v>
      </c>
      <c r="E2" s="2" t="s">
        <v>114</v>
      </c>
    </row>
    <row r="3" spans="1:5">
      <c r="A3" s="3" t="s">
        <v>191</v>
      </c>
    </row>
    <row r="4" spans="1:5">
      <c r="A4" s="4" t="s">
        <v>173</v>
      </c>
      <c r="C4" s="5" t="n">
        <v>210544000</v>
      </c>
      <c r="D4" s="5" t="n">
        <v>181878000</v>
      </c>
      <c r="E4" s="5" t="n">
        <v>116377000</v>
      </c>
    </row>
    <row r="5" spans="1:5">
      <c r="A5" s="3" t="s">
        <v>192</v>
      </c>
    </row>
    <row r="6" spans="1:5">
      <c r="A6" s="4" t="s">
        <v>125</v>
      </c>
      <c r="C6" s="6" t="n">
        <v>57000</v>
      </c>
      <c r="D6" s="6" t="n">
        <v>9953000</v>
      </c>
      <c r="E6" s="6" t="n">
        <v>10824000</v>
      </c>
    </row>
    <row r="7" spans="1:5">
      <c r="A7" s="4" t="s">
        <v>193</v>
      </c>
      <c r="C7" s="6" t="n">
        <v>12985000</v>
      </c>
      <c r="D7" s="6" t="n">
        <v>13095000</v>
      </c>
      <c r="E7" s="6" t="n">
        <v>20026000</v>
      </c>
    </row>
    <row r="8" spans="1:5">
      <c r="A8" s="4" t="s">
        <v>194</v>
      </c>
      <c r="C8" s="6" t="n">
        <v>-3712000</v>
      </c>
      <c r="D8" s="6" t="n">
        <v>-3963000</v>
      </c>
      <c r="E8" s="6" t="n">
        <v>-5131000</v>
      </c>
    </row>
    <row r="9" spans="1:5">
      <c r="A9" s="4" t="s">
        <v>195</v>
      </c>
      <c r="C9" s="6" t="n">
        <v>4630000</v>
      </c>
      <c r="D9" s="6" t="n">
        <v>1649000</v>
      </c>
      <c r="E9" s="6" t="n">
        <v>471000</v>
      </c>
    </row>
    <row r="10" spans="1:5">
      <c r="A10" s="4" t="s">
        <v>196</v>
      </c>
      <c r="C10" s="6" t="n">
        <v>-983988000</v>
      </c>
      <c r="D10" s="6" t="n">
        <v>-841451000</v>
      </c>
      <c r="E10" s="6" t="n">
        <v>-889212000</v>
      </c>
    </row>
    <row r="11" spans="1:5">
      <c r="A11" s="4" t="s">
        <v>197</v>
      </c>
      <c r="C11" s="6" t="n">
        <v>985345000</v>
      </c>
      <c r="D11" s="6" t="n">
        <v>896145000</v>
      </c>
      <c r="E11" s="6" t="n">
        <v>984506000</v>
      </c>
    </row>
    <row r="12" spans="1:5">
      <c r="A12" s="4" t="s">
        <v>130</v>
      </c>
      <c r="C12" s="6" t="n">
        <v>-34064000</v>
      </c>
      <c r="D12" s="6" t="n">
        <v>-27134000</v>
      </c>
      <c r="E12" s="6" t="n">
        <v>-30439000</v>
      </c>
    </row>
    <row r="13" spans="1:5">
      <c r="A13" s="4" t="s">
        <v>198</v>
      </c>
      <c r="C13" s="6" t="n">
        <v>-14415000</v>
      </c>
      <c r="D13" s="6" t="n">
        <v>1113000</v>
      </c>
      <c r="E13" s="6" t="n">
        <v>660000</v>
      </c>
    </row>
    <row r="14" spans="1:5">
      <c r="A14" s="4" t="s">
        <v>199</v>
      </c>
      <c r="C14" s="6" t="n">
        <v>-2245000</v>
      </c>
      <c r="D14" s="6" t="n">
        <v>-2234000</v>
      </c>
      <c r="E14" s="6" t="n">
        <v>-1395000</v>
      </c>
    </row>
    <row r="15" spans="1:5">
      <c r="A15" s="4" t="s">
        <v>200</v>
      </c>
      <c r="C15" s="6" t="n">
        <v>7475000</v>
      </c>
      <c r="D15" s="6" t="n">
        <v>3122000</v>
      </c>
      <c r="E15" s="6" t="n">
        <v>2952000</v>
      </c>
    </row>
    <row r="16" spans="1:5">
      <c r="A16" s="4" t="s">
        <v>201</v>
      </c>
      <c r="C16" s="6" t="n">
        <v>18592000</v>
      </c>
      <c r="D16" s="6" t="n">
        <v>16019000</v>
      </c>
      <c r="E16" s="6" t="n">
        <v>14758000</v>
      </c>
    </row>
    <row r="17" spans="1:5">
      <c r="A17" s="4" t="s">
        <v>202</v>
      </c>
      <c r="C17" s="6" t="n">
        <v>73000</v>
      </c>
      <c r="D17" s="6" t="n">
        <v>2130000</v>
      </c>
      <c r="E17" s="6" t="n">
        <v>-1641000</v>
      </c>
    </row>
    <row r="18" spans="1:5">
      <c r="A18" s="4" t="s">
        <v>203</v>
      </c>
      <c r="B18" s="4" t="s">
        <v>204</v>
      </c>
      <c r="C18" s="6" t="n">
        <v>-356000</v>
      </c>
      <c r="D18" s="6" t="n">
        <v>6861000</v>
      </c>
      <c r="E18" s="6" t="n">
        <v>25887000</v>
      </c>
    </row>
    <row r="19" spans="1:5">
      <c r="A19" s="4" t="s">
        <v>141</v>
      </c>
      <c r="C19" s="6" t="n">
        <v>8485000</v>
      </c>
      <c r="D19" s="6" t="n">
        <v>6270000</v>
      </c>
      <c r="E19" s="6" t="n">
        <v>2494000</v>
      </c>
    </row>
    <row r="20" spans="1:5">
      <c r="A20" s="4" t="s">
        <v>205</v>
      </c>
      <c r="C20" s="6" t="n">
        <v>9700000</v>
      </c>
      <c r="D20" s="6" t="n">
        <v>7639000</v>
      </c>
      <c r="E20" s="6" t="n">
        <v>4692000</v>
      </c>
    </row>
    <row r="21" spans="1:5">
      <c r="A21" s="4" t="s">
        <v>206</v>
      </c>
      <c r="C21" s="6" t="n">
        <v>1899000</v>
      </c>
      <c r="D21" s="6" t="n">
        <v>-2741000</v>
      </c>
      <c r="E21" s="6" t="n">
        <v>2466000</v>
      </c>
    </row>
    <row r="22" spans="1:5">
      <c r="A22" s="4" t="s">
        <v>207</v>
      </c>
      <c r="C22" s="6" t="n">
        <v>5078000</v>
      </c>
      <c r="D22" s="6" t="n">
        <v>348000</v>
      </c>
      <c r="E22" s="6" t="n">
        <v>1139000</v>
      </c>
    </row>
    <row r="23" spans="1:5">
      <c r="A23" s="4" t="s">
        <v>208</v>
      </c>
      <c r="C23" s="6" t="n">
        <v>312000</v>
      </c>
      <c r="D23" s="6" t="n">
        <v>357000</v>
      </c>
      <c r="E23" s="6" t="n">
        <v>-135000</v>
      </c>
    </row>
    <row r="24" spans="1:5">
      <c r="A24" s="4" t="s">
        <v>209</v>
      </c>
      <c r="C24" s="6" t="n">
        <v>254000</v>
      </c>
      <c r="D24" s="6" t="n">
        <v>11655000</v>
      </c>
      <c r="E24" s="6" t="n">
        <v>-4558000</v>
      </c>
    </row>
    <row r="25" spans="1:5">
      <c r="A25" s="4" t="s">
        <v>210</v>
      </c>
      <c r="C25" s="6" t="n">
        <v>226649000</v>
      </c>
      <c r="D25" s="6" t="n">
        <v>280711000</v>
      </c>
      <c r="E25" s="6" t="n">
        <v>254741000</v>
      </c>
    </row>
    <row r="26" spans="1:5">
      <c r="A26" s="3" t="s">
        <v>211</v>
      </c>
    </row>
    <row r="27" spans="1:5">
      <c r="A27" s="4" t="s">
        <v>212</v>
      </c>
      <c r="C27" s="6" t="n">
        <v>712113000</v>
      </c>
      <c r="D27" s="6" t="n">
        <v>226842000</v>
      </c>
      <c r="E27" s="6" t="n">
        <v>247748000</v>
      </c>
    </row>
    <row r="28" spans="1:5">
      <c r="A28" s="4" t="s">
        <v>213</v>
      </c>
      <c r="C28" s="6" t="n">
        <v>711838000</v>
      </c>
      <c r="D28" s="6" t="n">
        <v>357876000</v>
      </c>
      <c r="E28" s="6" t="n">
        <v>446695000</v>
      </c>
    </row>
    <row r="29" spans="1:5">
      <c r="A29" s="4" t="s">
        <v>214</v>
      </c>
      <c r="C29" s="6" t="n">
        <v>-1224231000</v>
      </c>
      <c r="D29" s="6" t="n">
        <v>-820333000</v>
      </c>
      <c r="E29" s="6" t="n">
        <v>-36239000</v>
      </c>
    </row>
    <row r="30" spans="1:5">
      <c r="A30" s="4" t="s">
        <v>215</v>
      </c>
      <c r="C30" s="6" t="n">
        <v>58750000</v>
      </c>
      <c r="D30" s="6" t="n">
        <v>76832000</v>
      </c>
      <c r="E30" s="6" t="n">
        <v>25187000</v>
      </c>
    </row>
    <row r="31" spans="1:5">
      <c r="A31" s="4" t="s">
        <v>216</v>
      </c>
      <c r="C31" s="6" t="n">
        <v>3250220000</v>
      </c>
      <c r="D31" s="6" t="n">
        <v>2691953000</v>
      </c>
      <c r="E31" s="6" t="n">
        <v>2099292000</v>
      </c>
    </row>
    <row r="32" spans="1:5">
      <c r="A32" s="4" t="s">
        <v>217</v>
      </c>
      <c r="C32" s="6" t="n">
        <v>-3623548000</v>
      </c>
      <c r="D32" s="6" t="n">
        <v>-3460227000</v>
      </c>
      <c r="E32" s="6" t="n">
        <v>-2740281000</v>
      </c>
    </row>
    <row r="33" spans="1:5">
      <c r="A33" s="4" t="s">
        <v>218</v>
      </c>
      <c r="C33" s="6" t="n">
        <v>-16398000</v>
      </c>
      <c r="D33" s="6" t="n">
        <v>-18637000</v>
      </c>
      <c r="E33" s="6" t="n">
        <v>-10128000</v>
      </c>
    </row>
    <row r="34" spans="1:5">
      <c r="A34" s="4" t="s">
        <v>219</v>
      </c>
      <c r="C34" s="6" t="n">
        <v>4670000</v>
      </c>
      <c r="D34" s="6" t="n">
        <v>9385000</v>
      </c>
      <c r="E34" s="6" t="n">
        <v>12335000</v>
      </c>
    </row>
    <row r="35" spans="1:5">
      <c r="A35" s="4" t="s">
        <v>220</v>
      </c>
      <c r="C35" s="6" t="n">
        <v>118516000</v>
      </c>
      <c r="D35" s="6" t="n">
        <v>87221000</v>
      </c>
      <c r="E35" s="6" t="n">
        <v>68610000</v>
      </c>
    </row>
    <row r="36" spans="1:5">
      <c r="A36" s="4" t="s">
        <v>221</v>
      </c>
      <c r="C36" s="6" t="n">
        <v>-97597000</v>
      </c>
      <c r="D36" s="6" t="n">
        <v>-87975000</v>
      </c>
      <c r="E36" s="6" t="n">
        <v>-71396000</v>
      </c>
    </row>
    <row r="37" spans="1:5">
      <c r="A37" s="4" t="s">
        <v>222</v>
      </c>
      <c r="C37" s="6" t="n">
        <v>0</v>
      </c>
      <c r="D37" s="6" t="n">
        <v>1331000</v>
      </c>
      <c r="E37" s="6" t="n">
        <v>437000</v>
      </c>
    </row>
    <row r="38" spans="1:5">
      <c r="A38" s="4" t="s">
        <v>223</v>
      </c>
      <c r="C38" s="6" t="n">
        <v>-16348000</v>
      </c>
      <c r="D38" s="6" t="n">
        <v>-37956000</v>
      </c>
      <c r="E38" s="6" t="n">
        <v>-14514000</v>
      </c>
    </row>
    <row r="39" spans="1:5">
      <c r="A39" s="4" t="s">
        <v>224</v>
      </c>
      <c r="C39" s="6" t="n">
        <v>79333000</v>
      </c>
      <c r="D39" s="6" t="n">
        <v>101268000</v>
      </c>
      <c r="E39" s="6" t="n">
        <v>-4091000</v>
      </c>
    </row>
    <row r="40" spans="1:5">
      <c r="A40" s="4" t="s">
        <v>225</v>
      </c>
      <c r="C40" s="6" t="n">
        <v>-42682000</v>
      </c>
      <c r="D40" s="6" t="n">
        <v>-872420000</v>
      </c>
      <c r="E40" s="6" t="n">
        <v>23655000</v>
      </c>
    </row>
    <row r="41" spans="1:5">
      <c r="A41" s="3" t="s">
        <v>226</v>
      </c>
    </row>
    <row r="42" spans="1:5">
      <c r="A42" s="4" t="s">
        <v>227</v>
      </c>
      <c r="C42" s="6" t="n">
        <v>285856000</v>
      </c>
      <c r="D42" s="6" t="n">
        <v>599037000</v>
      </c>
      <c r="E42" s="6" t="n">
        <v>-89397000</v>
      </c>
    </row>
    <row r="43" spans="1:5">
      <c r="A43" s="4" t="s">
        <v>228</v>
      </c>
      <c r="C43" s="6" t="n">
        <v>172264000</v>
      </c>
      <c r="D43" s="6" t="n">
        <v>4398000</v>
      </c>
      <c r="E43" s="6" t="n">
        <v>-111077000</v>
      </c>
    </row>
    <row r="44" spans="1:5">
      <c r="A44" s="4" t="s">
        <v>229</v>
      </c>
      <c r="C44" s="6" t="n">
        <v>-255000000</v>
      </c>
      <c r="D44" s="6" t="n">
        <v>85000000</v>
      </c>
      <c r="E44" s="6" t="n">
        <v>137200000</v>
      </c>
    </row>
    <row r="45" spans="1:5">
      <c r="A45" s="4" t="s">
        <v>230</v>
      </c>
      <c r="C45" s="6" t="n">
        <v>0</v>
      </c>
      <c r="D45" s="6" t="n">
        <v>0</v>
      </c>
      <c r="E45" s="6" t="n">
        <v>150000000</v>
      </c>
    </row>
    <row r="46" spans="1:5">
      <c r="A46" s="4" t="s">
        <v>231</v>
      </c>
      <c r="C46" s="6" t="n">
        <v>-151160000</v>
      </c>
      <c r="D46" s="6" t="n">
        <v>-1198000</v>
      </c>
      <c r="E46" s="6" t="n">
        <v>-208192000</v>
      </c>
    </row>
    <row r="47" spans="1:5">
      <c r="A47" s="4" t="s">
        <v>232</v>
      </c>
      <c r="C47" s="6" t="n">
        <v>14109000</v>
      </c>
      <c r="D47" s="6" t="n">
        <v>-5059000</v>
      </c>
      <c r="E47" s="6" t="n">
        <v>3784000</v>
      </c>
    </row>
    <row r="48" spans="1:5">
      <c r="A48" s="4" t="s">
        <v>233</v>
      </c>
      <c r="C48" s="6" t="n">
        <v>-124468000</v>
      </c>
      <c r="D48" s="6" t="n">
        <v>-85493000</v>
      </c>
      <c r="E48" s="6" t="n">
        <v>-111720000</v>
      </c>
    </row>
    <row r="49" spans="1:5">
      <c r="A49" s="4" t="s">
        <v>234</v>
      </c>
      <c r="C49" s="6" t="n">
        <v>-1293000</v>
      </c>
      <c r="D49" s="6" t="n">
        <v>-1214000</v>
      </c>
      <c r="E49" s="6" t="n">
        <v>-1531000</v>
      </c>
    </row>
    <row r="50" spans="1:5">
      <c r="A50" s="4" t="s">
        <v>235</v>
      </c>
      <c r="C50" s="6" t="n">
        <v>2896000</v>
      </c>
      <c r="D50" s="6" t="n">
        <v>24000</v>
      </c>
      <c r="E50" s="6" t="n">
        <v>0</v>
      </c>
    </row>
    <row r="51" spans="1:5">
      <c r="A51" s="4" t="s">
        <v>236</v>
      </c>
      <c r="C51" s="6" t="n">
        <v>-56796000</v>
      </c>
      <c r="D51" s="6" t="n">
        <v>595495000</v>
      </c>
      <c r="E51" s="6" t="n">
        <v>-230933000</v>
      </c>
    </row>
    <row r="52" spans="1:5">
      <c r="A52" s="4" t="s">
        <v>237</v>
      </c>
      <c r="C52" s="6" t="n">
        <v>127171000</v>
      </c>
      <c r="D52" s="6" t="n">
        <v>3786000</v>
      </c>
      <c r="E52" s="6" t="n">
        <v>47463000</v>
      </c>
    </row>
    <row r="53" spans="1:5">
      <c r="A53" s="4" t="s">
        <v>238</v>
      </c>
      <c r="C53" s="6" t="n">
        <v>203790000</v>
      </c>
      <c r="D53" s="6" t="n">
        <v>200004000</v>
      </c>
      <c r="E53" s="6" t="n">
        <v>152541000</v>
      </c>
    </row>
    <row r="54" spans="1:5">
      <c r="A54" s="4" t="s">
        <v>239</v>
      </c>
      <c r="C54" s="6" t="n">
        <v>330961000</v>
      </c>
      <c r="D54" s="6" t="n">
        <v>203790000</v>
      </c>
      <c r="E54" s="6" t="n">
        <v>200004000</v>
      </c>
    </row>
    <row r="55" spans="1:5">
      <c r="A55" s="3" t="s">
        <v>240</v>
      </c>
    </row>
    <row r="56" spans="1:5">
      <c r="A56" s="4" t="s">
        <v>241</v>
      </c>
      <c r="C56" s="6" t="n">
        <v>42461000</v>
      </c>
      <c r="D56" s="6" t="n">
        <v>35174000</v>
      </c>
      <c r="E56" s="6" t="n">
        <v>30000000</v>
      </c>
    </row>
    <row r="57" spans="1:5">
      <c r="A57" s="4" t="s">
        <v>242</v>
      </c>
      <c r="C57" s="6" t="n">
        <v>36817000</v>
      </c>
      <c r="D57" s="6" t="n">
        <v>26489000</v>
      </c>
      <c r="E57" s="6" t="n">
        <v>40219000</v>
      </c>
    </row>
    <row r="58" spans="1:5">
      <c r="A58" s="3" t="s">
        <v>243</v>
      </c>
    </row>
    <row r="59" spans="1:5">
      <c r="A59" s="4" t="s">
        <v>244</v>
      </c>
      <c r="C59" s="6" t="n">
        <v>0</v>
      </c>
      <c r="D59" s="6" t="n">
        <v>270331000</v>
      </c>
      <c r="E59" s="6" t="n">
        <v>0</v>
      </c>
    </row>
    <row r="60" spans="1:5">
      <c r="A60" s="4" t="s">
        <v>245</v>
      </c>
      <c r="C60" s="6" t="n">
        <v>7000</v>
      </c>
      <c r="D60" s="6" t="n">
        <v>406000</v>
      </c>
      <c r="E60" s="6" t="n">
        <v>553000</v>
      </c>
    </row>
    <row r="61" spans="1:5">
      <c r="A61" s="4" t="s">
        <v>246</v>
      </c>
      <c r="C61" s="6" t="n">
        <v>2349000</v>
      </c>
      <c r="D61" s="6" t="n">
        <v>4924000</v>
      </c>
      <c r="E61" s="6" t="n">
        <v>4466000</v>
      </c>
    </row>
    <row r="62" spans="1:5">
      <c r="A62" s="4" t="s">
        <v>247</v>
      </c>
      <c r="C62" s="6" t="n">
        <v>9948000</v>
      </c>
      <c r="D62" s="6" t="n">
        <v>0</v>
      </c>
      <c r="E62" s="6" t="n">
        <v>0</v>
      </c>
    </row>
    <row r="63" spans="1:5">
      <c r="A63" s="4" t="s">
        <v>248</v>
      </c>
      <c r="C63" s="6" t="n">
        <v>18686000</v>
      </c>
      <c r="D63" s="6" t="n">
        <v>25726000</v>
      </c>
      <c r="E63" s="6" t="n">
        <v>265000</v>
      </c>
    </row>
    <row r="64" spans="1:5">
      <c r="A64" s="4" t="s">
        <v>249</v>
      </c>
      <c r="C64" s="6" t="n">
        <v>316538000</v>
      </c>
      <c r="D64" s="6" t="n">
        <v>250807000</v>
      </c>
      <c r="E64" s="6" t="n">
        <v>46673000</v>
      </c>
    </row>
    <row r="65" spans="1:5">
      <c r="A65" s="4" t="s">
        <v>250</v>
      </c>
      <c r="C65" s="6" t="n">
        <v>16424000</v>
      </c>
      <c r="D65" s="6" t="n">
        <v>16265000</v>
      </c>
      <c r="E65" s="6" t="n">
        <v>17342000</v>
      </c>
    </row>
    <row r="66" spans="1:5">
      <c r="A66" s="4" t="s">
        <v>251</v>
      </c>
      <c r="C66" s="6" t="n">
        <v>0</v>
      </c>
      <c r="D66" s="6" t="n">
        <v>10054000</v>
      </c>
      <c r="E66" s="6" t="n">
        <v>0</v>
      </c>
    </row>
    <row r="67" spans="1:5">
      <c r="A67" s="4" t="s">
        <v>252</v>
      </c>
      <c r="C67" s="6" t="n">
        <v>1190267000</v>
      </c>
      <c r="D67" s="6" t="n">
        <v>1660882000</v>
      </c>
      <c r="E67" s="6" t="n">
        <v>355230000</v>
      </c>
    </row>
    <row r="68" spans="1:5">
      <c r="A68" s="4" t="s">
        <v>253</v>
      </c>
      <c r="C68" s="5" t="n">
        <v>1024137000</v>
      </c>
      <c r="D68" s="5" t="n">
        <v>1383756000</v>
      </c>
      <c r="E68" s="5" t="n">
        <v>321824000</v>
      </c>
    </row>
    <row r="69" spans="1:5"/>
    <row r="70" spans="1:5">
      <c r="A70" s="4" t="s">
        <v>204</v>
      </c>
      <c r="B70" s="4" t="s">
        <v>254</v>
      </c>
    </row>
  </sheetData>
  <mergeCells count="4">
    <mergeCell ref="A1:B2"/>
    <mergeCell ref="C1:E1"/>
    <mergeCell ref="A69:D69"/>
    <mergeCell ref="B70:D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7</v>
      </c>
      <c r="B1" s="2" t="s">
        <v>2</v>
      </c>
      <c r="C1" s="2" t="s">
        <v>5</v>
      </c>
    </row>
    <row r="2" spans="1:3">
      <c r="A2" s="3" t="s">
        <v>798</v>
      </c>
    </row>
    <row r="3" spans="1:3">
      <c r="A3" s="4" t="s">
        <v>799</v>
      </c>
      <c r="B3" s="5" t="n">
        <v>31492</v>
      </c>
      <c r="C3" s="5" t="n">
        <v>285847</v>
      </c>
    </row>
    <row r="4" spans="1:3">
      <c r="A4" s="4" t="s">
        <v>800</v>
      </c>
      <c r="B4" s="4" t="s">
        <v>801</v>
      </c>
      <c r="C4" s="4" t="s">
        <v>802</v>
      </c>
    </row>
    <row r="5" spans="1:3">
      <c r="A5" s="4" t="s">
        <v>803</v>
      </c>
      <c r="B5" s="5" t="n">
        <v>5000</v>
      </c>
      <c r="C5" s="5" t="n">
        <v>1572</v>
      </c>
    </row>
    <row r="6" spans="1:3">
      <c r="A6" s="4" t="s">
        <v>804</v>
      </c>
      <c r="B6" s="4" t="s">
        <v>805</v>
      </c>
      <c r="C6" s="4" t="s">
        <v>806</v>
      </c>
    </row>
    <row r="7" spans="1:3">
      <c r="A7" s="4" t="s">
        <v>807</v>
      </c>
      <c r="B7" s="5" t="n">
        <v>889</v>
      </c>
      <c r="C7" s="5" t="n">
        <v>150370</v>
      </c>
    </row>
    <row r="8" spans="1:3">
      <c r="A8" s="4" t="s">
        <v>808</v>
      </c>
      <c r="B8" s="4" t="s">
        <v>809</v>
      </c>
      <c r="C8" s="4" t="s">
        <v>810</v>
      </c>
    </row>
    <row r="9" spans="1:3">
      <c r="A9" s="4" t="s">
        <v>811</v>
      </c>
      <c r="B9" s="5" t="n">
        <v>165</v>
      </c>
      <c r="C9" s="5" t="n">
        <v>918</v>
      </c>
    </row>
    <row r="10" spans="1:3">
      <c r="A10" s="4" t="s">
        <v>812</v>
      </c>
      <c r="B10" s="4" t="s">
        <v>813</v>
      </c>
      <c r="C10" s="4" t="s">
        <v>809</v>
      </c>
    </row>
    <row r="11" spans="1:3">
      <c r="A11" s="4" t="s">
        <v>814</v>
      </c>
      <c r="B11" s="5" t="n">
        <v>780</v>
      </c>
      <c r="C11" s="5" t="n">
        <v>204</v>
      </c>
    </row>
    <row r="12" spans="1:3">
      <c r="A12" s="4" t="s">
        <v>815</v>
      </c>
      <c r="B12" s="4" t="s">
        <v>816</v>
      </c>
      <c r="C12" s="4" t="s">
        <v>813</v>
      </c>
    </row>
    <row r="13" spans="1:3">
      <c r="A13" s="4" t="s">
        <v>817</v>
      </c>
      <c r="B13" s="5" t="n">
        <v>285</v>
      </c>
      <c r="C13" s="5" t="n">
        <v>1264</v>
      </c>
    </row>
    <row r="14" spans="1:3">
      <c r="A14" s="4" t="s">
        <v>818</v>
      </c>
      <c r="B14" s="4" t="s">
        <v>819</v>
      </c>
      <c r="C14" s="4" t="s">
        <v>820</v>
      </c>
    </row>
    <row r="15" spans="1:3">
      <c r="A15" s="4" t="s">
        <v>821</v>
      </c>
      <c r="B15" s="5" t="n">
        <v>38611</v>
      </c>
      <c r="C15" s="5" t="n">
        <v>440175</v>
      </c>
    </row>
    <row r="16" spans="1:3">
      <c r="A16" s="4" t="s">
        <v>822</v>
      </c>
      <c r="B16" s="4" t="s">
        <v>823</v>
      </c>
      <c r="C16" s="4" t="s">
        <v>8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5</v>
      </c>
      <c r="B1" s="2" t="s">
        <v>1</v>
      </c>
    </row>
    <row r="2" spans="1:3">
      <c r="B2" s="2" t="s">
        <v>2</v>
      </c>
      <c r="C2" s="2" t="s">
        <v>5</v>
      </c>
    </row>
    <row r="3" spans="1:3">
      <c r="A3" s="3" t="s">
        <v>276</v>
      </c>
    </row>
    <row r="4" spans="1:3">
      <c r="A4" s="4" t="s">
        <v>790</v>
      </c>
      <c r="B4" s="5" t="n">
        <v>569824000</v>
      </c>
      <c r="C4" s="5" t="n">
        <v>396151000</v>
      </c>
    </row>
    <row r="5" spans="1:3">
      <c r="A5" s="4" t="s">
        <v>826</v>
      </c>
      <c r="B5" s="6" t="n">
        <v>711210000</v>
      </c>
      <c r="C5" s="5" t="n">
        <v>511294000</v>
      </c>
    </row>
    <row r="6" spans="1:3">
      <c r="A6" s="4" t="s">
        <v>827</v>
      </c>
      <c r="B6" s="6" t="n">
        <v>3531000</v>
      </c>
    </row>
    <row r="7" spans="1:3">
      <c r="A7" s="4" t="s">
        <v>828</v>
      </c>
      <c r="B7" s="5" t="n">
        <v>23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5</v>
      </c>
    </row>
    <row r="3" spans="1:3">
      <c r="A3" s="3" t="s">
        <v>830</v>
      </c>
    </row>
    <row r="4" spans="1:3">
      <c r="A4" s="4" t="s">
        <v>831</v>
      </c>
      <c r="B4" s="5" t="n">
        <v>139914</v>
      </c>
      <c r="C4" s="5" t="n">
        <v>134051</v>
      </c>
    </row>
    <row r="5" spans="1:3">
      <c r="A5" s="4" t="s">
        <v>832</v>
      </c>
    </row>
    <row r="6" spans="1:3">
      <c r="A6" s="3" t="s">
        <v>830</v>
      </c>
    </row>
    <row r="7" spans="1:3">
      <c r="A7" s="4" t="s">
        <v>831</v>
      </c>
      <c r="B7" s="6" t="n">
        <v>132297</v>
      </c>
    </row>
    <row r="8" spans="1:3">
      <c r="A8" s="4" t="s">
        <v>833</v>
      </c>
    </row>
    <row r="9" spans="1:3">
      <c r="A9" s="3" t="s">
        <v>830</v>
      </c>
    </row>
    <row r="10" spans="1:3">
      <c r="A10" s="4" t="s">
        <v>831</v>
      </c>
      <c r="B10" s="5" t="n">
        <v>7617</v>
      </c>
    </row>
    <row r="11" spans="1:3">
      <c r="A11" s="4" t="s">
        <v>834</v>
      </c>
      <c r="B11" s="4" t="s">
        <v>835</v>
      </c>
    </row>
    <row r="12" spans="1:3">
      <c r="A12" s="4" t="s">
        <v>836</v>
      </c>
    </row>
    <row r="13" spans="1:3">
      <c r="A13" s="3" t="s">
        <v>830</v>
      </c>
    </row>
    <row r="14" spans="1:3">
      <c r="A14" s="4" t="s">
        <v>831</v>
      </c>
      <c r="B14" s="5" t="n">
        <v>3395</v>
      </c>
    </row>
    <row r="15" spans="1:3">
      <c r="A15" s="4" t="s">
        <v>834</v>
      </c>
      <c r="B15" s="4" t="s">
        <v>837</v>
      </c>
    </row>
    <row r="16" spans="1:3">
      <c r="A16" s="4" t="s">
        <v>838</v>
      </c>
      <c r="B16" s="4" t="s">
        <v>839</v>
      </c>
    </row>
    <row r="17" spans="1:3">
      <c r="A17" s="4" t="s">
        <v>840</v>
      </c>
    </row>
    <row r="18" spans="1:3">
      <c r="A18" s="3" t="s">
        <v>830</v>
      </c>
    </row>
    <row r="19" spans="1:3">
      <c r="A19" s="4" t="s">
        <v>831</v>
      </c>
      <c r="B19" s="5" t="n">
        <v>2497</v>
      </c>
    </row>
    <row r="20" spans="1:3">
      <c r="A20" s="4" t="s">
        <v>834</v>
      </c>
      <c r="B20" s="4" t="s">
        <v>841</v>
      </c>
    </row>
    <row r="21" spans="1:3">
      <c r="A21" s="4" t="s">
        <v>838</v>
      </c>
      <c r="B21" s="4" t="s">
        <v>842</v>
      </c>
    </row>
    <row r="22" spans="1:3">
      <c r="A22" s="4" t="s">
        <v>843</v>
      </c>
    </row>
    <row r="23" spans="1:3">
      <c r="A23" s="3" t="s">
        <v>830</v>
      </c>
    </row>
    <row r="24" spans="1:3">
      <c r="A24" s="4" t="s">
        <v>831</v>
      </c>
      <c r="B24" s="5" t="n">
        <v>46393</v>
      </c>
    </row>
    <row r="25" spans="1:3">
      <c r="A25" s="4" t="s">
        <v>834</v>
      </c>
      <c r="B25" s="4" t="s">
        <v>844</v>
      </c>
    </row>
    <row r="26" spans="1:3">
      <c r="A26" s="4" t="s">
        <v>838</v>
      </c>
      <c r="B26" s="4" t="s">
        <v>845</v>
      </c>
    </row>
    <row r="27" spans="1:3">
      <c r="A27" s="4" t="s">
        <v>846</v>
      </c>
    </row>
    <row r="28" spans="1:3">
      <c r="A28" s="3" t="s">
        <v>830</v>
      </c>
    </row>
    <row r="29" spans="1:3">
      <c r="A29" s="4" t="s">
        <v>831</v>
      </c>
      <c r="B29" s="5" t="n">
        <v>5155</v>
      </c>
    </row>
    <row r="30" spans="1:3">
      <c r="A30" s="4" t="s">
        <v>834</v>
      </c>
      <c r="B30" s="4" t="s">
        <v>847</v>
      </c>
    </row>
    <row r="31" spans="1:3">
      <c r="A31" s="4" t="s">
        <v>838</v>
      </c>
      <c r="B31" s="4" t="s">
        <v>848</v>
      </c>
    </row>
    <row r="32" spans="1:3">
      <c r="A32" s="4" t="s">
        <v>849</v>
      </c>
    </row>
    <row r="33" spans="1:3">
      <c r="A33" s="3" t="s">
        <v>830</v>
      </c>
    </row>
    <row r="34" spans="1:3">
      <c r="A34" s="4" t="s">
        <v>831</v>
      </c>
      <c r="B34" s="5" t="n">
        <v>36083</v>
      </c>
    </row>
    <row r="35" spans="1:3">
      <c r="A35" s="4" t="s">
        <v>834</v>
      </c>
      <c r="B35" s="4" t="s">
        <v>850</v>
      </c>
    </row>
    <row r="36" spans="1:3">
      <c r="A36" s="4" t="s">
        <v>838</v>
      </c>
      <c r="B36" s="4" t="s">
        <v>851</v>
      </c>
    </row>
    <row r="37" spans="1:3">
      <c r="A37" s="4" t="s">
        <v>852</v>
      </c>
    </row>
    <row r="38" spans="1:3">
      <c r="A38" s="3" t="s">
        <v>830</v>
      </c>
    </row>
    <row r="39" spans="1:3">
      <c r="A39" s="4" t="s">
        <v>831</v>
      </c>
      <c r="B39" s="5" t="n">
        <v>30928</v>
      </c>
    </row>
    <row r="40" spans="1:3">
      <c r="A40" s="4" t="s">
        <v>834</v>
      </c>
      <c r="B40" s="4" t="s">
        <v>853</v>
      </c>
    </row>
    <row r="41" spans="1:3">
      <c r="A41" s="4" t="s">
        <v>838</v>
      </c>
      <c r="B41" s="4" t="s">
        <v>854</v>
      </c>
    </row>
    <row r="42" spans="1:3">
      <c r="A42" s="4" t="s">
        <v>855</v>
      </c>
    </row>
    <row r="43" spans="1:3">
      <c r="A43" s="3" t="s">
        <v>830</v>
      </c>
    </row>
    <row r="44" spans="1:3">
      <c r="A44" s="4" t="s">
        <v>831</v>
      </c>
      <c r="B44" s="5" t="n">
        <v>1970</v>
      </c>
    </row>
    <row r="45" spans="1:3">
      <c r="A45" s="4" t="s">
        <v>834</v>
      </c>
      <c r="B45" s="4" t="s">
        <v>856</v>
      </c>
    </row>
    <row r="46" spans="1:3">
      <c r="A46" s="4" t="s">
        <v>838</v>
      </c>
      <c r="B46" s="4" t="s">
        <v>857</v>
      </c>
    </row>
    <row r="47" spans="1:3">
      <c r="A47" s="4" t="s">
        <v>858</v>
      </c>
    </row>
    <row r="48" spans="1:3">
      <c r="A48" s="3" t="s">
        <v>830</v>
      </c>
    </row>
    <row r="49" spans="1:3">
      <c r="A49" s="4" t="s">
        <v>831</v>
      </c>
      <c r="B49" s="5" t="n">
        <v>4124</v>
      </c>
    </row>
    <row r="50" spans="1:3">
      <c r="A50" s="4" t="s">
        <v>834</v>
      </c>
      <c r="B50" s="4" t="s">
        <v>859</v>
      </c>
    </row>
    <row r="51" spans="1:3">
      <c r="A51" s="4" t="s">
        <v>838</v>
      </c>
      <c r="B51" s="4" t="s">
        <v>860</v>
      </c>
    </row>
    <row r="52" spans="1:3">
      <c r="A52" s="4" t="s">
        <v>861</v>
      </c>
    </row>
    <row r="53" spans="1:3">
      <c r="A53" s="3" t="s">
        <v>830</v>
      </c>
    </row>
    <row r="54" spans="1:3">
      <c r="A54" s="4" t="s">
        <v>831</v>
      </c>
      <c r="B54" s="5" t="n">
        <v>1752</v>
      </c>
    </row>
    <row r="55" spans="1:3">
      <c r="A55" s="4" t="s">
        <v>834</v>
      </c>
      <c r="B55" s="4" t="s">
        <v>862</v>
      </c>
    </row>
    <row r="56" spans="1:3">
      <c r="A56" s="4" t="s">
        <v>838</v>
      </c>
      <c r="B56" s="4" t="s">
        <v>8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64</v>
      </c>
      <c r="B1" s="2" t="s">
        <v>1</v>
      </c>
    </row>
    <row r="2" spans="1:2">
      <c r="B2" s="2" t="s">
        <v>2</v>
      </c>
    </row>
    <row r="3" spans="1:2">
      <c r="A3" s="3" t="s">
        <v>279</v>
      </c>
    </row>
    <row r="4" spans="1:2">
      <c r="A4" s="4" t="s">
        <v>865</v>
      </c>
      <c r="B4" s="4" t="s">
        <v>866</v>
      </c>
    </row>
    <row r="5" spans="1:2">
      <c r="A5" s="4" t="s">
        <v>867</v>
      </c>
      <c r="B5" s="6" t="n">
        <v>15000000000</v>
      </c>
    </row>
    <row r="6" spans="1:2">
      <c r="A6" s="4" t="s">
        <v>868</v>
      </c>
      <c r="B6" s="4" t="s">
        <v>8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5</v>
      </c>
      <c r="D2" s="2" t="s">
        <v>114</v>
      </c>
    </row>
    <row r="3" spans="1:4">
      <c r="A3" s="3" t="s">
        <v>871</v>
      </c>
    </row>
    <row r="4" spans="1:4">
      <c r="A4" s="4" t="s">
        <v>872</v>
      </c>
      <c r="B4" s="5" t="n">
        <v>-7047</v>
      </c>
      <c r="C4" s="5" t="n">
        <v>3286</v>
      </c>
      <c r="D4" s="5" t="n">
        <v>444</v>
      </c>
    </row>
    <row r="5" spans="1:4">
      <c r="A5" s="4" t="s">
        <v>873</v>
      </c>
    </row>
    <row r="6" spans="1:4">
      <c r="A6" s="3" t="s">
        <v>871</v>
      </c>
    </row>
    <row r="7" spans="1:4">
      <c r="A7" s="4" t="s">
        <v>874</v>
      </c>
      <c r="B7" s="6" t="n">
        <v>-10816</v>
      </c>
      <c r="C7" s="6" t="n">
        <v>-2334</v>
      </c>
      <c r="D7" s="6" t="n">
        <v>-4892</v>
      </c>
    </row>
    <row r="8" spans="1:4">
      <c r="A8" s="4" t="s">
        <v>875</v>
      </c>
    </row>
    <row r="9" spans="1:4">
      <c r="A9" s="3" t="s">
        <v>871</v>
      </c>
    </row>
    <row r="10" spans="1:4">
      <c r="A10" s="4" t="s">
        <v>872</v>
      </c>
      <c r="B10" s="5" t="n">
        <v>-7047</v>
      </c>
      <c r="C10" s="5" t="n">
        <v>3286</v>
      </c>
      <c r="D10" s="5" t="n">
        <v>4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v>
      </c>
    </row>
    <row r="2" spans="1:3">
      <c r="A2" s="3" t="s">
        <v>877</v>
      </c>
    </row>
    <row r="3" spans="1:3">
      <c r="A3" s="4" t="s">
        <v>878</v>
      </c>
      <c r="B3" s="5" t="n">
        <v>0</v>
      </c>
      <c r="C3" s="5" t="n">
        <v>139</v>
      </c>
    </row>
    <row r="4" spans="1:3">
      <c r="A4" s="4" t="s">
        <v>879</v>
      </c>
      <c r="B4" s="6" t="n">
        <v>0</v>
      </c>
      <c r="C4" s="6" t="n">
        <v>-139</v>
      </c>
    </row>
    <row r="5" spans="1:3">
      <c r="A5" s="4" t="s">
        <v>880</v>
      </c>
      <c r="B5" s="5" t="n">
        <v>0</v>
      </c>
      <c r="C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5</v>
      </c>
    </row>
    <row r="2" spans="1:3">
      <c r="A2" s="3" t="s">
        <v>882</v>
      </c>
    </row>
    <row r="3" spans="1:3">
      <c r="A3" s="4" t="s">
        <v>883</v>
      </c>
      <c r="B3" s="5" t="n">
        <v>0</v>
      </c>
      <c r="C3" s="5" t="n">
        <v>3908</v>
      </c>
    </row>
    <row r="4" spans="1:3">
      <c r="A4" s="4" t="s">
        <v>879</v>
      </c>
      <c r="B4" s="6" t="n">
        <v>0</v>
      </c>
      <c r="C4" s="6" t="n">
        <v>-139</v>
      </c>
    </row>
    <row r="5" spans="1:3">
      <c r="A5" s="4" t="s">
        <v>884</v>
      </c>
      <c r="B5" s="5" t="n">
        <v>0</v>
      </c>
      <c r="C5" s="5" t="n">
        <v>37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5</v>
      </c>
      <c r="D2" s="2" t="s">
        <v>114</v>
      </c>
    </row>
    <row r="3" spans="1:4">
      <c r="A3" s="4" t="s">
        <v>886</v>
      </c>
    </row>
    <row r="4" spans="1:4">
      <c r="A4" s="3" t="s">
        <v>887</v>
      </c>
    </row>
    <row r="5" spans="1:4">
      <c r="A5" s="4" t="s">
        <v>888</v>
      </c>
      <c r="B5" s="5" t="n">
        <v>84803000</v>
      </c>
      <c r="C5" s="5" t="n">
        <v>59974000</v>
      </c>
    </row>
    <row r="6" spans="1:4">
      <c r="A6" s="4" t="s">
        <v>889</v>
      </c>
    </row>
    <row r="7" spans="1:4">
      <c r="A7" s="3" t="s">
        <v>887</v>
      </c>
    </row>
    <row r="8" spans="1:4">
      <c r="A8" s="4" t="s">
        <v>890</v>
      </c>
      <c r="B8" s="6" t="n">
        <v>160000000</v>
      </c>
    </row>
    <row r="9" spans="1:4">
      <c r="A9" s="4" t="s">
        <v>891</v>
      </c>
    </row>
    <row r="10" spans="1:4">
      <c r="A10" s="3" t="s">
        <v>887</v>
      </c>
    </row>
    <row r="11" spans="1:4">
      <c r="A11" s="4" t="s">
        <v>890</v>
      </c>
      <c r="B11" s="6" t="n">
        <v>100000000</v>
      </c>
    </row>
    <row r="12" spans="1:4">
      <c r="A12" s="4" t="s">
        <v>873</v>
      </c>
    </row>
    <row r="13" spans="1:4">
      <c r="A13" s="3" t="s">
        <v>887</v>
      </c>
    </row>
    <row r="14" spans="1:4">
      <c r="A14" s="4" t="s">
        <v>890</v>
      </c>
      <c r="B14" s="6" t="n">
        <v>260000000</v>
      </c>
    </row>
    <row r="15" spans="1:4">
      <c r="A15" s="4" t="s">
        <v>892</v>
      </c>
      <c r="B15" s="6" t="n">
        <v>9997000</v>
      </c>
    </row>
    <row r="16" spans="1:4">
      <c r="A16" s="4" t="s">
        <v>893</v>
      </c>
      <c r="B16" s="6" t="n">
        <v>5532000</v>
      </c>
      <c r="C16" s="6" t="n">
        <v>8013000</v>
      </c>
      <c r="D16" s="5" t="n">
        <v>8013000</v>
      </c>
    </row>
    <row r="17" spans="1:4">
      <c r="A17" s="4" t="s">
        <v>894</v>
      </c>
    </row>
    <row r="18" spans="1:4">
      <c r="A18" s="3" t="s">
        <v>887</v>
      </c>
    </row>
    <row r="19" spans="1:4">
      <c r="A19" s="4" t="s">
        <v>890</v>
      </c>
      <c r="B19" s="5" t="n">
        <v>82000000</v>
      </c>
      <c r="C19" s="5" t="n">
        <v>4075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95</v>
      </c>
      <c r="B1" s="2" t="s">
        <v>2</v>
      </c>
      <c r="C1" s="2" t="s">
        <v>5</v>
      </c>
    </row>
    <row r="2" spans="1:3">
      <c r="A2" s="3" t="s">
        <v>896</v>
      </c>
    </row>
    <row r="3" spans="1:3">
      <c r="A3" s="4" t="s">
        <v>897</v>
      </c>
      <c r="B3" s="5" t="n">
        <v>1661249</v>
      </c>
      <c r="C3" s="5" t="n">
        <v>1437889</v>
      </c>
    </row>
    <row r="4" spans="1:3">
      <c r="A4" s="4" t="s">
        <v>898</v>
      </c>
      <c r="B4" s="4" t="s">
        <v>899</v>
      </c>
      <c r="C4" s="4" t="s">
        <v>900</v>
      </c>
    </row>
    <row r="5" spans="1:3">
      <c r="A5" s="4" t="s">
        <v>901</v>
      </c>
      <c r="B5" s="5" t="n">
        <v>888986</v>
      </c>
      <c r="C5" s="5" t="n">
        <v>782453</v>
      </c>
    </row>
    <row r="6" spans="1:3">
      <c r="A6" s="4" t="s">
        <v>902</v>
      </c>
      <c r="B6" s="4" t="s">
        <v>903</v>
      </c>
      <c r="C6" s="4" t="s">
        <v>903</v>
      </c>
    </row>
    <row r="7" spans="1:3">
      <c r="A7" s="3" t="s">
        <v>904</v>
      </c>
    </row>
    <row r="8" spans="1:3">
      <c r="A8" s="4" t="s">
        <v>897</v>
      </c>
      <c r="B8" s="5" t="n">
        <v>1528683</v>
      </c>
      <c r="C8" s="5" t="n">
        <v>1308017</v>
      </c>
    </row>
    <row r="9" spans="1:3">
      <c r="A9" s="4" t="s">
        <v>898</v>
      </c>
      <c r="B9" s="4" t="s">
        <v>905</v>
      </c>
      <c r="C9" s="4" t="s">
        <v>906</v>
      </c>
    </row>
    <row r="10" spans="1:3">
      <c r="A10" s="4" t="s">
        <v>901</v>
      </c>
      <c r="B10" s="5" t="n">
        <v>666740</v>
      </c>
      <c r="C10" s="5" t="n">
        <v>586840</v>
      </c>
    </row>
    <row r="11" spans="1:3">
      <c r="A11" s="4" t="s">
        <v>902</v>
      </c>
      <c r="B11" s="4" t="s">
        <v>907</v>
      </c>
      <c r="C11" s="4" t="s">
        <v>907</v>
      </c>
    </row>
    <row r="12" spans="1:3">
      <c r="A12" s="3" t="s">
        <v>908</v>
      </c>
    </row>
    <row r="13" spans="1:3">
      <c r="A13" s="4" t="s">
        <v>897</v>
      </c>
      <c r="B13" s="5" t="n">
        <v>1398183</v>
      </c>
      <c r="C13" s="5" t="n">
        <v>1183517</v>
      </c>
    </row>
    <row r="14" spans="1:3">
      <c r="A14" s="4" t="s">
        <v>898</v>
      </c>
      <c r="B14" s="4" t="s">
        <v>909</v>
      </c>
      <c r="C14" s="4" t="s">
        <v>910</v>
      </c>
    </row>
    <row r="15" spans="1:3">
      <c r="A15" s="4" t="s">
        <v>901</v>
      </c>
      <c r="B15" s="5" t="n">
        <v>500055</v>
      </c>
      <c r="C15" s="5" t="n">
        <v>440130</v>
      </c>
    </row>
    <row r="16" spans="1:3">
      <c r="A16" s="4" t="s">
        <v>902</v>
      </c>
      <c r="B16" s="4" t="s">
        <v>911</v>
      </c>
      <c r="C16" s="4" t="s">
        <v>911</v>
      </c>
    </row>
    <row r="17" spans="1:3">
      <c r="A17" s="3" t="s">
        <v>912</v>
      </c>
    </row>
    <row r="18" spans="1:3">
      <c r="A18" s="4" t="s">
        <v>897</v>
      </c>
      <c r="B18" s="5" t="n">
        <v>1528683</v>
      </c>
      <c r="C18" s="5" t="n">
        <v>1308017</v>
      </c>
    </row>
    <row r="19" spans="1:3">
      <c r="A19" s="4" t="s">
        <v>898</v>
      </c>
      <c r="B19" s="4" t="s">
        <v>913</v>
      </c>
      <c r="C19" s="4" t="s">
        <v>914</v>
      </c>
    </row>
    <row r="20" spans="1:3">
      <c r="A20" s="4" t="s">
        <v>901</v>
      </c>
      <c r="B20" s="5" t="n">
        <v>524987</v>
      </c>
      <c r="C20" s="5" t="n">
        <v>461130</v>
      </c>
    </row>
    <row r="21" spans="1:3">
      <c r="A21" s="4" t="s">
        <v>902</v>
      </c>
      <c r="B21" s="4" t="s">
        <v>915</v>
      </c>
      <c r="C21" s="4" t="s">
        <v>915</v>
      </c>
    </row>
    <row r="22" spans="1:3">
      <c r="A22" s="4" t="s">
        <v>916</v>
      </c>
    </row>
    <row r="23" spans="1:3">
      <c r="A23" s="3" t="s">
        <v>896</v>
      </c>
    </row>
    <row r="24" spans="1:3">
      <c r="A24" s="4" t="s">
        <v>897</v>
      </c>
      <c r="B24" s="5" t="n">
        <v>1625527</v>
      </c>
      <c r="C24" s="5" t="n">
        <v>1401991</v>
      </c>
    </row>
    <row r="25" spans="1:3">
      <c r="A25" s="4" t="s">
        <v>898</v>
      </c>
      <c r="B25" s="4" t="s">
        <v>917</v>
      </c>
      <c r="C25" s="4" t="s">
        <v>918</v>
      </c>
    </row>
    <row r="26" spans="1:3">
      <c r="A26" s="4" t="s">
        <v>901</v>
      </c>
      <c r="B26" s="5" t="n">
        <v>888110</v>
      </c>
      <c r="C26" s="5" t="n">
        <v>781430</v>
      </c>
    </row>
    <row r="27" spans="1:3">
      <c r="A27" s="4" t="s">
        <v>902</v>
      </c>
      <c r="B27" s="4" t="s">
        <v>903</v>
      </c>
      <c r="C27" s="4" t="s">
        <v>903</v>
      </c>
    </row>
    <row r="28" spans="1:3">
      <c r="A28" s="4" t="s">
        <v>919</v>
      </c>
      <c r="B28" s="5" t="n">
        <v>1110137</v>
      </c>
      <c r="C28" s="5" t="n">
        <v>976787</v>
      </c>
    </row>
    <row r="29" spans="1:3">
      <c r="A29" s="4" t="s">
        <v>920</v>
      </c>
      <c r="B29" s="4" t="s">
        <v>661</v>
      </c>
      <c r="C29" s="4" t="s">
        <v>661</v>
      </c>
    </row>
    <row r="30" spans="1:3">
      <c r="A30" s="3" t="s">
        <v>904</v>
      </c>
    </row>
    <row r="31" spans="1:3">
      <c r="A31" s="4" t="s">
        <v>897</v>
      </c>
      <c r="B31" s="5" t="n">
        <v>1500461</v>
      </c>
      <c r="C31" s="5" t="n">
        <v>1279778</v>
      </c>
    </row>
    <row r="32" spans="1:3">
      <c r="A32" s="4" t="s">
        <v>898</v>
      </c>
      <c r="B32" s="4" t="s">
        <v>921</v>
      </c>
      <c r="C32" s="4" t="s">
        <v>922</v>
      </c>
    </row>
    <row r="33" spans="1:3">
      <c r="A33" s="4" t="s">
        <v>901</v>
      </c>
      <c r="B33" s="5" t="n">
        <v>666082</v>
      </c>
      <c r="C33" s="5" t="n">
        <v>586072</v>
      </c>
    </row>
    <row r="34" spans="1:3">
      <c r="A34" s="4" t="s">
        <v>902</v>
      </c>
      <c r="B34" s="4" t="s">
        <v>907</v>
      </c>
      <c r="C34" s="4" t="s">
        <v>907</v>
      </c>
    </row>
    <row r="35" spans="1:3">
      <c r="A35" s="4" t="s">
        <v>919</v>
      </c>
      <c r="B35" s="5" t="n">
        <v>888110</v>
      </c>
      <c r="C35" s="5" t="n">
        <v>781430</v>
      </c>
    </row>
    <row r="36" spans="1:3">
      <c r="A36" s="4" t="s">
        <v>920</v>
      </c>
      <c r="B36" s="4" t="s">
        <v>903</v>
      </c>
      <c r="C36" s="4" t="s">
        <v>903</v>
      </c>
    </row>
    <row r="37" spans="1:3">
      <c r="A37" s="3" t="s">
        <v>908</v>
      </c>
    </row>
    <row r="38" spans="1:3">
      <c r="A38" s="4" t="s">
        <v>897</v>
      </c>
      <c r="B38" s="5" t="n">
        <v>1500461</v>
      </c>
      <c r="C38" s="5" t="n">
        <v>1279778</v>
      </c>
    </row>
    <row r="39" spans="1:3">
      <c r="A39" s="4" t="s">
        <v>898</v>
      </c>
      <c r="B39" s="4" t="s">
        <v>921</v>
      </c>
      <c r="C39" s="4" t="s">
        <v>922</v>
      </c>
    </row>
    <row r="40" spans="1:3">
      <c r="A40" s="4" t="s">
        <v>901</v>
      </c>
      <c r="B40" s="5" t="n">
        <v>499562</v>
      </c>
      <c r="C40" s="5" t="n">
        <v>439554</v>
      </c>
    </row>
    <row r="41" spans="1:3">
      <c r="A41" s="4" t="s">
        <v>902</v>
      </c>
      <c r="B41" s="4" t="s">
        <v>911</v>
      </c>
      <c r="C41" s="4" t="s">
        <v>911</v>
      </c>
    </row>
    <row r="42" spans="1:3">
      <c r="A42" s="4" t="s">
        <v>919</v>
      </c>
      <c r="B42" s="5" t="n">
        <v>721589</v>
      </c>
      <c r="C42" s="5" t="n">
        <v>634911</v>
      </c>
    </row>
    <row r="43" spans="1:3">
      <c r="A43" s="4" t="s">
        <v>920</v>
      </c>
      <c r="B43" s="4" t="s">
        <v>923</v>
      </c>
      <c r="C43" s="4" t="s">
        <v>923</v>
      </c>
    </row>
    <row r="44" spans="1:3">
      <c r="A44" s="3" t="s">
        <v>912</v>
      </c>
    </row>
    <row r="45" spans="1:3">
      <c r="A45" s="4" t="s">
        <v>897</v>
      </c>
      <c r="B45" s="5" t="n">
        <v>1500461</v>
      </c>
      <c r="C45" s="5" t="n">
        <v>1279778</v>
      </c>
    </row>
    <row r="46" spans="1:3">
      <c r="A46" s="4" t="s">
        <v>898</v>
      </c>
      <c r="B46" s="4" t="s">
        <v>924</v>
      </c>
      <c r="C46" s="4" t="s">
        <v>925</v>
      </c>
    </row>
    <row r="47" spans="1:3">
      <c r="A47" s="4" t="s">
        <v>901</v>
      </c>
      <c r="B47" s="5" t="n">
        <v>522040</v>
      </c>
      <c r="C47" s="5" t="n">
        <v>462072</v>
      </c>
    </row>
    <row r="48" spans="1:3">
      <c r="A48" s="4" t="s">
        <v>902</v>
      </c>
      <c r="B48" s="4" t="s">
        <v>915</v>
      </c>
      <c r="C48" s="4" t="s">
        <v>915</v>
      </c>
    </row>
    <row r="49" spans="1:3">
      <c r="A49" s="4" t="s">
        <v>919</v>
      </c>
      <c r="B49" s="5" t="n">
        <v>652550</v>
      </c>
      <c r="C49" s="5" t="n">
        <v>577590</v>
      </c>
    </row>
    <row r="50" spans="1:3">
      <c r="A50" s="4" t="s">
        <v>920</v>
      </c>
      <c r="B50" s="4" t="s">
        <v>926</v>
      </c>
      <c r="C50" s="4" t="s">
        <v>9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927</v>
      </c>
      <c r="B1" s="2" t="s">
        <v>2</v>
      </c>
    </row>
    <row r="2" spans="1:2">
      <c r="A2" s="3" t="s">
        <v>908</v>
      </c>
    </row>
    <row r="3" spans="1:2">
      <c r="A3" s="4" t="s">
        <v>928</v>
      </c>
      <c r="B3" s="4" t="s">
        <v>9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0</v>
      </c>
      <c r="B1" s="2" t="s">
        <v>1</v>
      </c>
    </row>
    <row r="2" spans="1:2">
      <c r="B2" s="2" t="s">
        <v>931</v>
      </c>
    </row>
    <row r="3" spans="1:2">
      <c r="A3" s="3" t="s">
        <v>932</v>
      </c>
    </row>
    <row r="4" spans="1:2">
      <c r="A4" s="4" t="s">
        <v>933</v>
      </c>
      <c r="B4" s="6" t="n">
        <v>181983</v>
      </c>
    </row>
    <row r="5" spans="1:2">
      <c r="A5" s="4" t="s">
        <v>934</v>
      </c>
      <c r="B5" s="6" t="n">
        <v>101978</v>
      </c>
    </row>
    <row r="6" spans="1:2">
      <c r="A6" s="4" t="s">
        <v>935</v>
      </c>
      <c r="B6" s="6" t="n">
        <v>-103473</v>
      </c>
    </row>
    <row r="7" spans="1:2">
      <c r="A7" s="4" t="s">
        <v>936</v>
      </c>
      <c r="B7" s="6" t="n">
        <v>-3827</v>
      </c>
    </row>
    <row r="8" spans="1:2">
      <c r="A8" s="4" t="s">
        <v>937</v>
      </c>
      <c r="B8" s="6" t="n">
        <v>176661</v>
      </c>
    </row>
    <row r="9" spans="1:2">
      <c r="A9" s="3" t="s">
        <v>938</v>
      </c>
    </row>
    <row r="10" spans="1:2">
      <c r="A10" s="4" t="s">
        <v>939</v>
      </c>
      <c r="B10" s="7" t="n">
        <v>36.03</v>
      </c>
    </row>
    <row r="11" spans="1:2">
      <c r="A11" s="4" t="s">
        <v>940</v>
      </c>
      <c r="B11" s="8" t="n">
        <v>42.96</v>
      </c>
    </row>
    <row r="12" spans="1:2">
      <c r="A12" s="4" t="s">
        <v>941</v>
      </c>
      <c r="B12" s="8" t="n">
        <v>34.17</v>
      </c>
    </row>
    <row r="13" spans="1:2">
      <c r="A13" s="4" t="s">
        <v>942</v>
      </c>
      <c r="B13" s="8" t="n">
        <v>40.8</v>
      </c>
    </row>
    <row r="14" spans="1:2">
      <c r="A14" s="4" t="s">
        <v>943</v>
      </c>
      <c r="B14" s="7" t="n">
        <v>41.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31</v>
      </c>
    </row>
    <row r="3" spans="1:2">
      <c r="A3" s="3" t="s">
        <v>945</v>
      </c>
    </row>
    <row r="4" spans="1:2">
      <c r="A4" s="4" t="s">
        <v>946</v>
      </c>
      <c r="B4" s="6" t="n">
        <v>26167</v>
      </c>
    </row>
    <row r="5" spans="1:2">
      <c r="A5" s="4" t="s">
        <v>947</v>
      </c>
      <c r="B5" s="6" t="n">
        <v>235246</v>
      </c>
    </row>
    <row r="6" spans="1:2">
      <c r="A6" s="4" t="s">
        <v>948</v>
      </c>
      <c r="B6" s="6" t="n">
        <v>-175161</v>
      </c>
    </row>
    <row r="7" spans="1:2">
      <c r="A7" s="4" t="s">
        <v>949</v>
      </c>
      <c r="B7" s="6" t="n">
        <v>-2787</v>
      </c>
    </row>
    <row r="8" spans="1:2">
      <c r="A8" s="4" t="s">
        <v>950</v>
      </c>
      <c r="B8" s="6" t="n">
        <v>83465</v>
      </c>
    </row>
    <row r="9" spans="1:2">
      <c r="A9" s="4" t="s">
        <v>951</v>
      </c>
      <c r="B9" s="6" t="n">
        <v>72315</v>
      </c>
    </row>
    <row r="10" spans="1:2">
      <c r="A10" s="3" t="s">
        <v>952</v>
      </c>
    </row>
    <row r="11" spans="1:2">
      <c r="A11" s="4" t="s">
        <v>953</v>
      </c>
      <c r="B11" s="7" t="n">
        <v>25.84</v>
      </c>
    </row>
    <row r="12" spans="1:2">
      <c r="A12" s="4" t="s">
        <v>954</v>
      </c>
      <c r="B12" s="8" t="n">
        <v>16.7</v>
      </c>
    </row>
    <row r="13" spans="1:2">
      <c r="A13" s="4" t="s">
        <v>955</v>
      </c>
      <c r="B13" s="8" t="n">
        <v>16.53</v>
      </c>
    </row>
    <row r="14" spans="1:2">
      <c r="A14" s="4" t="s">
        <v>956</v>
      </c>
      <c r="B14" s="8" t="n">
        <v>25.84</v>
      </c>
    </row>
    <row r="15" spans="1:2">
      <c r="A15" s="4" t="s">
        <v>957</v>
      </c>
      <c r="B15" s="8" t="n">
        <v>19.61</v>
      </c>
    </row>
    <row r="16" spans="1:2">
      <c r="A16" s="4" t="s">
        <v>958</v>
      </c>
      <c r="B16" s="7" t="n">
        <v>18.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959</v>
      </c>
      <c r="B1" s="2" t="s">
        <v>1</v>
      </c>
    </row>
    <row r="2" spans="1:4">
      <c r="B2" s="2" t="s">
        <v>2</v>
      </c>
      <c r="C2" s="2" t="s">
        <v>5</v>
      </c>
      <c r="D2" s="2" t="s">
        <v>114</v>
      </c>
    </row>
    <row r="3" spans="1:4">
      <c r="A3" s="3" t="s">
        <v>960</v>
      </c>
    </row>
    <row r="4" spans="1:4">
      <c r="A4" s="4" t="s">
        <v>961</v>
      </c>
      <c r="B4" s="6" t="n">
        <v>2041367</v>
      </c>
    </row>
    <row r="5" spans="1:4">
      <c r="A5" s="3" t="s">
        <v>962</v>
      </c>
    </row>
    <row r="6" spans="1:4">
      <c r="A6" s="4" t="s">
        <v>235</v>
      </c>
      <c r="B6" s="5" t="n">
        <v>2896000</v>
      </c>
      <c r="C6" s="5" t="n">
        <v>24000</v>
      </c>
      <c r="D6" s="5" t="n">
        <v>0</v>
      </c>
    </row>
    <row r="7" spans="1:4">
      <c r="A7" s="4" t="s">
        <v>963</v>
      </c>
    </row>
    <row r="8" spans="1:4">
      <c r="A8" s="3" t="s">
        <v>960</v>
      </c>
    </row>
    <row r="9" spans="1:4">
      <c r="A9" s="4" t="s">
        <v>964</v>
      </c>
      <c r="B9" s="6" t="n">
        <v>3803000</v>
      </c>
      <c r="C9" s="6" t="n">
        <v>3684000</v>
      </c>
      <c r="D9" s="6" t="n">
        <v>3764000</v>
      </c>
    </row>
    <row r="10" spans="1:4">
      <c r="A10" s="4" t="s">
        <v>965</v>
      </c>
      <c r="B10" s="5" t="n">
        <v>964000</v>
      </c>
      <c r="C10" s="6" t="n">
        <v>934000</v>
      </c>
      <c r="D10" s="6" t="n">
        <v>1452000</v>
      </c>
    </row>
    <row r="11" spans="1:4">
      <c r="A11" s="4" t="s">
        <v>966</v>
      </c>
      <c r="B11" s="4" t="s">
        <v>967</v>
      </c>
    </row>
    <row r="12" spans="1:4">
      <c r="A12" s="3" t="s">
        <v>963</v>
      </c>
    </row>
    <row r="13" spans="1:4">
      <c r="A13" s="4" t="s">
        <v>968</v>
      </c>
      <c r="B13" s="5" t="n">
        <v>4434000</v>
      </c>
    </row>
    <row r="14" spans="1:4">
      <c r="A14" s="4" t="s">
        <v>969</v>
      </c>
      <c r="B14" s="6" t="n">
        <v>3536000</v>
      </c>
      <c r="C14" s="6" t="n">
        <v>3319000</v>
      </c>
      <c r="D14" s="6" t="n">
        <v>3746000</v>
      </c>
    </row>
    <row r="15" spans="1:4">
      <c r="A15" s="4" t="s">
        <v>970</v>
      </c>
      <c r="B15" s="5" t="n">
        <v>1124000</v>
      </c>
      <c r="C15" s="6" t="n">
        <v>1126000</v>
      </c>
      <c r="D15" s="5" t="n">
        <v>1998000</v>
      </c>
    </row>
    <row r="16" spans="1:4">
      <c r="A16" s="4" t="s">
        <v>971</v>
      </c>
      <c r="B16" s="4" t="s">
        <v>972</v>
      </c>
    </row>
    <row r="17" spans="1:4">
      <c r="A17" s="4" t="s">
        <v>973</v>
      </c>
      <c r="B17" s="5" t="n">
        <v>8125000</v>
      </c>
    </row>
    <row r="18" spans="1:4">
      <c r="A18" s="4" t="s">
        <v>962</v>
      </c>
    </row>
    <row r="19" spans="1:4">
      <c r="A19" s="3" t="s">
        <v>960</v>
      </c>
    </row>
    <row r="20" spans="1:4">
      <c r="A20" s="4" t="s">
        <v>964</v>
      </c>
      <c r="B20" s="6" t="n">
        <v>5415000</v>
      </c>
      <c r="C20" s="6" t="n">
        <v>19000</v>
      </c>
    </row>
    <row r="21" spans="1:4">
      <c r="A21" s="4" t="s">
        <v>965</v>
      </c>
      <c r="B21" s="5" t="n">
        <v>1372000</v>
      </c>
      <c r="C21" s="6" t="n">
        <v>5000</v>
      </c>
    </row>
    <row r="22" spans="1:4">
      <c r="A22" s="4" t="s">
        <v>966</v>
      </c>
      <c r="B22" s="4" t="s">
        <v>974</v>
      </c>
    </row>
    <row r="23" spans="1:4">
      <c r="A23" s="3" t="s">
        <v>962</v>
      </c>
    </row>
    <row r="24" spans="1:4">
      <c r="A24" s="4" t="s">
        <v>968</v>
      </c>
      <c r="B24" s="5" t="n">
        <v>23000</v>
      </c>
    </row>
    <row r="25" spans="1:4">
      <c r="A25" s="4" t="s">
        <v>975</v>
      </c>
      <c r="B25" s="6" t="n">
        <v>4491000</v>
      </c>
      <c r="C25" s="6" t="n">
        <v>13000</v>
      </c>
    </row>
    <row r="26" spans="1:4">
      <c r="A26" s="4" t="s">
        <v>976</v>
      </c>
      <c r="B26" s="6" t="n">
        <v>934000</v>
      </c>
      <c r="C26" s="6" t="n">
        <v>0</v>
      </c>
    </row>
    <row r="27" spans="1:4">
      <c r="A27" s="4" t="s">
        <v>235</v>
      </c>
      <c r="B27" s="5" t="n">
        <v>2896000</v>
      </c>
      <c r="C27" s="5" t="n">
        <v>24000</v>
      </c>
    </row>
    <row r="28" spans="1:4">
      <c r="A28" s="4" t="s">
        <v>977</v>
      </c>
      <c r="B28" s="4" t="s">
        <v>978</v>
      </c>
    </row>
    <row r="29" spans="1:4">
      <c r="A29" s="4" t="s">
        <v>979</v>
      </c>
      <c r="B29" s="5" t="n">
        <v>2202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80</v>
      </c>
      <c r="B1" s="2" t="s">
        <v>1</v>
      </c>
    </row>
    <row r="2" spans="1:4">
      <c r="B2" s="2" t="s">
        <v>981</v>
      </c>
      <c r="C2" s="2" t="s">
        <v>488</v>
      </c>
      <c r="D2" s="2" t="s">
        <v>489</v>
      </c>
    </row>
    <row r="3" spans="1:4">
      <c r="A3" s="4" t="s">
        <v>982</v>
      </c>
    </row>
    <row r="4" spans="1:4">
      <c r="A4" s="3" t="s">
        <v>983</v>
      </c>
    </row>
    <row r="5" spans="1:4">
      <c r="A5" s="4" t="s">
        <v>984</v>
      </c>
      <c r="B5" s="6" t="n">
        <v>21</v>
      </c>
    </row>
    <row r="6" spans="1:4">
      <c r="A6" s="4" t="s">
        <v>985</v>
      </c>
      <c r="B6" s="4" t="s">
        <v>986</v>
      </c>
    </row>
    <row r="7" spans="1:4">
      <c r="A7" s="4" t="s">
        <v>987</v>
      </c>
      <c r="B7" s="6" t="n">
        <v>1</v>
      </c>
    </row>
    <row r="8" spans="1:4">
      <c r="A8" s="4" t="s">
        <v>988</v>
      </c>
      <c r="B8" s="6" t="n">
        <v>501</v>
      </c>
    </row>
    <row r="9" spans="1:4">
      <c r="A9" s="4" t="s">
        <v>989</v>
      </c>
      <c r="B9" s="4" t="s">
        <v>691</v>
      </c>
    </row>
    <row r="10" spans="1:4">
      <c r="A10" s="4" t="s">
        <v>990</v>
      </c>
      <c r="B10" s="5" t="n">
        <v>17227000</v>
      </c>
      <c r="C10" s="5" t="n">
        <v>15406000</v>
      </c>
      <c r="D10" s="5" t="n">
        <v>10100000</v>
      </c>
    </row>
    <row r="11" spans="1:4">
      <c r="A11" s="4" t="s">
        <v>991</v>
      </c>
      <c r="B11" s="6" t="n">
        <v>50</v>
      </c>
    </row>
    <row r="12" spans="1:4">
      <c r="A12" s="4" t="s">
        <v>992</v>
      </c>
      <c r="B12" s="4" t="s">
        <v>513</v>
      </c>
    </row>
    <row r="13" spans="1:4">
      <c r="A13" s="4" t="s">
        <v>993</v>
      </c>
      <c r="B13" s="4" t="s">
        <v>907</v>
      </c>
    </row>
    <row r="14" spans="1:4">
      <c r="A14" s="4" t="s">
        <v>994</v>
      </c>
      <c r="B14" s="5" t="n">
        <v>4236000</v>
      </c>
      <c r="C14" s="6" t="n">
        <v>4037000</v>
      </c>
      <c r="D14" s="6" t="n">
        <v>3224000</v>
      </c>
    </row>
    <row r="15" spans="1:4">
      <c r="A15" s="4" t="s">
        <v>995</v>
      </c>
    </row>
    <row r="16" spans="1:4">
      <c r="A16" s="3" t="s">
        <v>983</v>
      </c>
    </row>
    <row r="17" spans="1:4">
      <c r="A17" s="4" t="s">
        <v>996</v>
      </c>
      <c r="B17" s="4" t="s">
        <v>997</v>
      </c>
    </row>
    <row r="18" spans="1:4">
      <c r="A18" s="4" t="s">
        <v>998</v>
      </c>
    </row>
    <row r="19" spans="1:4">
      <c r="A19" s="3" t="s">
        <v>983</v>
      </c>
    </row>
    <row r="20" spans="1:4">
      <c r="A20" s="4" t="s">
        <v>996</v>
      </c>
      <c r="B20" s="4" t="s">
        <v>999</v>
      </c>
    </row>
    <row r="21" spans="1:4">
      <c r="A21" s="4" t="s">
        <v>1000</v>
      </c>
    </row>
    <row r="22" spans="1:4">
      <c r="A22" s="3" t="s">
        <v>983</v>
      </c>
    </row>
    <row r="23" spans="1:4">
      <c r="A23" s="4" t="s">
        <v>990</v>
      </c>
      <c r="B23" s="5" t="n">
        <v>480000</v>
      </c>
      <c r="C23" s="6" t="n">
        <v>502000</v>
      </c>
      <c r="D23" s="6" t="n">
        <v>481000</v>
      </c>
    </row>
    <row r="24" spans="1:4">
      <c r="A24" s="4" t="s">
        <v>1001</v>
      </c>
      <c r="B24" s="4" t="s">
        <v>513</v>
      </c>
    </row>
    <row r="25" spans="1:4">
      <c r="A25" s="4" t="s">
        <v>1002</v>
      </c>
      <c r="B25" s="4" t="s">
        <v>999</v>
      </c>
    </row>
    <row r="26" spans="1:4">
      <c r="A26" s="4" t="s">
        <v>1003</v>
      </c>
      <c r="B26" s="5" t="n">
        <v>8660000</v>
      </c>
      <c r="C26" s="6" t="n">
        <v>8371000</v>
      </c>
    </row>
    <row r="27" spans="1:4">
      <c r="A27" s="4" t="s">
        <v>1004</v>
      </c>
      <c r="B27" s="5" t="n">
        <v>766000</v>
      </c>
      <c r="C27" s="6" t="n">
        <v>803000</v>
      </c>
      <c r="D27" s="6" t="n">
        <v>739000</v>
      </c>
    </row>
    <row r="28" spans="1:4">
      <c r="A28" s="4" t="s">
        <v>1005</v>
      </c>
      <c r="B28" s="4" t="s">
        <v>513</v>
      </c>
    </row>
    <row r="29" spans="1:4">
      <c r="A29" s="4" t="s">
        <v>1006</v>
      </c>
    </row>
    <row r="30" spans="1:4">
      <c r="A30" s="3" t="s">
        <v>983</v>
      </c>
    </row>
    <row r="31" spans="1:4">
      <c r="A31" s="4" t="s">
        <v>990</v>
      </c>
      <c r="B31" s="5" t="n">
        <v>992000</v>
      </c>
      <c r="C31" s="6" t="n">
        <v>801000</v>
      </c>
      <c r="D31" s="6" t="n">
        <v>588000</v>
      </c>
    </row>
    <row r="32" spans="1:4">
      <c r="A32" s="4" t="s">
        <v>1003</v>
      </c>
      <c r="B32" s="6" t="n">
        <v>17661000</v>
      </c>
      <c r="C32" s="6" t="n">
        <v>13651000</v>
      </c>
    </row>
    <row r="33" spans="1:4">
      <c r="A33" s="4" t="s">
        <v>1007</v>
      </c>
    </row>
    <row r="34" spans="1:4">
      <c r="A34" s="3" t="s">
        <v>983</v>
      </c>
    </row>
    <row r="35" spans="1:4">
      <c r="A35" s="4" t="s">
        <v>990</v>
      </c>
      <c r="B35" s="6" t="n">
        <v>120000</v>
      </c>
      <c r="C35" s="6" t="n">
        <v>122000</v>
      </c>
      <c r="D35" s="6" t="n">
        <v>105000</v>
      </c>
    </row>
    <row r="36" spans="1:4">
      <c r="A36" s="4" t="s">
        <v>994</v>
      </c>
      <c r="B36" s="6" t="n">
        <v>662000</v>
      </c>
      <c r="C36" s="6" t="n">
        <v>423000</v>
      </c>
      <c r="D36" s="5" t="n">
        <v>287000</v>
      </c>
    </row>
    <row r="37" spans="1:4">
      <c r="A37" s="4" t="s">
        <v>1003</v>
      </c>
      <c r="B37" s="5" t="n">
        <v>2713000</v>
      </c>
      <c r="C37" s="5" t="n">
        <v>2287000</v>
      </c>
    </row>
    <row r="38" spans="1:4">
      <c r="A38" s="4" t="s">
        <v>1005</v>
      </c>
      <c r="B38" s="4" t="s">
        <v>5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08</v>
      </c>
      <c r="B1" s="2" t="s">
        <v>1</v>
      </c>
    </row>
    <row r="2" spans="1:4">
      <c r="B2" s="2" t="s">
        <v>2</v>
      </c>
      <c r="C2" s="2" t="s">
        <v>5</v>
      </c>
      <c r="D2" s="2" t="s">
        <v>114</v>
      </c>
    </row>
    <row r="3" spans="1:4">
      <c r="A3" s="3" t="s">
        <v>293</v>
      </c>
    </row>
    <row r="4" spans="1:4">
      <c r="A4" s="4" t="s">
        <v>1009</v>
      </c>
      <c r="B4" s="5" t="n">
        <v>8503</v>
      </c>
      <c r="C4" s="5" t="n">
        <v>6618</v>
      </c>
      <c r="D4" s="5" t="n">
        <v>2130</v>
      </c>
    </row>
    <row r="5" spans="1:4">
      <c r="A5" s="4" t="s">
        <v>1010</v>
      </c>
      <c r="B5" s="6" t="n">
        <v>8276</v>
      </c>
      <c r="C5" s="6" t="n">
        <v>7219</v>
      </c>
      <c r="D5" s="6" t="n">
        <v>5331</v>
      </c>
    </row>
    <row r="6" spans="1:4">
      <c r="A6" s="4" t="s">
        <v>1011</v>
      </c>
      <c r="B6" s="6" t="n">
        <v>5968</v>
      </c>
      <c r="C6" s="6" t="n">
        <v>5104</v>
      </c>
      <c r="D6" s="6" t="n">
        <v>7189</v>
      </c>
    </row>
    <row r="7" spans="1:4">
      <c r="A7" s="4" t="s">
        <v>1012</v>
      </c>
      <c r="B7" s="6" t="n">
        <v>5138</v>
      </c>
      <c r="C7" s="6" t="n">
        <v>4412</v>
      </c>
      <c r="D7" s="6" t="n">
        <v>4160</v>
      </c>
    </row>
    <row r="8" spans="1:4">
      <c r="A8" s="4" t="s">
        <v>1013</v>
      </c>
      <c r="B8" s="6" t="n">
        <v>4827</v>
      </c>
      <c r="C8" s="6" t="n">
        <v>4487</v>
      </c>
      <c r="D8" s="6" t="n">
        <v>3891</v>
      </c>
    </row>
    <row r="9" spans="1:4">
      <c r="A9" s="4" t="s">
        <v>1014</v>
      </c>
      <c r="B9" s="6" t="n">
        <v>4446</v>
      </c>
      <c r="C9" s="6" t="n">
        <v>4172</v>
      </c>
      <c r="D9" s="6" t="n">
        <v>3333</v>
      </c>
    </row>
    <row r="10" spans="1:4">
      <c r="A10" s="4" t="s">
        <v>1015</v>
      </c>
      <c r="B10" s="6" t="n">
        <v>4341</v>
      </c>
      <c r="C10" s="6" t="n">
        <v>3618</v>
      </c>
      <c r="D10" s="6" t="n">
        <v>3109</v>
      </c>
    </row>
    <row r="11" spans="1:4">
      <c r="A11" s="4" t="s">
        <v>1016</v>
      </c>
      <c r="B11" s="6" t="n">
        <v>4140</v>
      </c>
      <c r="C11" s="6" t="n">
        <v>3462</v>
      </c>
      <c r="D11" s="6" t="n">
        <v>3080</v>
      </c>
    </row>
    <row r="12" spans="1:4">
      <c r="A12" s="4" t="s">
        <v>1017</v>
      </c>
      <c r="B12" s="6" t="n">
        <v>3437</v>
      </c>
      <c r="C12" s="6" t="n">
        <v>3104</v>
      </c>
      <c r="D12" s="6" t="n">
        <v>2684</v>
      </c>
    </row>
    <row r="13" spans="1:4">
      <c r="A13" s="4" t="s">
        <v>1018</v>
      </c>
      <c r="B13" s="6" t="n">
        <v>3256</v>
      </c>
      <c r="C13" s="6" t="n">
        <v>3264</v>
      </c>
      <c r="D13" s="6" t="n">
        <v>2661</v>
      </c>
    </row>
    <row r="14" spans="1:4">
      <c r="A14" s="4" t="s">
        <v>1019</v>
      </c>
      <c r="B14" s="6" t="n">
        <v>1757</v>
      </c>
      <c r="C14" s="6" t="n">
        <v>1234</v>
      </c>
      <c r="D14" s="6" t="n">
        <v>1760</v>
      </c>
    </row>
    <row r="15" spans="1:4">
      <c r="A15" s="4" t="s">
        <v>1020</v>
      </c>
      <c r="B15" s="6" t="n">
        <v>1712</v>
      </c>
      <c r="C15" s="6" t="n">
        <v>1456</v>
      </c>
      <c r="D15" s="6" t="n">
        <v>1848</v>
      </c>
    </row>
    <row r="16" spans="1:4">
      <c r="A16" s="4" t="s">
        <v>1021</v>
      </c>
      <c r="B16" s="6" t="n">
        <v>1700</v>
      </c>
      <c r="C16" s="6" t="n">
        <v>1217</v>
      </c>
      <c r="D16" s="6" t="n">
        <v>1720</v>
      </c>
    </row>
    <row r="17" spans="1:4">
      <c r="A17" s="4" t="s">
        <v>1022</v>
      </c>
      <c r="B17" s="6" t="n">
        <v>1245</v>
      </c>
      <c r="C17" s="6" t="n">
        <v>1763</v>
      </c>
      <c r="D17" s="6" t="n">
        <v>1106</v>
      </c>
    </row>
    <row r="18" spans="1:4">
      <c r="A18" s="4" t="s">
        <v>1023</v>
      </c>
      <c r="B18" s="6" t="n">
        <v>4029</v>
      </c>
      <c r="C18" s="6" t="n">
        <v>3164</v>
      </c>
      <c r="D18" s="6" t="n">
        <v>3043</v>
      </c>
    </row>
    <row r="19" spans="1:4">
      <c r="A19" s="4" t="s">
        <v>1024</v>
      </c>
      <c r="B19" s="5" t="n">
        <v>62775</v>
      </c>
      <c r="C19" s="5" t="n">
        <v>54294</v>
      </c>
      <c r="D19" s="5" t="n">
        <v>47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5</v>
      </c>
      <c r="C1" s="2" t="s">
        <v>595</v>
      </c>
      <c r="K1" s="2" t="s">
        <v>1</v>
      </c>
    </row>
    <row r="2" spans="1:13">
      <c r="C2" s="2" t="s">
        <v>2</v>
      </c>
      <c r="D2" s="2" t="s">
        <v>596</v>
      </c>
      <c r="E2" s="2" t="s">
        <v>4</v>
      </c>
      <c r="F2" s="2" t="s">
        <v>597</v>
      </c>
      <c r="G2" s="2" t="s">
        <v>5</v>
      </c>
      <c r="H2" s="2" t="s">
        <v>598</v>
      </c>
      <c r="I2" s="2" t="s">
        <v>599</v>
      </c>
      <c r="J2" s="2" t="s">
        <v>600</v>
      </c>
      <c r="K2" s="2" t="s">
        <v>2</v>
      </c>
      <c r="L2" s="2" t="s">
        <v>5</v>
      </c>
      <c r="M2" s="2" t="s">
        <v>114</v>
      </c>
    </row>
    <row r="3" spans="1:13">
      <c r="A3" s="3" t="s">
        <v>1026</v>
      </c>
    </row>
    <row r="4" spans="1:13">
      <c r="A4" s="4" t="s">
        <v>1027</v>
      </c>
      <c r="K4" s="5" t="n">
        <v>34461000</v>
      </c>
      <c r="L4" s="5" t="n">
        <v>21510000</v>
      </c>
      <c r="M4" s="5" t="n">
        <v>29555000</v>
      </c>
    </row>
    <row r="5" spans="1:13">
      <c r="A5" s="4" t="s">
        <v>1028</v>
      </c>
      <c r="K5" s="6" t="n">
        <v>14545000</v>
      </c>
      <c r="L5" s="6" t="n">
        <v>11960000</v>
      </c>
      <c r="M5" s="6" t="n">
        <v>9183000</v>
      </c>
    </row>
    <row r="6" spans="1:13">
      <c r="A6" s="4" t="s">
        <v>1029</v>
      </c>
      <c r="K6" s="6" t="n">
        <v>49006000</v>
      </c>
      <c r="L6" s="6" t="n">
        <v>33470000</v>
      </c>
      <c r="M6" s="6" t="n">
        <v>38738000</v>
      </c>
    </row>
    <row r="7" spans="1:13">
      <c r="A7" s="3" t="s">
        <v>1030</v>
      </c>
    </row>
    <row r="8" spans="1:13">
      <c r="A8" s="4" t="s">
        <v>1027</v>
      </c>
      <c r="B8" s="4" t="s">
        <v>204</v>
      </c>
      <c r="K8" s="6" t="n">
        <v>-279000</v>
      </c>
      <c r="L8" s="6" t="n">
        <v>5372000</v>
      </c>
      <c r="M8" s="6" t="n">
        <v>22246000</v>
      </c>
    </row>
    <row r="9" spans="1:13">
      <c r="A9" s="4" t="s">
        <v>1028</v>
      </c>
      <c r="B9" s="4" t="s">
        <v>204</v>
      </c>
      <c r="K9" s="6" t="n">
        <v>-77000</v>
      </c>
      <c r="L9" s="6" t="n">
        <v>1489000</v>
      </c>
      <c r="M9" s="6" t="n">
        <v>3641000</v>
      </c>
    </row>
    <row r="10" spans="1:13">
      <c r="A10" s="4" t="s">
        <v>1031</v>
      </c>
      <c r="B10" s="4" t="s">
        <v>204</v>
      </c>
      <c r="K10" s="6" t="n">
        <v>-356000</v>
      </c>
      <c r="L10" s="6" t="n">
        <v>6861000</v>
      </c>
      <c r="M10" s="6" t="n">
        <v>25887000</v>
      </c>
    </row>
    <row r="11" spans="1:13">
      <c r="A11" s="4" t="s">
        <v>1032</v>
      </c>
      <c r="C11" s="5" t="n">
        <v>12203000</v>
      </c>
      <c r="D11" s="5" t="n">
        <v>12212000</v>
      </c>
      <c r="E11" s="5" t="n">
        <v>12568000</v>
      </c>
      <c r="F11" s="5" t="n">
        <v>11667000</v>
      </c>
      <c r="G11" s="5" t="n">
        <v>11647000</v>
      </c>
      <c r="H11" s="5" t="n">
        <v>10802000</v>
      </c>
      <c r="I11" s="5" t="n">
        <v>9485000</v>
      </c>
      <c r="J11" s="5" t="n">
        <v>8397000</v>
      </c>
      <c r="K11" s="6" t="n">
        <v>48650000</v>
      </c>
      <c r="L11" s="6" t="n">
        <v>40331000</v>
      </c>
      <c r="M11" s="6" t="n">
        <v>64625000</v>
      </c>
    </row>
    <row r="12" spans="1:13">
      <c r="A12" s="4" t="s">
        <v>1033</v>
      </c>
      <c r="K12" s="5" t="n">
        <v>317000</v>
      </c>
      <c r="L12" s="5" t="n">
        <v>443000</v>
      </c>
      <c r="M12" s="5" t="n">
        <v>644000</v>
      </c>
    </row>
    <row r="13" spans="1:13"/>
    <row r="14" spans="1:13">
      <c r="A14" s="4" t="s">
        <v>204</v>
      </c>
      <c r="B14" s="4" t="s">
        <v>254</v>
      </c>
    </row>
  </sheetData>
  <mergeCells count="5">
    <mergeCell ref="A1:B2"/>
    <mergeCell ref="C1:J1"/>
    <mergeCell ref="K1:M1"/>
    <mergeCell ref="A13:L13"/>
    <mergeCell ref="B14:L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34</v>
      </c>
      <c r="B1" s="2" t="s">
        <v>1</v>
      </c>
    </row>
    <row r="2" spans="1:4">
      <c r="B2" s="2" t="s">
        <v>2</v>
      </c>
      <c r="C2" s="2" t="s">
        <v>5</v>
      </c>
      <c r="D2" s="2" t="s">
        <v>114</v>
      </c>
    </row>
    <row r="3" spans="1:4">
      <c r="A3" s="3" t="s">
        <v>1035</v>
      </c>
    </row>
    <row r="4" spans="1:4">
      <c r="A4" s="4" t="s">
        <v>1036</v>
      </c>
      <c r="B4" s="4" t="s">
        <v>1037</v>
      </c>
      <c r="C4" s="4" t="s">
        <v>1037</v>
      </c>
      <c r="D4" s="4" t="s">
        <v>1038</v>
      </c>
    </row>
    <row r="5" spans="1:4">
      <c r="A5" s="4" t="s">
        <v>1039</v>
      </c>
      <c r="B5" s="4" t="s">
        <v>1040</v>
      </c>
      <c r="C5" s="4" t="s">
        <v>1041</v>
      </c>
      <c r="D5" s="4" t="s">
        <v>1042</v>
      </c>
    </row>
    <row r="6" spans="1:4">
      <c r="A6" s="4" t="s">
        <v>1043</v>
      </c>
      <c r="B6" s="4" t="s">
        <v>1044</v>
      </c>
      <c r="C6" s="4" t="s">
        <v>1044</v>
      </c>
      <c r="D6" s="4" t="s">
        <v>1045</v>
      </c>
    </row>
    <row r="7" spans="1:4">
      <c r="A7" s="4" t="s">
        <v>1046</v>
      </c>
      <c r="B7" s="4" t="s">
        <v>1047</v>
      </c>
      <c r="C7" s="4" t="s">
        <v>1048</v>
      </c>
      <c r="D7" s="4" t="s">
        <v>1049</v>
      </c>
    </row>
    <row r="8" spans="1:4">
      <c r="A8" s="4" t="s">
        <v>1050</v>
      </c>
      <c r="B8" s="4" t="s">
        <v>1051</v>
      </c>
      <c r="C8" s="4" t="s">
        <v>1052</v>
      </c>
      <c r="D8" s="4" t="s">
        <v>1053</v>
      </c>
    </row>
    <row r="9" spans="1:4">
      <c r="A9" s="4" t="s">
        <v>1054</v>
      </c>
      <c r="B9" s="4" t="s">
        <v>1055</v>
      </c>
      <c r="C9" s="4" t="s">
        <v>1055</v>
      </c>
      <c r="D9" s="4" t="s">
        <v>1056</v>
      </c>
    </row>
    <row r="10" spans="1:4">
      <c r="A10" s="4" t="s">
        <v>1057</v>
      </c>
      <c r="B10" s="4" t="s">
        <v>1058</v>
      </c>
      <c r="C10" s="4" t="s">
        <v>1059</v>
      </c>
      <c r="D10" s="4" t="s">
        <v>10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5</v>
      </c>
    </row>
    <row r="2" spans="1:3">
      <c r="A2" s="3" t="s">
        <v>1062</v>
      </c>
    </row>
    <row r="3" spans="1:3">
      <c r="A3" s="4" t="s">
        <v>75</v>
      </c>
      <c r="B3" s="5" t="n">
        <v>31698</v>
      </c>
      <c r="C3" s="5" t="n">
        <v>33313</v>
      </c>
    </row>
    <row r="4" spans="1:3">
      <c r="A4" s="4" t="s">
        <v>1063</v>
      </c>
      <c r="B4" s="6" t="n">
        <v>11127</v>
      </c>
      <c r="C4" s="6" t="n">
        <v>0</v>
      </c>
    </row>
    <row r="5" spans="1:3">
      <c r="A5" s="4" t="s">
        <v>1064</v>
      </c>
      <c r="B5" s="6" t="n">
        <v>7447</v>
      </c>
      <c r="C5" s="6" t="n">
        <v>6251</v>
      </c>
    </row>
    <row r="6" spans="1:3">
      <c r="A6" s="4" t="s">
        <v>1065</v>
      </c>
      <c r="B6" s="6" t="n">
        <v>6646</v>
      </c>
      <c r="C6" s="6" t="n">
        <v>5652</v>
      </c>
    </row>
    <row r="7" spans="1:3">
      <c r="A7" s="4" t="s">
        <v>1066</v>
      </c>
      <c r="B7" s="6" t="n">
        <v>5480</v>
      </c>
      <c r="C7" s="6" t="n">
        <v>6380</v>
      </c>
    </row>
    <row r="8" spans="1:3">
      <c r="A8" s="4" t="s">
        <v>1067</v>
      </c>
      <c r="B8" s="6" t="n">
        <v>2209</v>
      </c>
      <c r="C8" s="6" t="n">
        <v>2525</v>
      </c>
    </row>
    <row r="9" spans="1:3">
      <c r="A9" s="4" t="s">
        <v>1068</v>
      </c>
      <c r="B9" s="6" t="n">
        <v>0</v>
      </c>
      <c r="C9" s="6" t="n">
        <v>2244</v>
      </c>
    </row>
    <row r="10" spans="1:3">
      <c r="A10" s="4" t="s">
        <v>1023</v>
      </c>
      <c r="B10" s="6" t="n">
        <v>3891</v>
      </c>
      <c r="C10" s="6" t="n">
        <v>3841</v>
      </c>
    </row>
    <row r="11" spans="1:3">
      <c r="A11" s="4" t="s">
        <v>1069</v>
      </c>
      <c r="B11" s="6" t="n">
        <v>68498</v>
      </c>
      <c r="C11" s="6" t="n">
        <v>60206</v>
      </c>
    </row>
    <row r="12" spans="1:3">
      <c r="A12" s="3" t="s">
        <v>1070</v>
      </c>
    </row>
    <row r="13" spans="1:3">
      <c r="A13" s="4" t="s">
        <v>1071</v>
      </c>
      <c r="B13" s="6" t="n">
        <v>-16469</v>
      </c>
      <c r="C13" s="6" t="n">
        <v>-12667</v>
      </c>
    </row>
    <row r="14" spans="1:3">
      <c r="A14" s="4" t="s">
        <v>1072</v>
      </c>
      <c r="B14" s="6" t="n">
        <v>-13987</v>
      </c>
      <c r="C14" s="6" t="n">
        <v>-10776</v>
      </c>
    </row>
    <row r="15" spans="1:3">
      <c r="A15" s="4" t="s">
        <v>1068</v>
      </c>
      <c r="B15" s="6" t="n">
        <v>-13652</v>
      </c>
      <c r="C15" s="6" t="n">
        <v>0</v>
      </c>
    </row>
    <row r="16" spans="1:3">
      <c r="A16" s="4" t="s">
        <v>1073</v>
      </c>
      <c r="B16" s="6" t="n">
        <v>-10506</v>
      </c>
      <c r="C16" s="6" t="n">
        <v>0</v>
      </c>
    </row>
    <row r="17" spans="1:3">
      <c r="A17" s="4" t="s">
        <v>1074</v>
      </c>
      <c r="B17" s="6" t="n">
        <v>-7311</v>
      </c>
      <c r="C17" s="6" t="n">
        <v>-6436</v>
      </c>
    </row>
    <row r="18" spans="1:3">
      <c r="A18" s="4" t="s">
        <v>1075</v>
      </c>
      <c r="B18" s="6" t="n">
        <v>-1486</v>
      </c>
      <c r="C18" s="6" t="n">
        <v>-2722</v>
      </c>
    </row>
    <row r="19" spans="1:3">
      <c r="A19" s="4" t="s">
        <v>1023</v>
      </c>
      <c r="B19" s="6" t="n">
        <v>-3050</v>
      </c>
      <c r="C19" s="6" t="n">
        <v>-4041</v>
      </c>
    </row>
    <row r="20" spans="1:3">
      <c r="A20" s="4" t="s">
        <v>1076</v>
      </c>
      <c r="B20" s="6" t="n">
        <v>-66461</v>
      </c>
      <c r="C20" s="6" t="n">
        <v>-36642</v>
      </c>
    </row>
    <row r="21" spans="1:3">
      <c r="A21" s="4" t="s">
        <v>1077</v>
      </c>
      <c r="B21" s="5" t="n">
        <v>2037</v>
      </c>
      <c r="C21" s="5" t="n">
        <v>235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56"/>
  </cols>
  <sheetData>
    <row r="1" spans="1:2">
      <c r="A1" s="1" t="s">
        <v>1078</v>
      </c>
      <c r="B1" s="2" t="s">
        <v>1</v>
      </c>
    </row>
    <row r="2" spans="1:2">
      <c r="B2" s="2" t="s">
        <v>2</v>
      </c>
    </row>
    <row r="3" spans="1:2">
      <c r="A3" s="4" t="s">
        <v>1027</v>
      </c>
    </row>
    <row r="4" spans="1:2">
      <c r="A4" s="3" t="s">
        <v>1079</v>
      </c>
    </row>
    <row r="5" spans="1:2">
      <c r="A5" s="4" t="s">
        <v>1080</v>
      </c>
      <c r="B5" s="4" t="s">
        <v>1081</v>
      </c>
    </row>
    <row r="6" spans="1:2">
      <c r="A6" s="4" t="s">
        <v>1082</v>
      </c>
    </row>
    <row r="7" spans="1:2">
      <c r="A7" s="3" t="s">
        <v>1079</v>
      </c>
    </row>
    <row r="8" spans="1:2">
      <c r="A8" s="4" t="s">
        <v>1080</v>
      </c>
      <c r="B8" s="4" t="s">
        <v>1083</v>
      </c>
    </row>
    <row r="9" spans="1:2">
      <c r="A9" s="4" t="s">
        <v>1084</v>
      </c>
    </row>
    <row r="10" spans="1:2">
      <c r="A10" s="3" t="s">
        <v>1079</v>
      </c>
    </row>
    <row r="11" spans="1:2">
      <c r="A11" s="4" t="s">
        <v>1080</v>
      </c>
      <c r="B11" s="4" t="s">
        <v>1083</v>
      </c>
    </row>
    <row r="12" spans="1:2">
      <c r="A12" s="4" t="s">
        <v>1085</v>
      </c>
    </row>
    <row r="13" spans="1:2">
      <c r="A13" s="3" t="s">
        <v>1079</v>
      </c>
    </row>
    <row r="14" spans="1:2">
      <c r="A14" s="4" t="s">
        <v>1080</v>
      </c>
      <c r="B14" s="4" t="s">
        <v>1083</v>
      </c>
    </row>
    <row r="15" spans="1:2">
      <c r="A15" s="4" t="s">
        <v>1086</v>
      </c>
    </row>
    <row r="16" spans="1:2">
      <c r="A16" s="3" t="s">
        <v>1079</v>
      </c>
    </row>
    <row r="17" spans="1:2">
      <c r="A17" s="4" t="s">
        <v>1080</v>
      </c>
      <c r="B17" s="4" t="s">
        <v>1087</v>
      </c>
    </row>
    <row r="18" spans="1:2">
      <c r="A18" s="4" t="s">
        <v>1088</v>
      </c>
    </row>
    <row r="19" spans="1:2">
      <c r="A19" s="3" t="s">
        <v>1079</v>
      </c>
    </row>
    <row r="20" spans="1:2">
      <c r="A20" s="4" t="s">
        <v>1080</v>
      </c>
      <c r="B20" s="4" t="s">
        <v>10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0</v>
      </c>
      <c r="B1" s="2" t="s">
        <v>1</v>
      </c>
    </row>
    <row r="2" spans="1:4">
      <c r="B2" s="2" t="s">
        <v>114</v>
      </c>
      <c r="C2" s="2" t="s">
        <v>2</v>
      </c>
      <c r="D2" s="2" t="s">
        <v>5</v>
      </c>
    </row>
    <row r="3" spans="1:4">
      <c r="A3" s="3" t="s">
        <v>1091</v>
      </c>
    </row>
    <row r="4" spans="1:4">
      <c r="A4" s="4" t="s">
        <v>1092</v>
      </c>
      <c r="B4" s="4" t="s">
        <v>1038</v>
      </c>
    </row>
    <row r="5" spans="1:4">
      <c r="A5" s="4" t="s">
        <v>1093</v>
      </c>
      <c r="B5" s="4" t="s">
        <v>1037</v>
      </c>
    </row>
    <row r="6" spans="1:4">
      <c r="A6" s="4" t="s">
        <v>1094</v>
      </c>
      <c r="B6" s="5" t="n">
        <v>19699000</v>
      </c>
    </row>
    <row r="7" spans="1:4">
      <c r="A7" s="3" t="s">
        <v>1095</v>
      </c>
    </row>
    <row r="8" spans="1:4">
      <c r="A8" s="4" t="s">
        <v>1096</v>
      </c>
      <c r="C8" s="5" t="n">
        <v>0</v>
      </c>
      <c r="D8" s="5" t="n">
        <v>0</v>
      </c>
    </row>
    <row r="9" spans="1:4">
      <c r="A9" s="4" t="s">
        <v>1097</v>
      </c>
      <c r="C9" s="6" t="n">
        <v>0</v>
      </c>
      <c r="D9" s="6" t="n">
        <v>0</v>
      </c>
    </row>
    <row r="10" spans="1:4">
      <c r="A10" s="3" t="s">
        <v>1098</v>
      </c>
    </row>
    <row r="11" spans="1:4">
      <c r="A11" s="4" t="s">
        <v>1099</v>
      </c>
      <c r="C11" s="6" t="n">
        <v>0</v>
      </c>
      <c r="D11" s="5" t="n">
        <v>0</v>
      </c>
    </row>
    <row r="12" spans="1:4">
      <c r="A12" s="4" t="s">
        <v>1027</v>
      </c>
    </row>
    <row r="13" spans="1:4">
      <c r="A13" s="3" t="s">
        <v>1100</v>
      </c>
    </row>
    <row r="14" spans="1:4">
      <c r="A14" s="4" t="s">
        <v>1101</v>
      </c>
      <c r="C14" s="6" t="n">
        <v>8038000</v>
      </c>
    </row>
    <row r="15" spans="1:4">
      <c r="A15" s="4" t="s">
        <v>1086</v>
      </c>
    </row>
    <row r="16" spans="1:4">
      <c r="A16" s="3" t="s">
        <v>1100</v>
      </c>
    </row>
    <row r="17" spans="1:4">
      <c r="A17" s="4" t="s">
        <v>1101</v>
      </c>
      <c r="C17" s="5" t="n">
        <v>11989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2:11Z</dcterms:created>
  <dcterms:modified xmlns:dcterms="http://purl.org/dc/terms/" xmlns:xsi="http://www.w3.org/2001/XMLSchema-instance" xsi:type="dcterms:W3CDTF">2020-02-21T16:32:11Z</dcterms:modified>
</cp:coreProperties>
</file>